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CASH AND RESTRICTED CASH"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LEASE"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BORROWINGS" sheetId="19" state="visible" r:id="rId19"/>
    <sheet xmlns:r="http://schemas.openxmlformats.org/officeDocument/2006/relationships" name="ACCRUED EXPENSES AND OTHER CURR" sheetId="20" state="visible" r:id="rId20"/>
    <sheet xmlns:r="http://schemas.openxmlformats.org/officeDocument/2006/relationships" name="WARRANT LIABILITIES" sheetId="21" state="visible" r:id="rId21"/>
    <sheet xmlns:r="http://schemas.openxmlformats.org/officeDocument/2006/relationships" name="REDEEMABLE CONVERTIBLE PREFERRE" sheetId="22" state="visible" r:id="rId22"/>
    <sheet xmlns:r="http://schemas.openxmlformats.org/officeDocument/2006/relationships" name="SHARE-BASED COMPENSATION" sheetId="23" state="visible" r:id="rId23"/>
    <sheet xmlns:r="http://schemas.openxmlformats.org/officeDocument/2006/relationships" name="FAIR VALUE MEASUREMENT" sheetId="24" state="visible" r:id="rId24"/>
    <sheet xmlns:r="http://schemas.openxmlformats.org/officeDocument/2006/relationships" name="INCOME TAX" sheetId="25" state="visible" r:id="rId25"/>
    <sheet xmlns:r="http://schemas.openxmlformats.org/officeDocument/2006/relationships" name="NET LOSS PER SHARE" sheetId="26" state="visible" r:id="rId26"/>
    <sheet xmlns:r="http://schemas.openxmlformats.org/officeDocument/2006/relationships" name="REVENUE INFORM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RENT ONLY FINANCIAL INFORMATI" sheetId="31" state="visible" r:id="rId31"/>
    <sheet xmlns:r="http://schemas.openxmlformats.org/officeDocument/2006/relationships" name="SUMMARY OF SIGNIFICANT ACCOUN_2"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BUSINESS ACQUISITION (Tables)" sheetId="35" state="visible" r:id="rId35"/>
    <sheet xmlns:r="http://schemas.openxmlformats.org/officeDocument/2006/relationships" name="CASH AND RESTRICTED CASH (Table"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LONG-TERM INVESTMENTS (Tables)" sheetId="39" state="visible" r:id="rId39"/>
    <sheet xmlns:r="http://schemas.openxmlformats.org/officeDocument/2006/relationships" name="PROPERTY AND EQUIPMENT, NET (Ta" sheetId="40" state="visible" r:id="rId40"/>
    <sheet xmlns:r="http://schemas.openxmlformats.org/officeDocument/2006/relationships" name="LEASE (Tables)"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BORROWINGS (Tables)" sheetId="44" state="visible" r:id="rId44"/>
    <sheet xmlns:r="http://schemas.openxmlformats.org/officeDocument/2006/relationships" name="ACCRUED EXPENSES AND OTHER CU_2" sheetId="45" state="visible" r:id="rId45"/>
    <sheet xmlns:r="http://schemas.openxmlformats.org/officeDocument/2006/relationships" name="WARRANT LIABILITIES (Tables)" sheetId="46" state="visible" r:id="rId46"/>
    <sheet xmlns:r="http://schemas.openxmlformats.org/officeDocument/2006/relationships" name="REDEEMABLE CONVERTIBLE PREFER_2" sheetId="47" state="visible" r:id="rId47"/>
    <sheet xmlns:r="http://schemas.openxmlformats.org/officeDocument/2006/relationships" name="SHARE-BASED COMPENSATION (Table" sheetId="48" state="visible" r:id="rId48"/>
    <sheet xmlns:r="http://schemas.openxmlformats.org/officeDocument/2006/relationships" name="FAIR VALUE MEASUREMENT (Tables)" sheetId="49" state="visible" r:id="rId49"/>
    <sheet xmlns:r="http://schemas.openxmlformats.org/officeDocument/2006/relationships" name="INCOME TAX (Tables)" sheetId="50" state="visible" r:id="rId50"/>
    <sheet xmlns:r="http://schemas.openxmlformats.org/officeDocument/2006/relationships" name="NET LOSS PER SHARE (Tables)" sheetId="51" state="visible" r:id="rId51"/>
    <sheet xmlns:r="http://schemas.openxmlformats.org/officeDocument/2006/relationships" name="REVENUE INFORMATION (Tables)"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PARENT ONLY FINANCIAL INFORMA_2" sheetId="55" state="visible" r:id="rId55"/>
    <sheet xmlns:r="http://schemas.openxmlformats.org/officeDocument/2006/relationships" name="SCHEDULE OF CONSOLIDATED ASSETS" sheetId="56" state="visible" r:id="rId56"/>
    <sheet xmlns:r="http://schemas.openxmlformats.org/officeDocument/2006/relationships" name="SCHEDULE OF CONSOLIDATED ASSE_2" sheetId="57" state="visible" r:id="rId57"/>
    <sheet xmlns:r="http://schemas.openxmlformats.org/officeDocument/2006/relationships" name="DESCRIPTION OF BUSINESS, ORGA_3" sheetId="58" state="visible" r:id="rId58"/>
    <sheet xmlns:r="http://schemas.openxmlformats.org/officeDocument/2006/relationships" name="SCHEDULE OF MAJOR SUBSIDIARIES " sheetId="59" state="visible" r:id="rId59"/>
    <sheet xmlns:r="http://schemas.openxmlformats.org/officeDocument/2006/relationships" name="SCHEDULE OF CASH ON HAND AND CA" sheetId="60" state="visible" r:id="rId60"/>
    <sheet xmlns:r="http://schemas.openxmlformats.org/officeDocument/2006/relationships" name="SCHEDULE OF TERM DEPOSITS MAINT" sheetId="61" state="visible" r:id="rId61"/>
    <sheet xmlns:r="http://schemas.openxmlformats.org/officeDocument/2006/relationships" name="SCHEDULE OF ESTIMATED USEFUL LI" sheetId="62" state="visible" r:id="rId62"/>
    <sheet xmlns:r="http://schemas.openxmlformats.org/officeDocument/2006/relationships" name="SCHEDULE OF ESTIMATED USEFUL _2" sheetId="63" state="visible" r:id="rId63"/>
    <sheet xmlns:r="http://schemas.openxmlformats.org/officeDocument/2006/relationships" name="SCHEDULE OF CONSOLIDATED BALANC" sheetId="64" state="visible" r:id="rId64"/>
    <sheet xmlns:r="http://schemas.openxmlformats.org/officeDocument/2006/relationships" name="SUMMARY OF SIGNIFICANT ACCOUN_4" sheetId="65" state="visible" r:id="rId65"/>
    <sheet xmlns:r="http://schemas.openxmlformats.org/officeDocument/2006/relationships" name="SUMMARY OF IDENTIFIABLE ASSETS " sheetId="66" state="visible" r:id="rId66"/>
    <sheet xmlns:r="http://schemas.openxmlformats.org/officeDocument/2006/relationships" name="SUMMARY OF IDENTIFIABLE ASSET_2" sheetId="67" state="visible" r:id="rId67"/>
    <sheet xmlns:r="http://schemas.openxmlformats.org/officeDocument/2006/relationships" name="BUSINESS ACQUISITION (Details N" sheetId="68" state="visible" r:id="rId68"/>
    <sheet xmlns:r="http://schemas.openxmlformats.org/officeDocument/2006/relationships" name="SCHEDULE OF RECONCILIATION OF C" sheetId="69" state="visible" r:id="rId69"/>
    <sheet xmlns:r="http://schemas.openxmlformats.org/officeDocument/2006/relationships" name="SUMMARY OF ACCOUNTS RECEIVABLES" sheetId="70" state="visible" r:id="rId70"/>
    <sheet xmlns:r="http://schemas.openxmlformats.org/officeDocument/2006/relationships" name="SUMMARY OF MOVEMENT OF ALLOWANC" sheetId="71" state="visible" r:id="rId71"/>
    <sheet xmlns:r="http://schemas.openxmlformats.org/officeDocument/2006/relationships" name="SUMMARY OF AGING ANALYSIS OF AL" sheetId="72" state="visible" r:id="rId72"/>
    <sheet xmlns:r="http://schemas.openxmlformats.org/officeDocument/2006/relationships" name="SCHEDULE OF PREPAYMENTS AND OTH" sheetId="73" state="visible" r:id="rId73"/>
    <sheet xmlns:r="http://schemas.openxmlformats.org/officeDocument/2006/relationships" name="SCHEDULE OF LONG-TERM INVESTMEN" sheetId="74" state="visible" r:id="rId74"/>
    <sheet xmlns:r="http://schemas.openxmlformats.org/officeDocument/2006/relationships" name="LONG-TERM INVESTMENTS (Details " sheetId="75" state="visible" r:id="rId75"/>
    <sheet xmlns:r="http://schemas.openxmlformats.org/officeDocument/2006/relationships" name="SCHEDULE OF PROPERTY AND EQUIPM" sheetId="76" state="visible" r:id="rId76"/>
    <sheet xmlns:r="http://schemas.openxmlformats.org/officeDocument/2006/relationships" name="SCHEDULE OF DEPRECIATION EXPENS" sheetId="77" state="visible" r:id="rId77"/>
    <sheet xmlns:r="http://schemas.openxmlformats.org/officeDocument/2006/relationships" name="PROPERTY AND EQUIPMENT, NET (De" sheetId="78" state="visible" r:id="rId78"/>
    <sheet xmlns:r="http://schemas.openxmlformats.org/officeDocument/2006/relationships" name="SCHEDULE OF BALANCES FOR THE OP" sheetId="79" state="visible" r:id="rId79"/>
    <sheet xmlns:r="http://schemas.openxmlformats.org/officeDocument/2006/relationships" name="SCHEDLUE OF COMPONENTS OF LEASE" sheetId="80" state="visible" r:id="rId80"/>
    <sheet xmlns:r="http://schemas.openxmlformats.org/officeDocument/2006/relationships" name="SCHEDULE OF SUPPLEMENTAL CASH F" sheetId="81" state="visible" r:id="rId81"/>
    <sheet xmlns:r="http://schemas.openxmlformats.org/officeDocument/2006/relationships" name="SCHEDULE OF OPERATING LEASE MAT" sheetId="82" state="visible" r:id="rId82"/>
    <sheet xmlns:r="http://schemas.openxmlformats.org/officeDocument/2006/relationships" name="FUTURE MINIMUM LEASE PAYMENTS U" sheetId="83" state="visible" r:id="rId83"/>
    <sheet xmlns:r="http://schemas.openxmlformats.org/officeDocument/2006/relationships" name="LEASE (Details Narrative)" sheetId="84" state="visible" r:id="rId84"/>
    <sheet xmlns:r="http://schemas.openxmlformats.org/officeDocument/2006/relationships" name="SCHEDULE OF INTANGIBLE ASSETS, " sheetId="85" state="visible" r:id="rId85"/>
    <sheet xmlns:r="http://schemas.openxmlformats.org/officeDocument/2006/relationships" name="SCHEDULE OF ESTIMATED AMORTIZAT" sheetId="86" state="visible" r:id="rId86"/>
    <sheet xmlns:r="http://schemas.openxmlformats.org/officeDocument/2006/relationships" name="SCHEDULE OF CARRYING AMOUNT OF " sheetId="87" state="visible" r:id="rId87"/>
    <sheet xmlns:r="http://schemas.openxmlformats.org/officeDocument/2006/relationships" name="INTANGIBLE ASSETS, NET (Details" sheetId="88" state="visible" r:id="rId88"/>
    <sheet xmlns:r="http://schemas.openxmlformats.org/officeDocument/2006/relationships" name="GOODWILL (Details Narrative)" sheetId="89" state="visible" r:id="rId89"/>
    <sheet xmlns:r="http://schemas.openxmlformats.org/officeDocument/2006/relationships" name="SCHEDULE OF BORROWINGS (Details" sheetId="90" state="visible" r:id="rId90"/>
    <sheet xmlns:r="http://schemas.openxmlformats.org/officeDocument/2006/relationships" name="BORROWINGS (Details Narrative)" sheetId="91" state="visible" r:id="rId91"/>
    <sheet xmlns:r="http://schemas.openxmlformats.org/officeDocument/2006/relationships" name="SCHEDULE OF ACCRUED EXPENSES AN" sheetId="92" state="visible" r:id="rId92"/>
    <sheet xmlns:r="http://schemas.openxmlformats.org/officeDocument/2006/relationships" name="SCHEDULE OF FAIR VALUE OF THE W" sheetId="93" state="visible" r:id="rId93"/>
    <sheet xmlns:r="http://schemas.openxmlformats.org/officeDocument/2006/relationships" name="SCHEDULE OF FAIR VALUE OF THE_2" sheetId="94" state="visible" r:id="rId94"/>
    <sheet xmlns:r="http://schemas.openxmlformats.org/officeDocument/2006/relationships" name="SCHEDULE FAIR VALUE OF THE WARR" sheetId="95" state="visible" r:id="rId95"/>
    <sheet xmlns:r="http://schemas.openxmlformats.org/officeDocument/2006/relationships" name="WARRANT LIABILITIES (Details Na" sheetId="96" state="visible" r:id="rId96"/>
    <sheet xmlns:r="http://schemas.openxmlformats.org/officeDocument/2006/relationships" name="SCHEDULE OF REDEEMABLE CONVERTI" sheetId="97" state="visible" r:id="rId97"/>
    <sheet xmlns:r="http://schemas.openxmlformats.org/officeDocument/2006/relationships" name="REDEEMABLE CONVERTIBLE PREFER_3" sheetId="98" state="visible" r:id="rId98"/>
    <sheet xmlns:r="http://schemas.openxmlformats.org/officeDocument/2006/relationships" name="SCHEDULE OF RESTRICTED ORDINARY" sheetId="99" state="visible" r:id="rId99"/>
    <sheet xmlns:r="http://schemas.openxmlformats.org/officeDocument/2006/relationships" name="SCHEDULE OF COMPENSATION EXPENS" sheetId="100" state="visible" r:id="rId100"/>
    <sheet xmlns:r="http://schemas.openxmlformats.org/officeDocument/2006/relationships" name="SCHEDULE OF SHARE OPTIONS ACTIV" sheetId="101" state="visible" r:id="rId101"/>
    <sheet xmlns:r="http://schemas.openxmlformats.org/officeDocument/2006/relationships" name="SCHEDULE OF FAIR VALUE ASSUMPTI" sheetId="102" state="visible" r:id="rId102"/>
    <sheet xmlns:r="http://schemas.openxmlformats.org/officeDocument/2006/relationships" name="SHARE-BASED COMPENSATION (Detai" sheetId="103" state="visible" r:id="rId103"/>
    <sheet xmlns:r="http://schemas.openxmlformats.org/officeDocument/2006/relationships" name="SCHEDULE OF FAIR VALUE HIERARCH" sheetId="104" state="visible" r:id="rId104"/>
    <sheet xmlns:r="http://schemas.openxmlformats.org/officeDocument/2006/relationships" name="SCHEDULE OF RECONCILIATION FOR " sheetId="105" state="visible" r:id="rId105"/>
    <sheet xmlns:r="http://schemas.openxmlformats.org/officeDocument/2006/relationships" name="SCHEDULE OF COMPONENTS OF LOSS " sheetId="106" state="visible" r:id="rId106"/>
    <sheet xmlns:r="http://schemas.openxmlformats.org/officeDocument/2006/relationships" name="SCHEDULE OF CURRENT AND DEFERRE" sheetId="107" state="visible" r:id="rId107"/>
    <sheet xmlns:r="http://schemas.openxmlformats.org/officeDocument/2006/relationships" name="SCHEDULE OF RECONCILIATION OF D" sheetId="108" state="visible" r:id="rId108"/>
    <sheet xmlns:r="http://schemas.openxmlformats.org/officeDocument/2006/relationships" name="SCHEDULE OF DEFERRED INCOME TAX" sheetId="109" state="visible" r:id="rId109"/>
    <sheet xmlns:r="http://schemas.openxmlformats.org/officeDocument/2006/relationships" name="SCHEDULE OF TAX LOSS CARRY FORW" sheetId="110" state="visible" r:id="rId110"/>
    <sheet xmlns:r="http://schemas.openxmlformats.org/officeDocument/2006/relationships" name="SCHEDULE OF CHANGES IN VALUATIO" sheetId="111" state="visible" r:id="rId111"/>
    <sheet xmlns:r="http://schemas.openxmlformats.org/officeDocument/2006/relationships" name="INCOME TAX (Details Narrative)" sheetId="112" state="visible" r:id="rId112"/>
    <sheet xmlns:r="http://schemas.openxmlformats.org/officeDocument/2006/relationships" name="SCHEDULE OF BASIC AND DILUTED N" sheetId="113" state="visible" r:id="rId113"/>
    <sheet xmlns:r="http://schemas.openxmlformats.org/officeDocument/2006/relationships" name="SCHEDULE OF POTENTIALLY DILUTE " sheetId="114" state="visible" r:id="rId114"/>
    <sheet xmlns:r="http://schemas.openxmlformats.org/officeDocument/2006/relationships" name="SCHEDULE OF DISAGGREGATION OF R" sheetId="115" state="visible" r:id="rId115"/>
    <sheet xmlns:r="http://schemas.openxmlformats.org/officeDocument/2006/relationships" name="SCHEDULE OF CONTRACT ASSETS AND" sheetId="116" state="visible" r:id="rId116"/>
    <sheet xmlns:r="http://schemas.openxmlformats.org/officeDocument/2006/relationships" name="SCHEDULE OF CONTRACT ASSETS (De" sheetId="117" state="visible" r:id="rId117"/>
    <sheet xmlns:r="http://schemas.openxmlformats.org/officeDocument/2006/relationships" name="SCHEDULE OF CONTRACT LIABILITIE" sheetId="118" state="visible" r:id="rId118"/>
    <sheet xmlns:r="http://schemas.openxmlformats.org/officeDocument/2006/relationships" name="REVENUE INFORMATION (Details Na" sheetId="119" state="visible" r:id="rId119"/>
    <sheet xmlns:r="http://schemas.openxmlformats.org/officeDocument/2006/relationships" name="SCHEDULE OF PURCHASE COMMITMENT" sheetId="120" state="visible" r:id="rId120"/>
    <sheet xmlns:r="http://schemas.openxmlformats.org/officeDocument/2006/relationships" name="COMMITMENTS AND CONTINGENCIES_2" sheetId="121" state="visible" r:id="rId121"/>
    <sheet xmlns:r="http://schemas.openxmlformats.org/officeDocument/2006/relationships" name="SCHEDULE OF RELATED PARTIES (De" sheetId="122" state="visible" r:id="rId122"/>
    <sheet xmlns:r="http://schemas.openxmlformats.org/officeDocument/2006/relationships" name="SUMMARY OF RELATED PARTY TRANSA" sheetId="123" state="visible" r:id="rId123"/>
    <sheet xmlns:r="http://schemas.openxmlformats.org/officeDocument/2006/relationships" name="RELATED PARTY TRANSACTIONS (Det" sheetId="124" state="visible" r:id="rId124"/>
    <sheet xmlns:r="http://schemas.openxmlformats.org/officeDocument/2006/relationships" name="SUBSEQUENT EVENTS (Details Narr" sheetId="125" state="visible" r:id="rId125"/>
    <sheet xmlns:r="http://schemas.openxmlformats.org/officeDocument/2006/relationships" name="SCHEDULE OF CONDENSED BALANCE S" sheetId="126" state="visible" r:id="rId126"/>
    <sheet xmlns:r="http://schemas.openxmlformats.org/officeDocument/2006/relationships" name="SCHEDULE OF CONDENSED STATEMENT" sheetId="127" state="visible" r:id="rId127"/>
    <sheet xmlns:r="http://schemas.openxmlformats.org/officeDocument/2006/relationships" name="SCHEDULE OF CONDENSED STATEME_2" sheetId="128" state="visible" r:id="rId12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0004</t>
        </is>
      </c>
    </row>
    <row r="15">
      <c r="A15" s="4" t="inlineStr">
        <is>
          <t>Entity Registrant Name</t>
        </is>
      </c>
      <c r="B15" s="4" t="inlineStr">
        <is>
          <t>Cloopen
    Group Holding Limited</t>
        </is>
      </c>
    </row>
    <row r="16">
      <c r="A16" s="4" t="inlineStr">
        <is>
          <t>Entity Central Index Key</t>
        </is>
      </c>
      <c r="B16" s="4" t="inlineStr">
        <is>
          <t>0001804583</t>
        </is>
      </c>
    </row>
    <row r="17">
      <c r="A17" s="4" t="inlineStr">
        <is>
          <t>Entity Incorporation, State or Country Code</t>
        </is>
      </c>
      <c r="B17" s="4" t="inlineStr">
        <is>
          <t>E9</t>
        </is>
      </c>
    </row>
    <row r="18">
      <c r="A18" s="4" t="inlineStr">
        <is>
          <t>Entity Address, Address Line One</t>
        </is>
      </c>
      <c r="B18" s="4" t="inlineStr">
        <is>
          <t>16/F,
Tower A, Fairmont Tower</t>
        </is>
      </c>
    </row>
    <row r="19">
      <c r="A19" s="4" t="inlineStr">
        <is>
          <t>Entity Address, Address Line Two</t>
        </is>
      </c>
      <c r="B19" s="4" t="inlineStr">
        <is>
          <t>33
Guangshun North Main Street</t>
        </is>
      </c>
    </row>
    <row r="20">
      <c r="A20" s="4" t="inlineStr">
        <is>
          <t>Entity Address, Address Line Three</t>
        </is>
      </c>
      <c r="B20" s="4" t="inlineStr">
        <is>
          <t>Chaoyang
District</t>
        </is>
      </c>
    </row>
    <row r="21">
      <c r="A21" s="4" t="inlineStr">
        <is>
          <t>Entity Address, City or Town</t>
        </is>
      </c>
      <c r="B21" s="4" t="inlineStr">
        <is>
          <t>Beijing</t>
        </is>
      </c>
    </row>
    <row r="22">
      <c r="A22" s="4" t="inlineStr">
        <is>
          <t>Entity Address, Country</t>
        </is>
      </c>
      <c r="B22" s="4" t="inlineStr">
        <is>
          <t>CN</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Firm ID</t>
        </is>
      </c>
      <c r="B34" s="4" t="inlineStr">
        <is>
          <t>3299</t>
        </is>
      </c>
    </row>
    <row r="35">
      <c r="A35" s="4" t="inlineStr">
        <is>
          <t>Auditor Name</t>
        </is>
      </c>
      <c r="B35" s="4" t="inlineStr">
        <is>
          <t>ARK PRO CPA &amp; Co</t>
        </is>
      </c>
    </row>
    <row r="36">
      <c r="A36" s="4" t="inlineStr">
        <is>
          <t>Auditor Location</t>
        </is>
      </c>
      <c r="B36" s="4" t="inlineStr">
        <is>
          <t>Hong
Kong, China</t>
        </is>
      </c>
    </row>
    <row r="37">
      <c r="A37" s="4" t="inlineStr">
        <is>
          <t>American depositary shares, each representing six Class A ordinary shares, par value US$0.0001 per share</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each representing six Class A ordinary shares, par value US$0.0001 per share</t>
        </is>
      </c>
    </row>
    <row r="40">
      <c r="A40" s="4" t="inlineStr">
        <is>
          <t>Trading Symbol</t>
        </is>
      </c>
      <c r="B40" s="4" t="inlineStr">
        <is>
          <t>RAASY</t>
        </is>
      </c>
    </row>
    <row r="41">
      <c r="A41" s="4" t="inlineStr">
        <is>
          <t>Class A ordinary shares, par value US$0.0001 per share*</t>
        </is>
      </c>
      <c r="B41" s="4" t="inlineStr">
        <is>
          <t xml:space="preserve"> </t>
        </is>
      </c>
    </row>
    <row r="42">
      <c r="A42" s="3" t="inlineStr">
        <is>
          <t>Entity Addresses [Line Items]</t>
        </is>
      </c>
      <c r="B42" s="4" t="inlineStr">
        <is>
          <t xml:space="preserve"> </t>
        </is>
      </c>
    </row>
    <row r="43">
      <c r="A43" s="4" t="inlineStr">
        <is>
          <t>Title of 12(b) Security</t>
        </is>
      </c>
      <c r="B43" s="4" t="inlineStr">
        <is>
          <t>Class
    A ordinary shares, par value US$0.0001 per share*</t>
        </is>
      </c>
    </row>
    <row r="44">
      <c r="A44" s="4" t="inlineStr">
        <is>
          <t>Common Class A [Member]</t>
        </is>
      </c>
      <c r="B44" s="4" t="inlineStr">
        <is>
          <t xml:space="preserve"> </t>
        </is>
      </c>
    </row>
    <row r="45">
      <c r="A45" s="3" t="inlineStr">
        <is>
          <t>Entity Addresses [Line Items]</t>
        </is>
      </c>
      <c r="B45" s="4" t="inlineStr">
        <is>
          <t xml:space="preserve"> </t>
        </is>
      </c>
    </row>
    <row r="46">
      <c r="A46" s="4" t="inlineStr">
        <is>
          <t>Entity Common Stock, Shares Outstanding</t>
        </is>
      </c>
      <c r="B46" s="5" t="n">
        <v>308308147</v>
      </c>
    </row>
    <row r="47">
      <c r="A47" s="4" t="inlineStr">
        <is>
          <t>Common Class B [Member]</t>
        </is>
      </c>
      <c r="B47" s="4" t="inlineStr">
        <is>
          <t xml:space="preserve"> </t>
        </is>
      </c>
    </row>
    <row r="48">
      <c r="A48" s="3" t="inlineStr">
        <is>
          <t>Entity Addresses [Line Items]</t>
        </is>
      </c>
      <c r="B48" s="4" t="inlineStr">
        <is>
          <t xml:space="preserve"> </t>
        </is>
      </c>
    </row>
    <row r="49">
      <c r="A49" s="4" t="inlineStr">
        <is>
          <t>Entity Common Stock, Shares Outstanding</t>
        </is>
      </c>
      <c r="B49" s="5" t="n">
        <v>25649839</v>
      </c>
    </row>
    <row r="50">
      <c r="A50" s="4" t="inlineStr">
        <is>
          <t>Business Contact [Member]</t>
        </is>
      </c>
      <c r="B50" s="4" t="inlineStr">
        <is>
          <t xml:space="preserve"> </t>
        </is>
      </c>
    </row>
    <row r="51">
      <c r="A51" s="3" t="inlineStr">
        <is>
          <t>Entity Addresses [Line Items]</t>
        </is>
      </c>
      <c r="B51" s="4" t="inlineStr">
        <is>
          <t xml:space="preserve"> </t>
        </is>
      </c>
    </row>
    <row r="52">
      <c r="A52" s="4" t="inlineStr">
        <is>
          <t>Entity Address, Address Line One</t>
        </is>
      </c>
      <c r="B52" s="4" t="inlineStr">
        <is>
          <t>16/F,
Tower A, Fairmont Tower</t>
        </is>
      </c>
    </row>
    <row r="53">
      <c r="A53" s="4" t="inlineStr">
        <is>
          <t>Entity Address, Address Line Two</t>
        </is>
      </c>
      <c r="B53" s="4" t="inlineStr">
        <is>
          <t>33
Guangshun North Main Street</t>
        </is>
      </c>
    </row>
    <row r="54">
      <c r="A54" s="4" t="inlineStr">
        <is>
          <t>Entity Address, Address Line Three</t>
        </is>
      </c>
      <c r="B54" s="4" t="inlineStr">
        <is>
          <t>Chaoyang
District</t>
        </is>
      </c>
    </row>
    <row r="55">
      <c r="A55" s="4" t="inlineStr">
        <is>
          <t>Entity Address, City or Town</t>
        </is>
      </c>
      <c r="B55" s="4" t="inlineStr">
        <is>
          <t>Beijing</t>
        </is>
      </c>
    </row>
    <row r="56">
      <c r="A56" s="4" t="inlineStr">
        <is>
          <t>Entity Address, Country</t>
        </is>
      </c>
      <c r="B56" s="4" t="inlineStr">
        <is>
          <t>CN</t>
        </is>
      </c>
    </row>
    <row r="57">
      <c r="A57" s="4" t="inlineStr">
        <is>
          <t>City Area Code</t>
        </is>
      </c>
      <c r="B57" s="4" t="inlineStr">
        <is>
          <t>(86)</t>
        </is>
      </c>
    </row>
    <row r="58">
      <c r="A58" s="4" t="inlineStr">
        <is>
          <t>Local Phone Number</t>
        </is>
      </c>
      <c r="B58" s="4" t="inlineStr">
        <is>
          <t>10-6477-5680</t>
        </is>
      </c>
    </row>
    <row r="59">
      <c r="A59" s="4" t="inlineStr">
        <is>
          <t>Contact Personnel Name</t>
        </is>
      </c>
      <c r="B59" s="4" t="inlineStr">
        <is>
          <t>Yipeng
Li</t>
        </is>
      </c>
    </row>
    <row r="60">
      <c r="A60" s="4" t="inlineStr">
        <is>
          <t>Contact Personnel Email Address</t>
        </is>
      </c>
      <c r="B60" s="4" t="inlineStr">
        <is>
          <t>liyipeng@yuntongxu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sset Acquisition, and Joint Venture Formation [Abstract]</t>
        </is>
      </c>
      <c r="B3" s="4" t="inlineStr">
        <is>
          <t xml:space="preserve"> </t>
        </is>
      </c>
    </row>
    <row r="4">
      <c r="A4" s="4" t="inlineStr">
        <is>
          <t>BUSINESS ACQUISITION</t>
        </is>
      </c>
      <c r="B4" s="4" t="inlineStr">
        <is>
          <t xml:space="preserve">3.
BUSINESS ACQUISITION The
Company accounted for its acquisition in accordance with ASC 805, “Business Combination” (“ASC 805”). The result
of the acquiree’s operation has been included in the consolidated financial statements since the acquisition date. The excess of
the fair value of the consideration transferred over the fair value of net tangible and intangible assets acquired was recorded as goodwill,
which is not deductible for corporate income taxation purposes. a)
Acquisition of EliteCRM On
March 10, 2021 180 March 22, 2021 The
acquisition was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SUMMARY OF IDENTIFIABLE ASSETS ACQUIRED AND LIABILITIES
Purchase consideration: RMB
cash 180,000
Recognized amounts of identifiable assets acquired and liabilities assumed: March 22,2021
Cash 3,986
Accounts receivable 6,455
Prepaid expenses and other current assets 765
Property and equipment, net 4,944
Intangible assets
Trademark 4,632
Non-compete arrangements 85
Customer relationship 15,000
Technology 4,588
Accounts payable (5,215 )
Contract liabilities (568 )
Accrued expenses and other current liabilities (8 )
Deferred income tax liability (1,665 )
Total identifiable assets acquired and
liabilities assumed 32,999
Goodwill 147,001 The
intangible assets consist of trademark, non-compete arrangements, customer relationship and Technology. The fair values of trademark
of RMB 4,632 85 15,000 4,588 8 2 10 6 Intangible
assets and goodwill arising from the above acquisition was subjected to annual impairment assessment, and impairment loss of nil 8,691 82,467 10,107 Since
the date of acquisition, EliteCRM have contributed RMB 48,701 8,968 Had
the combination taken place on 1 January 2020, the revenue of the Group would have been RMB 782,127 759,057 426,359 898,419 b)
Acquisition of Kunlunjiexin On
August 10, 2021 58.1273 23 August
31, 2021 23 According
to the share purchase agreement, all shareholders will dilute a total of 11.5 Compensation-Stock Compensation The
acquisition was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SUMMARY OF IDENTIFIABLE ASSETS ACQUIRED AND LIABILITIES
Purchase consideration: RMB
cash 23,100
Recognized amounts of identifiable assets acquired and liabilities assumed: August 31,2021
Cash 31
Accounts receivable 936
Prepaid expenses and other current assets 15,578
Property and equipment, net 16
Intangible assets
Technology 147
Deferred income tax assets 1,327
Accounts payable (9,050 )
Contract liabilities (624 )
Accrued expenses and other current liabilities (1,690 )
Total identifiable assets acquired and
liabilities assumed 6,671
Fair value of non-redeemable non-controlling interests in Kunlunjiexin (2,793 )
Goodwill 19,222 The
intangible assets are Technology. The fair value of Technology is RMB 147 5 Intangible
assets and goodwill arising from the above acquisition was subjected to the annual impairment assessment, and impairment loss of RMB 136 19,222 The
acquisition above did not have a material impact on the Group’s consolidated financial statements, and, therefore, pro forma disclosures
have not been presented. c)
Acquisition of Joytel Singapore PTE. Ltd On
November 12, 2021 100 64 November 30, 2021 64 The
acquisition was recorded as a business combination. The total identifiable assets acquired and liabilities assumed was RMB 6 no 58 d)
Acquisition of Zhuge Inc. On
December 8, 2021 100 93.5 30,463 December 22, 2021 93.5 The
acquisition was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SUMMARY OF IDENTIFIABLE ASSETS ACQUIRED AND LIABILITIES
Purchase consideration: RMB
cash 93,511
Fair value of 30,463 300
93,811
Recognized amounts of identifiable assets acquired and liabilities assumed: December 31, 2021
Cash 6,551
Accounts receivable 815
Prepaid expenses and other current assets 635
Property and equipment, net 19
Intangible assets
Trademark 2,840
Non-compete arrangements 720
Order backlogs 8,560
Customer relationship -
Technology 6,400
Short-term loan (5,500 )
Accounts payable (1,220 )
Contract liabilities (4,129 )
Accrued expenses and other current liabilities (12,780 )
Deferred income tax liability (4,630 )
Long-term borrowings (9,144 )
Total identifiable assets acquired and
liabilities assumed (10,863 )
Goodwill 104,674 The
intangible assets consist of trademark, non-compete arrangements, order backlogs, customer relationship and Technology. The fair values
of trademark of RMB 2,840 720 8,560 6,400 10 4 4 7 The
consideration was negotiated and determined several months before the signature of the share purchase agreement. The Company made the
annual impairment test on goodwill, and an impairment loss of RMB 47.4 Intangible
assets and goodwill arising from the above acquisition was subjected to the annual impairment assessment, and impairment loss of RMB 15,002 57,271 The
acquisition above did not have a material impact on the Group’s consolidated financial statements, and, therefore, pro forma disclosures
have not been presented. e)
Acquisition of Molun SCRM On
January 26, 2022 31.8 31.8 The
transaction was accounted for under the acquisition method of accounting in accordance with ASC Topic 805. The acquisition was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SUMMARY OF IDENTIFIABLE ASSETS ACQUIRED AND LIABILITIES
Purchase consideration: RMB
cash 31,800
Recognized amounts of identifiable assets acquired and liabilities assumed: March,2022
Prepaid expenses and other current assets 150
Intangible assets
Order backlogs 100
Trademark 1,000
Technology 3,730
Contract liabilities (12,002 )
Deferred income tax liability (1,207 )
Total identifiable assets acquired and
liabilities assumed (8,229 )
Goodwill 40,029 The
intangible assets consist of non-compete arrangements, customer relationship and Technology. The fair values of order backlogs of RMB 100 1,000 3,730 1 10 years 9 years Intangible
assets and goodwill arising from the above acquisition was subjected to the annual impairment assessment, and impairment loss of RMB 4,318 40,029 The
acquisition above did not have a material impact on the Group’s consolidated financial statements, and, therefore, pro forma disclosures
have not been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ENSATION EXPENSES RECOGNIZED (Details) - CNY (¥) ¥ in Thousand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share option compensation expenses</t>
        </is>
      </c>
      <c r="B5" s="7" t="n">
        <v>55250</v>
      </c>
      <c r="C5" s="7" t="n">
        <v>125027</v>
      </c>
      <c r="D5" s="7" t="n">
        <v>67026</v>
      </c>
    </row>
    <row r="6">
      <c r="A6" s="4" t="inlineStr">
        <is>
          <t>Restricted Stock [Member] | Research and Development Expens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 option compensation expenses</t>
        </is>
      </c>
      <c r="B8" s="5" t="n">
        <v>-5158</v>
      </c>
      <c r="C8" s="5" t="n">
        <v>8618</v>
      </c>
      <c r="D8" s="4" t="inlineStr">
        <is>
          <t xml:space="preserve"> </t>
        </is>
      </c>
    </row>
    <row r="9">
      <c r="A9" s="4" t="inlineStr">
        <is>
          <t>Restricted Stock [Member] | General and Administrative Expens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 option compensation expenses</t>
        </is>
      </c>
      <c r="B11" s="5" t="n">
        <v>59133</v>
      </c>
      <c r="C11" s="5" t="n">
        <v>112218</v>
      </c>
      <c r="D11" s="5" t="n">
        <v>67026</v>
      </c>
    </row>
    <row r="12">
      <c r="A12" s="4" t="inlineStr">
        <is>
          <t>Restricted Stock [Member] | Selling and Marketing Expense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 option compensation expenses</t>
        </is>
      </c>
      <c r="B14" s="5" t="n">
        <v>1275</v>
      </c>
      <c r="C14" s="5" t="n">
        <v>4191</v>
      </c>
      <c r="D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 option compensation expenses</t>
        </is>
      </c>
      <c r="B17" s="5" t="n">
        <v>52212</v>
      </c>
      <c r="C17" s="5" t="n">
        <v>136943</v>
      </c>
      <c r="D17" s="5" t="n">
        <v>30269</v>
      </c>
    </row>
    <row r="18">
      <c r="A18" s="4" t="inlineStr">
        <is>
          <t>Share-Based Payment Arrangement, Option [Member] | Research and Development Expense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 option compensation expenses</t>
        </is>
      </c>
      <c r="B20" s="5" t="n">
        <v>-795</v>
      </c>
      <c r="C20" s="5" t="n">
        <v>9946</v>
      </c>
      <c r="D20" s="5" t="n">
        <v>909</v>
      </c>
    </row>
    <row r="21">
      <c r="A21" s="4" t="inlineStr">
        <is>
          <t>Share-Based Payment Arrangement, Option [Member] | General and Administrative Expense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hare option compensation expenses</t>
        </is>
      </c>
      <c r="B23" s="5" t="n">
        <v>54393</v>
      </c>
      <c r="C23" s="5" t="n">
        <v>109530</v>
      </c>
      <c r="D23" s="5" t="n">
        <v>25132</v>
      </c>
    </row>
    <row r="24">
      <c r="A24" s="4" t="inlineStr">
        <is>
          <t>Share-Based Payment Arrangement, Option [Member] | Selling and Marketing Expense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hare option compensation expenses</t>
        </is>
      </c>
      <c r="B26" s="5" t="n">
        <v>-765</v>
      </c>
      <c r="C26" s="5" t="n">
        <v>16960</v>
      </c>
      <c r="D26" s="5" t="n">
        <v>3467</v>
      </c>
    </row>
    <row r="27">
      <c r="A27" s="4" t="inlineStr">
        <is>
          <t>Share-Based Payment Arrangement, Option [Member] | Cost of Sale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hare option compensation expenses</t>
        </is>
      </c>
      <c r="B29" s="7" t="n">
        <v>-621</v>
      </c>
      <c r="C29" s="7" t="n">
        <v>507</v>
      </c>
      <c r="D29" s="7" t="n">
        <v>7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CHEDULE OF SHARE OPTIONS ACTIVITIES (Details) - Share-Based Payment Arrangement, Option [Member] - Share Option Plan 2016 Share Plan [Member] - USD ($) $ / shares in Units, $ in Thousands</t>
        </is>
      </c>
      <c r="B1" s="2" t="inlineStr">
        <is>
          <t>1 Months Ended</t>
        </is>
      </c>
      <c r="C1" s="2" t="inlineStr">
        <is>
          <t>12 Months Ended</t>
        </is>
      </c>
    </row>
    <row r="2">
      <c r="B2" s="2" t="inlineStr">
        <is>
          <t>Jul. 31, 2020</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22069770</v>
      </c>
      <c r="D4" s="5" t="n">
        <v>25198592</v>
      </c>
    </row>
    <row r="5">
      <c r="A5" s="4" t="inlineStr">
        <is>
          <t>Weighted average exercise price, beginning</t>
        </is>
      </c>
      <c r="B5" s="4" t="inlineStr">
        <is>
          <t xml:space="preserve"> </t>
        </is>
      </c>
      <c r="C5" s="9" t="n">
        <v>0.25</v>
      </c>
      <c r="D5" s="9" t="n">
        <v>0.25</v>
      </c>
    </row>
    <row r="6">
      <c r="A6" s="4" t="inlineStr">
        <is>
          <t>Granted (in shares)</t>
        </is>
      </c>
      <c r="B6" s="4" t="inlineStr">
        <is>
          <t xml:space="preserve"> </t>
        </is>
      </c>
      <c r="C6" s="4" t="inlineStr">
        <is>
          <t xml:space="preserve"> </t>
        </is>
      </c>
      <c r="D6" s="5" t="n">
        <v>5355499</v>
      </c>
    </row>
    <row r="7">
      <c r="A7" s="4" t="inlineStr">
        <is>
          <t>Weighted average exercise price, granted</t>
        </is>
      </c>
      <c r="B7" s="4" t="inlineStr">
        <is>
          <t xml:space="preserve"> </t>
        </is>
      </c>
      <c r="C7" s="4" t="inlineStr">
        <is>
          <t xml:space="preserve"> </t>
        </is>
      </c>
      <c r="D7" s="9" t="n">
        <v>0.26</v>
      </c>
    </row>
    <row r="8">
      <c r="A8" s="4" t="inlineStr">
        <is>
          <t>Forfeited (in shares)</t>
        </is>
      </c>
      <c r="B8" s="4" t="inlineStr">
        <is>
          <t xml:space="preserve"> </t>
        </is>
      </c>
      <c r="C8" s="5" t="n">
        <v>-755960</v>
      </c>
      <c r="D8" s="5" t="n">
        <v>-1754969</v>
      </c>
    </row>
    <row r="9">
      <c r="A9" s="4" t="inlineStr">
        <is>
          <t>Weighted average exercise price, forfeited</t>
        </is>
      </c>
      <c r="B9" s="4" t="inlineStr">
        <is>
          <t xml:space="preserve"> </t>
        </is>
      </c>
      <c r="C9" s="9" t="n">
        <v>0.34</v>
      </c>
      <c r="D9" s="9" t="n">
        <v>0.3</v>
      </c>
    </row>
    <row r="10">
      <c r="A10" s="4" t="inlineStr">
        <is>
          <t>Excercised (in shares)</t>
        </is>
      </c>
      <c r="B10" s="4" t="inlineStr">
        <is>
          <t xml:space="preserve"> </t>
        </is>
      </c>
      <c r="C10" s="5" t="n">
        <v>-3718773</v>
      </c>
      <c r="D10" s="5" t="n">
        <v>-6729352</v>
      </c>
    </row>
    <row r="11">
      <c r="A11" s="4" t="inlineStr">
        <is>
          <t>Weighted average exercise price, excercised</t>
        </is>
      </c>
      <c r="B11" s="4" t="inlineStr">
        <is>
          <t xml:space="preserve"> </t>
        </is>
      </c>
      <c r="C11" s="9" t="n">
        <v>0.25</v>
      </c>
      <c r="D11" s="9" t="n">
        <v>0.26</v>
      </c>
    </row>
    <row r="12">
      <c r="A12" s="4" t="inlineStr">
        <is>
          <t>Excercised, aggregate intrinsic value</t>
        </is>
      </c>
      <c r="B12" s="4" t="inlineStr">
        <is>
          <t xml:space="preserve"> </t>
        </is>
      </c>
      <c r="C12" s="6" t="n">
        <v>7160</v>
      </c>
      <c r="D12" s="4" t="inlineStr">
        <is>
          <t xml:space="preserve"> </t>
        </is>
      </c>
    </row>
    <row r="13">
      <c r="A13" s="4" t="inlineStr">
        <is>
          <t>Ending balance (in shares)</t>
        </is>
      </c>
      <c r="B13" s="4" t="inlineStr">
        <is>
          <t xml:space="preserve"> </t>
        </is>
      </c>
      <c r="C13" s="5" t="n">
        <v>17595037</v>
      </c>
      <c r="D13" s="5" t="n">
        <v>22069770</v>
      </c>
    </row>
    <row r="14">
      <c r="A14" s="4" t="inlineStr">
        <is>
          <t>Weighted average exercise price, ending</t>
        </is>
      </c>
      <c r="B14" s="4" t="inlineStr">
        <is>
          <t xml:space="preserve"> </t>
        </is>
      </c>
      <c r="C14" s="9" t="n">
        <v>0.24</v>
      </c>
      <c r="D14" s="9" t="n">
        <v>0.25</v>
      </c>
    </row>
    <row r="15">
      <c r="A15" s="4" t="inlineStr">
        <is>
          <t>Vested and expected to vest, number of shares</t>
        </is>
      </c>
      <c r="B15" s="4" t="inlineStr">
        <is>
          <t xml:space="preserve"> </t>
        </is>
      </c>
      <c r="C15" s="5" t="n">
        <v>17595037</v>
      </c>
      <c r="D15" s="4" t="inlineStr">
        <is>
          <t xml:space="preserve"> </t>
        </is>
      </c>
    </row>
    <row r="16">
      <c r="A16" s="4" t="inlineStr">
        <is>
          <t>Vested and expected to vest, weighted average exercise price</t>
        </is>
      </c>
      <c r="B16" s="4" t="inlineStr">
        <is>
          <t xml:space="preserve"> </t>
        </is>
      </c>
      <c r="C16" s="9" t="n">
        <v>0.24</v>
      </c>
      <c r="D16" s="4" t="inlineStr">
        <is>
          <t xml:space="preserve"> </t>
        </is>
      </c>
    </row>
    <row r="17">
      <c r="A17" s="4" t="inlineStr">
        <is>
          <t>Vested and expected to vest, weighted remaining contractual years</t>
        </is>
      </c>
      <c r="B17" s="4" t="inlineStr">
        <is>
          <t>10 years</t>
        </is>
      </c>
      <c r="C17" s="4" t="inlineStr">
        <is>
          <t>4 years 7 months 28 days</t>
        </is>
      </c>
      <c r="D17" s="4" t="inlineStr">
        <is>
          <t xml:space="preserve"> </t>
        </is>
      </c>
    </row>
    <row r="18">
      <c r="A18" s="4" t="inlineStr">
        <is>
          <t>Vested and expected to vest, aggregate intrinsic value</t>
        </is>
      </c>
      <c r="B18" s="4" t="inlineStr">
        <is>
          <t xml:space="preserve"> </t>
        </is>
      </c>
      <c r="C18" s="6" t="n">
        <v>30507</v>
      </c>
      <c r="D18" s="4" t="inlineStr">
        <is>
          <t xml:space="preserve"> </t>
        </is>
      </c>
    </row>
    <row r="19">
      <c r="A19" s="4" t="inlineStr">
        <is>
          <t>Exercisable, number of shares</t>
        </is>
      </c>
      <c r="B19" s="4" t="inlineStr">
        <is>
          <t xml:space="preserve"> </t>
        </is>
      </c>
      <c r="C19" s="5" t="n">
        <v>16708959</v>
      </c>
      <c r="D19" s="4" t="inlineStr">
        <is>
          <t xml:space="preserve"> </t>
        </is>
      </c>
    </row>
    <row r="20">
      <c r="A20" s="4" t="inlineStr">
        <is>
          <t>Exercisable, weighted average exercise price</t>
        </is>
      </c>
      <c r="B20" s="4" t="inlineStr">
        <is>
          <t xml:space="preserve"> </t>
        </is>
      </c>
      <c r="C20" s="9" t="n">
        <v>0.21</v>
      </c>
      <c r="D20" s="4" t="inlineStr">
        <is>
          <t xml:space="preserve"> </t>
        </is>
      </c>
    </row>
    <row r="21">
      <c r="A21" s="4" t="inlineStr">
        <is>
          <t>Exercisable, weighted remaining contractual years</t>
        </is>
      </c>
      <c r="B21" s="4" t="inlineStr">
        <is>
          <t xml:space="preserve"> </t>
        </is>
      </c>
      <c r="C21" s="4" t="inlineStr">
        <is>
          <t>3 years 7 months 2 days</t>
        </is>
      </c>
      <c r="D21" s="4" t="inlineStr">
        <is>
          <t xml:space="preserve"> </t>
        </is>
      </c>
    </row>
    <row r="22">
      <c r="A22" s="4" t="inlineStr">
        <is>
          <t>Exercisable, aggregate intrinsic value</t>
        </is>
      </c>
      <c r="B22" s="4" t="inlineStr">
        <is>
          <t xml:space="preserve"> </t>
        </is>
      </c>
      <c r="C22" s="6" t="n">
        <v>30245</v>
      </c>
      <c r="D22"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UMPTIONS (Details) - Share-Based Payment Arrangement,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Risk-free rate of return, minimum</t>
        </is>
      </c>
      <c r="B4" s="12" t="n">
        <v>0.0106</v>
      </c>
      <c r="C4" s="12" t="n">
        <v>0.0061</v>
      </c>
    </row>
    <row r="5">
      <c r="A5" s="4" t="inlineStr">
        <is>
          <t>Risk-free rate of return, maximum</t>
        </is>
      </c>
      <c r="B5" s="12" t="n">
        <v>0.0157</v>
      </c>
      <c r="C5" s="12" t="n">
        <v>0.0188</v>
      </c>
    </row>
    <row r="6">
      <c r="A6" s="4" t="inlineStr">
        <is>
          <t>Expected dividend yield</t>
        </is>
      </c>
      <c r="B6" s="11" t="n">
        <v>0</v>
      </c>
      <c r="C6" s="11" t="n">
        <v>0</v>
      </c>
    </row>
    <row r="7">
      <c r="A7" s="4" t="inlineStr">
        <is>
          <t>Exercise multiple</t>
        </is>
      </c>
      <c r="B7" s="15" t="n">
        <v>2.2</v>
      </c>
      <c r="C7" s="15" t="n">
        <v>2.2</v>
      </c>
    </row>
    <row r="8">
      <c r="A8" s="4" t="inlineStr">
        <is>
          <t>Expiration terms</t>
        </is>
      </c>
      <c r="B8" s="4" t="inlineStr">
        <is>
          <t>10 years</t>
        </is>
      </c>
      <c r="C8" s="4" t="inlineStr">
        <is>
          <t>10 years</t>
        </is>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olatility</t>
        </is>
      </c>
      <c r="B11" s="12" t="n">
        <v>0.4876</v>
      </c>
      <c r="C11" s="12" t="n">
        <v>0.4821</v>
      </c>
    </row>
    <row r="12">
      <c r="A12" s="4" t="inlineStr">
        <is>
          <t>Fair value of underlying ordinary share</t>
        </is>
      </c>
      <c r="B12" s="9" t="n">
        <v>1.45</v>
      </c>
      <c r="C12" s="9" t="n">
        <v>1.3</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olatility</t>
        </is>
      </c>
      <c r="B15" s="12" t="n">
        <v>0.4921</v>
      </c>
      <c r="C15" s="12" t="n">
        <v>0.4936</v>
      </c>
    </row>
    <row r="16">
      <c r="A16" s="4" t="inlineStr">
        <is>
          <t>Fair value of underlying ordinary share</t>
        </is>
      </c>
      <c r="B16" s="9" t="n">
        <v>16.7</v>
      </c>
      <c r="C16" s="9" t="n">
        <v>3.1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9" customWidth="1" min="6" max="6"/>
    <col width="80" customWidth="1" min="7" max="7"/>
    <col width="40" customWidth="1" min="8" max="8"/>
    <col width="29" customWidth="1" min="9" max="9"/>
    <col width="37" customWidth="1" min="10" max="10"/>
    <col width="29" customWidth="1" min="11" max="11"/>
    <col width="21" customWidth="1" min="12" max="12"/>
    <col width="32" customWidth="1" min="13" max="13"/>
    <col width="29" customWidth="1" min="14" max="14"/>
    <col width="40" customWidth="1" min="15" max="15"/>
    <col width="29" customWidth="1" min="16" max="16"/>
    <col width="21" customWidth="1" min="17" max="17"/>
    <col width="29" customWidth="1" min="18" max="18"/>
    <col width="29" customWidth="1" min="19" max="19"/>
    <col width="21" customWidth="1" min="20" max="20"/>
    <col width="21" customWidth="1" min="21" max="21"/>
  </cols>
  <sheetData>
    <row r="1">
      <c r="A1" s="1" t="inlineStr">
        <is>
          <t>SHARE-BASED COMPENSATION (Details Narrative) $ / shares in Units, ¥ in Thousands, $ in Thousands</t>
        </is>
      </c>
      <c r="G1" s="2" t="inlineStr">
        <is>
          <t>1 Months Ended</t>
        </is>
      </c>
      <c r="J1" s="2" t="inlineStr">
        <is>
          <t>7 Months Ended</t>
        </is>
      </c>
      <c r="K1" s="2" t="inlineStr">
        <is>
          <t>12 Months Ended</t>
        </is>
      </c>
    </row>
    <row r="2">
      <c r="B2" s="2" t="inlineStr">
        <is>
          <t>Mar. 25, 2021 shares</t>
        </is>
      </c>
      <c r="C2" s="2" t="inlineStr">
        <is>
          <t>Jul. 15, 2020 shares</t>
        </is>
      </c>
      <c r="D2" s="2" t="inlineStr">
        <is>
          <t>Mar. 25, 2020 shares</t>
        </is>
      </c>
      <c r="E2" s="2" t="inlineStr">
        <is>
          <t>Aug. 28, 2019 USD ($) shares</t>
        </is>
      </c>
      <c r="F2" s="2" t="inlineStr">
        <is>
          <t>Jun. 10, 2016 CNY (¥) shares</t>
        </is>
      </c>
      <c r="G2" s="2" t="inlineStr">
        <is>
          <t>Mar. 31, 2021 USD ($) shares</t>
        </is>
      </c>
      <c r="H2" s="2" t="inlineStr">
        <is>
          <t>Jul. 31, 2020 USD ($) $ / shares shares</t>
        </is>
      </c>
      <c r="I2" s="2" t="inlineStr">
        <is>
          <t>Mar. 31, 2020 USD ($) shares</t>
        </is>
      </c>
      <c r="J2" s="2" t="inlineStr">
        <is>
          <t>Jul. 31, 2020 CNY (¥) Integer shares</t>
        </is>
      </c>
      <c r="K2" s="2" t="inlineStr">
        <is>
          <t>Dec. 31, 2022 CNY (¥) shares</t>
        </is>
      </c>
      <c r="L2" s="2" t="inlineStr">
        <is>
          <t>Mar. 31, 2022 shares</t>
        </is>
      </c>
      <c r="M2" s="2" t="inlineStr">
        <is>
          <t>Dec. 31, 2021 $ / shares shares</t>
        </is>
      </c>
      <c r="N2" s="2" t="inlineStr">
        <is>
          <t>Dec. 31, 2021 CNY (¥) shares</t>
        </is>
      </c>
      <c r="O2" s="2" t="inlineStr">
        <is>
          <t>Dec. 31, 2020 USD ($) $ / shares shares</t>
        </is>
      </c>
      <c r="P2" s="2" t="inlineStr">
        <is>
          <t>Dec. 31, 2020 CNY (¥) shares</t>
        </is>
      </c>
      <c r="Q2" s="2" t="inlineStr">
        <is>
          <t>Jan. 31, 2021 shares</t>
        </is>
      </c>
      <c r="R2" s="2" t="inlineStr">
        <is>
          <t>Jul. 31, 2020 CNY (¥) shares</t>
        </is>
      </c>
      <c r="S2" s="2" t="inlineStr">
        <is>
          <t>Mar. 31, 2020 CNY (¥) shares</t>
        </is>
      </c>
      <c r="T2" s="2" t="inlineStr">
        <is>
          <t>Sep. 30, 2018 shares</t>
        </is>
      </c>
      <c r="U2" s="2" t="inlineStr">
        <is>
          <t>Jan.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eighted average grant date fai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6.19</v>
      </c>
      <c r="N4" s="4" t="inlineStr">
        <is>
          <t xml:space="preserve"> </t>
        </is>
      </c>
      <c r="O4" s="9" t="n">
        <v>2.2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Unrecogniz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028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 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 year 8 months 12 days</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rdinary shares issued</t>
        </is>
      </c>
      <c r="B7" s="4" t="inlineStr">
        <is>
          <t xml:space="preserve"> </t>
        </is>
      </c>
      <c r="C7" s="5" t="n">
        <v>3501087</v>
      </c>
      <c r="D7" s="5" t="n">
        <v>37067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consider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19582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oard of Directors Chair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673</v>
      </c>
      <c r="P11" s="7" t="n">
        <v>23219</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5" t="n">
        <v>1698297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gregate consideration | ¥</t>
        </is>
      </c>
      <c r="B13" s="4" t="inlineStr">
        <is>
          <t xml:space="preserve"> </t>
        </is>
      </c>
      <c r="C13" s="4" t="inlineStr">
        <is>
          <t xml:space="preserve"> </t>
        </is>
      </c>
      <c r="D13" s="4" t="inlineStr">
        <is>
          <t xml:space="preserve"> </t>
        </is>
      </c>
      <c r="E13" s="4" t="inlineStr">
        <is>
          <t xml:space="preserve"> </t>
        </is>
      </c>
      <c r="F13" s="7" t="n">
        <v>367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Based Payment Arrangement, 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ordinary shares became restric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822089</v>
      </c>
      <c r="L16" s="4" t="inlineStr">
        <is>
          <t xml:space="preserve"> </t>
        </is>
      </c>
      <c r="M16" s="4" t="inlineStr">
        <is>
          <t xml:space="preserve"> </t>
        </is>
      </c>
      <c r="N16" s="5" t="n">
        <v>8309677</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restricted shares became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55548</v>
      </c>
      <c r="L17" s="4" t="inlineStr">
        <is>
          <t xml:space="preserve"> </t>
        </is>
      </c>
      <c r="M17" s="4" t="inlineStr">
        <is>
          <t xml:space="preserve"> </t>
        </is>
      </c>
      <c r="N17" s="5" t="n">
        <v>543659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shares h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976485</v>
      </c>
      <c r="L18" s="4" t="inlineStr">
        <is>
          <t xml:space="preserve"> </t>
        </is>
      </c>
      <c r="M18" s="5" t="n">
        <v>8014677</v>
      </c>
      <c r="N18" s="5" t="n">
        <v>8014677</v>
      </c>
      <c r="O18" s="5" t="n">
        <v>5436595</v>
      </c>
      <c r="P18" s="5" t="n">
        <v>5436595</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eijing Baiyi High-tech Information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38</v>
      </c>
      <c r="J21" s="4" t="inlineStr">
        <is>
          <t xml:space="preserve"> </t>
        </is>
      </c>
      <c r="K21" s="11" t="n">
        <v>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1" t="n">
        <v>0.38</v>
      </c>
      <c r="T21" s="4" t="inlineStr">
        <is>
          <t xml:space="preserve"> </t>
        </is>
      </c>
      <c r="U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ordinary shares became restric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0674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ir value of restricted ordinary shares</t>
        </is>
      </c>
      <c r="B25" s="4" t="inlineStr">
        <is>
          <t xml:space="preserve"> </t>
        </is>
      </c>
      <c r="C25" s="4" t="inlineStr">
        <is>
          <t xml:space="preserve"> </t>
        </is>
      </c>
      <c r="D25" s="4" t="inlineStr">
        <is>
          <t xml:space="preserve"> </t>
        </is>
      </c>
      <c r="E25" s="6" t="n">
        <v>9827</v>
      </c>
      <c r="F25" s="4" t="inlineStr">
        <is>
          <t xml:space="preserve"> </t>
        </is>
      </c>
      <c r="G25" s="6" t="n">
        <v>23883</v>
      </c>
      <c r="H25" s="4" t="inlineStr">
        <is>
          <t xml:space="preserve"> </t>
        </is>
      </c>
      <c r="I25" s="6" t="n">
        <v>480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33137</v>
      </c>
      <c r="T25" s="4" t="inlineStr">
        <is>
          <t xml:space="preserve"> </t>
        </is>
      </c>
      <c r="U25" s="4" t="inlineStr">
        <is>
          <t xml:space="preserve"> </t>
        </is>
      </c>
    </row>
    <row r="26">
      <c r="A26" s="4" t="inlineStr">
        <is>
          <t>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2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restricted shares became vested</t>
        </is>
      </c>
      <c r="B27" s="5" t="n">
        <v>1853373</v>
      </c>
      <c r="C27" s="4" t="inlineStr">
        <is>
          <t xml:space="preserve"> </t>
        </is>
      </c>
      <c r="D27" s="4" t="inlineStr">
        <is>
          <t xml:space="preserve"> </t>
        </is>
      </c>
      <c r="E27" s="4" t="inlineStr">
        <is>
          <t xml:space="preserve"> </t>
        </is>
      </c>
      <c r="F27" s="4" t="inlineStr">
        <is>
          <t xml:space="preserve"> </t>
        </is>
      </c>
      <c r="G27" s="4" t="inlineStr">
        <is>
          <t xml:space="preserve"> </t>
        </is>
      </c>
      <c r="H27" s="5" t="n">
        <v>370674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Unrecognized 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65</v>
      </c>
      <c r="I28" s="4" t="inlineStr">
        <is>
          <t xml:space="preserve"> </t>
        </is>
      </c>
      <c r="J28" s="4" t="inlineStr">
        <is>
          <t xml:space="preserve"> </t>
        </is>
      </c>
      <c r="K28" s="7" t="n">
        <v>2437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23898</v>
      </c>
      <c r="S28" s="4" t="inlineStr">
        <is>
          <t xml:space="preserve"> </t>
        </is>
      </c>
      <c r="T28" s="4" t="inlineStr">
        <is>
          <t xml:space="preserve"> </t>
        </is>
      </c>
      <c r="U28" s="4" t="inlineStr">
        <is>
          <t xml:space="preserve"> </t>
        </is>
      </c>
    </row>
    <row r="29">
      <c r="A29" s="4" t="inlineStr">
        <is>
          <t>Weighted average period restricted ordinary shares expected to b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 years 8 months 26 day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based compensation expens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55250</v>
      </c>
      <c r="L30" s="4" t="inlineStr">
        <is>
          <t xml:space="preserve"> </t>
        </is>
      </c>
      <c r="M30" s="4" t="inlineStr">
        <is>
          <t xml:space="preserve"> </t>
        </is>
      </c>
      <c r="N30" s="7" t="n">
        <v>125027</v>
      </c>
      <c r="O30" s="4" t="inlineStr">
        <is>
          <t xml:space="preserve"> </t>
        </is>
      </c>
      <c r="P30" s="7" t="n">
        <v>67026</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stricted Stock [Member] | Share-Based Payment Arrangement, Non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h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air value of restricted ordinary shar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1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 [Member] | Share Option Plan Share 2021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4 years</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Member] | Share Option Plan T2021 Share Plan [Member] | Share-Based Payment Arrangement, 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ordinary shares became restric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8985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stricted Stock [Member] | Common Class A [Member] | Share Option Plan Share 2021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shares authorized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5144221</v>
      </c>
      <c r="R43" s="4" t="inlineStr">
        <is>
          <t xml:space="preserve"> </t>
        </is>
      </c>
      <c r="S43" s="4" t="inlineStr">
        <is>
          <t xml:space="preserve"> </t>
        </is>
      </c>
      <c r="T43" s="4" t="inlineStr">
        <is>
          <t xml:space="preserve"> </t>
        </is>
      </c>
      <c r="U43" s="4" t="inlineStr">
        <is>
          <t xml:space="preserve"> </t>
        </is>
      </c>
    </row>
    <row r="44">
      <c r="A44" s="4" t="inlineStr">
        <is>
          <t>Restricted Stock [Member] | Cloopen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ordinary shares became restricted</t>
        </is>
      </c>
      <c r="B46" s="4" t="inlineStr">
        <is>
          <t xml:space="preserve"> </t>
        </is>
      </c>
      <c r="C46" s="4" t="inlineStr">
        <is>
          <t xml:space="preserve"> </t>
        </is>
      </c>
      <c r="D46" s="4" t="inlineStr">
        <is>
          <t xml:space="preserve"> </t>
        </is>
      </c>
      <c r="E46" s="5" t="n">
        <v>815489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tock [Member] | Cloopen Co Ltd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Vesting rights description</t>
        </is>
      </c>
      <c r="B49" s="4" t="inlineStr">
        <is>
          <t xml:space="preserve"> </t>
        </is>
      </c>
      <c r="C49" s="4" t="inlineStr">
        <is>
          <t xml:space="preserve"> </t>
        </is>
      </c>
      <c r="D49" s="4" t="inlineStr">
        <is>
          <t xml:space="preserve"> </t>
        </is>
      </c>
      <c r="E49" s="4" t="inlineStr">
        <is>
          <t>graded vesting as to 1/3 of the restricted ordinary shares vest on the first anniversary of August 28, 2019 and with the remaining
2/3 of the restricted ordinary shares vesting evenly over the next two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Stock [Member] | Kastle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restricted shares became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85337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Stock [Member] | EliteC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ordinary shares became restricted</t>
        </is>
      </c>
      <c r="B55" s="4" t="inlineStr">
        <is>
          <t xml:space="preserve"> </t>
        </is>
      </c>
      <c r="C55" s="4" t="inlineStr">
        <is>
          <t xml:space="preserve"> </t>
        </is>
      </c>
      <c r="D55" s="4" t="inlineStr">
        <is>
          <t xml:space="preserve"> </t>
        </is>
      </c>
      <c r="E55" s="4" t="inlineStr">
        <is>
          <t xml:space="preserve"> </t>
        </is>
      </c>
      <c r="F55" s="4" t="inlineStr">
        <is>
          <t xml:space="preserve"> </t>
        </is>
      </c>
      <c r="G55" s="5" t="n">
        <v>241117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stricted Stock [Member] | EliteCRM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Vesting rights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graded
vesting as to 1/2 of the restricted ordinary shares vest on the first anniversary of March 22, 2022 and with the remaining 1/2 of the
restricted ordinary shares vesting on March 22, 2023.</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pected dividend 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v>
      </c>
      <c r="O62" s="11" t="n">
        <v>0</v>
      </c>
      <c r="P62" s="11" t="n">
        <v>0</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based compensation expens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52212</v>
      </c>
      <c r="L63" s="4" t="inlineStr">
        <is>
          <t xml:space="preserve"> </t>
        </is>
      </c>
      <c r="M63" s="4" t="inlineStr">
        <is>
          <t xml:space="preserve"> </t>
        </is>
      </c>
      <c r="N63" s="7" t="n">
        <v>136943</v>
      </c>
      <c r="O63" s="4" t="inlineStr">
        <is>
          <t xml:space="preserve"> </t>
        </is>
      </c>
      <c r="P63" s="7" t="n">
        <v>30269</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Based Payment Arrangement, Option [Member] | Share Option Plan 2016 Shar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hares authoriz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21119408</v>
      </c>
    </row>
    <row r="67">
      <c r="A67" s="4" t="inlineStr">
        <is>
          <t>Weighted average exercise price, granted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26</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ested and expected to vest, weighted remaining contractual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0 years</t>
        </is>
      </c>
      <c r="I68" s="4" t="inlineStr">
        <is>
          <t xml:space="preserve"> </t>
        </is>
      </c>
      <c r="J68" s="4" t="inlineStr">
        <is>
          <t xml:space="preserve"> </t>
        </is>
      </c>
      <c r="K68" s="4" t="inlineStr">
        <is>
          <t>4 years 7 months 28 day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hare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35549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Based Payment Arrangement, Option [Member] | Share Option Plan 2016 Share Plan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2 month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eighted average exercise price, granted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Based Payment Arrangement, Option [Member] | Share Option Plan 2016 Share Pla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36 month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Weighted average exercise price, granted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3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Based Payment Arrangement, Option [Member] | Common Class A [Member] | Share Option Plan 2016 Shar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shares authorized for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9525465</v>
      </c>
      <c r="I82" s="5" t="n">
        <v>2641921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9525465</v>
      </c>
      <c r="S82" s="5" t="n">
        <v>26419211</v>
      </c>
      <c r="T82" s="5" t="n">
        <v>25838502</v>
      </c>
      <c r="U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majority owned subsidiaries | Integ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ash consideration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609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urchase of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50108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based compensation expens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3750</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based compensation expense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7" t="n">
        <v>16095</v>
      </c>
      <c r="Q89" s="4" t="inlineStr">
        <is>
          <t xml:space="preserve"> </t>
        </is>
      </c>
      <c r="R89" s="4" t="inlineStr">
        <is>
          <t xml:space="preserve"> </t>
        </is>
      </c>
      <c r="S89" s="4" t="inlineStr">
        <is>
          <t xml:space="preserve"> </t>
        </is>
      </c>
      <c r="T89" s="4" t="inlineStr">
        <is>
          <t xml:space="preserve"> </t>
        </is>
      </c>
      <c r="U89" s="4" t="inlineStr">
        <is>
          <t xml:space="preserve"> </t>
        </is>
      </c>
    </row>
  </sheetData>
  <mergeCells count="3">
    <mergeCell ref="A1:A2"/>
    <mergeCell ref="G1:I1"/>
    <mergeCell ref="K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ASSETS AND LIABILITIES MEASURED AT FAIR VALUE ON A RECURRING BASIS (Details) - CNY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s Liabilities, current portion (Note 14)</t>
        </is>
      </c>
      <c r="B3" s="4" t="inlineStr">
        <is>
          <t xml:space="preserve"> </t>
        </is>
      </c>
      <c r="C3" s="4" t="inlineStr">
        <is>
          <t xml:space="preserve"> </t>
        </is>
      </c>
      <c r="D3" s="7" t="n">
        <v>37903</v>
      </c>
      <c r="E3" s="4" t="inlineStr">
        <is>
          <t xml:space="preserve"> </t>
        </is>
      </c>
    </row>
    <row r="4">
      <c r="A4" s="4" t="inlineStr">
        <is>
          <t>Non-current warrants Liabilities (Note 14)</t>
        </is>
      </c>
      <c r="B4" s="4" t="inlineStr">
        <is>
          <t xml:space="preserve"> </t>
        </is>
      </c>
      <c r="C4" s="4" t="inlineStr">
        <is>
          <t xml:space="preserve"> </t>
        </is>
      </c>
      <c r="D4" s="5" t="n">
        <v>9650</v>
      </c>
      <c r="E4" s="5" t="n">
        <v>4709</v>
      </c>
    </row>
    <row r="5">
      <c r="A5" s="4" t="inlineStr">
        <is>
          <t>Short-term investments</t>
        </is>
      </c>
      <c r="B5" s="7" t="n">
        <v>412031</v>
      </c>
      <c r="C5" s="5" t="n">
        <v>127514</v>
      </c>
      <c r="D5" s="4" t="inlineStr">
        <is>
          <t xml:space="preserve"> </t>
        </is>
      </c>
      <c r="E5" s="7" t="n">
        <v>2501</v>
      </c>
    </row>
    <row r="6">
      <c r="A6" s="4" t="inlineStr">
        <is>
          <t>Fair Value, Recurring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Warrants Liabilities, current portion (Note 14)</t>
        </is>
      </c>
      <c r="B8" s="4" t="inlineStr">
        <is>
          <t xml:space="preserve"> </t>
        </is>
      </c>
      <c r="C8" s="4" t="inlineStr">
        <is>
          <t xml:space="preserve"> </t>
        </is>
      </c>
      <c r="D8" s="5" t="n">
        <v>37903</v>
      </c>
      <c r="E8" s="4" t="inlineStr">
        <is>
          <t xml:space="preserve"> </t>
        </is>
      </c>
    </row>
    <row r="9">
      <c r="A9" s="4" t="inlineStr">
        <is>
          <t>Non-current warrants Liabilities (Note 14)</t>
        </is>
      </c>
      <c r="B9" s="4" t="inlineStr">
        <is>
          <t xml:space="preserve"> </t>
        </is>
      </c>
      <c r="C9" s="4" t="inlineStr">
        <is>
          <t xml:space="preserve"> </t>
        </is>
      </c>
      <c r="D9" s="5" t="n">
        <v>9650</v>
      </c>
      <c r="E9" s="4" t="inlineStr">
        <is>
          <t xml:space="preserve"> </t>
        </is>
      </c>
    </row>
    <row r="10">
      <c r="A10" s="4" t="inlineStr">
        <is>
          <t>Short-term investments</t>
        </is>
      </c>
      <c r="B10" s="5" t="n">
        <v>412031</v>
      </c>
      <c r="C10" s="5" t="n">
        <v>127514</v>
      </c>
      <c r="D10" s="4" t="inlineStr">
        <is>
          <t xml:space="preserve"> </t>
        </is>
      </c>
      <c r="E10" s="4" t="inlineStr">
        <is>
          <t xml:space="preserve"> </t>
        </is>
      </c>
    </row>
    <row r="11">
      <c r="A11" s="4" t="inlineStr">
        <is>
          <t>Fair Value, Recurring [Member] | Fair Value, Inputs, Level 1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Warrants Liabilities, current portion (Note 14)</t>
        </is>
      </c>
      <c r="B13" s="4" t="inlineStr">
        <is>
          <t xml:space="preserve"> </t>
        </is>
      </c>
      <c r="C13" s="4" t="inlineStr">
        <is>
          <t xml:space="preserve"> </t>
        </is>
      </c>
      <c r="D13" s="4" t="inlineStr">
        <is>
          <t xml:space="preserve"> </t>
        </is>
      </c>
      <c r="E13" s="4" t="inlineStr">
        <is>
          <t xml:space="preserve"> </t>
        </is>
      </c>
    </row>
    <row r="14">
      <c r="A14" s="4" t="inlineStr">
        <is>
          <t>Non-current warrants Liabilities (Note 14)</t>
        </is>
      </c>
      <c r="B14" s="4" t="inlineStr">
        <is>
          <t xml:space="preserve"> </t>
        </is>
      </c>
      <c r="C14" s="4" t="inlineStr">
        <is>
          <t xml:space="preserve"> </t>
        </is>
      </c>
      <c r="D14" s="4" t="inlineStr">
        <is>
          <t xml:space="preserve"> </t>
        </is>
      </c>
      <c r="E14" s="4" t="inlineStr">
        <is>
          <t xml:space="preserve"> </t>
        </is>
      </c>
    </row>
    <row r="15">
      <c r="A15" s="4" t="inlineStr">
        <is>
          <t>Short-term investments</t>
        </is>
      </c>
      <c r="B15" s="4" t="inlineStr">
        <is>
          <t xml:space="preserve"> </t>
        </is>
      </c>
      <c r="C15" s="4" t="inlineStr">
        <is>
          <t xml:space="preserve"> </t>
        </is>
      </c>
      <c r="D15" s="4" t="inlineStr">
        <is>
          <t xml:space="preserve"> </t>
        </is>
      </c>
      <c r="E15" s="4" t="inlineStr">
        <is>
          <t xml:space="preserve"> </t>
        </is>
      </c>
    </row>
    <row r="16">
      <c r="A16" s="4" t="inlineStr">
        <is>
          <t>Fair Value, Recurring [Member] | Fair Value, Inputs, Level 2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Warrants Liabilities, current portion (Note 14)</t>
        </is>
      </c>
      <c r="B18" s="4" t="inlineStr">
        <is>
          <t xml:space="preserve"> </t>
        </is>
      </c>
      <c r="C18" s="4" t="inlineStr">
        <is>
          <t xml:space="preserve"> </t>
        </is>
      </c>
      <c r="D18" s="4" t="inlineStr">
        <is>
          <t xml:space="preserve"> </t>
        </is>
      </c>
      <c r="E18" s="4" t="inlineStr">
        <is>
          <t xml:space="preserve"> </t>
        </is>
      </c>
    </row>
    <row r="19">
      <c r="A19" s="4" t="inlineStr">
        <is>
          <t>Non-current warrants Liabilities (Note 14)</t>
        </is>
      </c>
      <c r="B19" s="4" t="inlineStr">
        <is>
          <t xml:space="preserve"> </t>
        </is>
      </c>
      <c r="C19" s="4" t="inlineStr">
        <is>
          <t xml:space="preserve"> </t>
        </is>
      </c>
      <c r="D19" s="4" t="inlineStr">
        <is>
          <t xml:space="preserve"> </t>
        </is>
      </c>
      <c r="E19" s="4" t="inlineStr">
        <is>
          <t xml:space="preserve"> </t>
        </is>
      </c>
    </row>
    <row r="20">
      <c r="A20" s="4" t="inlineStr">
        <is>
          <t>Short-term investments</t>
        </is>
      </c>
      <c r="B20" s="4" t="inlineStr">
        <is>
          <t xml:space="preserve"> </t>
        </is>
      </c>
      <c r="C20" s="4" t="inlineStr">
        <is>
          <t xml:space="preserve"> </t>
        </is>
      </c>
      <c r="D20" s="4" t="inlineStr">
        <is>
          <t xml:space="preserve"> </t>
        </is>
      </c>
      <c r="E20" s="4" t="inlineStr">
        <is>
          <t xml:space="preserve"> </t>
        </is>
      </c>
    </row>
    <row r="21">
      <c r="A21" s="4" t="inlineStr">
        <is>
          <t>Fair Value, Recurring [Member] | Fair Value, Inputs, Level 3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Warrants Liabilities, current portion (Note 14)</t>
        </is>
      </c>
      <c r="B23" s="4" t="inlineStr">
        <is>
          <t xml:space="preserve"> </t>
        </is>
      </c>
      <c r="C23" s="4" t="inlineStr">
        <is>
          <t xml:space="preserve"> </t>
        </is>
      </c>
      <c r="D23" s="5" t="n">
        <v>37903</v>
      </c>
      <c r="E23" s="4" t="inlineStr">
        <is>
          <t xml:space="preserve"> </t>
        </is>
      </c>
    </row>
    <row r="24">
      <c r="A24" s="4" t="inlineStr">
        <is>
          <t>Non-current warrants Liabilities (Note 14)</t>
        </is>
      </c>
      <c r="B24" s="4" t="inlineStr">
        <is>
          <t xml:space="preserve"> </t>
        </is>
      </c>
      <c r="C24" s="4" t="inlineStr">
        <is>
          <t xml:space="preserve"> </t>
        </is>
      </c>
      <c r="D24" s="7" t="n">
        <v>9650</v>
      </c>
      <c r="E24" s="4" t="inlineStr">
        <is>
          <t xml:space="preserve"> </t>
        </is>
      </c>
    </row>
    <row r="25">
      <c r="A25" s="4" t="inlineStr">
        <is>
          <t>Short-term investments</t>
        </is>
      </c>
      <c r="B25" s="7" t="n">
        <v>412031</v>
      </c>
      <c r="C25" s="7" t="n">
        <v>127514</v>
      </c>
      <c r="D25" s="4" t="inlineStr">
        <is>
          <t xml:space="preserve"> </t>
        </is>
      </c>
      <c r="E2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FOR RECURRING FAIR VALUE MEASUREMENTS OF FAIR VALUE (Details) - CNY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Short-term investments, January 1</t>
        </is>
      </c>
      <c r="B4" s="7" t="n">
        <v>127514</v>
      </c>
      <c r="C4" s="4" t="inlineStr">
        <is>
          <t xml:space="preserve"> </t>
        </is>
      </c>
      <c r="D4" s="7" t="n">
        <v>2501</v>
      </c>
    </row>
    <row r="5">
      <c r="A5" s="4" t="inlineStr">
        <is>
          <t>Purchase/Issue</t>
        </is>
      </c>
      <c r="B5" s="5" t="n">
        <v>357142</v>
      </c>
      <c r="C5" s="5" t="n">
        <v>127727</v>
      </c>
      <c r="D5" s="4" t="inlineStr">
        <is>
          <t xml:space="preserve"> </t>
        </is>
      </c>
    </row>
    <row r="6">
      <c r="A6" s="4" t="inlineStr">
        <is>
          <t>Sell / Exercise</t>
        </is>
      </c>
      <c r="B6" s="5" t="n">
        <v>70306</v>
      </c>
      <c r="C6" s="4" t="inlineStr">
        <is>
          <t xml:space="preserve"> </t>
        </is>
      </c>
      <c r="D6" s="5" t="n">
        <v>2501</v>
      </c>
    </row>
    <row r="7">
      <c r="A7" s="4" t="inlineStr">
        <is>
          <t>Included in earnings</t>
        </is>
      </c>
      <c r="B7" s="4" t="inlineStr">
        <is>
          <t xml:space="preserve"> </t>
        </is>
      </c>
      <c r="C7" s="4" t="inlineStr">
        <is>
          <t xml:space="preserve"> </t>
        </is>
      </c>
      <c r="D7" s="4" t="inlineStr">
        <is>
          <t xml:space="preserve"> </t>
        </is>
      </c>
    </row>
    <row r="8">
      <c r="A8" s="4" t="inlineStr">
        <is>
          <t>Included in other comprehensive loss</t>
        </is>
      </c>
      <c r="B8" s="4" t="inlineStr">
        <is>
          <t xml:space="preserve"> </t>
        </is>
      </c>
      <c r="C8" s="4" t="inlineStr">
        <is>
          <t xml:space="preserve"> </t>
        </is>
      </c>
      <c r="D8" s="4" t="inlineStr">
        <is>
          <t xml:space="preserve"> </t>
        </is>
      </c>
    </row>
    <row r="9">
      <c r="A9" s="4" t="inlineStr">
        <is>
          <t>Foreign currency translation adjustment included in other comprehensive loss</t>
        </is>
      </c>
      <c r="B9" s="5" t="n">
        <v>-2320</v>
      </c>
      <c r="C9" s="5" t="n">
        <v>-213</v>
      </c>
      <c r="D9" s="4" t="inlineStr">
        <is>
          <t xml:space="preserve"> </t>
        </is>
      </c>
    </row>
    <row r="10">
      <c r="A10" s="4" t="inlineStr">
        <is>
          <t>Short-term investments, December 31</t>
        </is>
      </c>
      <c r="B10" s="5" t="n">
        <v>412031</v>
      </c>
      <c r="C10" s="5" t="n">
        <v>127514</v>
      </c>
      <c r="D10" s="4" t="inlineStr">
        <is>
          <t xml:space="preserve"> </t>
        </is>
      </c>
    </row>
    <row r="11">
      <c r="A11" s="4" t="inlineStr">
        <is>
          <t>Current warrant Liabilities (Note 14), January 1</t>
        </is>
      </c>
      <c r="B11" s="4" t="inlineStr">
        <is>
          <t xml:space="preserve"> </t>
        </is>
      </c>
      <c r="C11" s="5" t="n">
        <v>37903</v>
      </c>
      <c r="D11" s="4" t="inlineStr">
        <is>
          <t xml:space="preserve"> </t>
        </is>
      </c>
    </row>
    <row r="12">
      <c r="A12" s="4" t="inlineStr">
        <is>
          <t>Purchase/Issue</t>
        </is>
      </c>
      <c r="B12" s="4" t="inlineStr">
        <is>
          <t xml:space="preserve"> </t>
        </is>
      </c>
      <c r="C12" s="4" t="inlineStr">
        <is>
          <t xml:space="preserve"> </t>
        </is>
      </c>
      <c r="D12" s="5" t="n">
        <v>21622</v>
      </c>
    </row>
    <row r="13">
      <c r="A13" s="4" t="inlineStr">
        <is>
          <t>Sell / Exercise</t>
        </is>
      </c>
      <c r="B13" s="4" t="inlineStr">
        <is>
          <t xml:space="preserve"> </t>
        </is>
      </c>
      <c r="C13" s="5" t="n">
        <v>37531</v>
      </c>
      <c r="D13" s="4" t="inlineStr">
        <is>
          <t xml:space="preserve"> </t>
        </is>
      </c>
    </row>
    <row r="14">
      <c r="A14" s="4" t="inlineStr">
        <is>
          <t>Included in earnings</t>
        </is>
      </c>
      <c r="B14" s="4" t="inlineStr">
        <is>
          <t xml:space="preserve"> </t>
        </is>
      </c>
      <c r="C14" s="4" t="inlineStr">
        <is>
          <t xml:space="preserve"> </t>
        </is>
      </c>
      <c r="D14" s="5" t="n">
        <v>16906</v>
      </c>
    </row>
    <row r="15">
      <c r="A15" s="4" t="inlineStr">
        <is>
          <t>Foreign currency translation adjustment included in other comprehensive loss</t>
        </is>
      </c>
      <c r="B15" s="4" t="inlineStr">
        <is>
          <t xml:space="preserve"> </t>
        </is>
      </c>
      <c r="C15" s="5" t="n">
        <v>-372</v>
      </c>
      <c r="D15" s="5" t="n">
        <v>-415</v>
      </c>
    </row>
    <row r="16">
      <c r="A16" s="4" t="inlineStr">
        <is>
          <t>Warrants Liabilities, current portion (Note 14), December 31</t>
        </is>
      </c>
      <c r="B16" s="4" t="inlineStr">
        <is>
          <t xml:space="preserve"> </t>
        </is>
      </c>
      <c r="C16" s="4" t="inlineStr">
        <is>
          <t xml:space="preserve"> </t>
        </is>
      </c>
      <c r="D16" s="5" t="n">
        <v>37903</v>
      </c>
    </row>
    <row r="17">
      <c r="A17" s="4" t="inlineStr">
        <is>
          <t>Non-current warrant Liabilities (Note 14), January 1</t>
        </is>
      </c>
      <c r="B17" s="4" t="inlineStr">
        <is>
          <t xml:space="preserve"> </t>
        </is>
      </c>
      <c r="C17" s="5" t="n">
        <v>9650</v>
      </c>
      <c r="D17" s="5" t="n">
        <v>4709</v>
      </c>
    </row>
    <row r="18">
      <c r="A18" s="4" t="inlineStr">
        <is>
          <t>Purchase/Issue</t>
        </is>
      </c>
      <c r="B18" s="4" t="inlineStr">
        <is>
          <t xml:space="preserve"> </t>
        </is>
      </c>
      <c r="C18" s="4" t="inlineStr">
        <is>
          <t xml:space="preserve"> </t>
        </is>
      </c>
      <c r="D18" s="4" t="inlineStr">
        <is>
          <t xml:space="preserve"> </t>
        </is>
      </c>
    </row>
    <row r="19">
      <c r="A19" s="4" t="inlineStr">
        <is>
          <t>Sell / Exercise</t>
        </is>
      </c>
      <c r="B19" s="4" t="inlineStr">
        <is>
          <t xml:space="preserve"> </t>
        </is>
      </c>
      <c r="C19" s="5" t="n">
        <v>38841</v>
      </c>
      <c r="D19" s="5" t="n">
        <v>16550</v>
      </c>
    </row>
    <row r="20">
      <c r="A20" s="4" t="inlineStr">
        <is>
          <t>Included in earnings</t>
        </is>
      </c>
      <c r="B20" s="4" t="inlineStr">
        <is>
          <t xml:space="preserve"> </t>
        </is>
      </c>
      <c r="C20" s="5" t="n">
        <v>29011</v>
      </c>
      <c r="D20" s="5" t="n">
        <v>23376</v>
      </c>
    </row>
    <row r="21">
      <c r="A21" s="4" t="inlineStr">
        <is>
          <t>Foreign currency translation adjustment included in other comprehensive loss</t>
        </is>
      </c>
      <c r="B21" s="4" t="inlineStr">
        <is>
          <t xml:space="preserve"> </t>
        </is>
      </c>
      <c r="C21" s="5" t="n">
        <v>180</v>
      </c>
      <c r="D21" s="5" t="n">
        <v>-1885</v>
      </c>
    </row>
    <row r="22">
      <c r="A22" s="4" t="inlineStr">
        <is>
          <t>Non-current warrant Liabilities (Note 14), December 31</t>
        </is>
      </c>
      <c r="B22" s="4" t="inlineStr">
        <is>
          <t xml:space="preserve"> </t>
        </is>
      </c>
      <c r="C22" s="4" t="inlineStr">
        <is>
          <t xml:space="preserve"> </t>
        </is>
      </c>
      <c r="D22" s="7" t="n">
        <v>96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COMPONENTS OF LOSS BEFORE INCOME TAXES (Details) ¥ in Thousands, $ in Thousands</t>
        </is>
      </c>
      <c r="C1" s="2" t="inlineStr">
        <is>
          <t>12 Months Ended</t>
        </is>
      </c>
    </row>
    <row r="2">
      <c r="C2" s="2" t="inlineStr">
        <is>
          <t>Dec. 31, 2022 USD ($)</t>
        </is>
      </c>
      <c r="D2" s="2" t="inlineStr">
        <is>
          <t>Dec. 31, 2022 CNY (¥)</t>
        </is>
      </c>
      <c r="E2" s="2" t="inlineStr">
        <is>
          <t>Dec. 31, 2021 CNY (¥)</t>
        </is>
      </c>
      <c r="F2" s="2" t="inlineStr">
        <is>
          <t>Dec. 31, 2020 CNY (¥)</t>
        </is>
      </c>
    </row>
    <row r="3">
      <c r="A3" s="4" t="inlineStr">
        <is>
          <t>Total</t>
        </is>
      </c>
      <c r="C3" s="6" t="n">
        <v>-141540</v>
      </c>
      <c r="D3" s="7" t="n">
        <v>-976241</v>
      </c>
      <c r="E3" s="7" t="n">
        <v>-893332</v>
      </c>
      <c r="F3" s="7" t="n">
        <v>-424110</v>
      </c>
    </row>
    <row r="4">
      <c r="A4" s="4" t="inlineStr">
        <is>
          <t>CAYMAN ISLANDS</t>
        </is>
      </c>
      <c r="C4" s="4" t="inlineStr">
        <is>
          <t xml:space="preserve"> </t>
        </is>
      </c>
      <c r="D4" s="4" t="inlineStr">
        <is>
          <t xml:space="preserve"> </t>
        </is>
      </c>
      <c r="E4" s="4" t="inlineStr">
        <is>
          <t xml:space="preserve"> </t>
        </is>
      </c>
      <c r="F4" s="4" t="inlineStr">
        <is>
          <t xml:space="preserve"> </t>
        </is>
      </c>
    </row>
    <row r="5">
      <c r="A5" s="4" t="inlineStr">
        <is>
          <t>Total</t>
        </is>
      </c>
      <c r="B5" s="4" t="inlineStr">
        <is>
          <t>[1]</t>
        </is>
      </c>
      <c r="C5" s="4" t="inlineStr">
        <is>
          <t xml:space="preserve"> </t>
        </is>
      </c>
      <c r="D5" s="5" t="n">
        <v>-345945</v>
      </c>
      <c r="E5" s="5" t="n">
        <v>-453788</v>
      </c>
      <c r="F5" s="5" t="n">
        <v>-173957</v>
      </c>
    </row>
    <row r="6">
      <c r="A6" s="4" t="inlineStr">
        <is>
          <t>HONG KONG</t>
        </is>
      </c>
      <c r="C6" s="4" t="inlineStr">
        <is>
          <t xml:space="preserve"> </t>
        </is>
      </c>
      <c r="D6" s="4" t="inlineStr">
        <is>
          <t xml:space="preserve"> </t>
        </is>
      </c>
      <c r="E6" s="4" t="inlineStr">
        <is>
          <t xml:space="preserve"> </t>
        </is>
      </c>
      <c r="F6" s="4" t="inlineStr">
        <is>
          <t xml:space="preserve"> </t>
        </is>
      </c>
    </row>
    <row r="7">
      <c r="A7" s="4" t="inlineStr">
        <is>
          <t>Total</t>
        </is>
      </c>
      <c r="B7" s="4" t="inlineStr">
        <is>
          <t>[1]</t>
        </is>
      </c>
      <c r="C7" s="4" t="inlineStr">
        <is>
          <t xml:space="preserve"> </t>
        </is>
      </c>
      <c r="D7" s="5" t="n">
        <v>-34946</v>
      </c>
      <c r="E7" s="5" t="n">
        <v>19023</v>
      </c>
      <c r="F7" s="5" t="n">
        <v>-1223</v>
      </c>
    </row>
    <row r="8">
      <c r="A8" s="4" t="inlineStr">
        <is>
          <t>JAPAN</t>
        </is>
      </c>
      <c r="C8" s="4" t="inlineStr">
        <is>
          <t xml:space="preserve"> </t>
        </is>
      </c>
      <c r="D8" s="4" t="inlineStr">
        <is>
          <t xml:space="preserve"> </t>
        </is>
      </c>
      <c r="E8" s="4" t="inlineStr">
        <is>
          <t xml:space="preserve"> </t>
        </is>
      </c>
      <c r="F8" s="4" t="inlineStr">
        <is>
          <t xml:space="preserve"> </t>
        </is>
      </c>
    </row>
    <row r="9">
      <c r="A9" s="4" t="inlineStr">
        <is>
          <t>Total</t>
        </is>
      </c>
      <c r="B9" s="4" t="inlineStr">
        <is>
          <t>[1]</t>
        </is>
      </c>
      <c r="C9" s="4" t="inlineStr">
        <is>
          <t xml:space="preserve"> </t>
        </is>
      </c>
      <c r="D9" s="5" t="n">
        <v>-27883</v>
      </c>
      <c r="E9" s="5" t="n">
        <v>-3159</v>
      </c>
      <c r="F9" s="5" t="n">
        <v>10169</v>
      </c>
    </row>
    <row r="10">
      <c r="A10" s="4" t="inlineStr">
        <is>
          <t>CHINA</t>
        </is>
      </c>
      <c r="C10" s="4" t="inlineStr">
        <is>
          <t xml:space="preserve"> </t>
        </is>
      </c>
      <c r="D10" s="4" t="inlineStr">
        <is>
          <t xml:space="preserve"> </t>
        </is>
      </c>
      <c r="E10" s="4" t="inlineStr">
        <is>
          <t xml:space="preserve"> </t>
        </is>
      </c>
      <c r="F10" s="4" t="inlineStr">
        <is>
          <t xml:space="preserve"> </t>
        </is>
      </c>
    </row>
    <row r="11">
      <c r="A11" s="4" t="inlineStr">
        <is>
          <t>Total</t>
        </is>
      </c>
      <c r="C11" s="4" t="inlineStr">
        <is>
          <t xml:space="preserve"> </t>
        </is>
      </c>
      <c r="D11" s="7" t="n">
        <v>-567467</v>
      </c>
      <c r="E11" s="7" t="n">
        <v>-455408</v>
      </c>
      <c r="F11" s="7" t="n">
        <v>-259099</v>
      </c>
    </row>
    <row r="12"/>
    <row r="13">
      <c r="A13" s="4" t="inlineStr">
        <is>
          <t>[1]Non PRC entities not
                                                                                                                                                              subject to income tax</t>
        </is>
      </c>
    </row>
  </sheetData>
  <mergeCells count="4">
    <mergeCell ref="A1:B2"/>
    <mergeCell ref="C1:F1"/>
    <mergeCell ref="A12:E12"/>
    <mergeCell ref="A13:E1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URRENT AND DEFERRED PORTION OF INCOME TAX (BENEFIT)/EXPENSE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7" t="n">
        <v>8464</v>
      </c>
      <c r="D4" s="7" t="n">
        <v>5998</v>
      </c>
      <c r="E4" s="7" t="n">
        <v>1201</v>
      </c>
    </row>
    <row r="5">
      <c r="A5" s="4" t="inlineStr">
        <is>
          <t>Deferred income tax benefit (expense)</t>
        </is>
      </c>
      <c r="B5" s="6" t="n">
        <v>-1277</v>
      </c>
      <c r="C5" s="5" t="n">
        <v>-8806</v>
      </c>
      <c r="D5" s="5" t="n">
        <v>5122</v>
      </c>
      <c r="E5" s="5" t="n">
        <v>-74</v>
      </c>
    </row>
    <row r="6">
      <c r="A6" s="4" t="inlineStr">
        <is>
          <t>Total income tax expense</t>
        </is>
      </c>
      <c r="B6" s="6" t="n">
        <v>-50</v>
      </c>
      <c r="C6" s="7" t="n">
        <v>-342</v>
      </c>
      <c r="D6" s="7" t="n">
        <v>11120</v>
      </c>
      <c r="E6" s="7" t="n">
        <v>1127</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NCILIATION OF DIFFERENCES BETWEEN THE INCOME TAX BENEFIT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income tax benefit</t>
        </is>
      </c>
      <c r="B4" s="4" t="inlineStr">
        <is>
          <t xml:space="preserve"> </t>
        </is>
      </c>
      <c r="C4" s="7" t="n">
        <v>-244060</v>
      </c>
      <c r="D4" s="7" t="n">
        <v>-223333</v>
      </c>
      <c r="E4" s="7" t="n">
        <v>-106028</v>
      </c>
    </row>
    <row r="5">
      <c r="A5" s="4" t="inlineStr">
        <is>
          <t>Share-based compensation</t>
        </is>
      </c>
      <c r="B5" s="4" t="inlineStr">
        <is>
          <t xml:space="preserve"> </t>
        </is>
      </c>
      <c r="C5" s="5" t="n">
        <v>26865</v>
      </c>
      <c r="D5" s="5" t="n">
        <v>66705</v>
      </c>
      <c r="E5" s="5" t="n">
        <v>33566</v>
      </c>
    </row>
    <row r="6">
      <c r="A6" s="4" t="inlineStr">
        <is>
          <t>Non-deductible entertainment</t>
        </is>
      </c>
      <c r="B6" s="4" t="inlineStr">
        <is>
          <t xml:space="preserve"> </t>
        </is>
      </c>
      <c r="C6" s="5" t="n">
        <v>1240</v>
      </c>
      <c r="D6" s="5" t="n">
        <v>940</v>
      </c>
      <c r="E6" s="5" t="n">
        <v>577</v>
      </c>
    </row>
    <row r="7">
      <c r="A7" s="4" t="inlineStr">
        <is>
          <t>Uninvoiced expenditures</t>
        </is>
      </c>
      <c r="B7" s="4" t="inlineStr">
        <is>
          <t xml:space="preserve"> </t>
        </is>
      </c>
      <c r="C7" s="4" t="inlineStr">
        <is>
          <t xml:space="preserve"> </t>
        </is>
      </c>
      <c r="D7" s="4" t="inlineStr">
        <is>
          <t xml:space="preserve"> </t>
        </is>
      </c>
      <c r="E7" s="5" t="n">
        <v>217</v>
      </c>
    </row>
    <row r="8">
      <c r="A8" s="4" t="inlineStr">
        <is>
          <t>Taxable deemed interest income from inter-company interest-free loans</t>
        </is>
      </c>
      <c r="B8" s="4" t="inlineStr">
        <is>
          <t xml:space="preserve"> </t>
        </is>
      </c>
      <c r="C8" s="5" t="n">
        <v>2659</v>
      </c>
      <c r="D8" s="5" t="n">
        <v>6659</v>
      </c>
      <c r="E8" s="5" t="n">
        <v>2155</v>
      </c>
    </row>
    <row r="9">
      <c r="A9" s="4" t="inlineStr">
        <is>
          <t>Non-deductible IPO fees</t>
        </is>
      </c>
      <c r="B9" s="4" t="inlineStr">
        <is>
          <t xml:space="preserve"> </t>
        </is>
      </c>
      <c r="C9" s="4" t="inlineStr">
        <is>
          <t xml:space="preserve"> </t>
        </is>
      </c>
      <c r="D9" s="5" t="n">
        <v>824</v>
      </c>
      <c r="E9" s="5" t="n">
        <v>2210</v>
      </c>
    </row>
    <row r="10">
      <c r="A10" s="4" t="inlineStr">
        <is>
          <t>Employee commercial Insurance</t>
        </is>
      </c>
      <c r="B10" s="4" t="inlineStr">
        <is>
          <t xml:space="preserve"> </t>
        </is>
      </c>
      <c r="C10" s="5" t="n">
        <v>291</v>
      </c>
      <c r="D10" s="5" t="n">
        <v>372</v>
      </c>
      <c r="E10" s="5" t="n">
        <v>110</v>
      </c>
    </row>
    <row r="11">
      <c r="A11" s="4" t="inlineStr">
        <is>
          <t>Effect of withholding tax at 7% on the interest income of a PRC subsidiary</t>
        </is>
      </c>
      <c r="B11" s="4" t="inlineStr">
        <is>
          <t xml:space="preserve"> </t>
        </is>
      </c>
      <c r="C11" s="7" t="n">
        <v>2121</v>
      </c>
      <c r="D11" s="5" t="n">
        <v>1144</v>
      </c>
      <c r="E11" s="4" t="inlineStr">
        <is>
          <t xml:space="preserve"> </t>
        </is>
      </c>
    </row>
    <row r="12">
      <c r="A12" s="4" t="inlineStr">
        <is>
          <t>Effect of withholding tax on the interest income of a PRC subsidiary, percentage</t>
        </is>
      </c>
      <c r="B12" s="11" t="n">
        <v>0.07000000000000001</v>
      </c>
      <c r="C12" s="11" t="n">
        <v>0.07000000000000001</v>
      </c>
      <c r="D12" s="4" t="inlineStr">
        <is>
          <t xml:space="preserve"> </t>
        </is>
      </c>
      <c r="E12" s="4" t="inlineStr">
        <is>
          <t xml:space="preserve"> </t>
        </is>
      </c>
    </row>
    <row r="13">
      <c r="A13" s="4" t="inlineStr">
        <is>
          <t>Selling Commission</t>
        </is>
      </c>
      <c r="B13" s="4" t="inlineStr">
        <is>
          <t xml:space="preserve"> </t>
        </is>
      </c>
      <c r="C13" s="7" t="n">
        <v>1003</v>
      </c>
      <c r="D13" s="5" t="n">
        <v>2072</v>
      </c>
      <c r="E13" s="5" t="n">
        <v>581</v>
      </c>
    </row>
    <row r="14">
      <c r="A14" s="4" t="inlineStr">
        <is>
          <t>Others</t>
        </is>
      </c>
      <c r="B14" s="4" t="inlineStr">
        <is>
          <t xml:space="preserve"> </t>
        </is>
      </c>
      <c r="C14" s="5" t="n">
        <v>109</v>
      </c>
      <c r="D14" s="5" t="n">
        <v>63</v>
      </c>
      <c r="E14" s="5" t="n">
        <v>46</v>
      </c>
    </row>
    <row r="15">
      <c r="A15" s="4" t="inlineStr">
        <is>
          <t>Non-PRC entities not subject to income tax</t>
        </is>
      </c>
      <c r="B15" s="4" t="inlineStr">
        <is>
          <t xml:space="preserve"> </t>
        </is>
      </c>
      <c r="C15" s="5" t="n">
        <v>66530</v>
      </c>
      <c r="D15" s="5" t="n">
        <v>47479</v>
      </c>
      <c r="E15" s="5" t="n">
        <v>7296</v>
      </c>
    </row>
    <row r="16">
      <c r="A16" s="4" t="inlineStr">
        <is>
          <t>Effect of income tax rate differences in jurisdictions other than the PRC</t>
        </is>
      </c>
      <c r="B16" s="4" t="inlineStr">
        <is>
          <t xml:space="preserve"> </t>
        </is>
      </c>
      <c r="C16" s="5" t="n">
        <v>2964</v>
      </c>
      <c r="D16" s="5" t="n">
        <v>-2334</v>
      </c>
      <c r="E16" s="4" t="inlineStr">
        <is>
          <t xml:space="preserve"> </t>
        </is>
      </c>
    </row>
    <row r="17">
      <c r="A17" s="4" t="inlineStr">
        <is>
          <t>Over provision in respect of prior years</t>
        </is>
      </c>
      <c r="B17" s="4" t="inlineStr">
        <is>
          <t xml:space="preserve"> </t>
        </is>
      </c>
      <c r="C17" s="5" t="n">
        <v>203</v>
      </c>
      <c r="D17" s="5" t="n">
        <v>4883</v>
      </c>
      <c r="E17" s="5" t="n">
        <v>104</v>
      </c>
    </row>
    <row r="18">
      <c r="A18" s="4" t="inlineStr">
        <is>
          <t>NOL expired</t>
        </is>
      </c>
      <c r="B18" s="4" t="inlineStr">
        <is>
          <t xml:space="preserve"> </t>
        </is>
      </c>
      <c r="C18" s="5" t="n">
        <v>38871</v>
      </c>
      <c r="D18" s="5" t="n">
        <v>8635</v>
      </c>
      <c r="E18" s="5" t="n">
        <v>200</v>
      </c>
    </row>
    <row r="19">
      <c r="A19" s="4" t="inlineStr">
        <is>
          <t>Amortization of intangible assets formed by business combinations</t>
        </is>
      </c>
      <c r="B19" s="4" t="inlineStr">
        <is>
          <t xml:space="preserve"> </t>
        </is>
      </c>
      <c r="C19" s="5" t="n">
        <v>-8806</v>
      </c>
      <c r="D19" s="5" t="n">
        <v>-536</v>
      </c>
      <c r="E19" s="5" t="n">
        <v>-74</v>
      </c>
    </row>
    <row r="20">
      <c r="A20" s="4" t="inlineStr">
        <is>
          <t>Others</t>
        </is>
      </c>
      <c r="B20" s="4" t="inlineStr">
        <is>
          <t xml:space="preserve"> </t>
        </is>
      </c>
      <c r="C20" s="5" t="n">
        <v>1701</v>
      </c>
      <c r="D20" s="5" t="n">
        <v>813</v>
      </c>
      <c r="E20" s="4" t="inlineStr">
        <is>
          <t xml:space="preserve"> </t>
        </is>
      </c>
    </row>
    <row r="21">
      <c r="A21" s="4" t="inlineStr">
        <is>
          <t>Changes in valuation allowance</t>
        </is>
      </c>
      <c r="B21" s="4" t="inlineStr">
        <is>
          <t xml:space="preserve"> </t>
        </is>
      </c>
      <c r="C21" s="5" t="n">
        <v>107967</v>
      </c>
      <c r="D21" s="5" t="n">
        <v>96734</v>
      </c>
      <c r="E21" s="5" t="n">
        <v>60167</v>
      </c>
    </row>
    <row r="22">
      <c r="A22" s="4" t="inlineStr">
        <is>
          <t>Total income tax expense</t>
        </is>
      </c>
      <c r="B22" s="6" t="n">
        <v>-50</v>
      </c>
      <c r="C22" s="7" t="n">
        <v>-342</v>
      </c>
      <c r="D22" s="7" t="n">
        <v>11120</v>
      </c>
      <c r="E22" s="7" t="n">
        <v>1127</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DEFERRED INCOME TAX ASSETS (Details) - CNY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7" t="n">
        <v>349681</v>
      </c>
      <c r="C3" s="7" t="n">
        <v>280865</v>
      </c>
      <c r="D3" s="7" t="n">
        <v>218478</v>
      </c>
      <c r="E3" s="4" t="inlineStr">
        <is>
          <t xml:space="preserve"> </t>
        </is>
      </c>
    </row>
    <row r="4">
      <c r="A4" s="4" t="inlineStr">
        <is>
          <t>Uninvoiced expenditures</t>
        </is>
      </c>
      <c r="B4" s="5" t="n">
        <v>9867</v>
      </c>
      <c r="C4" s="5" t="n">
        <v>9867</v>
      </c>
      <c r="D4" s="5" t="n">
        <v>6204</v>
      </c>
      <c r="E4" s="4" t="inlineStr">
        <is>
          <t xml:space="preserve"> </t>
        </is>
      </c>
    </row>
    <row r="5">
      <c r="A5" s="4" t="inlineStr">
        <is>
          <t>Accounts receivable and contract assets allowance</t>
        </is>
      </c>
      <c r="B5" s="5" t="n">
        <v>22172</v>
      </c>
      <c r="C5" s="5" t="n">
        <v>16486</v>
      </c>
      <c r="D5" s="5" t="n">
        <v>12707</v>
      </c>
      <c r="E5" s="4" t="inlineStr">
        <is>
          <t xml:space="preserve"> </t>
        </is>
      </c>
    </row>
    <row r="6">
      <c r="A6" s="4" t="inlineStr">
        <is>
          <t>Other equity investments impairment</t>
        </is>
      </c>
      <c r="B6" s="5" t="n">
        <v>12777</v>
      </c>
      <c r="C6" s="5" t="n">
        <v>11412</v>
      </c>
      <c r="D6" s="5" t="n">
        <v>10337</v>
      </c>
      <c r="E6" s="4" t="inlineStr">
        <is>
          <t xml:space="preserve"> </t>
        </is>
      </c>
    </row>
    <row r="7">
      <c r="A7" s="4" t="inlineStr">
        <is>
          <t>Goodwill impairment</t>
        </is>
      </c>
      <c r="B7" s="5" t="n">
        <v>55534</v>
      </c>
      <c r="C7" s="5" t="n">
        <v>38690</v>
      </c>
      <c r="D7" s="5" t="n">
        <v>1417</v>
      </c>
      <c r="E7" s="4" t="inlineStr">
        <is>
          <t xml:space="preserve"> </t>
        </is>
      </c>
    </row>
    <row r="8">
      <c r="A8" s="4" t="inlineStr">
        <is>
          <t>Share of losses of equity method investments</t>
        </is>
      </c>
      <c r="B8" s="5" t="n">
        <v>641</v>
      </c>
      <c r="C8" s="5" t="n">
        <v>149</v>
      </c>
      <c r="D8" s="5" t="n">
        <v>174</v>
      </c>
      <c r="E8" s="4" t="inlineStr">
        <is>
          <t xml:space="preserve"> </t>
        </is>
      </c>
    </row>
    <row r="9">
      <c r="A9" s="4" t="inlineStr">
        <is>
          <t>Others</t>
        </is>
      </c>
      <c r="B9" s="5" t="n">
        <v>2050</v>
      </c>
      <c r="C9" s="5" t="n">
        <v>1</v>
      </c>
      <c r="D9" s="5" t="n">
        <v>9</v>
      </c>
      <c r="E9" s="4" t="inlineStr">
        <is>
          <t xml:space="preserve"> </t>
        </is>
      </c>
    </row>
    <row r="10">
      <c r="A10" s="4" t="inlineStr">
        <is>
          <t>Less: Valuation allowance</t>
        </is>
      </c>
      <c r="B10" s="5" t="n">
        <v>-443306</v>
      </c>
      <c r="C10" s="5" t="n">
        <v>-335339</v>
      </c>
      <c r="D10" s="5" t="n">
        <v>-239007</v>
      </c>
      <c r="E10" s="7" t="n">
        <v>-180643</v>
      </c>
    </row>
    <row r="11">
      <c r="A11" s="4" t="inlineStr">
        <is>
          <t>Total deferred income tax assets, net</t>
        </is>
      </c>
      <c r="B11" s="5" t="n">
        <v>9416</v>
      </c>
      <c r="C11" s="5" t="n">
        <v>22131</v>
      </c>
      <c r="D11" s="5" t="n">
        <v>10319</v>
      </c>
      <c r="E11" s="4" t="inlineStr">
        <is>
          <t xml:space="preserve"> </t>
        </is>
      </c>
    </row>
    <row r="12">
      <c r="A12" s="4" t="inlineStr">
        <is>
          <t>Intangible assets</t>
        </is>
      </c>
      <c r="B12" s="5" t="n">
        <v>-1285</v>
      </c>
      <c r="C12" s="5" t="n">
        <v>-8883</v>
      </c>
      <c r="D12" s="5" t="n">
        <v>-185</v>
      </c>
      <c r="E12" s="4" t="inlineStr">
        <is>
          <t xml:space="preserve"> </t>
        </is>
      </c>
    </row>
    <row r="13">
      <c r="A13" s="4" t="inlineStr">
        <is>
          <t>Equity method investment on the gain from the disposal of a subsidiary</t>
        </is>
      </c>
      <c r="B13" s="5" t="n">
        <v>-2766</v>
      </c>
      <c r="C13" s="5" t="n">
        <v>-2766</v>
      </c>
      <c r="D13" s="4" t="inlineStr">
        <is>
          <t xml:space="preserve"> </t>
        </is>
      </c>
      <c r="E13" s="4" t="inlineStr">
        <is>
          <t xml:space="preserve"> </t>
        </is>
      </c>
    </row>
    <row r="14">
      <c r="A14" s="4" t="inlineStr">
        <is>
          <t>Change in fair value of other equity investments</t>
        </is>
      </c>
      <c r="B14" s="5" t="n">
        <v>-6650</v>
      </c>
      <c r="C14" s="5" t="n">
        <v>-19365</v>
      </c>
      <c r="D14" s="5" t="n">
        <v>-10319</v>
      </c>
      <c r="E14" s="4" t="inlineStr">
        <is>
          <t xml:space="preserve"> </t>
        </is>
      </c>
    </row>
    <row r="15">
      <c r="A15" s="4" t="inlineStr">
        <is>
          <t>Total gross deferred income tax liabilities</t>
        </is>
      </c>
      <c r="B15" s="5" t="n">
        <v>-10701</v>
      </c>
      <c r="C15" s="5" t="n">
        <v>-31014</v>
      </c>
      <c r="D15" s="5" t="n">
        <v>-10504</v>
      </c>
      <c r="E15" s="4" t="inlineStr">
        <is>
          <t xml:space="preserve"> </t>
        </is>
      </c>
    </row>
    <row r="16">
      <c r="A16" s="4" t="inlineStr">
        <is>
          <t>Net deferred income tax assets</t>
        </is>
      </c>
      <c r="B16" s="7" t="n">
        <v>-1285</v>
      </c>
      <c r="C16" s="7" t="n">
        <v>-8883</v>
      </c>
      <c r="D16" s="7" t="n">
        <v>-185</v>
      </c>
      <c r="E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RESTRICTED CASH</t>
        </is>
      </c>
      <c r="B4" s="4" t="inlineStr">
        <is>
          <t xml:space="preserve">4.
CASH AND RESTRICTED CASH A
reconciliation of cash and restricted cash in the consolidated balance sheets to the amounts in the consolidated statement of cash flows
is as follows: SCHEDULE OF RECONCILIATION OF CASH AND RESTRICTED CASH
2021 2022
December 31,
2021 2022
RMB RMB
Cash 656,179 526,740
Restricted cash 698 525
Total cash and restricted cash shown in the consolidated statements
of cash flows 656,877 527,265 The
balances of restricted cash were mainly related to bank deposits for performance guarantee, which were restricted for use as of December
31, 2021 and 2022, and will be released from restriction within the next 12 month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TAX LOSS CARRY FORWARDS FOR PRC INCOME TAX PURPOSE (Details) ¥ in Thousands</t>
        </is>
      </c>
      <c r="B1" s="2" t="inlineStr">
        <is>
          <t>Dec. 31, 2022 CNY (¥)</t>
        </is>
      </c>
    </row>
    <row r="2">
      <c r="A2" s="3" t="inlineStr">
        <is>
          <t>Income Tax Disclosure [Abstract]</t>
        </is>
      </c>
      <c r="B2" s="4" t="inlineStr">
        <is>
          <t xml:space="preserve"> </t>
        </is>
      </c>
    </row>
    <row r="3">
      <c r="A3" s="4" t="inlineStr">
        <is>
          <t>2023</t>
        </is>
      </c>
      <c r="B3" s="7" t="n">
        <v>134456</v>
      </c>
    </row>
    <row r="4">
      <c r="A4" s="4" t="inlineStr">
        <is>
          <t>2024</t>
        </is>
      </c>
      <c r="B4" s="5" t="n">
        <v>49989</v>
      </c>
    </row>
    <row r="5">
      <c r="A5" s="4" t="inlineStr">
        <is>
          <t>2025</t>
        </is>
      </c>
      <c r="B5" s="5" t="n">
        <v>76725</v>
      </c>
    </row>
    <row r="6">
      <c r="A6" s="4" t="inlineStr">
        <is>
          <t>2026</t>
        </is>
      </c>
      <c r="B6" s="5" t="n">
        <v>268086</v>
      </c>
    </row>
    <row r="7">
      <c r="A7" s="4" t="inlineStr">
        <is>
          <t>2027</t>
        </is>
      </c>
      <c r="B7" s="5" t="n">
        <v>288277</v>
      </c>
    </row>
    <row r="8">
      <c r="A8" s="4" t="inlineStr">
        <is>
          <t>Then thereafter</t>
        </is>
      </c>
      <c r="B8" s="5" t="n">
        <v>780504</v>
      </c>
    </row>
    <row r="9">
      <c r="A9" s="4" t="inlineStr">
        <is>
          <t>Total</t>
        </is>
      </c>
      <c r="B9" s="7" t="n">
        <v>15980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CHANGES IN VALUATION ALLOWANCE (Details) - CNY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7" t="n">
        <v>-335339</v>
      </c>
      <c r="C4" s="7" t="n">
        <v>-239007</v>
      </c>
      <c r="D4" s="7" t="n">
        <v>-180643</v>
      </c>
    </row>
    <row r="5">
      <c r="A5" s="4" t="inlineStr">
        <is>
          <t>Additions</t>
        </is>
      </c>
      <c r="B5" s="5" t="n">
        <v>-107967</v>
      </c>
      <c r="C5" s="5" t="n">
        <v>-96734</v>
      </c>
      <c r="D5" s="5" t="n">
        <v>-60167</v>
      </c>
    </row>
    <row r="6">
      <c r="A6" s="4" t="inlineStr">
        <is>
          <t>Decrease upon disposal of a subsidiary</t>
        </is>
      </c>
      <c r="B6" s="4" t="inlineStr">
        <is>
          <t xml:space="preserve"> </t>
        </is>
      </c>
      <c r="C6" s="5" t="n">
        <v>402</v>
      </c>
      <c r="D6" s="5" t="n">
        <v>1803</v>
      </c>
    </row>
    <row r="7">
      <c r="A7" s="4" t="inlineStr">
        <is>
          <t>Balance at the end of the year</t>
        </is>
      </c>
      <c r="B7" s="7" t="n">
        <v>-443306</v>
      </c>
      <c r="C7" s="7" t="n">
        <v>-335339</v>
      </c>
      <c r="D7" s="7" t="n">
        <v>-2390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14" customWidth="1" min="7" max="7"/>
    <col width="14" customWidth="1" min="8" max="8"/>
    <col width="14" customWidth="1" min="9" max="9"/>
    <col width="14"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INCOME TAX (Details Narrative) $ in Thousands</t>
        </is>
      </c>
      <c r="D1" s="2" t="inlineStr">
        <is>
          <t>1 Months Ended</t>
        </is>
      </c>
      <c r="L1" s="2" t="inlineStr">
        <is>
          <t>12 Months Ended</t>
        </is>
      </c>
      <c r="P1" s="2" t="inlineStr">
        <is>
          <t>36 Months Ended</t>
        </is>
      </c>
    </row>
    <row r="2">
      <c r="B2" s="2" t="inlineStr">
        <is>
          <t>Dec. 31, 2019 CNY (¥)</t>
        </is>
      </c>
      <c r="C2" s="2" t="inlineStr">
        <is>
          <t>Apr. 14, 2008</t>
        </is>
      </c>
      <c r="D2" s="2" t="inlineStr">
        <is>
          <t>Dec. 31, 2022 CNY (¥)</t>
        </is>
      </c>
      <c r="E2" s="2" t="inlineStr">
        <is>
          <t>Dec. 31, 2019 CNY (¥)</t>
        </is>
      </c>
      <c r="F2" s="2" t="inlineStr">
        <is>
          <t>Dec. 31, 2017</t>
        </is>
      </c>
      <c r="G2" s="2" t="inlineStr">
        <is>
          <t>Jun. 30, 2017</t>
        </is>
      </c>
      <c r="H2" s="2" t="inlineStr">
        <is>
          <t>Dec. 31, 2016</t>
        </is>
      </c>
      <c r="I2" s="2" t="inlineStr">
        <is>
          <t>Sep. 30, 2015</t>
        </is>
      </c>
      <c r="J2" s="2" t="inlineStr">
        <is>
          <t>Apr. 30, 2009</t>
        </is>
      </c>
      <c r="K2" s="2" t="inlineStr">
        <is>
          <t>Jan. 31, 2008</t>
        </is>
      </c>
      <c r="L2" s="2" t="inlineStr">
        <is>
          <t>Dec. 31, 2022 USD ($)</t>
        </is>
      </c>
      <c r="M2" s="2" t="inlineStr">
        <is>
          <t>Dec. 31, 2022 CNY (¥)</t>
        </is>
      </c>
      <c r="N2" s="2" t="inlineStr">
        <is>
          <t>Dec. 31, 2021 CNY (¥)</t>
        </is>
      </c>
      <c r="O2" s="2" t="inlineStr">
        <is>
          <t>Dec. 31, 2020 CNY (¥)</t>
        </is>
      </c>
      <c r="P2" s="2" t="inlineStr">
        <is>
          <t>Dec. 31, 2022 CNY (¥)</t>
        </is>
      </c>
      <c r="Q2" s="2" t="inlineStr">
        <is>
          <t>Dec. 31, 2019 CNY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v>
      </c>
      <c r="M4" s="7" t="n">
        <v>-342000</v>
      </c>
      <c r="N4" s="7" t="n">
        <v>11120000</v>
      </c>
      <c r="O4" s="7" t="n">
        <v>1127000</v>
      </c>
      <c r="P4" s="4" t="inlineStr">
        <is>
          <t xml:space="preserve"> </t>
        </is>
      </c>
      <c r="Q4" s="4" t="inlineStr">
        <is>
          <t xml:space="preserve"> </t>
        </is>
      </c>
    </row>
    <row r="5">
      <c r="A5" s="4" t="inlineStr">
        <is>
          <t>Operating loss carryforwards</t>
        </is>
      </c>
      <c r="B5" s="4" t="inlineStr">
        <is>
          <t xml:space="preserve"> </t>
        </is>
      </c>
      <c r="C5" s="4" t="inlineStr">
        <is>
          <t xml:space="preserve"> </t>
        </is>
      </c>
      <c r="D5" s="7" t="n">
        <v>159803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98037000</v>
      </c>
      <c r="N5" s="4" t="inlineStr">
        <is>
          <t xml:space="preserve"> </t>
        </is>
      </c>
      <c r="O5" s="4" t="inlineStr">
        <is>
          <t xml:space="preserve"> </t>
        </is>
      </c>
      <c r="P5" s="7" t="n">
        <v>1598037000</v>
      </c>
      <c r="Q5" s="4" t="inlineStr">
        <is>
          <t xml:space="preserve"> </t>
        </is>
      </c>
    </row>
    <row r="6">
      <c r="A6" s="4" t="inlineStr">
        <is>
          <t>Valuation allowance</t>
        </is>
      </c>
      <c r="B6" s="7" t="n">
        <v>180643000</v>
      </c>
      <c r="C6" s="4" t="inlineStr">
        <is>
          <t xml:space="preserve"> </t>
        </is>
      </c>
      <c r="D6" s="7" t="n">
        <v>443306000</v>
      </c>
      <c r="E6" s="7" t="n">
        <v>18064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443306000</v>
      </c>
      <c r="N6" s="7" t="n">
        <v>335339000</v>
      </c>
      <c r="O6" s="5" t="n">
        <v>239007000</v>
      </c>
      <c r="P6" s="7" t="n">
        <v>443306000</v>
      </c>
      <c r="Q6" s="7" t="n">
        <v>180643000</v>
      </c>
    </row>
    <row r="7">
      <c r="A7" s="4" t="inlineStr">
        <is>
          <t>Statute limit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c r="M7" s="4" t="inlineStr">
        <is>
          <t>5 years</t>
        </is>
      </c>
      <c r="N7" s="4" t="inlineStr">
        <is>
          <t>10 years</t>
        </is>
      </c>
      <c r="O7" s="4" t="inlineStr">
        <is>
          <t xml:space="preserve"> </t>
        </is>
      </c>
      <c r="P7" s="4" t="inlineStr">
        <is>
          <t xml:space="preserve"> </t>
        </is>
      </c>
      <c r="Q7" s="4" t="inlineStr">
        <is>
          <t xml:space="preserve"> </t>
        </is>
      </c>
    </row>
    <row r="8">
      <c r="A8" s="4" t="inlineStr">
        <is>
          <t>Underpayment of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00000</v>
      </c>
      <c r="N8" s="4" t="inlineStr">
        <is>
          <t xml:space="preserve"> </t>
        </is>
      </c>
      <c r="O8" s="4" t="inlineStr">
        <is>
          <t xml:space="preserve"> </t>
        </is>
      </c>
      <c r="P8" s="4" t="inlineStr">
        <is>
          <t xml:space="preserve"> </t>
        </is>
      </c>
      <c r="Q8" s="4" t="inlineStr">
        <is>
          <t xml:space="preserve"> </t>
        </is>
      </c>
    </row>
    <row r="9">
      <c r="A9" s="4" t="inlineStr">
        <is>
          <t>Ronglian 7Mo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ential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eijing Baiyi High-tech Information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ential income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0.15</v>
      </c>
      <c r="Q14" s="4" t="inlineStr">
        <is>
          <t xml:space="preserve"> </t>
        </is>
      </c>
    </row>
    <row r="15">
      <c r="A15" s="4" t="inlineStr">
        <is>
          <t>Ronglian Guanghui and Beijing Yunrong Tianxia Technology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ential 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15</v>
      </c>
    </row>
    <row r="18">
      <c r="A18" s="4" t="inlineStr">
        <is>
          <t>Beijing Yunrong Tianxia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ential income tax rate</t>
        </is>
      </c>
      <c r="B20" s="4" t="inlineStr">
        <is>
          <t xml:space="preserve"> </t>
        </is>
      </c>
      <c r="C20" s="4" t="inlineStr">
        <is>
          <t xml:space="preserve"> </t>
        </is>
      </c>
      <c r="D20" s="4" t="inlineStr">
        <is>
          <t xml:space="preserve"> </t>
        </is>
      </c>
      <c r="E20" s="4" t="inlineStr">
        <is>
          <t xml:space="preserve"> </t>
        </is>
      </c>
      <c r="F20" s="11" t="n">
        <v>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onglian Guanghu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ential income tax rate</t>
        </is>
      </c>
      <c r="B23" s="11"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eijing Ronglian Yitong Information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ential income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eijing Ronglian Huitong Technology Co., Ltd. and Shenzhen Zhongtian Wangjing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ential income tax rate</t>
        </is>
      </c>
      <c r="B29" s="4" t="inlineStr">
        <is>
          <t xml:space="preserve"> </t>
        </is>
      </c>
      <c r="C29" s="4" t="inlineStr">
        <is>
          <t xml:space="preserve"> </t>
        </is>
      </c>
      <c r="D29" s="11" t="n">
        <v>0.15</v>
      </c>
      <c r="E29" s="11"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YMAN ISLA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ignificant Change in Unrecognized Tax Benefits is Reasonably Possi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amp duty payable</t>
        </is>
      </c>
      <c r="B32" s="4" t="inlineStr">
        <is>
          <t xml:space="preserve"> </t>
        </is>
      </c>
      <c r="C32" s="4" t="inlineStr">
        <is>
          <t xml:space="preserve"> </t>
        </is>
      </c>
      <c r="D32" s="7"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v>
      </c>
      <c r="N32" s="4" t="inlineStr">
        <is>
          <t xml:space="preserve"> </t>
        </is>
      </c>
      <c r="O32" s="4" t="inlineStr">
        <is>
          <t xml:space="preserve"> </t>
        </is>
      </c>
      <c r="P32" s="7" t="n">
        <v>0</v>
      </c>
      <c r="Q32" s="4" t="inlineStr">
        <is>
          <t xml:space="preserve"> </t>
        </is>
      </c>
    </row>
    <row r="33">
      <c r="A33" s="4" t="inlineStr">
        <is>
          <t>HONG K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ignificant Change in Unrecognized Tax Benefits is Reasonably Possi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atutory income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0.165</v>
      </c>
      <c r="M35" s="12" t="n">
        <v>0.165</v>
      </c>
      <c r="N35" s="4" t="inlineStr">
        <is>
          <t xml:space="preserve"> </t>
        </is>
      </c>
      <c r="O35" s="4" t="inlineStr">
        <is>
          <t xml:space="preserve"> </t>
        </is>
      </c>
      <c r="P35" s="4" t="inlineStr">
        <is>
          <t xml:space="preserve"> </t>
        </is>
      </c>
      <c r="Q35" s="4" t="inlineStr">
        <is>
          <t xml:space="preserve"> </t>
        </is>
      </c>
    </row>
    <row r="36">
      <c r="A36" s="4" t="inlineStr">
        <is>
          <t>Assessable profits threshold for preferential income tax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2000000</v>
      </c>
      <c r="N36" s="4" t="inlineStr">
        <is>
          <t xml:space="preserve"> </t>
        </is>
      </c>
      <c r="O36" s="4" t="inlineStr">
        <is>
          <t xml:space="preserve"> </t>
        </is>
      </c>
      <c r="P36" s="4" t="inlineStr">
        <is>
          <t xml:space="preserve"> </t>
        </is>
      </c>
      <c r="Q36" s="4" t="inlineStr">
        <is>
          <t xml:space="preserve"> </t>
        </is>
      </c>
    </row>
    <row r="37">
      <c r="A37" s="4" t="inlineStr">
        <is>
          <t>Preferential income tax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2" t="n">
        <v>0.0825</v>
      </c>
      <c r="M37" s="12" t="n">
        <v>0.0825</v>
      </c>
      <c r="N37" s="4" t="inlineStr">
        <is>
          <t xml:space="preserve"> </t>
        </is>
      </c>
      <c r="O37" s="4" t="inlineStr">
        <is>
          <t xml:space="preserve"> </t>
        </is>
      </c>
      <c r="P37" s="4" t="inlineStr">
        <is>
          <t xml:space="preserve"> </t>
        </is>
      </c>
      <c r="Q37" s="4" t="inlineStr">
        <is>
          <t xml:space="preserve"> </t>
        </is>
      </c>
    </row>
    <row r="38">
      <c r="A38" s="4" t="inlineStr">
        <is>
          <t>Income tax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v>
      </c>
      <c r="N38" s="7" t="n">
        <v>0</v>
      </c>
      <c r="O38" s="5" t="n">
        <v>0</v>
      </c>
      <c r="P38" s="4" t="inlineStr">
        <is>
          <t xml:space="preserve"> </t>
        </is>
      </c>
      <c r="Q38" s="4" t="inlineStr">
        <is>
          <t xml:space="preserve"> </t>
        </is>
      </c>
    </row>
    <row r="39">
      <c r="A39" s="4" t="inlineStr">
        <is>
          <t>Assessable pro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v>
      </c>
      <c r="N39" s="7" t="n">
        <v>0</v>
      </c>
      <c r="O39" s="7" t="n">
        <v>0</v>
      </c>
      <c r="P39" s="4" t="inlineStr">
        <is>
          <t xml:space="preserve"> </t>
        </is>
      </c>
      <c r="Q39" s="4" t="inlineStr">
        <is>
          <t xml:space="preserve"> </t>
        </is>
      </c>
    </row>
    <row r="40">
      <c r="A40" s="4" t="inlineStr">
        <is>
          <t>JAP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ignificant Change in Unrecognized Tax Benefits is Reasonably Possi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ithholding tax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0.2042</v>
      </c>
      <c r="M42" s="12" t="n">
        <v>0.2042</v>
      </c>
      <c r="N42" s="4" t="inlineStr">
        <is>
          <t xml:space="preserve"> </t>
        </is>
      </c>
      <c r="O42" s="4" t="inlineStr">
        <is>
          <t xml:space="preserve"> </t>
        </is>
      </c>
      <c r="P42" s="4" t="inlineStr">
        <is>
          <t xml:space="preserve"> </t>
        </is>
      </c>
      <c r="Q42" s="4" t="inlineStr">
        <is>
          <t xml:space="preserve"> </t>
        </is>
      </c>
    </row>
    <row r="43">
      <c r="A43" s="4" t="inlineStr">
        <is>
          <t>Preferential withholding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1</v>
      </c>
      <c r="M43" s="11" t="n">
        <v>0.1</v>
      </c>
      <c r="N43" s="4" t="inlineStr">
        <is>
          <t xml:space="preserve"> </t>
        </is>
      </c>
      <c r="O43" s="4" t="inlineStr">
        <is>
          <t xml:space="preserve"> </t>
        </is>
      </c>
      <c r="P43" s="4" t="inlineStr">
        <is>
          <t xml:space="preserve"> </t>
        </is>
      </c>
      <c r="Q43" s="4" t="inlineStr">
        <is>
          <t xml:space="preserve"> </t>
        </is>
      </c>
    </row>
    <row r="44">
      <c r="A44" s="4" t="inlineStr">
        <is>
          <t>JAPAN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ignificant Change in Unrecognized Tax Benefits is Reasonably Possi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atutory income tax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3</v>
      </c>
      <c r="M46" s="11" t="n">
        <v>0.3</v>
      </c>
      <c r="N46" s="4" t="inlineStr">
        <is>
          <t xml:space="preserve"> </t>
        </is>
      </c>
      <c r="O46" s="4" t="inlineStr">
        <is>
          <t xml:space="preserve"> </t>
        </is>
      </c>
      <c r="P46" s="4" t="inlineStr">
        <is>
          <t xml:space="preserve"> </t>
        </is>
      </c>
      <c r="Q46" s="4" t="inlineStr">
        <is>
          <t xml:space="preserve"> </t>
        </is>
      </c>
    </row>
    <row r="47">
      <c r="A47" s="4" t="inlineStr">
        <is>
          <t>JAPAN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ignificant Change in Unrecognized Tax Benefits is Reasonably Possi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atutory income tax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34</v>
      </c>
      <c r="M49" s="11" t="n">
        <v>0.34</v>
      </c>
      <c r="N49" s="4" t="inlineStr">
        <is>
          <t xml:space="preserve"> </t>
        </is>
      </c>
      <c r="O49" s="4" t="inlineStr">
        <is>
          <t xml:space="preserve"> </t>
        </is>
      </c>
      <c r="P49" s="4" t="inlineStr">
        <is>
          <t xml:space="preserve"> </t>
        </is>
      </c>
      <c r="Q49" s="4" t="inlineStr">
        <is>
          <t xml:space="preserve"> </t>
        </is>
      </c>
    </row>
    <row r="50">
      <c r="A50" s="4" t="inlineStr">
        <is>
          <t>CHI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ignificant Change in Unrecognized Tax Benefits is Reasonably Possi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atutory income tax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25</v>
      </c>
      <c r="L52" s="11" t="n">
        <v>0.25</v>
      </c>
      <c r="M52" s="11" t="n">
        <v>0.25</v>
      </c>
      <c r="N52" s="4" t="inlineStr">
        <is>
          <t xml:space="preserve"> </t>
        </is>
      </c>
      <c r="O52" s="4" t="inlineStr">
        <is>
          <t xml:space="preserve"> </t>
        </is>
      </c>
      <c r="P52" s="4" t="inlineStr">
        <is>
          <t xml:space="preserve"> </t>
        </is>
      </c>
      <c r="Q52" s="4" t="inlineStr">
        <is>
          <t xml:space="preserve"> </t>
        </is>
      </c>
    </row>
    <row r="53">
      <c r="A53" s="4" t="inlineStr">
        <is>
          <t>Preferential income tax rate</t>
        </is>
      </c>
      <c r="B53" s="4" t="inlineStr">
        <is>
          <t xml:space="preserve"> </t>
        </is>
      </c>
      <c r="C53" s="11" t="n">
        <v>0.15</v>
      </c>
      <c r="D53" s="4" t="inlineStr">
        <is>
          <t xml:space="preserve"> </t>
        </is>
      </c>
      <c r="E53" s="4" t="inlineStr">
        <is>
          <t xml:space="preserve"> </t>
        </is>
      </c>
      <c r="F53" s="4" t="inlineStr">
        <is>
          <t xml:space="preserve"> </t>
        </is>
      </c>
      <c r="G53" s="11" t="n">
        <v>0.15</v>
      </c>
      <c r="H53" s="4" t="inlineStr">
        <is>
          <t xml:space="preserve"> </t>
        </is>
      </c>
      <c r="I53" s="4" t="inlineStr">
        <is>
          <t xml:space="preserve"> </t>
        </is>
      </c>
      <c r="J53" s="11" t="n">
        <v>0.15</v>
      </c>
      <c r="K53" s="4" t="inlineStr">
        <is>
          <t xml:space="preserve"> </t>
        </is>
      </c>
      <c r="L53" s="11" t="n">
        <v>0.15</v>
      </c>
      <c r="M53" s="11" t="n">
        <v>0.15</v>
      </c>
      <c r="N53" s="4" t="inlineStr">
        <is>
          <t xml:space="preserve"> </t>
        </is>
      </c>
      <c r="O53" s="4" t="inlineStr">
        <is>
          <t xml:space="preserve"> </t>
        </is>
      </c>
      <c r="P53" s="4" t="inlineStr">
        <is>
          <t xml:space="preserve"> </t>
        </is>
      </c>
      <c r="Q53" s="4" t="inlineStr">
        <is>
          <t xml:space="preserve"> </t>
        </is>
      </c>
    </row>
    <row r="54">
      <c r="A54" s="4" t="inlineStr">
        <is>
          <t>Withholding tax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1</v>
      </c>
      <c r="M54" s="11" t="n">
        <v>0.1</v>
      </c>
      <c r="N54" s="4" t="inlineStr">
        <is>
          <t xml:space="preserve"> </t>
        </is>
      </c>
      <c r="O54" s="4" t="inlineStr">
        <is>
          <t xml:space="preserve"> </t>
        </is>
      </c>
      <c r="P54" s="4" t="inlineStr">
        <is>
          <t xml:space="preserve"> </t>
        </is>
      </c>
      <c r="Q54" s="4" t="inlineStr">
        <is>
          <t xml:space="preserve"> </t>
        </is>
      </c>
    </row>
    <row r="55">
      <c r="A55" s="4" t="inlineStr">
        <is>
          <t>Preferential withholding tax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7000000000000001</v>
      </c>
      <c r="M55" s="11" t="n">
        <v>0.07000000000000001</v>
      </c>
      <c r="N55" s="4" t="inlineStr">
        <is>
          <t xml:space="preserve"> </t>
        </is>
      </c>
      <c r="O55" s="4" t="inlineStr">
        <is>
          <t xml:space="preserve"> </t>
        </is>
      </c>
      <c r="P55" s="4" t="inlineStr">
        <is>
          <t xml:space="preserve"> </t>
        </is>
      </c>
      <c r="Q55" s="4" t="inlineStr">
        <is>
          <t xml:space="preserve"> </t>
        </is>
      </c>
    </row>
    <row r="56">
      <c r="A56" s="4" t="inlineStr">
        <is>
          <t>Valuation allowance</t>
        </is>
      </c>
      <c r="B56" s="4" t="inlineStr">
        <is>
          <t xml:space="preserve"> </t>
        </is>
      </c>
      <c r="C56" s="4" t="inlineStr">
        <is>
          <t xml:space="preserve"> </t>
        </is>
      </c>
      <c r="D56" s="7" t="n">
        <v>44330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443306000</v>
      </c>
      <c r="N56" s="4" t="inlineStr">
        <is>
          <t xml:space="preserve"> </t>
        </is>
      </c>
      <c r="O56" s="4" t="inlineStr">
        <is>
          <t xml:space="preserve"> </t>
        </is>
      </c>
      <c r="P56" s="7" t="n">
        <v>443306000</v>
      </c>
      <c r="Q56" s="4" t="inlineStr">
        <is>
          <t xml:space="preserve"> </t>
        </is>
      </c>
    </row>
    <row r="57">
      <c r="A57" s="4" t="inlineStr">
        <is>
          <t>CHINA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ignificant Change in Unrecognized Tax Benefits is Reasonably Possi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inimum percentage of foreign investor ownership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25</v>
      </c>
      <c r="M59" s="11" t="n">
        <v>0.25</v>
      </c>
      <c r="N59" s="4" t="inlineStr">
        <is>
          <t xml:space="preserve"> </t>
        </is>
      </c>
      <c r="O59" s="4" t="inlineStr">
        <is>
          <t xml:space="preserve"> </t>
        </is>
      </c>
      <c r="P59" s="4" t="inlineStr">
        <is>
          <t xml:space="preserve"> </t>
        </is>
      </c>
      <c r="Q59" s="4" t="inlineStr">
        <is>
          <t xml:space="preserve"> </t>
        </is>
      </c>
    </row>
    <row r="60">
      <c r="A60" s="4" t="inlineStr">
        <is>
          <t>CHINA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ignificant Change in Unrecognized Tax Benefits is Reasonably Possi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eferential withholding tax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05</v>
      </c>
      <c r="M62" s="11" t="n">
        <v>0.05</v>
      </c>
      <c r="N62" s="4" t="inlineStr">
        <is>
          <t xml:space="preserve"> </t>
        </is>
      </c>
      <c r="O62" s="4" t="inlineStr">
        <is>
          <t xml:space="preserve"> </t>
        </is>
      </c>
      <c r="P62" s="4" t="inlineStr">
        <is>
          <t xml:space="preserve"> </t>
        </is>
      </c>
      <c r="Q62" s="4" t="inlineStr">
        <is>
          <t xml:space="preserve"> </t>
        </is>
      </c>
    </row>
  </sheetData>
  <mergeCells count="4">
    <mergeCell ref="A1:A2"/>
    <mergeCell ref="D1:K1"/>
    <mergeCell ref="L1:O1"/>
    <mergeCell ref="P1:Q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BASIC AND DILUTED NET LOSS PER ORDINARY SHARE COMPUTATION (Details) ¥ / shares in Units, $ / shares in Units, ¥ in Thousands, $ in Thousands</t>
        </is>
      </c>
      <c r="B1" s="2" t="inlineStr">
        <is>
          <t>12 Months Ended</t>
        </is>
      </c>
    </row>
    <row r="2">
      <c r="B2" s="2" t="inlineStr">
        <is>
          <t>Dec. 31, 2022 USD ($) $ / shares shares</t>
        </is>
      </c>
      <c r="C2" s="2" t="inlineStr">
        <is>
          <t>Dec. 31, 2022 CNY (¥) ¥ / shares shares</t>
        </is>
      </c>
      <c r="D2" s="2" t="inlineStr">
        <is>
          <t>Dec. 31, 2021 CNY (¥) ¥ / shares shares</t>
        </is>
      </c>
      <c r="E2" s="2" t="inlineStr">
        <is>
          <t>Dec. 31, 2020 CNY (¥) ¥ / shares shares</t>
        </is>
      </c>
    </row>
    <row r="3">
      <c r="A3" s="3" t="inlineStr">
        <is>
          <t>Net loss per ordinary share</t>
        </is>
      </c>
      <c r="B3" s="4" t="inlineStr">
        <is>
          <t xml:space="preserve"> </t>
        </is>
      </c>
      <c r="C3" s="4" t="inlineStr">
        <is>
          <t xml:space="preserve"> </t>
        </is>
      </c>
      <c r="D3" s="4" t="inlineStr">
        <is>
          <t xml:space="preserve"> </t>
        </is>
      </c>
      <c r="E3" s="4" t="inlineStr">
        <is>
          <t xml:space="preserve"> </t>
        </is>
      </c>
    </row>
    <row r="4">
      <c r="A4" s="4" t="inlineStr">
        <is>
          <t>Net loss</t>
        </is>
      </c>
      <c r="B4" s="6" t="n">
        <v>-141345</v>
      </c>
      <c r="C4" s="7" t="n">
        <v>-974898</v>
      </c>
      <c r="D4" s="7" t="n">
        <v>-903859</v>
      </c>
      <c r="E4" s="7" t="n">
        <v>-425232</v>
      </c>
    </row>
    <row r="5">
      <c r="A5" s="4" t="inlineStr">
        <is>
          <t>Accretion and modifications of Redeemable Convertible Preferred Shares</t>
        </is>
      </c>
      <c r="B5" s="4" t="inlineStr">
        <is>
          <t xml:space="preserve"> </t>
        </is>
      </c>
      <c r="C5" s="4" t="inlineStr">
        <is>
          <t xml:space="preserve"> </t>
        </is>
      </c>
      <c r="D5" s="5" t="n">
        <v>-4878652</v>
      </c>
      <c r="E5" s="4" t="inlineStr">
        <is>
          <t xml:space="preserve"> </t>
        </is>
      </c>
    </row>
    <row r="6">
      <c r="A6" s="4" t="inlineStr">
        <is>
          <t>Numerator for basic and diluted net loss per ordinary share calculation</t>
        </is>
      </c>
      <c r="B6" s="6" t="n">
        <v>-141345</v>
      </c>
      <c r="C6" s="7" t="n">
        <v>-974898</v>
      </c>
      <c r="D6" s="7" t="n">
        <v>-5782511</v>
      </c>
      <c r="E6" s="7" t="n">
        <v>-1579069</v>
      </c>
    </row>
    <row r="7">
      <c r="A7" s="4" t="inlineStr">
        <is>
          <t>Weighted average number of Class A and Class B ordinary shares | shares</t>
        </is>
      </c>
      <c r="B7" s="5" t="n">
        <v>321885046</v>
      </c>
      <c r="C7" s="5" t="n">
        <v>321885046</v>
      </c>
      <c r="D7" s="5" t="n">
        <v>294793258</v>
      </c>
      <c r="E7" s="5" t="n">
        <v>85103964</v>
      </c>
    </row>
    <row r="8">
      <c r="A8" s="4" t="inlineStr">
        <is>
          <t>Denominator for basic and diluted net loss per ordinary share calculation</t>
        </is>
      </c>
      <c r="B8" s="4" t="inlineStr">
        <is>
          <t xml:space="preserve"> </t>
        </is>
      </c>
      <c r="C8" s="7" t="n">
        <v>321885046</v>
      </c>
      <c r="D8" s="7" t="n">
        <v>294793258</v>
      </c>
      <c r="E8" s="4" t="inlineStr">
        <is>
          <t xml:space="preserve"> </t>
        </is>
      </c>
    </row>
    <row r="9">
      <c r="A9" s="4" t="inlineStr">
        <is>
          <t>Net loss per ordinary share attributable to pre-offering Class A and pre-offering Class B ordinary shareholders, Basic | (per share)</t>
        </is>
      </c>
      <c r="B9" s="9" t="n">
        <v>-0.44</v>
      </c>
      <c r="C9" s="10" t="n">
        <v>-3.03</v>
      </c>
      <c r="D9" s="10" t="n">
        <v>-19.62</v>
      </c>
      <c r="E9" s="10" t="n">
        <v>-18.55</v>
      </c>
    </row>
    <row r="10">
      <c r="A10" s="4" t="inlineStr">
        <is>
          <t>Net loss per ordinary share attributable to pre-offering Class A and pre-offering Class B ordinary shareholders, Diluted | (per share)</t>
        </is>
      </c>
      <c r="B10" s="9" t="n">
        <v>-0.44</v>
      </c>
      <c r="C10" s="10" t="n">
        <v>-3.03</v>
      </c>
      <c r="D10" s="10" t="n">
        <v>-19.62</v>
      </c>
      <c r="E10" s="10" t="n">
        <v>-18.5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E BASIC NET LOSS PER ORDINARY SHARE (Details)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estricted ordinary shares</t>
        </is>
      </c>
      <c r="B5" s="5" t="n">
        <v>17595037</v>
      </c>
      <c r="C5" s="5" t="n">
        <v>22069770</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Restricted ordinary shares</t>
        </is>
      </c>
      <c r="B8" s="5" t="n">
        <v>4976485</v>
      </c>
      <c r="C8" s="5" t="n">
        <v>801467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DISAGGREGATION OF REVENUE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6069</v>
      </c>
      <c r="C4" s="7" t="n">
        <v>593634</v>
      </c>
      <c r="D4" s="7" t="n">
        <v>752688</v>
      </c>
      <c r="E4" s="7" t="n">
        <v>723453</v>
      </c>
    </row>
    <row r="5">
      <c r="A5" s="4" t="inlineStr">
        <is>
          <t>Revenue Based on Gross Basi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579629</v>
      </c>
      <c r="D7" s="5" t="n">
        <v>689667</v>
      </c>
      <c r="E7" s="5" t="n">
        <v>667732</v>
      </c>
    </row>
    <row r="8">
      <c r="A8" s="4" t="inlineStr">
        <is>
          <t>Revenue Based On Net Basi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14005</v>
      </c>
      <c r="D10" s="5" t="n">
        <v>63021</v>
      </c>
      <c r="E10" s="5" t="n">
        <v>55722</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5" t="n">
        <v>556663</v>
      </c>
      <c r="D13" s="5" t="n">
        <v>711932</v>
      </c>
      <c r="E13" s="5" t="n">
        <v>700535</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5" t="n">
        <v>36971</v>
      </c>
      <c r="D16" s="5" t="n">
        <v>40756</v>
      </c>
      <c r="E16" s="5" t="n">
        <v>22918</v>
      </c>
    </row>
    <row r="17">
      <c r="A17" s="4" t="inlineStr">
        <is>
          <t>Transferred at Point in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5" t="n">
        <v>381163</v>
      </c>
      <c r="D19" s="5" t="n">
        <v>476019</v>
      </c>
      <c r="E19" s="5" t="n">
        <v>490449</v>
      </c>
    </row>
    <row r="20">
      <c r="A20" s="4" t="inlineStr">
        <is>
          <t>Transferred over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212471</v>
      </c>
      <c r="D22" s="5" t="n">
        <v>276669</v>
      </c>
      <c r="E22" s="5" t="n">
        <v>233004</v>
      </c>
    </row>
    <row r="23">
      <c r="A23" s="4" t="inlineStr">
        <is>
          <t>Covering Communications Platform As Service Text Messag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119416</v>
      </c>
      <c r="D25" s="5" t="n">
        <v>235842</v>
      </c>
      <c r="E25" s="5" t="n">
        <v>244445</v>
      </c>
    </row>
    <row r="26">
      <c r="A26" s="4" t="inlineStr">
        <is>
          <t>Covering Communications Platform As Service Voice Call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5" t="n">
        <v>25953</v>
      </c>
      <c r="D28" s="5" t="n">
        <v>56892</v>
      </c>
      <c r="E28" s="5" t="n">
        <v>81574</v>
      </c>
    </row>
    <row r="29">
      <c r="A29" s="4" t="inlineStr">
        <is>
          <t>Covering Communications Platform As Service Other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5" t="n">
        <v>46796</v>
      </c>
      <c r="D31" s="5" t="n">
        <v>56136</v>
      </c>
      <c r="E31" s="5" t="n">
        <v>59418</v>
      </c>
    </row>
    <row r="32">
      <c r="A32" s="4" t="inlineStr">
        <is>
          <t>Cloudbased Contact Cent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5" t="n">
        <v>310765</v>
      </c>
      <c r="D34" s="5" t="n">
        <v>276126</v>
      </c>
      <c r="E34" s="5" t="n">
        <v>227550</v>
      </c>
    </row>
    <row r="35">
      <c r="A35" s="4" t="inlineStr">
        <is>
          <t>Cloudbased Unified Communications and collaborat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5" t="n">
        <v>89350</v>
      </c>
      <c r="D37" s="5" t="n">
        <v>125358</v>
      </c>
      <c r="E37" s="5" t="n">
        <v>107378</v>
      </c>
    </row>
    <row r="38">
      <c r="A38" s="4" t="inlineStr">
        <is>
          <t>Service, 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7" t="n">
        <v>1354</v>
      </c>
      <c r="D40" s="7" t="n">
        <v>2334</v>
      </c>
      <c r="E40" s="7" t="n">
        <v>3088</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NTRACT ASSETS AND CONTRACT LIABILITIES (Details) ¥ in Thousands, $ in Thousands</t>
        </is>
      </c>
      <c r="B1" s="2" t="inlineStr">
        <is>
          <t>Dec. 31, 2022 USD ($)</t>
        </is>
      </c>
      <c r="C1" s="2" t="inlineStr">
        <is>
          <t>Dec. 31, 2022 CNY (¥)</t>
        </is>
      </c>
      <c r="D1" s="2" t="inlineStr">
        <is>
          <t>Dec. 31, 2021 CNY (¥)</t>
        </is>
      </c>
      <c r="E1" s="2" t="inlineStr">
        <is>
          <t>Dec. 31, 2020 CNY (¥)</t>
        </is>
      </c>
      <c r="F1" s="2" t="inlineStr">
        <is>
          <t>Dec. 31, 2019 CNY (¥)</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ssets</t>
        </is>
      </c>
      <c r="B3" s="6" t="n">
        <v>7371</v>
      </c>
      <c r="C3" s="7" t="n">
        <v>50838</v>
      </c>
      <c r="D3" s="7" t="n">
        <v>21118</v>
      </c>
      <c r="E3" s="7" t="n">
        <v>18342</v>
      </c>
      <c r="F3" s="4" t="inlineStr">
        <is>
          <t xml:space="preserve"> </t>
        </is>
      </c>
    </row>
    <row r="4">
      <c r="A4" s="4" t="inlineStr">
        <is>
          <t>Contract liabilities</t>
        </is>
      </c>
      <c r="B4" s="6" t="n">
        <v>52166</v>
      </c>
      <c r="C4" s="7" t="n">
        <v>359801</v>
      </c>
      <c r="D4" s="7" t="n">
        <v>285936</v>
      </c>
      <c r="E4" s="7" t="n">
        <v>177376</v>
      </c>
      <c r="F4" s="7" t="n">
        <v>1217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CHEDULE OF CONTRACT ASSET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c r="F2" s="2" t="inlineStr">
        <is>
          <t>Dec. 31, 2022 CNY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s amount at the beginning of the period</t>
        </is>
      </c>
      <c r="B4" s="7" t="n">
        <v>31722</v>
      </c>
      <c r="C4" s="7" t="n">
        <v>25075</v>
      </c>
      <c r="D4" s="7" t="n">
        <v>16577</v>
      </c>
      <c r="E4" s="4" t="inlineStr">
        <is>
          <t xml:space="preserve"> </t>
        </is>
      </c>
      <c r="F4" s="4" t="inlineStr">
        <is>
          <t xml:space="preserve"> </t>
        </is>
      </c>
    </row>
    <row r="5">
      <c r="A5" s="4" t="inlineStr">
        <is>
          <t>Increases due to revenue recognized during the year</t>
        </is>
      </c>
      <c r="B5" s="5" t="n">
        <v>50825</v>
      </c>
      <c r="C5" s="5" t="n">
        <v>51712</v>
      </c>
      <c r="D5" s="5" t="n">
        <v>46662</v>
      </c>
      <c r="E5" s="4" t="inlineStr">
        <is>
          <t xml:space="preserve"> </t>
        </is>
      </c>
      <c r="F5" s="4" t="inlineStr">
        <is>
          <t xml:space="preserve"> </t>
        </is>
      </c>
    </row>
    <row r="6">
      <c r="A6" s="4" t="inlineStr">
        <is>
          <t>Transfers to accounts receivable during the year</t>
        </is>
      </c>
      <c r="B6" s="5" t="n">
        <v>-19403</v>
      </c>
      <c r="C6" s="5" t="n">
        <v>-45065</v>
      </c>
      <c r="D6" s="5" t="n">
        <v>-38164</v>
      </c>
      <c r="E6" s="4" t="inlineStr">
        <is>
          <t xml:space="preserve"> </t>
        </is>
      </c>
      <c r="F6" s="4" t="inlineStr">
        <is>
          <t xml:space="preserve"> </t>
        </is>
      </c>
    </row>
    <row r="7">
      <c r="A7" s="4" t="inlineStr">
        <is>
          <t>Grosss amount at the end of the period</t>
        </is>
      </c>
      <c r="B7" s="5" t="n">
        <v>63144</v>
      </c>
      <c r="C7" s="5" t="n">
        <v>31722</v>
      </c>
      <c r="D7" s="5" t="n">
        <v>25075</v>
      </c>
      <c r="E7" s="4" t="inlineStr">
        <is>
          <t xml:space="preserve"> </t>
        </is>
      </c>
      <c r="F7" s="4" t="inlineStr">
        <is>
          <t xml:space="preserve"> </t>
        </is>
      </c>
    </row>
    <row r="8">
      <c r="A8" s="4" t="inlineStr">
        <is>
          <t>Allowance for contract assets</t>
        </is>
      </c>
      <c r="B8" s="4" t="inlineStr">
        <is>
          <t xml:space="preserve"> </t>
        </is>
      </c>
      <c r="C8" s="5" t="n">
        <v>-10604</v>
      </c>
      <c r="D8" s="5" t="n">
        <v>-6733</v>
      </c>
      <c r="E8" s="4" t="inlineStr">
        <is>
          <t xml:space="preserve"> </t>
        </is>
      </c>
      <c r="F8" s="7" t="n">
        <v>-12306</v>
      </c>
    </row>
    <row r="9">
      <c r="A9" s="4" t="inlineStr">
        <is>
          <t>Contract asset, net</t>
        </is>
      </c>
      <c r="B9" s="4" t="inlineStr">
        <is>
          <t xml:space="preserve"> </t>
        </is>
      </c>
      <c r="C9" s="5" t="n">
        <v>21118</v>
      </c>
      <c r="D9" s="5" t="n">
        <v>18342</v>
      </c>
      <c r="E9" s="6" t="n">
        <v>7371</v>
      </c>
      <c r="F9" s="7" t="n">
        <v>50838</v>
      </c>
    </row>
    <row r="10">
      <c r="A10" s="4" t="inlineStr">
        <is>
          <t>Balance at the beginning of the period</t>
        </is>
      </c>
      <c r="B10" s="5" t="n">
        <v>10604</v>
      </c>
      <c r="C10" s="5" t="n">
        <v>6733</v>
      </c>
      <c r="D10" s="5" t="n">
        <v>995</v>
      </c>
      <c r="E10" s="4" t="inlineStr">
        <is>
          <t xml:space="preserve"> </t>
        </is>
      </c>
      <c r="F10" s="4" t="inlineStr">
        <is>
          <t xml:space="preserve"> </t>
        </is>
      </c>
    </row>
    <row r="11">
      <c r="A11" s="4" t="inlineStr">
        <is>
          <t>Additions charged to bad debt expense</t>
        </is>
      </c>
      <c r="B11" s="5" t="n">
        <v>1702</v>
      </c>
      <c r="C11" s="5" t="n">
        <v>3871</v>
      </c>
      <c r="D11" s="5" t="n">
        <v>5738</v>
      </c>
      <c r="E11" s="4" t="inlineStr">
        <is>
          <t xml:space="preserve"> </t>
        </is>
      </c>
      <c r="F11" s="4" t="inlineStr">
        <is>
          <t xml:space="preserve"> </t>
        </is>
      </c>
    </row>
    <row r="12">
      <c r="A12" s="4" t="inlineStr">
        <is>
          <t>Balance at the end of the period</t>
        </is>
      </c>
      <c r="B12" s="7" t="n">
        <v>12306</v>
      </c>
      <c r="C12" s="7" t="n">
        <v>10604</v>
      </c>
      <c r="D12" s="7" t="n">
        <v>6733</v>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TRACT LIABILITIE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7" t="n">
        <v>285936</v>
      </c>
      <c r="D4" s="7" t="n">
        <v>177376</v>
      </c>
      <c r="E4" s="7" t="n">
        <v>121748</v>
      </c>
    </row>
    <row r="5">
      <c r="A5" s="4" t="inlineStr">
        <is>
          <t>Revenue recognized that was included in the contract liabilities balance at the beginning of the year</t>
        </is>
      </c>
      <c r="B5" s="4" t="inlineStr">
        <is>
          <t xml:space="preserve"> </t>
        </is>
      </c>
      <c r="C5" s="5" t="n">
        <v>-96082</v>
      </c>
      <c r="D5" s="5" t="n">
        <v>-74907</v>
      </c>
      <c r="E5" s="5" t="n">
        <v>-81807</v>
      </c>
    </row>
    <row r="6">
      <c r="A6" s="4" t="inlineStr">
        <is>
          <t>Increase due to cash received, excluding amount recognized as revenue during the year</t>
        </is>
      </c>
      <c r="B6" s="4" t="inlineStr">
        <is>
          <t xml:space="preserve"> </t>
        </is>
      </c>
      <c r="C6" s="5" t="n">
        <v>169947</v>
      </c>
      <c r="D6" s="5" t="n">
        <v>183467</v>
      </c>
      <c r="E6" s="5" t="n">
        <v>137435</v>
      </c>
    </row>
    <row r="7">
      <c r="A7" s="4" t="inlineStr">
        <is>
          <t>Balance at the end of the period</t>
        </is>
      </c>
      <c r="B7" s="6" t="n">
        <v>52166</v>
      </c>
      <c r="C7" s="7" t="n">
        <v>359801</v>
      </c>
      <c r="D7" s="7" t="n">
        <v>285936</v>
      </c>
      <c r="E7" s="7" t="n">
        <v>177376</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INFORMATION (Details Narrative)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amount of revenue</t>
        </is>
      </c>
      <c r="B4" s="6" t="n">
        <v>32811</v>
      </c>
      <c r="C4" s="7" t="n">
        <v>226300</v>
      </c>
      <c r="D4" s="7" t="n">
        <v>271933</v>
      </c>
      <c r="E4" s="7" t="n">
        <v>245335</v>
      </c>
    </row>
    <row r="5">
      <c r="A5" s="4" t="inlineStr">
        <is>
          <t>Revenues (including related parties amounts of RMB 33,068, RMB 5,994 and RMB 1,377 for the years ended December 31,2020, 2021 and 2022, respectively)</t>
        </is>
      </c>
      <c r="B5" s="6" t="n">
        <v>86069</v>
      </c>
      <c r="C5" s="5" t="n">
        <v>593634</v>
      </c>
      <c r="D5" s="5" t="n">
        <v>752688</v>
      </c>
      <c r="E5" s="5" t="n">
        <v>723453</v>
      </c>
    </row>
    <row r="6">
      <c r="A6" s="4" t="inlineStr">
        <is>
          <t>Contract liabilities</t>
        </is>
      </c>
      <c r="B6" s="4" t="inlineStr">
        <is>
          <t xml:space="preserve"> </t>
        </is>
      </c>
      <c r="C6" s="5" t="n">
        <v>96082</v>
      </c>
      <c r="D6" s="5" t="n">
        <v>74907</v>
      </c>
      <c r="E6" s="5" t="n">
        <v>81807</v>
      </c>
    </row>
    <row r="7">
      <c r="A7" s="4" t="inlineStr">
        <is>
          <t>Covering Communications Platform As Servic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Gross amount of revenue</t>
        </is>
      </c>
      <c r="B9" s="4" t="inlineStr">
        <is>
          <t xml:space="preserve"> </t>
        </is>
      </c>
      <c r="C9" s="5" t="n">
        <v>89000</v>
      </c>
      <c r="D9" s="5" t="n">
        <v>166000</v>
      </c>
      <c r="E9" s="5" t="n">
        <v>212000</v>
      </c>
    </row>
    <row r="10">
      <c r="A10" s="4" t="inlineStr">
        <is>
          <t>Revenues (including related parties amounts of RMB 33,068, RMB 5,994 and RMB 1,377 for the years ended December 31,2020, 2021 and 2022, respectively)</t>
        </is>
      </c>
      <c r="B10" s="4" t="inlineStr">
        <is>
          <t xml:space="preserve"> </t>
        </is>
      </c>
      <c r="C10" s="7" t="n">
        <v>14000</v>
      </c>
      <c r="D10" s="7" t="n">
        <v>41000</v>
      </c>
      <c r="E10" s="7" t="n">
        <v>5000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ed of the following: SUMMARY OF ACCOUNTS RECEIVABLES, NET
2021 2022
December 31,
2021 2022
RMB RMB
Accounts receivable - third parties 216,069 214,819
Allowance for doubtful accounts - third parties (57,344 ) (81,242 )
Accounts receivable - third parties, net 158,725 133,577
Accounts receivable – related parties 320 104
Allowance for doubtful accounts – related parties (16 ) (5 )
Accounts receivable – related parties 304 99 The
movement of the allowance for doubtful accounts including both account receivables due from third parties and a related party is as follows: SUMMARY OF MOVEMENT OF ALLOWANCE FOR DOUBTFUL ACCOUNTS INCLUDING BOTH ACCOUNT RECEIVABLES DUE FROM THIRD PARTIES AND RELATED PARTIES
Year ended December 31,
Allowance for doubtful accounts - third parties 2021 2022
RMB RMB
Balance at the beginning of the year 43,104 57,344
Additions charged to bad debt expense 14,526 23,898
Write-off (286 ) -
Balance at the end of the year 57,344 81,242
Year ended December 31,
Allowance for doubtful accounts –related parties 2021 2022
RMB RMB
Balance at the beginning of the year 1,298 16
Additions charged to bad debt expense (1,282 ) (11 )
Balance at the end of the year 16 5 The
aging analysis table of allowance for doubtful accounts is as follows: SUMMARY OF AGING ANALYSIS OF ALLOWANCE FOR DOUBTFUL ACCOUNTS
2021 2022
As of December 31,
2021 2022
RMB RMB
Within 1 year (8,354 ) (7,031 )
Thereafter (48,990 ) (74,211 )
Allowance for doubtful accounts - third parties (57,344 ) (81,242 )
Within 1 year (16 ) (5 )
Allowance for doubtful accounts - related parties (16 ) (5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CHEDULE OF PURCHASE COMMITMENT (Details) ¥ in Thousands</t>
        </is>
      </c>
      <c r="B1" s="2" t="inlineStr">
        <is>
          <t>Dec. 31, 2022 CNY (¥)</t>
        </is>
      </c>
    </row>
    <row r="2">
      <c r="A2" s="3" t="inlineStr">
        <is>
          <t>Commitments and Contingencies Disclosure [Abstract]</t>
        </is>
      </c>
      <c r="B2" s="4" t="inlineStr">
        <is>
          <t xml:space="preserve"> </t>
        </is>
      </c>
    </row>
    <row r="3">
      <c r="A3" s="4" t="inlineStr">
        <is>
          <t>2023</t>
        </is>
      </c>
      <c r="B3" s="7" t="n">
        <v>14945</v>
      </c>
    </row>
    <row r="4">
      <c r="A4" s="4" t="inlineStr">
        <is>
          <t>2024 and thereafter</t>
        </is>
      </c>
      <c r="B4" s="7" t="n">
        <v>17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Narrative) - Dec. 31, 2022 ¥ in Thousands, $ in Thousands</t>
        </is>
      </c>
      <c r="B1" s="2" t="inlineStr">
        <is>
          <t>USD ($)</t>
        </is>
      </c>
      <c r="C1" s="2" t="inlineStr">
        <is>
          <t>CNY (¥)</t>
        </is>
      </c>
    </row>
    <row r="2">
      <c r="A2" s="3" t="inlineStr">
        <is>
          <t>Commitments and Contingencies Disclosure [Abstract]</t>
        </is>
      </c>
      <c r="B2" s="4" t="inlineStr">
        <is>
          <t xml:space="preserve"> </t>
        </is>
      </c>
      <c r="C2" s="4" t="inlineStr">
        <is>
          <t xml:space="preserve"> </t>
        </is>
      </c>
    </row>
    <row r="3">
      <c r="A3" s="4" t="inlineStr">
        <is>
          <t>Accrued liabilities</t>
        </is>
      </c>
      <c r="B3" s="6" t="n">
        <v>12000</v>
      </c>
      <c r="C3" s="7" t="n">
        <v>835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6" customWidth="1" min="2" max="2"/>
  </cols>
  <sheetData>
    <row r="1">
      <c r="A1" s="1" t="inlineStr">
        <is>
          <t>SCHEDULE OF RELATED PARTIES (Details)</t>
        </is>
      </c>
      <c r="B1" s="2" t="inlineStr">
        <is>
          <t>12 Months Ended</t>
        </is>
      </c>
    </row>
    <row r="2">
      <c r="B2" s="2" t="inlineStr">
        <is>
          <t>Dec. 31, 2022</t>
        </is>
      </c>
    </row>
    <row r="3">
      <c r="A3" s="4" t="inlineStr">
        <is>
          <t>Beijing Jingu Shitong Technology Co Ltd [Member]</t>
        </is>
      </c>
      <c r="B3" s="4" t="inlineStr">
        <is>
          <t xml:space="preserve"> </t>
        </is>
      </c>
    </row>
    <row r="4">
      <c r="A4" s="4" t="inlineStr">
        <is>
          <t>Ownership percentage after reduction</t>
        </is>
      </c>
      <c r="B4" s="12" t="n">
        <v>0.5538</v>
      </c>
    </row>
    <row r="5">
      <c r="A5" s="4" t="inlineStr">
        <is>
          <t>Shanghai Keshen Information Technology Co Ltd [Member]</t>
        </is>
      </c>
      <c r="B5" s="4" t="inlineStr">
        <is>
          <t xml:space="preserve"> </t>
        </is>
      </c>
    </row>
    <row r="6">
      <c r="A6" s="4" t="inlineStr">
        <is>
          <t>Ownership percentage after reduction</t>
        </is>
      </c>
      <c r="B6" s="11" t="n">
        <v>0.2</v>
      </c>
    </row>
    <row r="7">
      <c r="A7" s="4" t="inlineStr">
        <is>
          <t>Beijing Lianxinzhihui Technology Co Ltd [Member]</t>
        </is>
      </c>
      <c r="B7" s="4" t="inlineStr">
        <is>
          <t xml:space="preserve"> </t>
        </is>
      </c>
    </row>
    <row r="8">
      <c r="A8" s="4" t="inlineStr">
        <is>
          <t>Ownership percentage after reduction</t>
        </is>
      </c>
      <c r="B8" s="12" t="n">
        <v>0.1593</v>
      </c>
    </row>
    <row r="9">
      <c r="A9" s="4" t="inlineStr">
        <is>
          <t>Shenzhen City Yunjitong Technology Co Ltd [Member]</t>
        </is>
      </c>
      <c r="B9" s="4" t="inlineStr">
        <is>
          <t xml:space="preserve"> </t>
        </is>
      </c>
    </row>
    <row r="10">
      <c r="A10" s="4" t="inlineStr">
        <is>
          <t>Ownership percentage after reduction</t>
        </is>
      </c>
      <c r="B10" s="12" t="n">
        <v>0.1852</v>
      </c>
    </row>
    <row r="11">
      <c r="A11" s="4" t="inlineStr">
        <is>
          <t>Shenyang Yunrongxin Technology Co Ltd [Member]</t>
        </is>
      </c>
      <c r="B11" s="4" t="inlineStr">
        <is>
          <t xml:space="preserve"> </t>
        </is>
      </c>
    </row>
    <row r="12">
      <c r="A12" s="4" t="inlineStr">
        <is>
          <t>Ownership percentage after reduction</t>
        </is>
      </c>
      <c r="B12" s="11" t="n">
        <v>0.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SUMMARY OF RELATED PARTY TRANSACTION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c r="F2" s="2" t="inlineStr">
        <is>
          <t>Jan.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free loans provided to related parties</t>
        </is>
      </c>
      <c r="B4" s="4" t="inlineStr">
        <is>
          <t xml:space="preserve"> </t>
        </is>
      </c>
      <c r="C4" s="4" t="inlineStr">
        <is>
          <t xml:space="preserve"> </t>
        </is>
      </c>
      <c r="D4" s="4" t="inlineStr">
        <is>
          <t xml:space="preserve"> </t>
        </is>
      </c>
      <c r="E4" s="7" t="n">
        <v>3950</v>
      </c>
      <c r="F4" s="4" t="inlineStr">
        <is>
          <t xml:space="preserve"> </t>
        </is>
      </c>
    </row>
    <row r="5">
      <c r="A5" s="4" t="inlineStr">
        <is>
          <t>Interest free loans collected from related parties</t>
        </is>
      </c>
      <c r="B5" s="4" t="inlineStr">
        <is>
          <t xml:space="preserve"> </t>
        </is>
      </c>
      <c r="C5" s="4" t="inlineStr">
        <is>
          <t xml:space="preserve"> </t>
        </is>
      </c>
      <c r="D5" s="5" t="n">
        <v>2300</v>
      </c>
      <c r="E5" s="5" t="n">
        <v>4160</v>
      </c>
      <c r="F5" s="4" t="inlineStr">
        <is>
          <t xml:space="preserve"> </t>
        </is>
      </c>
    </row>
    <row r="6">
      <c r="A6" s="4" t="inlineStr">
        <is>
          <t>Project development services purchased from related parties</t>
        </is>
      </c>
      <c r="B6" s="6" t="n">
        <v>53258</v>
      </c>
      <c r="C6" s="5" t="n">
        <v>367334</v>
      </c>
      <c r="D6" s="5" t="n">
        <v>480755</v>
      </c>
      <c r="E6" s="5" t="n">
        <v>478118</v>
      </c>
      <c r="F6" s="4" t="inlineStr">
        <is>
          <t xml:space="preserve"> </t>
        </is>
      </c>
    </row>
    <row r="7">
      <c r="A7" s="4" t="inlineStr">
        <is>
          <t>Amounts due from related parties</t>
        </is>
      </c>
      <c r="B7" s="4" t="inlineStr">
        <is>
          <t xml:space="preserve"> </t>
        </is>
      </c>
      <c r="C7" s="5" t="n">
        <v>105</v>
      </c>
      <c r="D7" s="4" t="inlineStr">
        <is>
          <t xml:space="preserve"> </t>
        </is>
      </c>
      <c r="E7" s="4" t="inlineStr">
        <is>
          <t xml:space="preserve"> </t>
        </is>
      </c>
      <c r="F7" s="4" t="inlineStr">
        <is>
          <t xml:space="preserve"> </t>
        </is>
      </c>
    </row>
    <row r="8">
      <c r="A8" s="4" t="inlineStr">
        <is>
          <t>Amounts due to related parties</t>
        </is>
      </c>
      <c r="B8" s="4" t="inlineStr">
        <is>
          <t xml:space="preserve"> </t>
        </is>
      </c>
      <c r="C8" s="5" t="n">
        <v>780</v>
      </c>
      <c r="D8" s="5" t="n">
        <v>794</v>
      </c>
      <c r="E8" s="4" t="inlineStr">
        <is>
          <t xml:space="preserve"> </t>
        </is>
      </c>
      <c r="F8" s="4" t="inlineStr">
        <is>
          <t xml:space="preserve"> </t>
        </is>
      </c>
    </row>
    <row r="9">
      <c r="A9" s="4" t="inlineStr">
        <is>
          <t>Three Management Employe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free loans provided to related parties</t>
        </is>
      </c>
      <c r="B11" s="4" t="inlineStr">
        <is>
          <t xml:space="preserve"> </t>
        </is>
      </c>
      <c r="C11" s="4" t="inlineStr">
        <is>
          <t xml:space="preserve"> </t>
        </is>
      </c>
      <c r="D11" s="4" t="inlineStr">
        <is>
          <t xml:space="preserve"> </t>
        </is>
      </c>
      <c r="E11" s="5" t="n">
        <v>2550</v>
      </c>
      <c r="F11" s="4" t="inlineStr">
        <is>
          <t xml:space="preserve"> </t>
        </is>
      </c>
    </row>
    <row r="12">
      <c r="A12" s="4" t="inlineStr">
        <is>
          <t>Interest free loans collected from related parties</t>
        </is>
      </c>
      <c r="B12" s="4" t="inlineStr">
        <is>
          <t xml:space="preserve"> </t>
        </is>
      </c>
      <c r="C12" s="4" t="inlineStr">
        <is>
          <t xml:space="preserve"> </t>
        </is>
      </c>
      <c r="D12" s="5" t="n">
        <v>900</v>
      </c>
      <c r="E12" s="5" t="n">
        <v>4160</v>
      </c>
      <c r="F12" s="4" t="inlineStr">
        <is>
          <t xml:space="preserve"> </t>
        </is>
      </c>
    </row>
    <row r="13">
      <c r="A13" s="4" t="inlineStr">
        <is>
          <t>Amounts due from related parties</t>
        </is>
      </c>
      <c r="B13" s="4" t="inlineStr">
        <is>
          <t xml:space="preserve"> </t>
        </is>
      </c>
      <c r="C13" s="4" t="inlineStr">
        <is>
          <t xml:space="preserve"> </t>
        </is>
      </c>
      <c r="D13" s="4" t="inlineStr">
        <is>
          <t xml:space="preserve"> </t>
        </is>
      </c>
      <c r="E13" s="5" t="n">
        <v>900</v>
      </c>
      <c r="F13" s="4" t="inlineStr">
        <is>
          <t xml:space="preserve"> </t>
        </is>
      </c>
    </row>
    <row r="14">
      <c r="A14" s="4" t="inlineStr">
        <is>
          <t>Amounts due to related parties</t>
        </is>
      </c>
      <c r="B14" s="4" t="inlineStr">
        <is>
          <t xml:space="preserve"> </t>
        </is>
      </c>
      <c r="C14" s="4" t="inlineStr">
        <is>
          <t xml:space="preserve"> </t>
        </is>
      </c>
      <c r="D14" s="4" t="inlineStr">
        <is>
          <t xml:space="preserve"> </t>
        </is>
      </c>
      <c r="E14" s="4" t="inlineStr">
        <is>
          <t xml:space="preserve"> </t>
        </is>
      </c>
      <c r="F14" s="7" t="n">
        <v>900</v>
      </c>
    </row>
    <row r="15">
      <c r="A15" s="4" t="inlineStr">
        <is>
          <t>Beijing Jingu Shitong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free loans provided to related parties</t>
        </is>
      </c>
      <c r="B17" s="4" t="inlineStr">
        <is>
          <t xml:space="preserve"> </t>
        </is>
      </c>
      <c r="C17" s="4" t="inlineStr">
        <is>
          <t xml:space="preserve"> </t>
        </is>
      </c>
      <c r="D17" s="4" t="inlineStr">
        <is>
          <t xml:space="preserve"> </t>
        </is>
      </c>
      <c r="E17" s="5" t="n">
        <v>1400</v>
      </c>
      <c r="F17" s="4" t="inlineStr">
        <is>
          <t xml:space="preserve"> </t>
        </is>
      </c>
    </row>
    <row r="18">
      <c r="A18" s="4" t="inlineStr">
        <is>
          <t>Interest free loans collected from related parties</t>
        </is>
      </c>
      <c r="B18" s="4" t="inlineStr">
        <is>
          <t xml:space="preserve"> </t>
        </is>
      </c>
      <c r="C18" s="4" t="inlineStr">
        <is>
          <t xml:space="preserve"> </t>
        </is>
      </c>
      <c r="D18" s="5" t="n">
        <v>1400</v>
      </c>
      <c r="E18" s="4" t="inlineStr">
        <is>
          <t xml:space="preserve"> </t>
        </is>
      </c>
      <c r="F18" s="4" t="inlineStr">
        <is>
          <t xml:space="preserve"> </t>
        </is>
      </c>
    </row>
    <row r="19">
      <c r="A19" s="4" t="inlineStr">
        <is>
          <t>Revenues, related parties amounts</t>
        </is>
      </c>
      <c r="B19" s="4" t="inlineStr">
        <is>
          <t xml:space="preserve"> </t>
        </is>
      </c>
      <c r="C19" s="4" t="inlineStr">
        <is>
          <t xml:space="preserve"> </t>
        </is>
      </c>
      <c r="D19" s="5" t="n">
        <v>99</v>
      </c>
      <c r="E19" s="5" t="n">
        <v>208</v>
      </c>
      <c r="F19" s="4" t="inlineStr">
        <is>
          <t xml:space="preserve"> </t>
        </is>
      </c>
    </row>
    <row r="20">
      <c r="A20" s="4" t="inlineStr">
        <is>
          <t>Sub-lease income from an equity investee</t>
        </is>
      </c>
      <c r="B20" s="4" t="inlineStr">
        <is>
          <t xml:space="preserve"> </t>
        </is>
      </c>
      <c r="C20" s="4" t="inlineStr">
        <is>
          <t xml:space="preserve"> </t>
        </is>
      </c>
      <c r="D20" s="4" t="inlineStr">
        <is>
          <t xml:space="preserve"> </t>
        </is>
      </c>
      <c r="E20" s="5" t="n">
        <v>317</v>
      </c>
      <c r="F20" s="4" t="inlineStr">
        <is>
          <t xml:space="preserve"> </t>
        </is>
      </c>
    </row>
    <row r="21">
      <c r="A21" s="4" t="inlineStr">
        <is>
          <t>Amounts due from related parties</t>
        </is>
      </c>
      <c r="B21" s="4" t="inlineStr">
        <is>
          <t xml:space="preserve"> </t>
        </is>
      </c>
      <c r="C21" s="4" t="inlineStr">
        <is>
          <t xml:space="preserve"> </t>
        </is>
      </c>
      <c r="D21" s="4" t="inlineStr">
        <is>
          <t xml:space="preserve"> </t>
        </is>
      </c>
      <c r="E21" s="5" t="n">
        <v>1400</v>
      </c>
      <c r="F21" s="4" t="inlineStr">
        <is>
          <t xml:space="preserve"> </t>
        </is>
      </c>
    </row>
    <row r="22">
      <c r="A22" s="4" t="inlineStr">
        <is>
          <t>Amounts due to related parties</t>
        </is>
      </c>
      <c r="B22" s="4" t="inlineStr">
        <is>
          <t xml:space="preserve"> </t>
        </is>
      </c>
      <c r="C22" s="4" t="inlineStr">
        <is>
          <t xml:space="preserve"> </t>
        </is>
      </c>
      <c r="D22" s="4" t="inlineStr">
        <is>
          <t xml:space="preserve"> </t>
        </is>
      </c>
      <c r="E22" s="4" t="inlineStr">
        <is>
          <t xml:space="preserve"> </t>
        </is>
      </c>
      <c r="F22" s="7" t="n">
        <v>1400</v>
      </c>
    </row>
    <row r="23">
      <c r="A23" s="4" t="inlineStr">
        <is>
          <t>HiSun Technology China Limi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related parties amounts</t>
        </is>
      </c>
      <c r="B25" s="4" t="inlineStr">
        <is>
          <t xml:space="preserve"> </t>
        </is>
      </c>
      <c r="C25" s="4" t="inlineStr">
        <is>
          <t xml:space="preserve"> </t>
        </is>
      </c>
      <c r="D25" s="5" t="n">
        <v>5158</v>
      </c>
      <c r="E25" s="5" t="n">
        <v>30352</v>
      </c>
      <c r="F25" s="4" t="inlineStr">
        <is>
          <t xml:space="preserve"> </t>
        </is>
      </c>
    </row>
    <row r="26">
      <c r="A26" s="4" t="inlineStr">
        <is>
          <t>Project development services purchased from related parties</t>
        </is>
      </c>
      <c r="B26" s="4" t="inlineStr">
        <is>
          <t xml:space="preserve"> </t>
        </is>
      </c>
      <c r="C26" s="4" t="inlineStr">
        <is>
          <t xml:space="preserve"> </t>
        </is>
      </c>
      <c r="D26" s="4" t="inlineStr">
        <is>
          <t xml:space="preserve"> </t>
        </is>
      </c>
      <c r="E26" s="5" t="n">
        <v>368</v>
      </c>
      <c r="F26" s="4" t="inlineStr">
        <is>
          <t xml:space="preserve"> </t>
        </is>
      </c>
    </row>
    <row r="27">
      <c r="A27" s="4" t="inlineStr">
        <is>
          <t>Research and development services purchased from a related party</t>
        </is>
      </c>
      <c r="B27" s="4" t="inlineStr">
        <is>
          <t xml:space="preserve"> </t>
        </is>
      </c>
      <c r="C27" s="4" t="inlineStr">
        <is>
          <t xml:space="preserve"> </t>
        </is>
      </c>
      <c r="D27" s="5" t="n">
        <v>1974</v>
      </c>
      <c r="E27" s="5" t="n">
        <v>5667</v>
      </c>
      <c r="F27" s="4" t="inlineStr">
        <is>
          <t xml:space="preserve"> </t>
        </is>
      </c>
    </row>
    <row r="28">
      <c r="A28" s="4" t="inlineStr">
        <is>
          <t>Shanghai Keshen Information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 related parties amounts</t>
        </is>
      </c>
      <c r="B30" s="4" t="inlineStr">
        <is>
          <t xml:space="preserve"> </t>
        </is>
      </c>
      <c r="C30" s="5" t="n">
        <v>34</v>
      </c>
      <c r="D30" s="4" t="inlineStr">
        <is>
          <t xml:space="preserve"> </t>
        </is>
      </c>
      <c r="E30" s="4" t="inlineStr">
        <is>
          <t xml:space="preserve"> </t>
        </is>
      </c>
      <c r="F30" s="4" t="inlineStr">
        <is>
          <t xml:space="preserve"> </t>
        </is>
      </c>
    </row>
    <row r="31">
      <c r="A31" s="4" t="inlineStr">
        <is>
          <t>Accounts receivable - related parties, net</t>
        </is>
      </c>
      <c r="B31" s="4" t="inlineStr">
        <is>
          <t xml:space="preserve"> </t>
        </is>
      </c>
      <c r="C31" s="4" t="inlineStr">
        <is>
          <t xml:space="preserve"> </t>
        </is>
      </c>
      <c r="D31" s="5" t="n">
        <v>194</v>
      </c>
      <c r="E31" s="4" t="inlineStr">
        <is>
          <t xml:space="preserve"> </t>
        </is>
      </c>
      <c r="F31" s="4" t="inlineStr">
        <is>
          <t xml:space="preserve"> </t>
        </is>
      </c>
    </row>
    <row r="32">
      <c r="A32" s="4" t="inlineStr">
        <is>
          <t>Amounts due from related parties</t>
        </is>
      </c>
      <c r="B32" s="4" t="inlineStr">
        <is>
          <t xml:space="preserve"> </t>
        </is>
      </c>
      <c r="C32" s="5" t="n">
        <v>105</v>
      </c>
      <c r="D32" s="4" t="inlineStr">
        <is>
          <t xml:space="preserve"> </t>
        </is>
      </c>
      <c r="E32" s="4" t="inlineStr">
        <is>
          <t xml:space="preserve"> </t>
        </is>
      </c>
      <c r="F32" s="4" t="inlineStr">
        <is>
          <t xml:space="preserve"> </t>
        </is>
      </c>
    </row>
    <row r="33">
      <c r="A33" s="4" t="inlineStr">
        <is>
          <t>Amounts due to related parties</t>
        </is>
      </c>
      <c r="B33" s="4" t="inlineStr">
        <is>
          <t xml:space="preserve"> </t>
        </is>
      </c>
      <c r="C33" s="5" t="n">
        <v>53</v>
      </c>
      <c r="D33" s="5" t="n">
        <v>58</v>
      </c>
      <c r="E33" s="4" t="inlineStr">
        <is>
          <t xml:space="preserve"> </t>
        </is>
      </c>
      <c r="F33" s="4" t="inlineStr">
        <is>
          <t xml:space="preserve"> </t>
        </is>
      </c>
    </row>
    <row r="34">
      <c r="A34" s="4" t="inlineStr">
        <is>
          <t>Beijing Lianxinzhihui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 related parties amounts</t>
        </is>
      </c>
      <c r="B36" s="4" t="inlineStr">
        <is>
          <t xml:space="preserve"> </t>
        </is>
      </c>
      <c r="C36" s="4" t="inlineStr">
        <is>
          <t xml:space="preserve"> </t>
        </is>
      </c>
      <c r="D36" s="5" t="n">
        <v>200</v>
      </c>
      <c r="E36" s="5" t="n">
        <v>2360</v>
      </c>
      <c r="F36" s="4" t="inlineStr">
        <is>
          <t xml:space="preserve"> </t>
        </is>
      </c>
    </row>
    <row r="37">
      <c r="A37" s="4" t="inlineStr">
        <is>
          <t>Accounts receivable - related parties, net</t>
        </is>
      </c>
      <c r="B37" s="4" t="inlineStr">
        <is>
          <t xml:space="preserve"> </t>
        </is>
      </c>
      <c r="C37" s="4" t="inlineStr">
        <is>
          <t xml:space="preserve"> </t>
        </is>
      </c>
      <c r="D37" s="5" t="n">
        <v>3</v>
      </c>
      <c r="E37" s="4" t="inlineStr">
        <is>
          <t xml:space="preserve"> </t>
        </is>
      </c>
      <c r="F37" s="4" t="inlineStr">
        <is>
          <t xml:space="preserve"> </t>
        </is>
      </c>
    </row>
    <row r="38">
      <c r="A38" s="4" t="inlineStr">
        <is>
          <t>Shenyang Yunrongxin 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 related parties amounts</t>
        </is>
      </c>
      <c r="B40" s="4" t="inlineStr">
        <is>
          <t xml:space="preserve"> </t>
        </is>
      </c>
      <c r="C40" s="5" t="n">
        <v>1341</v>
      </c>
      <c r="D40" s="5" t="n">
        <v>532</v>
      </c>
      <c r="E40" s="5" t="n">
        <v>145</v>
      </c>
      <c r="F40" s="4" t="inlineStr">
        <is>
          <t xml:space="preserve"> </t>
        </is>
      </c>
    </row>
    <row r="41">
      <c r="A41" s="4" t="inlineStr">
        <is>
          <t>Project development services purchased from related parties</t>
        </is>
      </c>
      <c r="B41" s="4" t="inlineStr">
        <is>
          <t xml:space="preserve"> </t>
        </is>
      </c>
      <c r="C41" s="4" t="inlineStr">
        <is>
          <t xml:space="preserve"> </t>
        </is>
      </c>
      <c r="D41" s="4" t="inlineStr">
        <is>
          <t xml:space="preserve"> </t>
        </is>
      </c>
      <c r="E41" s="5" t="n">
        <v>1046</v>
      </c>
      <c r="F41" s="4" t="inlineStr">
        <is>
          <t xml:space="preserve"> </t>
        </is>
      </c>
    </row>
    <row r="42">
      <c r="A42" s="4" t="inlineStr">
        <is>
          <t>Accounts receivable - related parties, net</t>
        </is>
      </c>
      <c r="B42" s="4" t="inlineStr">
        <is>
          <t xml:space="preserve"> </t>
        </is>
      </c>
      <c r="C42" s="5" t="n">
        <v>99</v>
      </c>
      <c r="D42" s="5" t="n">
        <v>107</v>
      </c>
      <c r="E42" s="4" t="inlineStr">
        <is>
          <t xml:space="preserve"> </t>
        </is>
      </c>
      <c r="F42" s="4" t="inlineStr">
        <is>
          <t xml:space="preserve"> </t>
        </is>
      </c>
    </row>
    <row r="43">
      <c r="A43" s="4" t="inlineStr">
        <is>
          <t>Amounts due to related parties</t>
        </is>
      </c>
      <c r="B43" s="4" t="inlineStr">
        <is>
          <t xml:space="preserve"> </t>
        </is>
      </c>
      <c r="C43" s="5" t="n">
        <v>722</v>
      </c>
      <c r="D43" s="5" t="n">
        <v>731</v>
      </c>
      <c r="E43" s="4" t="inlineStr">
        <is>
          <t xml:space="preserve"> </t>
        </is>
      </c>
      <c r="F43" s="4" t="inlineStr">
        <is>
          <t xml:space="preserve"> </t>
        </is>
      </c>
    </row>
    <row r="44">
      <c r="A44" s="4" t="inlineStr">
        <is>
          <t>Shenzhen City Yunjitong Technology Co Lt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 related parties amounts</t>
        </is>
      </c>
      <c r="B46" s="4" t="inlineStr">
        <is>
          <t xml:space="preserve"> </t>
        </is>
      </c>
      <c r="C46" s="5" t="n">
        <v>2</v>
      </c>
      <c r="D46" s="5" t="n">
        <v>5</v>
      </c>
      <c r="E46" s="5" t="n">
        <v>3</v>
      </c>
      <c r="F46" s="4" t="inlineStr">
        <is>
          <t xml:space="preserve"> </t>
        </is>
      </c>
    </row>
    <row r="47">
      <c r="A47" s="4" t="inlineStr">
        <is>
          <t>Amounts due to related parties</t>
        </is>
      </c>
      <c r="B47" s="4" t="inlineStr">
        <is>
          <t xml:space="preserve"> </t>
        </is>
      </c>
      <c r="C47" s="5" t="n">
        <v>5</v>
      </c>
      <c r="D47" s="5" t="n">
        <v>5</v>
      </c>
      <c r="E47" s="4" t="inlineStr">
        <is>
          <t xml:space="preserve"> </t>
        </is>
      </c>
      <c r="F47" s="4" t="inlineStr">
        <is>
          <t xml:space="preserve"> </t>
        </is>
      </c>
    </row>
    <row r="48">
      <c r="A48" s="4" t="inlineStr">
        <is>
          <t>Beijing Puhui Sizhong Technology Limited Compan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ntal expenses paid for a related party</t>
        </is>
      </c>
      <c r="B50" s="4" t="inlineStr">
        <is>
          <t xml:space="preserve"> </t>
        </is>
      </c>
      <c r="C50" s="4" t="inlineStr">
        <is>
          <t xml:space="preserve"> </t>
        </is>
      </c>
      <c r="D50" s="4" t="inlineStr">
        <is>
          <t xml:space="preserve"> </t>
        </is>
      </c>
      <c r="E50" s="7" t="n">
        <v>150</v>
      </c>
      <c r="F50"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c r="F2" s="2" t="inlineStr">
        <is>
          <t>Dec. 31, 2022 CNY (¥)</t>
        </is>
      </c>
      <c r="G2" s="2" t="inlineStr">
        <is>
          <t>Jan.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free loans provided to related parties</t>
        </is>
      </c>
      <c r="B4" s="4" t="inlineStr">
        <is>
          <t xml:space="preserve"> </t>
        </is>
      </c>
      <c r="C4" s="4" t="inlineStr">
        <is>
          <t xml:space="preserve"> </t>
        </is>
      </c>
      <c r="D4" s="4" t="inlineStr">
        <is>
          <t xml:space="preserve"> </t>
        </is>
      </c>
      <c r="E4" s="7" t="n">
        <v>3950</v>
      </c>
      <c r="F4" s="4" t="inlineStr">
        <is>
          <t xml:space="preserve"> </t>
        </is>
      </c>
      <c r="G4" s="4" t="inlineStr">
        <is>
          <t xml:space="preserve"> </t>
        </is>
      </c>
    </row>
    <row r="5">
      <c r="A5" s="4" t="inlineStr">
        <is>
          <t>Interest free loans collected from related parties</t>
        </is>
      </c>
      <c r="B5" s="4" t="inlineStr">
        <is>
          <t xml:space="preserve"> </t>
        </is>
      </c>
      <c r="C5" s="4" t="inlineStr">
        <is>
          <t xml:space="preserve"> </t>
        </is>
      </c>
      <c r="D5" s="5" t="n">
        <v>2300</v>
      </c>
      <c r="E5" s="5" t="n">
        <v>4160</v>
      </c>
      <c r="F5" s="4" t="inlineStr">
        <is>
          <t xml:space="preserve"> </t>
        </is>
      </c>
      <c r="G5" s="4" t="inlineStr">
        <is>
          <t xml:space="preserve"> </t>
        </is>
      </c>
    </row>
    <row r="6">
      <c r="A6" s="4" t="inlineStr">
        <is>
          <t>Amounts due from related parties</t>
        </is>
      </c>
      <c r="B6" s="4" t="inlineStr">
        <is>
          <t xml:space="preserve"> </t>
        </is>
      </c>
      <c r="C6" s="4" t="inlineStr">
        <is>
          <t xml:space="preserve"> </t>
        </is>
      </c>
      <c r="D6" s="4" t="inlineStr">
        <is>
          <t xml:space="preserve"> </t>
        </is>
      </c>
      <c r="E6" s="4" t="inlineStr">
        <is>
          <t xml:space="preserve"> </t>
        </is>
      </c>
      <c r="F6" s="7" t="n">
        <v>105</v>
      </c>
      <c r="G6" s="4" t="inlineStr">
        <is>
          <t xml:space="preserve"> </t>
        </is>
      </c>
    </row>
    <row r="7">
      <c r="A7" s="4" t="inlineStr">
        <is>
          <t>Due to related parties, current</t>
        </is>
      </c>
      <c r="B7" s="4" t="inlineStr">
        <is>
          <t xml:space="preserve"> </t>
        </is>
      </c>
      <c r="C7" s="4" t="inlineStr">
        <is>
          <t xml:space="preserve"> </t>
        </is>
      </c>
      <c r="D7" s="5" t="n">
        <v>794</v>
      </c>
      <c r="E7" s="4" t="inlineStr">
        <is>
          <t xml:space="preserve"> </t>
        </is>
      </c>
      <c r="F7" s="5" t="n">
        <v>780</v>
      </c>
      <c r="G7" s="4" t="inlineStr">
        <is>
          <t xml:space="preserve"> </t>
        </is>
      </c>
    </row>
    <row r="8">
      <c r="A8" s="4" t="inlineStr">
        <is>
          <t>Related party costs</t>
        </is>
      </c>
      <c r="B8" s="5" t="n">
        <v>53258</v>
      </c>
      <c r="C8" s="5" t="n">
        <v>367334</v>
      </c>
      <c r="D8" s="5" t="n">
        <v>480755</v>
      </c>
      <c r="E8" s="5" t="n">
        <v>478118</v>
      </c>
      <c r="F8" s="4" t="inlineStr">
        <is>
          <t xml:space="preserve"> </t>
        </is>
      </c>
      <c r="G8" s="4" t="inlineStr">
        <is>
          <t xml:space="preserve"> </t>
        </is>
      </c>
    </row>
    <row r="9">
      <c r="A9" s="4" t="inlineStr">
        <is>
          <t>Accounts payable, related parties, current</t>
        </is>
      </c>
      <c r="B9" s="6" t="n">
        <v>17706</v>
      </c>
      <c r="C9" s="4" t="inlineStr">
        <is>
          <t xml:space="preserve"> </t>
        </is>
      </c>
      <c r="D9" s="5" t="n">
        <v>148019</v>
      </c>
      <c r="E9" s="4" t="inlineStr">
        <is>
          <t xml:space="preserve"> </t>
        </is>
      </c>
      <c r="F9" s="5" t="n">
        <v>122124</v>
      </c>
      <c r="G9" s="4" t="inlineStr">
        <is>
          <t xml:space="preserve"> </t>
        </is>
      </c>
    </row>
    <row r="10">
      <c r="A10" s="4" t="inlineStr">
        <is>
          <t>Three Management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free loans provided to related parties</t>
        </is>
      </c>
      <c r="B12" s="4" t="inlineStr">
        <is>
          <t xml:space="preserve"> </t>
        </is>
      </c>
      <c r="C12" s="4" t="inlineStr">
        <is>
          <t xml:space="preserve"> </t>
        </is>
      </c>
      <c r="D12" s="4" t="inlineStr">
        <is>
          <t xml:space="preserve"> </t>
        </is>
      </c>
      <c r="E12" s="5" t="n">
        <v>2550</v>
      </c>
      <c r="F12" s="4" t="inlineStr">
        <is>
          <t xml:space="preserve"> </t>
        </is>
      </c>
      <c r="G12" s="4" t="inlineStr">
        <is>
          <t xml:space="preserve"> </t>
        </is>
      </c>
    </row>
    <row r="13">
      <c r="A13" s="4" t="inlineStr">
        <is>
          <t>Interest free loans collected from related parties</t>
        </is>
      </c>
      <c r="B13" s="4" t="inlineStr">
        <is>
          <t xml:space="preserve"> </t>
        </is>
      </c>
      <c r="C13" s="4" t="inlineStr">
        <is>
          <t xml:space="preserve"> </t>
        </is>
      </c>
      <c r="D13" s="5" t="n">
        <v>900</v>
      </c>
      <c r="E13" s="5" t="n">
        <v>4160</v>
      </c>
      <c r="F13" s="4" t="inlineStr">
        <is>
          <t xml:space="preserve"> </t>
        </is>
      </c>
      <c r="G13" s="4" t="inlineStr">
        <is>
          <t xml:space="preserve"> </t>
        </is>
      </c>
    </row>
    <row r="14">
      <c r="A14" s="4" t="inlineStr">
        <is>
          <t>Amounts due from related parties</t>
        </is>
      </c>
      <c r="B14" s="4" t="inlineStr">
        <is>
          <t xml:space="preserve"> </t>
        </is>
      </c>
      <c r="C14" s="4" t="inlineStr">
        <is>
          <t xml:space="preserve"> </t>
        </is>
      </c>
      <c r="D14" s="4" t="inlineStr">
        <is>
          <t xml:space="preserve"> </t>
        </is>
      </c>
      <c r="E14" s="5" t="n">
        <v>900</v>
      </c>
      <c r="F14" s="4" t="inlineStr">
        <is>
          <t xml:space="preserve"> </t>
        </is>
      </c>
      <c r="G14" s="4" t="inlineStr">
        <is>
          <t xml:space="preserve"> </t>
        </is>
      </c>
    </row>
    <row r="15">
      <c r="A15" s="4" t="inlineStr">
        <is>
          <t>Due to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c r="G15" s="7" t="n">
        <v>900</v>
      </c>
    </row>
    <row r="16">
      <c r="A16" s="4" t="inlineStr">
        <is>
          <t>Beijing Jingu Shitong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free loans provided to related parties</t>
        </is>
      </c>
      <c r="B18" s="4" t="inlineStr">
        <is>
          <t xml:space="preserve"> </t>
        </is>
      </c>
      <c r="C18" s="4" t="inlineStr">
        <is>
          <t xml:space="preserve"> </t>
        </is>
      </c>
      <c r="D18" s="4" t="inlineStr">
        <is>
          <t xml:space="preserve"> </t>
        </is>
      </c>
      <c r="E18" s="5" t="n">
        <v>1400</v>
      </c>
      <c r="F18" s="4" t="inlineStr">
        <is>
          <t xml:space="preserve"> </t>
        </is>
      </c>
      <c r="G18" s="4" t="inlineStr">
        <is>
          <t xml:space="preserve"> </t>
        </is>
      </c>
    </row>
    <row r="19">
      <c r="A19" s="4" t="inlineStr">
        <is>
          <t>Interest free loans collected from related parties</t>
        </is>
      </c>
      <c r="B19" s="4" t="inlineStr">
        <is>
          <t xml:space="preserve"> </t>
        </is>
      </c>
      <c r="C19" s="4" t="inlineStr">
        <is>
          <t xml:space="preserve"> </t>
        </is>
      </c>
      <c r="D19" s="5" t="n">
        <v>1400</v>
      </c>
      <c r="E19" s="4" t="inlineStr">
        <is>
          <t xml:space="preserve"> </t>
        </is>
      </c>
      <c r="F19" s="4" t="inlineStr">
        <is>
          <t xml:space="preserve"> </t>
        </is>
      </c>
      <c r="G19" s="4" t="inlineStr">
        <is>
          <t xml:space="preserve"> </t>
        </is>
      </c>
    </row>
    <row r="20">
      <c r="A20" s="4" t="inlineStr">
        <is>
          <t>Amounts due from related parties</t>
        </is>
      </c>
      <c r="B20" s="4" t="inlineStr">
        <is>
          <t xml:space="preserve"> </t>
        </is>
      </c>
      <c r="C20" s="4" t="inlineStr">
        <is>
          <t xml:space="preserve"> </t>
        </is>
      </c>
      <c r="D20" s="4" t="inlineStr">
        <is>
          <t xml:space="preserve"> </t>
        </is>
      </c>
      <c r="E20" s="5" t="n">
        <v>1400</v>
      </c>
      <c r="F20" s="4" t="inlineStr">
        <is>
          <t xml:space="preserve"> </t>
        </is>
      </c>
      <c r="G20" s="4" t="inlineStr">
        <is>
          <t xml:space="preserve"> </t>
        </is>
      </c>
    </row>
    <row r="21">
      <c r="A21" s="4" t="inlineStr">
        <is>
          <t>Due to related parties, current</t>
        </is>
      </c>
      <c r="B21" s="4" t="inlineStr">
        <is>
          <t xml:space="preserve"> </t>
        </is>
      </c>
      <c r="C21" s="4" t="inlineStr">
        <is>
          <t xml:space="preserve"> </t>
        </is>
      </c>
      <c r="D21" s="4" t="inlineStr">
        <is>
          <t xml:space="preserve"> </t>
        </is>
      </c>
      <c r="E21" s="4" t="inlineStr">
        <is>
          <t xml:space="preserve"> </t>
        </is>
      </c>
      <c r="F21" s="4" t="inlineStr">
        <is>
          <t xml:space="preserve"> </t>
        </is>
      </c>
      <c r="G21" s="7" t="n">
        <v>1400</v>
      </c>
    </row>
    <row r="22">
      <c r="A22" s="4" t="inlineStr">
        <is>
          <t>Revenue from related parties</t>
        </is>
      </c>
      <c r="B22" s="4" t="inlineStr">
        <is>
          <t xml:space="preserve"> </t>
        </is>
      </c>
      <c r="C22" s="4" t="inlineStr">
        <is>
          <t xml:space="preserve"> </t>
        </is>
      </c>
      <c r="D22" s="5" t="n">
        <v>99</v>
      </c>
      <c r="E22" s="5" t="n">
        <v>208</v>
      </c>
      <c r="F22" s="4" t="inlineStr">
        <is>
          <t xml:space="preserve"> </t>
        </is>
      </c>
      <c r="G22" s="4" t="inlineStr">
        <is>
          <t xml:space="preserve"> </t>
        </is>
      </c>
    </row>
    <row r="23">
      <c r="A23" s="4" t="inlineStr">
        <is>
          <t>Sublease income</t>
        </is>
      </c>
      <c r="B23" s="4" t="inlineStr">
        <is>
          <t xml:space="preserve"> </t>
        </is>
      </c>
      <c r="C23" s="4" t="inlineStr">
        <is>
          <t xml:space="preserve"> </t>
        </is>
      </c>
      <c r="D23" s="4" t="inlineStr">
        <is>
          <t xml:space="preserve"> </t>
        </is>
      </c>
      <c r="E23" s="5" t="n">
        <v>317</v>
      </c>
      <c r="F23" s="4" t="inlineStr">
        <is>
          <t xml:space="preserve"> </t>
        </is>
      </c>
      <c r="G23" s="4" t="inlineStr">
        <is>
          <t xml:space="preserve"> </t>
        </is>
      </c>
    </row>
    <row r="24">
      <c r="A24" s="4" t="inlineStr">
        <is>
          <t>HiSun Technology China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related parties</t>
        </is>
      </c>
      <c r="B26" s="4" t="inlineStr">
        <is>
          <t xml:space="preserve"> </t>
        </is>
      </c>
      <c r="C26" s="4" t="inlineStr">
        <is>
          <t xml:space="preserve"> </t>
        </is>
      </c>
      <c r="D26" s="5" t="n">
        <v>5158</v>
      </c>
      <c r="E26" s="5" t="n">
        <v>30352</v>
      </c>
      <c r="F26" s="4" t="inlineStr">
        <is>
          <t xml:space="preserve"> </t>
        </is>
      </c>
      <c r="G26" s="4" t="inlineStr">
        <is>
          <t xml:space="preserve"> </t>
        </is>
      </c>
    </row>
    <row r="27">
      <c r="A27" s="4" t="inlineStr">
        <is>
          <t>Related party costs</t>
        </is>
      </c>
      <c r="B27" s="4" t="inlineStr">
        <is>
          <t xml:space="preserve"> </t>
        </is>
      </c>
      <c r="C27" s="4" t="inlineStr">
        <is>
          <t xml:space="preserve"> </t>
        </is>
      </c>
      <c r="D27" s="4" t="inlineStr">
        <is>
          <t xml:space="preserve"> </t>
        </is>
      </c>
      <c r="E27" s="5" t="n">
        <v>368</v>
      </c>
      <c r="F27" s="4" t="inlineStr">
        <is>
          <t xml:space="preserve"> </t>
        </is>
      </c>
      <c r="G27" s="4" t="inlineStr">
        <is>
          <t xml:space="preserve"> </t>
        </is>
      </c>
    </row>
    <row r="28">
      <c r="A28" s="4" t="inlineStr">
        <is>
          <t>Shanghai Keshen Information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s due from related parties</t>
        </is>
      </c>
      <c r="B30" s="4" t="inlineStr">
        <is>
          <t xml:space="preserve"> </t>
        </is>
      </c>
      <c r="C30" s="4" t="inlineStr">
        <is>
          <t xml:space="preserve"> </t>
        </is>
      </c>
      <c r="D30" s="4" t="inlineStr">
        <is>
          <t xml:space="preserve"> </t>
        </is>
      </c>
      <c r="E30" s="4" t="inlineStr">
        <is>
          <t xml:space="preserve"> </t>
        </is>
      </c>
      <c r="F30" s="5" t="n">
        <v>105</v>
      </c>
      <c r="G30" s="4" t="inlineStr">
        <is>
          <t xml:space="preserve"> </t>
        </is>
      </c>
    </row>
    <row r="31">
      <c r="A31" s="4" t="inlineStr">
        <is>
          <t>Due to related parties, current</t>
        </is>
      </c>
      <c r="B31" s="4" t="inlineStr">
        <is>
          <t xml:space="preserve"> </t>
        </is>
      </c>
      <c r="C31" s="4" t="inlineStr">
        <is>
          <t xml:space="preserve"> </t>
        </is>
      </c>
      <c r="D31" s="5" t="n">
        <v>58</v>
      </c>
      <c r="E31" s="4" t="inlineStr">
        <is>
          <t xml:space="preserve"> </t>
        </is>
      </c>
      <c r="F31" s="5" t="n">
        <v>53</v>
      </c>
      <c r="G31" s="4" t="inlineStr">
        <is>
          <t xml:space="preserve"> </t>
        </is>
      </c>
    </row>
    <row r="32">
      <c r="A32" s="4" t="inlineStr">
        <is>
          <t>Revenue from related parties</t>
        </is>
      </c>
      <c r="B32" s="4" t="inlineStr">
        <is>
          <t xml:space="preserve"> </t>
        </is>
      </c>
      <c r="C32" s="5" t="n">
        <v>34</v>
      </c>
      <c r="D32" s="4" t="inlineStr">
        <is>
          <t xml:space="preserve"> </t>
        </is>
      </c>
      <c r="E32" s="4" t="inlineStr">
        <is>
          <t xml:space="preserve"> </t>
        </is>
      </c>
      <c r="F32" s="4" t="inlineStr">
        <is>
          <t xml:space="preserve"> </t>
        </is>
      </c>
      <c r="G32" s="4" t="inlineStr">
        <is>
          <t xml:space="preserve"> </t>
        </is>
      </c>
    </row>
    <row r="33">
      <c r="A33" s="4" t="inlineStr">
        <is>
          <t>Accounts payable, related parties, current</t>
        </is>
      </c>
      <c r="B33" s="4" t="inlineStr">
        <is>
          <t xml:space="preserve"> </t>
        </is>
      </c>
      <c r="C33" s="4" t="inlineStr">
        <is>
          <t xml:space="preserve"> </t>
        </is>
      </c>
      <c r="D33" s="4" t="inlineStr">
        <is>
          <t xml:space="preserve"> </t>
        </is>
      </c>
      <c r="E33" s="4" t="inlineStr">
        <is>
          <t xml:space="preserve"> </t>
        </is>
      </c>
      <c r="F33" s="5" t="n">
        <v>105</v>
      </c>
      <c r="G33" s="4" t="inlineStr">
        <is>
          <t xml:space="preserve"> </t>
        </is>
      </c>
    </row>
    <row r="34">
      <c r="A34" s="4" t="inlineStr">
        <is>
          <t>Shanghai Keshen Information Technology Co Ltd [Member] | Accounts Receivable Related Parties N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s due from related parties</t>
        </is>
      </c>
      <c r="B36" s="4" t="inlineStr">
        <is>
          <t xml:space="preserve"> </t>
        </is>
      </c>
      <c r="C36" s="4" t="inlineStr">
        <is>
          <t xml:space="preserve"> </t>
        </is>
      </c>
      <c r="D36" s="5" t="n">
        <v>194</v>
      </c>
      <c r="E36" s="4" t="inlineStr">
        <is>
          <t xml:space="preserve"> </t>
        </is>
      </c>
      <c r="F36" s="4" t="inlineStr">
        <is>
          <t xml:space="preserve"> </t>
        </is>
      </c>
      <c r="G36" s="4" t="inlineStr">
        <is>
          <t xml:space="preserve"> </t>
        </is>
      </c>
    </row>
    <row r="37">
      <c r="A37" s="4" t="inlineStr">
        <is>
          <t>Beijing Lianxinzhihui Technology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from related parties</t>
        </is>
      </c>
      <c r="B39" s="4" t="inlineStr">
        <is>
          <t xml:space="preserve"> </t>
        </is>
      </c>
      <c r="C39" s="4" t="inlineStr">
        <is>
          <t xml:space="preserve"> </t>
        </is>
      </c>
      <c r="D39" s="5" t="n">
        <v>200</v>
      </c>
      <c r="E39" s="5" t="n">
        <v>2360</v>
      </c>
      <c r="F39" s="4" t="inlineStr">
        <is>
          <t xml:space="preserve"> </t>
        </is>
      </c>
      <c r="G39" s="4" t="inlineStr">
        <is>
          <t xml:space="preserve"> </t>
        </is>
      </c>
    </row>
    <row r="40">
      <c r="A40" s="4" t="inlineStr">
        <is>
          <t>Accounts receivable, related party</t>
        </is>
      </c>
      <c r="B40" s="4" t="inlineStr">
        <is>
          <t xml:space="preserve"> </t>
        </is>
      </c>
      <c r="C40" s="4" t="inlineStr">
        <is>
          <t xml:space="preserve"> </t>
        </is>
      </c>
      <c r="D40" s="5" t="n">
        <v>3</v>
      </c>
      <c r="E40" s="4" t="inlineStr">
        <is>
          <t xml:space="preserve"> </t>
        </is>
      </c>
      <c r="F40" s="4" t="inlineStr">
        <is>
          <t xml:space="preserve"> </t>
        </is>
      </c>
      <c r="G40" s="4" t="inlineStr">
        <is>
          <t xml:space="preserve"> </t>
        </is>
      </c>
    </row>
    <row r="41">
      <c r="A41" s="4" t="inlineStr">
        <is>
          <t>Shenyang Yunrongxin Technolog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ue to related parties, current</t>
        </is>
      </c>
      <c r="B43" s="4" t="inlineStr">
        <is>
          <t xml:space="preserve"> </t>
        </is>
      </c>
      <c r="C43" s="4" t="inlineStr">
        <is>
          <t xml:space="preserve"> </t>
        </is>
      </c>
      <c r="D43" s="5" t="n">
        <v>731</v>
      </c>
      <c r="E43" s="4" t="inlineStr">
        <is>
          <t xml:space="preserve"> </t>
        </is>
      </c>
      <c r="F43" s="5" t="n">
        <v>722</v>
      </c>
      <c r="G43" s="4" t="inlineStr">
        <is>
          <t xml:space="preserve"> </t>
        </is>
      </c>
    </row>
    <row r="44">
      <c r="A44" s="4" t="inlineStr">
        <is>
          <t>Revenue from related parties</t>
        </is>
      </c>
      <c r="B44" s="4" t="inlineStr">
        <is>
          <t xml:space="preserve"> </t>
        </is>
      </c>
      <c r="C44" s="5" t="n">
        <v>1341</v>
      </c>
      <c r="D44" s="5" t="n">
        <v>532</v>
      </c>
      <c r="E44" s="5" t="n">
        <v>145</v>
      </c>
      <c r="F44" s="4" t="inlineStr">
        <is>
          <t xml:space="preserve"> </t>
        </is>
      </c>
      <c r="G44" s="4" t="inlineStr">
        <is>
          <t xml:space="preserve"> </t>
        </is>
      </c>
    </row>
    <row r="45">
      <c r="A45" s="4" t="inlineStr">
        <is>
          <t>Accounts receivable, related party</t>
        </is>
      </c>
      <c r="B45" s="4" t="inlineStr">
        <is>
          <t xml:space="preserve"> </t>
        </is>
      </c>
      <c r="C45" s="4" t="inlineStr">
        <is>
          <t xml:space="preserve"> </t>
        </is>
      </c>
      <c r="D45" s="5" t="n">
        <v>107</v>
      </c>
      <c r="E45" s="4" t="inlineStr">
        <is>
          <t xml:space="preserve"> </t>
        </is>
      </c>
      <c r="F45" s="5" t="n">
        <v>99</v>
      </c>
      <c r="G45" s="4" t="inlineStr">
        <is>
          <t xml:space="preserve"> </t>
        </is>
      </c>
    </row>
    <row r="46">
      <c r="A46" s="4" t="inlineStr">
        <is>
          <t>Related party costs</t>
        </is>
      </c>
      <c r="B46" s="4" t="inlineStr">
        <is>
          <t xml:space="preserve"> </t>
        </is>
      </c>
      <c r="C46" s="4" t="inlineStr">
        <is>
          <t xml:space="preserve"> </t>
        </is>
      </c>
      <c r="D46" s="4" t="inlineStr">
        <is>
          <t xml:space="preserve"> </t>
        </is>
      </c>
      <c r="E46" s="5" t="n">
        <v>1046</v>
      </c>
      <c r="F46" s="4" t="inlineStr">
        <is>
          <t xml:space="preserve"> </t>
        </is>
      </c>
      <c r="G46" s="4" t="inlineStr">
        <is>
          <t xml:space="preserve"> </t>
        </is>
      </c>
    </row>
    <row r="47">
      <c r="A47" s="4" t="inlineStr">
        <is>
          <t>Shenzhen City Yunjitong Technology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ue to related parties, current</t>
        </is>
      </c>
      <c r="B49" s="4" t="inlineStr">
        <is>
          <t xml:space="preserve"> </t>
        </is>
      </c>
      <c r="C49" s="4" t="inlineStr">
        <is>
          <t xml:space="preserve"> </t>
        </is>
      </c>
      <c r="D49" s="5" t="n">
        <v>5</v>
      </c>
      <c r="E49" s="4" t="inlineStr">
        <is>
          <t xml:space="preserve"> </t>
        </is>
      </c>
      <c r="F49" s="5" t="n">
        <v>5</v>
      </c>
      <c r="G49" s="4" t="inlineStr">
        <is>
          <t xml:space="preserve"> </t>
        </is>
      </c>
    </row>
    <row r="50">
      <c r="A50" s="4" t="inlineStr">
        <is>
          <t>Revenue from related parties</t>
        </is>
      </c>
      <c r="B50" s="4" t="inlineStr">
        <is>
          <t xml:space="preserve"> </t>
        </is>
      </c>
      <c r="C50" s="5" t="n">
        <v>2</v>
      </c>
      <c r="D50" s="5" t="n">
        <v>5</v>
      </c>
      <c r="E50" s="5" t="n">
        <v>3</v>
      </c>
      <c r="F50" s="4" t="inlineStr">
        <is>
          <t xml:space="preserve"> </t>
        </is>
      </c>
      <c r="G50" s="4" t="inlineStr">
        <is>
          <t xml:space="preserve"> </t>
        </is>
      </c>
    </row>
    <row r="51">
      <c r="A51" s="4" t="inlineStr">
        <is>
          <t>Accounts payable, related parties, current</t>
        </is>
      </c>
      <c r="B51" s="4" t="inlineStr">
        <is>
          <t xml:space="preserve"> </t>
        </is>
      </c>
      <c r="C51" s="4" t="inlineStr">
        <is>
          <t xml:space="preserve"> </t>
        </is>
      </c>
      <c r="D51" s="5" t="n">
        <v>5</v>
      </c>
      <c r="E51" s="4" t="inlineStr">
        <is>
          <t xml:space="preserve"> </t>
        </is>
      </c>
      <c r="F51" s="5" t="n">
        <v>5</v>
      </c>
      <c r="G51" s="4" t="inlineStr">
        <is>
          <t xml:space="preserve"> </t>
        </is>
      </c>
    </row>
    <row r="52">
      <c r="A52" s="4" t="inlineStr">
        <is>
          <t>HiSun Group Project Development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ue to related parties, current</t>
        </is>
      </c>
      <c r="B54" s="4" t="inlineStr">
        <is>
          <t xml:space="preserve"> </t>
        </is>
      </c>
      <c r="C54" s="4" t="inlineStr">
        <is>
          <t xml:space="preserve"> </t>
        </is>
      </c>
      <c r="D54" s="5" t="n">
        <v>1974</v>
      </c>
      <c r="E54" s="5" t="n">
        <v>5667</v>
      </c>
      <c r="F54" s="4" t="inlineStr">
        <is>
          <t xml:space="preserve"> </t>
        </is>
      </c>
      <c r="G54" s="4" t="inlineStr">
        <is>
          <t xml:space="preserve"> </t>
        </is>
      </c>
    </row>
    <row r="55">
      <c r="A55" s="4" t="inlineStr">
        <is>
          <t>Related party costs</t>
        </is>
      </c>
      <c r="B55" s="4" t="inlineStr">
        <is>
          <t xml:space="preserve"> </t>
        </is>
      </c>
      <c r="C55" s="4" t="inlineStr">
        <is>
          <t xml:space="preserve"> </t>
        </is>
      </c>
      <c r="D55" s="4" t="inlineStr">
        <is>
          <t xml:space="preserve"> </t>
        </is>
      </c>
      <c r="E55" s="5" t="n">
        <v>368</v>
      </c>
      <c r="F55" s="4" t="inlineStr">
        <is>
          <t xml:space="preserve"> </t>
        </is>
      </c>
      <c r="G55" s="4" t="inlineStr">
        <is>
          <t xml:space="preserve"> </t>
        </is>
      </c>
    </row>
    <row r="56">
      <c r="A56" s="4" t="inlineStr">
        <is>
          <t>Shenyang Yunrongxin Project Development Servic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lated party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ounts payable, related parties,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ijing Puhui Sizhong Technology Limited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ayments for rent</t>
        </is>
      </c>
      <c r="B62" s="4" t="inlineStr">
        <is>
          <t xml:space="preserve"> </t>
        </is>
      </c>
      <c r="C62" s="4" t="inlineStr">
        <is>
          <t xml:space="preserve"> </t>
        </is>
      </c>
      <c r="D62" s="4" t="inlineStr">
        <is>
          <t xml:space="preserve"> </t>
        </is>
      </c>
      <c r="E62" s="7" t="n">
        <v>150</v>
      </c>
      <c r="F62" s="4" t="inlineStr">
        <is>
          <t xml:space="preserve"> </t>
        </is>
      </c>
      <c r="G62"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SUBSEQUENT EVENTS (Details Narrative) - Aug. 16, 2023</t>
        </is>
      </c>
      <c r="B1" s="2" t="inlineStr">
        <is>
          <t>USD ($)</t>
        </is>
      </c>
      <c r="C1" s="2" t="inlineStr">
        <is>
          <t>CNY (¥)</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ettlement amount required to pay in cash to plaintiff class</t>
        </is>
      </c>
      <c r="B4" s="6" t="n">
        <v>12000</v>
      </c>
      <c r="C4" s="7" t="n">
        <v>8357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NDENSED BALANCE SHEETS (Details) ¥ in Thousands, $ in Thousands</t>
        </is>
      </c>
      <c r="B1" s="2" t="inlineStr">
        <is>
          <t>Dec. 31, 2022 USD ($)</t>
        </is>
      </c>
      <c r="C1" s="2" t="inlineStr">
        <is>
          <t>Dec. 31, 2022 CNY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76370</v>
      </c>
      <c r="C3" s="7" t="n">
        <v>526740</v>
      </c>
      <c r="D3" s="7" t="n">
        <v>656179</v>
      </c>
      <c r="E3" s="4" t="inlineStr">
        <is>
          <t xml:space="preserve"> </t>
        </is>
      </c>
      <c r="F3" s="4" t="inlineStr">
        <is>
          <t xml:space="preserve"> </t>
        </is>
      </c>
    </row>
    <row r="4">
      <c r="A4" s="4" t="inlineStr">
        <is>
          <t>Term deposits</t>
        </is>
      </c>
      <c r="B4" s="5" t="n">
        <v>132785</v>
      </c>
      <c r="C4" s="5" t="n">
        <v>915845</v>
      </c>
      <c r="D4" s="5" t="n">
        <v>1609864</v>
      </c>
      <c r="E4" s="4" t="inlineStr">
        <is>
          <t xml:space="preserve"> </t>
        </is>
      </c>
      <c r="F4" s="4" t="inlineStr">
        <is>
          <t xml:space="preserve"> </t>
        </is>
      </c>
    </row>
    <row r="5">
      <c r="A5" s="4" t="inlineStr">
        <is>
          <t>Short-term investments</t>
        </is>
      </c>
      <c r="B5" s="5" t="n">
        <v>59739</v>
      </c>
      <c r="C5" s="5" t="n">
        <v>412031</v>
      </c>
      <c r="D5" s="5" t="n">
        <v>127514</v>
      </c>
      <c r="E5" s="4" t="inlineStr">
        <is>
          <t xml:space="preserve"> </t>
        </is>
      </c>
      <c r="F5" s="4" t="inlineStr">
        <is>
          <t xml:space="preserve"> </t>
        </is>
      </c>
    </row>
    <row r="6">
      <c r="A6" s="4" t="inlineStr">
        <is>
          <t>Total current assets</t>
        </is>
      </c>
      <c r="B6" s="5" t="n">
        <v>311416</v>
      </c>
      <c r="C6" s="5" t="n">
        <v>2147889</v>
      </c>
      <c r="D6" s="5" t="n">
        <v>2711067</v>
      </c>
      <c r="E6" s="4" t="inlineStr">
        <is>
          <t xml:space="preserve"> </t>
        </is>
      </c>
      <c r="F6" s="4" t="inlineStr">
        <is>
          <t xml:space="preserve"> </t>
        </is>
      </c>
    </row>
    <row r="7">
      <c r="A7" s="3" t="inlineStr">
        <is>
          <t>Non-current ass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assets</t>
        </is>
      </c>
      <c r="B8" s="5" t="n">
        <v>23951</v>
      </c>
      <c r="C8" s="5" t="n">
        <v>165202</v>
      </c>
      <c r="D8" s="5" t="n">
        <v>315172</v>
      </c>
      <c r="E8" s="4" t="inlineStr">
        <is>
          <t xml:space="preserve"> </t>
        </is>
      </c>
      <c r="F8" s="4" t="inlineStr">
        <is>
          <t xml:space="preserve"> </t>
        </is>
      </c>
    </row>
    <row r="9">
      <c r="A9" s="4" t="inlineStr">
        <is>
          <t>Total assets</t>
        </is>
      </c>
      <c r="B9" s="5" t="n">
        <v>335367</v>
      </c>
      <c r="C9" s="5" t="n">
        <v>2313091</v>
      </c>
      <c r="D9" s="5" t="n">
        <v>3026239</v>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expenses and other current liabilities…</t>
        </is>
      </c>
      <c r="B11" s="5" t="n">
        <v>35192</v>
      </c>
      <c r="C11" s="5" t="n">
        <v>242724</v>
      </c>
      <c r="D11" s="5" t="n">
        <v>166987</v>
      </c>
      <c r="E11" s="4" t="inlineStr">
        <is>
          <t xml:space="preserve"> </t>
        </is>
      </c>
      <c r="F11" s="4" t="inlineStr">
        <is>
          <t xml:space="preserve"> </t>
        </is>
      </c>
    </row>
    <row r="12">
      <c r="A12" s="4" t="inlineStr">
        <is>
          <t>Total current liabilities</t>
        </is>
      </c>
      <c r="B12" s="5" t="n">
        <v>107943</v>
      </c>
      <c r="C12" s="5" t="n">
        <v>744506</v>
      </c>
      <c r="D12" s="5" t="n">
        <v>700747</v>
      </c>
      <c r="E12" s="4" t="inlineStr">
        <is>
          <t xml:space="preserve"> </t>
        </is>
      </c>
      <c r="F12" s="4" t="inlineStr">
        <is>
          <t xml:space="preserve"> </t>
        </is>
      </c>
    </row>
    <row r="13">
      <c r="A13" s="4" t="inlineStr">
        <is>
          <t>Total liabilities</t>
        </is>
      </c>
      <c r="B13" s="5" t="n">
        <v>109196</v>
      </c>
      <c r="C13" s="5" t="n">
        <v>753149</v>
      </c>
      <c r="D13" s="5" t="n">
        <v>720968</v>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5" t="n">
        <v>1621580</v>
      </c>
      <c r="C15" s="5" t="n">
        <v>11184360</v>
      </c>
      <c r="D15" s="5" t="n">
        <v>11066975</v>
      </c>
      <c r="E15" s="4" t="inlineStr">
        <is>
          <t xml:space="preserve"> </t>
        </is>
      </c>
      <c r="F15" s="4" t="inlineStr">
        <is>
          <t xml:space="preserve"> </t>
        </is>
      </c>
    </row>
    <row r="16">
      <c r="A16" s="4" t="inlineStr">
        <is>
          <t>Treasury stock</t>
        </is>
      </c>
      <c r="B16" s="5" t="n">
        <v>17529</v>
      </c>
      <c r="C16" s="5" t="n">
        <v>120899</v>
      </c>
      <c r="D16" s="5" t="n">
        <v>81638</v>
      </c>
      <c r="E16" s="4" t="inlineStr">
        <is>
          <t xml:space="preserve"> </t>
        </is>
      </c>
      <c r="F16" s="4" t="inlineStr">
        <is>
          <t xml:space="preserve"> </t>
        </is>
      </c>
    </row>
    <row r="17">
      <c r="A17" s="4" t="inlineStr">
        <is>
          <t>Accumulated other comprehensive loss</t>
        </is>
      </c>
      <c r="B17" s="5" t="n">
        <v>-11398</v>
      </c>
      <c r="C17" s="5" t="n">
        <v>-78613</v>
      </c>
      <c r="D17" s="5" t="n">
        <v>-232268</v>
      </c>
      <c r="E17" s="4" t="inlineStr">
        <is>
          <t xml:space="preserve"> </t>
        </is>
      </c>
      <c r="F17" s="4" t="inlineStr">
        <is>
          <t xml:space="preserve"> </t>
        </is>
      </c>
    </row>
    <row r="18">
      <c r="A18" s="4" t="inlineStr">
        <is>
          <t>Accumulated deficit</t>
        </is>
      </c>
      <c r="B18" s="5" t="n">
        <v>-1366038</v>
      </c>
      <c r="C18" s="5" t="n">
        <v>-9421840</v>
      </c>
      <c r="D18" s="5" t="n">
        <v>-8446942</v>
      </c>
      <c r="E18" s="4" t="inlineStr">
        <is>
          <t xml:space="preserve"> </t>
        </is>
      </c>
      <c r="F18" s="4" t="inlineStr">
        <is>
          <t xml:space="preserve"> </t>
        </is>
      </c>
    </row>
    <row r="19">
      <c r="A19" s="4" t="inlineStr">
        <is>
          <t>Total shareholders’ Equity</t>
        </is>
      </c>
      <c r="B19" s="5" t="n">
        <v>226171</v>
      </c>
      <c r="C19" s="5" t="n">
        <v>1559942</v>
      </c>
      <c r="D19" s="5" t="n">
        <v>2305271</v>
      </c>
      <c r="E19" s="7" t="n">
        <v>-2603324</v>
      </c>
      <c r="F19" s="7" t="n">
        <v>-1295090</v>
      </c>
    </row>
    <row r="20">
      <c r="A20" s="4" t="inlineStr">
        <is>
          <t>Total liabilities and shareholders’ equity</t>
        </is>
      </c>
      <c r="B20" s="5" t="n">
        <v>335367</v>
      </c>
      <c r="C20" s="5" t="n">
        <v>2313091</v>
      </c>
      <c r="D20" s="5" t="n">
        <v>3026239</v>
      </c>
      <c r="E20" s="4" t="inlineStr">
        <is>
          <t xml:space="preserve"> </t>
        </is>
      </c>
      <c r="F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B Ordinary Shares</t>
        </is>
      </c>
      <c r="B23" s="5" t="n">
        <v>28</v>
      </c>
      <c r="C23" s="5" t="n">
        <v>193</v>
      </c>
      <c r="D23" s="5" t="n">
        <v>192</v>
      </c>
      <c r="E23" s="4" t="inlineStr">
        <is>
          <t xml:space="preserve"> </t>
        </is>
      </c>
      <c r="F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B Ordinary Shares</t>
        </is>
      </c>
      <c r="B26" s="6" t="n">
        <v>3</v>
      </c>
      <c r="C26" s="5" t="n">
        <v>17</v>
      </c>
      <c r="D26" s="5" t="n">
        <v>17</v>
      </c>
      <c r="E26" s="4" t="inlineStr">
        <is>
          <t xml:space="preserve"> </t>
        </is>
      </c>
      <c r="F26" s="4" t="inlineStr">
        <is>
          <t xml:space="preserve"> </t>
        </is>
      </c>
    </row>
    <row r="27">
      <c r="A27" s="4" t="inlineStr">
        <is>
          <t>Parent Compan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5" t="n">
        <v>64344</v>
      </c>
      <c r="D29" s="5" t="n">
        <v>35660</v>
      </c>
      <c r="E29" s="4" t="inlineStr">
        <is>
          <t xml:space="preserve"> </t>
        </is>
      </c>
      <c r="F29" s="4" t="inlineStr">
        <is>
          <t xml:space="preserve"> </t>
        </is>
      </c>
    </row>
    <row r="30">
      <c r="A30" s="4" t="inlineStr">
        <is>
          <t>Term deposits</t>
        </is>
      </c>
      <c r="B30" s="4" t="inlineStr">
        <is>
          <t xml:space="preserve"> </t>
        </is>
      </c>
      <c r="C30" s="5" t="n">
        <v>713872</v>
      </c>
      <c r="D30" s="5" t="n">
        <v>1342085</v>
      </c>
      <c r="E30" s="4" t="inlineStr">
        <is>
          <t xml:space="preserve"> </t>
        </is>
      </c>
      <c r="F30" s="4" t="inlineStr">
        <is>
          <t xml:space="preserve"> </t>
        </is>
      </c>
    </row>
    <row r="31">
      <c r="A31" s="4" t="inlineStr">
        <is>
          <t>Short-term investments</t>
        </is>
      </c>
      <c r="B31" s="4" t="inlineStr">
        <is>
          <t xml:space="preserve"> </t>
        </is>
      </c>
      <c r="C31" s="5" t="n">
        <v>62681</v>
      </c>
      <c r="D31" s="5" t="n">
        <v>127514</v>
      </c>
      <c r="E31" s="4" t="inlineStr">
        <is>
          <t xml:space="preserve"> </t>
        </is>
      </c>
      <c r="F31" s="4" t="inlineStr">
        <is>
          <t xml:space="preserve"> </t>
        </is>
      </c>
    </row>
    <row r="32">
      <c r="A32" s="4" t="inlineStr">
        <is>
          <t>Other current assets</t>
        </is>
      </c>
      <c r="B32" s="4" t="inlineStr">
        <is>
          <t xml:space="preserve"> </t>
        </is>
      </c>
      <c r="C32" s="5" t="n">
        <v>13</v>
      </c>
      <c r="D32" s="5" t="n">
        <v>7556</v>
      </c>
      <c r="E32" s="4" t="inlineStr">
        <is>
          <t xml:space="preserve"> </t>
        </is>
      </c>
      <c r="F32" s="4" t="inlineStr">
        <is>
          <t xml:space="preserve"> </t>
        </is>
      </c>
    </row>
    <row r="33">
      <c r="A33" s="4" t="inlineStr">
        <is>
          <t>Total current assets</t>
        </is>
      </c>
      <c r="B33" s="4" t="inlineStr">
        <is>
          <t xml:space="preserve"> </t>
        </is>
      </c>
      <c r="C33" s="5" t="n">
        <v>840910</v>
      </c>
      <c r="D33" s="5" t="n">
        <v>1512815</v>
      </c>
      <c r="E33" s="4" t="inlineStr">
        <is>
          <t xml:space="preserve"> </t>
        </is>
      </c>
      <c r="F33" s="4" t="inlineStr">
        <is>
          <t xml:space="preserve"> </t>
        </is>
      </c>
    </row>
    <row r="34">
      <c r="A34" s="3" t="inlineStr">
        <is>
          <t>Non-current ass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in and amounts due from subsidiaries and consolidated VIE and VIE’s subsidiaries</t>
        </is>
      </c>
      <c r="B35" s="4" t="inlineStr">
        <is>
          <t xml:space="preserve"> </t>
        </is>
      </c>
      <c r="C35" s="5" t="n">
        <v>857362</v>
      </c>
      <c r="D35" s="5" t="n">
        <v>850554</v>
      </c>
      <c r="E35" s="4" t="inlineStr">
        <is>
          <t xml:space="preserve"> </t>
        </is>
      </c>
      <c r="F35" s="4" t="inlineStr">
        <is>
          <t xml:space="preserve"> </t>
        </is>
      </c>
    </row>
    <row r="36">
      <c r="A36" s="4" t="inlineStr">
        <is>
          <t>Total non-current assets</t>
        </is>
      </c>
      <c r="B36" s="4" t="inlineStr">
        <is>
          <t xml:space="preserve"> </t>
        </is>
      </c>
      <c r="C36" s="5" t="n">
        <v>857362</v>
      </c>
      <c r="D36" s="5" t="n">
        <v>850554</v>
      </c>
      <c r="E36" s="4" t="inlineStr">
        <is>
          <t xml:space="preserve"> </t>
        </is>
      </c>
      <c r="F36" s="4" t="inlineStr">
        <is>
          <t xml:space="preserve"> </t>
        </is>
      </c>
    </row>
    <row r="37">
      <c r="A37" s="4" t="inlineStr">
        <is>
          <t>Total assets</t>
        </is>
      </c>
      <c r="B37" s="4" t="inlineStr">
        <is>
          <t xml:space="preserve"> </t>
        </is>
      </c>
      <c r="C37" s="5" t="n">
        <v>1698272</v>
      </c>
      <c r="D37" s="5" t="n">
        <v>2363369</v>
      </c>
      <c r="E37" s="4" t="inlineStr">
        <is>
          <t xml:space="preserve"> </t>
        </is>
      </c>
      <c r="F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ued expenses and other current liabilities…</t>
        </is>
      </c>
      <c r="B39" s="4" t="inlineStr">
        <is>
          <t xml:space="preserve"> </t>
        </is>
      </c>
      <c r="C39" s="5" t="n">
        <v>135054</v>
      </c>
      <c r="D39" s="5" t="n">
        <v>57033</v>
      </c>
      <c r="E39" s="4" t="inlineStr">
        <is>
          <t xml:space="preserve"> </t>
        </is>
      </c>
      <c r="F39" s="4" t="inlineStr">
        <is>
          <t xml:space="preserve"> </t>
        </is>
      </c>
    </row>
    <row r="40">
      <c r="A40" s="4" t="inlineStr">
        <is>
          <t>Total current liabilities</t>
        </is>
      </c>
      <c r="B40" s="4" t="inlineStr">
        <is>
          <t xml:space="preserve"> </t>
        </is>
      </c>
      <c r="C40" s="5" t="n">
        <v>135054</v>
      </c>
      <c r="D40" s="5" t="n">
        <v>57033</v>
      </c>
      <c r="E40" s="4" t="inlineStr">
        <is>
          <t xml:space="preserve"> </t>
        </is>
      </c>
      <c r="F40" s="4" t="inlineStr">
        <is>
          <t xml:space="preserve"> </t>
        </is>
      </c>
    </row>
    <row r="41">
      <c r="A41" s="4" t="inlineStr">
        <is>
          <t>Total liabilities</t>
        </is>
      </c>
      <c r="B41" s="4" t="inlineStr">
        <is>
          <t xml:space="preserve"> </t>
        </is>
      </c>
      <c r="C41" s="5" t="n">
        <v>135054</v>
      </c>
      <c r="D41" s="5" t="n">
        <v>57033</v>
      </c>
      <c r="E41" s="4" t="inlineStr">
        <is>
          <t xml:space="preserve"> </t>
        </is>
      </c>
      <c r="F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ditional paid-in capital</t>
        </is>
      </c>
      <c r="B43" s="4" t="inlineStr">
        <is>
          <t xml:space="preserve"> </t>
        </is>
      </c>
      <c r="C43" s="5" t="n">
        <v>11184360</v>
      </c>
      <c r="D43" s="5" t="n">
        <v>11066975</v>
      </c>
      <c r="E43" s="4" t="inlineStr">
        <is>
          <t xml:space="preserve"> </t>
        </is>
      </c>
      <c r="F43" s="4" t="inlineStr">
        <is>
          <t xml:space="preserve"> </t>
        </is>
      </c>
    </row>
    <row r="44">
      <c r="A44" s="4" t="inlineStr">
        <is>
          <t>Treasury stock</t>
        </is>
      </c>
      <c r="B44" s="4" t="inlineStr">
        <is>
          <t xml:space="preserve"> </t>
        </is>
      </c>
      <c r="C44" s="5" t="n">
        <v>-120899</v>
      </c>
      <c r="D44" s="5" t="n">
        <v>-81638</v>
      </c>
      <c r="E44" s="4" t="inlineStr">
        <is>
          <t xml:space="preserve"> </t>
        </is>
      </c>
      <c r="F44" s="4" t="inlineStr">
        <is>
          <t xml:space="preserve"> </t>
        </is>
      </c>
    </row>
    <row r="45">
      <c r="A45" s="4" t="inlineStr">
        <is>
          <t>Accumulated other comprehensive loss</t>
        </is>
      </c>
      <c r="B45" s="4" t="inlineStr">
        <is>
          <t xml:space="preserve"> </t>
        </is>
      </c>
      <c r="C45" s="5" t="n">
        <v>-78613</v>
      </c>
      <c r="D45" s="5" t="n">
        <v>-232268</v>
      </c>
      <c r="E45" s="4" t="inlineStr">
        <is>
          <t xml:space="preserve"> </t>
        </is>
      </c>
      <c r="F45" s="4" t="inlineStr">
        <is>
          <t xml:space="preserve"> </t>
        </is>
      </c>
    </row>
    <row r="46">
      <c r="A46" s="4" t="inlineStr">
        <is>
          <t>Accumulated deficit</t>
        </is>
      </c>
      <c r="B46" s="4" t="inlineStr">
        <is>
          <t xml:space="preserve"> </t>
        </is>
      </c>
      <c r="C46" s="5" t="n">
        <v>-9421840</v>
      </c>
      <c r="D46" s="5" t="n">
        <v>-8446942</v>
      </c>
      <c r="E46" s="4" t="inlineStr">
        <is>
          <t xml:space="preserve"> </t>
        </is>
      </c>
      <c r="F46" s="4" t="inlineStr">
        <is>
          <t xml:space="preserve"> </t>
        </is>
      </c>
    </row>
    <row r="47">
      <c r="A47" s="4" t="inlineStr">
        <is>
          <t>Total shareholders’ Equity</t>
        </is>
      </c>
      <c r="B47" s="4" t="inlineStr">
        <is>
          <t xml:space="preserve"> </t>
        </is>
      </c>
      <c r="C47" s="5" t="n">
        <v>1563218</v>
      </c>
      <c r="D47" s="5" t="n">
        <v>2306336</v>
      </c>
      <c r="E47" s="4" t="inlineStr">
        <is>
          <t xml:space="preserve"> </t>
        </is>
      </c>
      <c r="F47" s="4" t="inlineStr">
        <is>
          <t xml:space="preserve"> </t>
        </is>
      </c>
    </row>
    <row r="48">
      <c r="A48" s="4" t="inlineStr">
        <is>
          <t>Total liabilities and shareholders’ equity</t>
        </is>
      </c>
      <c r="B48" s="4" t="inlineStr">
        <is>
          <t xml:space="preserve"> </t>
        </is>
      </c>
      <c r="C48" s="5" t="n">
        <v>1698272</v>
      </c>
      <c r="D48" s="5" t="n">
        <v>2363369</v>
      </c>
      <c r="E48" s="4" t="inlineStr">
        <is>
          <t xml:space="preserve"> </t>
        </is>
      </c>
      <c r="F48" s="4" t="inlineStr">
        <is>
          <t xml:space="preserve"> </t>
        </is>
      </c>
    </row>
    <row r="49">
      <c r="A49" s="4" t="inlineStr">
        <is>
          <t>Parent Company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lass B Ordinary Shares</t>
        </is>
      </c>
      <c r="B51" s="4" t="inlineStr">
        <is>
          <t xml:space="preserve"> </t>
        </is>
      </c>
      <c r="C51" s="5" t="n">
        <v>193</v>
      </c>
      <c r="D51" s="5" t="n">
        <v>192</v>
      </c>
      <c r="E51" s="4" t="inlineStr">
        <is>
          <t xml:space="preserve"> </t>
        </is>
      </c>
      <c r="F51" s="4" t="inlineStr">
        <is>
          <t xml:space="preserve"> </t>
        </is>
      </c>
    </row>
    <row r="52">
      <c r="A52" s="4" t="inlineStr">
        <is>
          <t>Parent Company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lass B Ordinary Shares</t>
        </is>
      </c>
      <c r="B54" s="4" t="inlineStr">
        <is>
          <t xml:space="preserve"> </t>
        </is>
      </c>
      <c r="C54" s="7" t="n">
        <v>17</v>
      </c>
      <c r="D54" s="7" t="n">
        <v>17</v>
      </c>
      <c r="E54" s="4" t="inlineStr">
        <is>
          <t xml:space="preserve"> </t>
        </is>
      </c>
      <c r="F5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DENSED STATEMENTS OF COMPREHENSIVE LOS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174048</v>
      </c>
      <c r="C4" s="7" t="n">
        <v>-1200444</v>
      </c>
      <c r="D4" s="7" t="n">
        <v>-1183483</v>
      </c>
      <c r="E4" s="7" t="n">
        <v>-615958</v>
      </c>
    </row>
    <row r="5">
      <c r="A5" s="4" t="inlineStr">
        <is>
          <t>Change in fair value of warrant liabilities</t>
        </is>
      </c>
      <c r="B5" s="4" t="inlineStr">
        <is>
          <t xml:space="preserve"> </t>
        </is>
      </c>
      <c r="C5" s="4" t="inlineStr">
        <is>
          <t xml:space="preserve"> </t>
        </is>
      </c>
      <c r="D5" s="5" t="n">
        <v>-29011</v>
      </c>
      <c r="E5" s="5" t="n">
        <v>-61454</v>
      </c>
    </row>
    <row r="6">
      <c r="A6" s="4" t="inlineStr">
        <is>
          <t>Loss before income taxes</t>
        </is>
      </c>
      <c r="B6" s="5" t="n">
        <v>-141540</v>
      </c>
      <c r="C6" s="5" t="n">
        <v>-976241</v>
      </c>
      <c r="D6" s="5" t="n">
        <v>-893332</v>
      </c>
      <c r="E6" s="5" t="n">
        <v>-424110</v>
      </c>
    </row>
    <row r="7">
      <c r="A7" s="4" t="inlineStr">
        <is>
          <t>Income tax expense</t>
        </is>
      </c>
      <c r="B7" s="5" t="n">
        <v>50</v>
      </c>
      <c r="C7" s="5" t="n">
        <v>342</v>
      </c>
      <c r="D7" s="5" t="n">
        <v>-11120</v>
      </c>
      <c r="E7" s="5" t="n">
        <v>-1127</v>
      </c>
    </row>
    <row r="8">
      <c r="A8" s="4" t="inlineStr">
        <is>
          <t>Net loss attributable to Cloopen Group Holding Limited</t>
        </is>
      </c>
      <c r="B8" s="5" t="n">
        <v>-141345</v>
      </c>
      <c r="C8" s="5" t="n">
        <v>-974898</v>
      </c>
      <c r="D8" s="5" t="n">
        <v>-903859</v>
      </c>
      <c r="E8" s="5" t="n">
        <v>-425232</v>
      </c>
    </row>
    <row r="9">
      <c r="A9" s="4" t="inlineStr">
        <is>
          <t>Accretion and modification of Redeemable Convertible Preferred Shares</t>
        </is>
      </c>
      <c r="B9" s="4" t="inlineStr">
        <is>
          <t xml:space="preserve"> </t>
        </is>
      </c>
      <c r="C9" s="4" t="inlineStr">
        <is>
          <t xml:space="preserve"> </t>
        </is>
      </c>
      <c r="D9" s="5" t="n">
        <v>4878652</v>
      </c>
      <c r="E9" s="4" t="inlineStr">
        <is>
          <t xml:space="preserve"> </t>
        </is>
      </c>
    </row>
    <row r="10">
      <c r="A10" s="4" t="inlineStr">
        <is>
          <t>Deemed dividends to Series E Redeemable Convertible Preferred Shareholders</t>
        </is>
      </c>
      <c r="B10" s="4" t="inlineStr">
        <is>
          <t xml:space="preserve"> </t>
        </is>
      </c>
      <c r="C10" s="4" t="inlineStr">
        <is>
          <t xml:space="preserve"> </t>
        </is>
      </c>
      <c r="D10" s="4" t="inlineStr">
        <is>
          <t xml:space="preserve"> </t>
        </is>
      </c>
      <c r="E10" s="5" t="n">
        <v>-14729</v>
      </c>
    </row>
    <row r="11">
      <c r="A11" s="4" t="inlineStr">
        <is>
          <t>Net loss attributable to ordinary shareholders</t>
        </is>
      </c>
      <c r="B11" s="6" t="n">
        <v>-141345</v>
      </c>
      <c r="C11" s="5" t="n">
        <v>-974898</v>
      </c>
      <c r="D11" s="5" t="n">
        <v>-5782511</v>
      </c>
      <c r="E11" s="5" t="n">
        <v>-1579069</v>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Total operating expenses</t>
        </is>
      </c>
      <c r="B14" s="4" t="inlineStr">
        <is>
          <t xml:space="preserve"> </t>
        </is>
      </c>
      <c r="C14" s="5" t="n">
        <v>-238074</v>
      </c>
      <c r="D14" s="5" t="n">
        <v>-280773</v>
      </c>
      <c r="E14" s="5" t="n">
        <v>-120031</v>
      </c>
    </row>
    <row r="15">
      <c r="A15" s="4" t="inlineStr">
        <is>
          <t>Change in fair value of warrant liabilities</t>
        </is>
      </c>
      <c r="B15" s="4" t="inlineStr">
        <is>
          <t xml:space="preserve"> </t>
        </is>
      </c>
      <c r="C15" s="4" t="inlineStr">
        <is>
          <t xml:space="preserve"> </t>
        </is>
      </c>
      <c r="D15" s="5" t="n">
        <v>-29011</v>
      </c>
      <c r="E15" s="5" t="n">
        <v>-61465</v>
      </c>
    </row>
    <row r="16">
      <c r="A16" s="4" t="inlineStr">
        <is>
          <t>Share of losses from subsidiaries and consolidated VIE and VIE’s subsidiaries</t>
        </is>
      </c>
      <c r="B16" s="4" t="inlineStr">
        <is>
          <t xml:space="preserve"> </t>
        </is>
      </c>
      <c r="C16" s="5" t="n">
        <v>-736824</v>
      </c>
      <c r="D16" s="5" t="n">
        <v>-594075</v>
      </c>
      <c r="E16" s="5" t="n">
        <v>-243736</v>
      </c>
    </row>
    <row r="17">
      <c r="A17" s="4" t="inlineStr">
        <is>
          <t>Loss before income taxes</t>
        </is>
      </c>
      <c r="B17" s="4" t="inlineStr">
        <is>
          <t xml:space="preserve"> </t>
        </is>
      </c>
      <c r="C17" s="5" t="n">
        <v>-974898</v>
      </c>
      <c r="D17" s="5" t="n">
        <v>-903859</v>
      </c>
      <c r="E17" s="5" t="n">
        <v>-425232</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 attributable to Cloopen Group Holding Limited</t>
        </is>
      </c>
      <c r="B19" s="4" t="inlineStr">
        <is>
          <t xml:space="preserve"> </t>
        </is>
      </c>
      <c r="C19" s="5" t="n">
        <v>-974898</v>
      </c>
      <c r="D19" s="5" t="n">
        <v>-903859</v>
      </c>
      <c r="E19" s="5" t="n">
        <v>-425232</v>
      </c>
    </row>
    <row r="20">
      <c r="A20" s="4" t="inlineStr">
        <is>
          <t>Accretion and modification of Redeemable Convertible Preferred Shares</t>
        </is>
      </c>
      <c r="B20" s="4" t="inlineStr">
        <is>
          <t xml:space="preserve"> </t>
        </is>
      </c>
      <c r="C20" s="4" t="inlineStr">
        <is>
          <t xml:space="preserve"> </t>
        </is>
      </c>
      <c r="D20" s="5" t="n">
        <v>-4878652</v>
      </c>
      <c r="E20" s="5" t="n">
        <v>-1139108</v>
      </c>
    </row>
    <row r="21">
      <c r="A21" s="4" t="inlineStr">
        <is>
          <t>Deemed dividends to Series E Redeemable Convertible Preferred Shareholders</t>
        </is>
      </c>
      <c r="B21" s="4" t="inlineStr">
        <is>
          <t xml:space="preserve"> </t>
        </is>
      </c>
      <c r="C21" s="4" t="inlineStr">
        <is>
          <t xml:space="preserve"> </t>
        </is>
      </c>
      <c r="D21" s="4" t="inlineStr">
        <is>
          <t xml:space="preserve"> </t>
        </is>
      </c>
      <c r="E21" s="5" t="n">
        <v>-14729</v>
      </c>
    </row>
    <row r="22">
      <c r="A22" s="4" t="inlineStr">
        <is>
          <t>Net loss attributable to ordinary shareholders</t>
        </is>
      </c>
      <c r="B22" s="4" t="inlineStr">
        <is>
          <t xml:space="preserve"> </t>
        </is>
      </c>
      <c r="C22" s="7" t="n">
        <v>-974898</v>
      </c>
      <c r="D22" s="7" t="n">
        <v>-5782511</v>
      </c>
      <c r="E22" s="7" t="n">
        <v>-1579069</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DENSED STATEMENTS OF CASH FLOW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82245</v>
      </c>
      <c r="C4" s="7" t="n">
        <v>-567270</v>
      </c>
      <c r="D4" s="7" t="n">
        <v>-238079</v>
      </c>
      <c r="E4" s="7" t="n">
        <v>-216521</v>
      </c>
    </row>
    <row r="5">
      <c r="A5" s="4" t="inlineStr">
        <is>
          <t>Net cash used in investing activities</t>
        </is>
      </c>
      <c r="B5" s="5" t="n">
        <v>50980</v>
      </c>
      <c r="C5" s="5" t="n">
        <v>351628</v>
      </c>
      <c r="D5" s="5" t="n">
        <v>-1814560</v>
      </c>
      <c r="E5" s="5" t="n">
        <v>-95800</v>
      </c>
    </row>
    <row r="6">
      <c r="A6" s="4" t="inlineStr">
        <is>
          <t>Net cash provided by/ (used in) financing activities</t>
        </is>
      </c>
      <c r="B6" s="5" t="n">
        <v>-7650</v>
      </c>
      <c r="C6" s="5" t="n">
        <v>-52765</v>
      </c>
      <c r="D6" s="5" t="n">
        <v>2444749</v>
      </c>
      <c r="E6" s="5" t="n">
        <v>457641</v>
      </c>
    </row>
    <row r="7">
      <c r="A7" s="4" t="inlineStr">
        <is>
          <t>Effect of foreign currency exchange rate changes on cash</t>
        </is>
      </c>
      <c r="B7" s="5" t="n">
        <v>20123</v>
      </c>
      <c r="C7" s="5" t="n">
        <v>138795</v>
      </c>
      <c r="D7" s="5" t="n">
        <v>-36235</v>
      </c>
      <c r="E7" s="5" t="n">
        <v>-10719</v>
      </c>
    </row>
    <row r="8">
      <c r="A8" s="4" t="inlineStr">
        <is>
          <t>Net increase/(decrease) in cash and restricted cash</t>
        </is>
      </c>
      <c r="B8" s="5" t="n">
        <v>-18792</v>
      </c>
      <c r="C8" s="5" t="n">
        <v>-129612</v>
      </c>
      <c r="D8" s="5" t="n">
        <v>355875</v>
      </c>
      <c r="E8" s="5" t="n">
        <v>134601</v>
      </c>
    </row>
    <row r="9">
      <c r="A9" s="4" t="inlineStr">
        <is>
          <t>Cash and restricted cash at the beginning of the year</t>
        </is>
      </c>
      <c r="B9" s="5" t="n">
        <v>95238</v>
      </c>
      <c r="C9" s="5" t="n">
        <v>656877</v>
      </c>
      <c r="D9" s="5" t="n">
        <v>301002</v>
      </c>
      <c r="E9" s="5" t="n">
        <v>166401</v>
      </c>
    </row>
    <row r="10">
      <c r="A10" s="4" t="inlineStr">
        <is>
          <t>Cash and restricted cash at the end of the year</t>
        </is>
      </c>
      <c r="B10" s="6" t="n">
        <v>76446</v>
      </c>
      <c r="C10" s="5" t="n">
        <v>527265</v>
      </c>
      <c r="D10" s="5" t="n">
        <v>656877</v>
      </c>
      <c r="E10" s="5" t="n">
        <v>301002</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4" t="inlineStr">
        <is>
          <t xml:space="preserve"> </t>
        </is>
      </c>
      <c r="C13" s="5" t="n">
        <v>-290137</v>
      </c>
      <c r="D13" s="5" t="n">
        <v>-13099</v>
      </c>
      <c r="E13" s="5" t="n">
        <v>-1574</v>
      </c>
    </row>
    <row r="14">
      <c r="A14" s="4" t="inlineStr">
        <is>
          <t>Net cash used in investing activities</t>
        </is>
      </c>
      <c r="B14" s="4" t="inlineStr">
        <is>
          <t xml:space="preserve"> </t>
        </is>
      </c>
      <c r="C14" s="5" t="n">
        <v>-335194</v>
      </c>
      <c r="D14" s="5" t="n">
        <v>-1397584</v>
      </c>
      <c r="E14" s="5" t="n">
        <v>-438055</v>
      </c>
    </row>
    <row r="15">
      <c r="A15" s="4" t="inlineStr">
        <is>
          <t>Net cash provided by/ (used in) financing activities</t>
        </is>
      </c>
      <c r="B15" s="4" t="inlineStr">
        <is>
          <t xml:space="preserve"> </t>
        </is>
      </c>
      <c r="C15" s="5" t="n">
        <v>-47474</v>
      </c>
      <c r="D15" s="5" t="n">
        <v>2685674</v>
      </c>
      <c r="E15" s="5" t="n">
        <v>602202</v>
      </c>
    </row>
    <row r="16">
      <c r="A16" s="4" t="inlineStr">
        <is>
          <t>Effect of foreign currency exchange rate changes on cash</t>
        </is>
      </c>
      <c r="B16" s="4" t="inlineStr">
        <is>
          <t xml:space="preserve"> </t>
        </is>
      </c>
      <c r="C16" s="5" t="n">
        <v>73275</v>
      </c>
      <c r="D16" s="5" t="n">
        <v>-58740</v>
      </c>
      <c r="E16" s="5" t="n">
        <v>-1434</v>
      </c>
    </row>
    <row r="17">
      <c r="A17" s="4" t="inlineStr">
        <is>
          <t>Net increase/(decrease) in cash and restricted cash</t>
        </is>
      </c>
      <c r="B17" s="4" t="inlineStr">
        <is>
          <t xml:space="preserve"> </t>
        </is>
      </c>
      <c r="C17" s="5" t="n">
        <v>-599530</v>
      </c>
      <c r="D17" s="5" t="n">
        <v>1216251</v>
      </c>
      <c r="E17" s="5" t="n">
        <v>161139</v>
      </c>
    </row>
    <row r="18">
      <c r="A18" s="4" t="inlineStr">
        <is>
          <t>Cash and restricted cash at the beginning of the year</t>
        </is>
      </c>
      <c r="B18" s="4" t="inlineStr">
        <is>
          <t xml:space="preserve"> </t>
        </is>
      </c>
      <c r="C18" s="5" t="n">
        <v>1377745</v>
      </c>
      <c r="D18" s="5" t="n">
        <v>161494</v>
      </c>
      <c r="E18" s="5" t="n">
        <v>355</v>
      </c>
    </row>
    <row r="19">
      <c r="A19" s="4" t="inlineStr">
        <is>
          <t>Cash and restricted cash at the end of the year</t>
        </is>
      </c>
      <c r="B19" s="4" t="inlineStr">
        <is>
          <t xml:space="preserve"> </t>
        </is>
      </c>
      <c r="C19" s="7" t="n">
        <v>778215</v>
      </c>
      <c r="D19" s="7" t="n">
        <v>1377745</v>
      </c>
      <c r="E19" s="7" t="n">
        <v>161494</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 xml:space="preserve">6.
PREPAYMENTS AND OTHER CURRENT ASSETS Prepayments
and other current assets as of December 31, 2021 and 2022 consisted of the following: SCHEDULE OF PREPAYMENTS AND OTHER CURRENT ASSETS
2021 2022
December 31,
2021 2022
RMB RMB
Advance to suppliers 82,482 60,721
Deposits 15,798 11,417
Staff advances 938 902
Deductible input VAT 20,391 25,975
Receivables from third party payment platforms 10,364 1,387
Others 6,692 7,727
Prepayments and Other Current Assets 136,665 108,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 xml:space="preserve">7.
LONG-TERM INVESTMENTS SCHEDULE OF LONG-TERM INVESTMENTS
2021 2022
For the year ended December 31,
2021 2022
RMB RMB
Equity method investments
Sichuan Xingneng Ronglian Technology Co., Ltd. 2,842 -
Shanghai Keshen Information Technology Co., Ltd. 16,115 14,146
Total equity method investments 18,957 14,146
Other equity investments
Beijing Chenfeng Network Technology Co., Ltd. 51,207 -
Shanghai Yuhuan Information System Co.Ltd. 18,784 18,784
Beijing Hujingtiaoyue Technology Co., Ltd. 13,000 11,000
Hangzhou Paileyun Technology Co., Ltd. 5,800 -
Xinyu Hongling Investment Management Center (limited Partnership) 20,000 14,600
Total other equity investments 108,791 44,384
Total long-term investments 127,748 58,530 (a)
Equity method investments Investments
in Sichuan Xingneng In
July 2021, Ronglian Yitong entered into an agreement with Beijing Siji Xingneng Digital Technology Co., Ltd. to establish a joint venture
Sichuan Xingneng Ronglian Technology Co., Ltd. (“Sichuan Xingneng”), of which Ronglian Yitong contributed RMB 4,900 49 49 117 1,941 2,842 Investments
in Shanghai Keshen In
November 2021, Ronglian Yitong aquired 20 15 one three 479 1,969 The
Company performed an impairment analysis in 2021 and 2022, and recognized RMB 406 (b)
Other equity investments Investments
in Beijing Chenfeng On
September 2, 2019, Ronglian Yitong entered into a shares purchase agreement to acquire 10 2,500 In
2020, Beijing Chenfeng entered into a series of new financing agreements with new investors, which diluted Ronglian Yitong’s equity
interest in Beijing Chenfeng from 9 4.49 3.1 9,460 39,247 7,627 51,207 Investments
in Hangzhou Paileyun In
August 2019, Ronglian Yitong entered into a shares purchase agreement to acquire 3 3,188 In
August 2020, Hangzhou Paileyun entered into new financing agreements with new investors. After Hangzhou Paileyun’s new financing,
Ronglian Yitong’s equity interest remained at 3 457 3 2.88 2,154 10,938 5,138 Investments
in Hujingtiaoyue In
September 2017, Ronglian Yitong entered into a share purchase agreement to acquire 6.56 4,000 one In
June 2018, Hujingtiaoyue entered into new financing agreements with new investors. After Hujingtiaoyue’s new financing, Ronglian
Yitong’s equity interest in Hujingtiaoyue decreased to 5.45 one 100 In
May 2019, Hujingtiaoyue entered into new financing agreements with new investors. After Hujingtiaoyue’s new financing, Ronglian
Yitong’s equity interest in Hujingtiaoyue further decreased to 4.29 one 900 In
May 2021, Hujingtiaoyue conducted reorganization and setup Beijing Tanma Qifu Technolory Co., Ltd.(“Beijing Tanma”), a new
VIE. All shareholders of Hujingtiaoyue were transferred to Beijing Tanma, on a pro rate basis. Ronglian Yitong owned 4.29 In
October 2021 and December 2021, Beijing Tanma entered into new financing agreements with new investors. After Beijing Tanma’s new
financing, Ronglian Yitong’s equity interest in Beijing Tanma further decreased to 2.45 no 8,000 The
new financing agreement with new investors provided the observable price for other equity investment and the fair value adjustment was
determined primarily based on the market approach as of the transaction date, which takes into consideration a number of factors including
recent financing pricing which shall be adjusted as similar securities to reflect difference in the rights and obligations between the
equity security that was transacted and the equity security held by the Company, and discount rates from traded companies in the industry
and requires the Company to make certain assumptions and estimates regarding industry factors. Specifically, some of the significant
unobservable inputs included discount of lack of marketability. The assumptions are inherently uncertain and subjective. Changes in any
unobservable inputs may have a significant impact on the fair values. In
December 2022, The Company performed an impairment analysis, and recognized RMB 2,000 Investments
in Xinyu Hongling In
August 2021, Ronglian Yitong and other third party entities set up a limited partnership, Xinyu Hongling Investment Management Center
(limited partnership) (“Xinyu Hongling”), which is mainly engaged in investment management and asset management, with a subscribed
capital of RMB 150 751 20,000 13.33 2.66 20,000 75,000 340.5 In
December 2022, the Company performed an impairment analysis, and recognized RMB 5,400 Investments
in Shanghai Yuhuan The
Company performed an impairment analysis for Shanghai Yuhuan Information System Co., Ltd. (“ShanghaiYuhuan”) in 2021 and
2022, and recognized RMB 4,256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as of December 31, 2021 and 2022 consisted of the following: SCHEDULE OF PROPERTY AND EQUIPMENT
RMB RMB
December 31,
2021 2022
RMB RMB
Computer and office equipment 18,998 23,301
Furniture and fixtures 2,857 3,323
Motor vehicles 938 938
Leasehold improvement 2,141 2,618
Buildings 4,702 4,702
Property and Equipment 29,636 34,882
Less: Accumulated depreciation 15,542 20,493
Property and Equipment, net 14,094 14,389 Depreciation
expenses were RMB 4,721 5,507 5,304 Depreciation
expenses on property and equipment were allocated to the following expense items: SCHEDULE OF DEPRECIATION EXPENSES ON PROPERTY AND EQUIPMENT
RMB RMB RMB
Year ended December 31,
2020 2021 2022
RMB RMB RMB
Cost of revenues 1,377 1,404 22
Research and development expenses 538 1,395 1,403
Selling and marketing expenses 1,449 1,703 2,158
General and administrative expenses 1,357 1,005 1,721
Total depreciation expenses 4,721 5,507 5,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 xml:space="preserve">9.
Lease LEASE The
Group has entered into various non-cancellable operating lease agreements for certain offices. The Group determines if an arrangement
is a lease, or contains a lease, at inception and record the leases in the financial statements upon lease commencement, which is the
date when the underlying asset is made available for use by the lessor. The
balances for the operating and finance leases where the Group is the lessee are presented as follows within the consolidated balance
sheet: SCHEDULE OF BALANCES FOR THE OPERATING AND FINANCE LEASES
Assets： RMB(000) RMB(000)
For the year ended December 31,
Operating leases: 2021 2022
Assets： RMB(000) RMB(000)
Right-of-use assets - operating lease - 16,342
Liabilities：
Current portion of operating lease liabilities - 10,162
Non-current operating lease liabilities - 6,448
Total operating lease liabilities - 16,610 The
components of lease expenses were as follows: SCHEDLUE
OF COMPONENTS OF LEASE EXPENSES
For the year ended December 31, 2022
Lease Cost RMB(000) US$(000)
Amortization of right-of-use assets 24,158 3,503
Interest of operating lease liabilities 1,414 205
Expenses for short-term leases within 12 months and other non-lease component 2,315 336
Total lease cost 27,887 4,044 As
of December 31, 2022, the weighted average remaining lease term was 1.74 5.28 Supplemental
cash flow information related to leases where we are the lessee is as follows: SCHEDULE
OF SUPPLEMENTAL CASH FLOW INFORMATION RELATED TO LEASES
For the year ended December 31, 2022
RMB(000) US$(000)
Cash payments for operating leases 27,575 3,998
ROU assets obtained in exchange for operating lease liabilities 7,455 1,081 As
of Dec 31, 2022, the maturities of our operating are as follows: SCHEDULE
OF OPERATING LEASE MATURITIES
Operating Lease
Year ending December 31. RMB(000) US$(000)
2023 13,260 1,923
2024 6,031 874
2025 941 136
Total future lease payments 20,232 2,933
Less: Imputed interest 2,895 420
Total lease liability balance 17,337 2,513 As
previously reported in our Annual Report on Form 20-F for the year ended December 31, 2021 and under legacy lease accounting (ASC 840),
future minimum lease payments under non-cancellable leases as of December 31, 2021 are as follows: FUTURE MINIMUM LEASE PAYMENTS UNDER NON-CANCELLABLE LEASES
Year ended December 31, RMB
2022 26,263
2023 9,615
2024 2,806 For
the year ended December 31, 2020 and 2021, the Company recognized lease expense of RMB 20,976 23,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10.
INTANGIBLE ASSETS, NET The
following table summarizes the Company’s intangible assets, as of December 31, 2021 and 2022. SCHEDULE OF INTANGIBLE ASSETS, NET
December 31, 2021
Gross Net Weighted average
carrying Accumulated Accumulated carrying amortization
amount amortization impairment amount Period
RMB RMB RMB RMB Years
Software copyrights 15,461 (8,159 ) - 7,302 6.8
Telecommunication business operation licenses 3,262 (2,827 ) - 435 4.1
Technology 11,135 (585 ) (136 ) 10,414 6.0
Non-compete arrangements 805 (32 ) - 773 3.8
Customer relationship 15,000 (1,125 ) - 13,875 10.0
Trademark 7,472 (434 ) - 7,038 8.8
Order backlogs 8,560 - - 8,560 4.0
Total 61,695 (13,162 ) (136 ) 48,397
December 31, 2022
Gross Net Weighted average
carrying Accumulated Accumulated carrying amortization
amount amortization impairment amount Period
RMB RMB RMB RMB Years
Software copyrights 16,109 (9,833 ) - 6,276 7.0
Telecommunication business operation licenses 2,882 (2,787 ) - 95 4.0
Technology 14,865 (2,608 ) (10,474 ) 1,783 7.2
Non-compete arrangements 805 (254 ) (545 ) 6 3.8
Customer relationship 15,000 (2,625 ) (5,586 ) 6,789 10.0
Trademark 8,472 (1,381 ) (5,106 ) 1,985 8.9
Order backlogs 8,660 (2,223 ) (6,437 ) - 4.0
Total 66,793 (21,711 ) (28,148 ) 16,934 Amortization
expenses for intangible assets were RMB 3,895 4,997 8,589 The
estimated amortization expense for the next five years is as follows: SCHEDULE OF ESTIMATED AMORTIZATION EXPENSE
RMB
2023 3,447
2024 2,977
2025 2,360
2026 2,227
2027 1,900
Then thereafter 4,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11.
GOODWILL The
change in the carrying amount of goodwill by reporting unit is as follows: SCHEDULE OF CARRYING AMOUNT OF GOODWILL
Acquisition of
Guohebing Kunlunjiexin Zhuge Inc. Molun SAAS Total
RMB(000) RMB(000) RMB(000) RMB(000) RMB(000)
Balance as of December 31, 2020 - - - - -
Additions 147,001 19,222 104,674 - 270,897
Impairment (82,467 ) (19,222 ) (47,403 ) - (149,092 )
Balance as of December 31, 2021 64,534 - 57,271 - 121,805
Additions - - - 40,029 40,029
Impairment (10,107 ) - (57,271 ) (40,029 ) (107,407 )
Balance as of December 31, 2022 54,427 - - - 54,427 In
the annual goodwill impairment assessment, the Company concluded that the carrying amounts of these reporting units exceeded their respective
fair values and recorded impairment losses of RMB 149.1 1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12.
BORROWINGS SCHEDULE
OF BORROWINGS
2,021 2,022
December 31,
2,021 2,022
RMB RMB
Short-term
borrowings - -
–
Secured bank loans 5,500 -
Long-term borrowings 8,004 - Secured
bank loans During
the year ended December 31, 2021, the secured bank loans of RMB 5,500 As
of December 31, 2021, the secured bank loans bear a weighted average interest rate of 5.45 Long-term
borrowings During
the year ended December 31, 2021, the long-term borrowings of RMB 8,004 As
of December 31, 2021, the secured bank loans bear a weighted average interest rate of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Consolidated Balance Sheets ¥ in Thousands, $ in Thousands</t>
        </is>
      </c>
      <c r="B1" s="2" t="inlineStr">
        <is>
          <t>Dec. 31, 2022 USD ($)</t>
        </is>
      </c>
      <c r="C1" s="2" t="inlineStr">
        <is>
          <t>Dec. 31, 2022 CNY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t>
        </is>
      </c>
      <c r="B3" s="6" t="n">
        <v>76370</v>
      </c>
      <c r="C3" s="7" t="n">
        <v>526740</v>
      </c>
      <c r="D3" s="7" t="n">
        <v>656179</v>
      </c>
    </row>
    <row r="4">
      <c r="A4" s="4" t="inlineStr">
        <is>
          <t>Restricted cash</t>
        </is>
      </c>
      <c r="B4" s="5" t="n">
        <v>76</v>
      </c>
      <c r="C4" s="5" t="n">
        <v>525</v>
      </c>
      <c r="D4" s="5" t="n">
        <v>698</v>
      </c>
    </row>
    <row r="5">
      <c r="A5" s="4" t="inlineStr">
        <is>
          <t>Term deposits</t>
        </is>
      </c>
      <c r="B5" s="5" t="n">
        <v>132785</v>
      </c>
      <c r="C5" s="5" t="n">
        <v>915845</v>
      </c>
      <c r="D5" s="5" t="n">
        <v>1609864</v>
      </c>
    </row>
    <row r="6">
      <c r="A6" s="4" t="inlineStr">
        <is>
          <t>Short-term investments</t>
        </is>
      </c>
      <c r="B6" s="5" t="n">
        <v>59739</v>
      </c>
      <c r="C6" s="5" t="n">
        <v>412031</v>
      </c>
      <c r="D6" s="5" t="n">
        <v>127514</v>
      </c>
    </row>
    <row r="7">
      <c r="A7" s="4" t="inlineStr">
        <is>
          <t>Contract assets</t>
        </is>
      </c>
      <c r="B7" s="5" t="n">
        <v>7371</v>
      </c>
      <c r="C7" s="5" t="n">
        <v>50838</v>
      </c>
      <c r="D7" s="5" t="n">
        <v>21118</v>
      </c>
    </row>
    <row r="8">
      <c r="A8" s="4" t="inlineStr">
        <is>
          <t>Prepayments and other current assets</t>
        </is>
      </c>
      <c r="B8" s="5" t="n">
        <v>15679</v>
      </c>
      <c r="C8" s="5" t="n">
        <v>108129</v>
      </c>
      <c r="D8" s="5" t="n">
        <v>136665</v>
      </c>
    </row>
    <row r="9">
      <c r="A9" s="4" t="inlineStr">
        <is>
          <t>Total current assets</t>
        </is>
      </c>
      <c r="B9" s="5" t="n">
        <v>311416</v>
      </c>
      <c r="C9" s="5" t="n">
        <v>2147889</v>
      </c>
      <c r="D9" s="5" t="n">
        <v>2711067</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8486</v>
      </c>
      <c r="C11" s="5" t="n">
        <v>58530</v>
      </c>
      <c r="D11" s="5" t="n">
        <v>127748</v>
      </c>
    </row>
    <row r="12">
      <c r="A12" s="4" t="inlineStr">
        <is>
          <t>Property and equipment, net</t>
        </is>
      </c>
      <c r="B12" s="5" t="n">
        <v>2086</v>
      </c>
      <c r="C12" s="5" t="n">
        <v>14389</v>
      </c>
      <c r="D12" s="5" t="n">
        <v>14094</v>
      </c>
    </row>
    <row r="13">
      <c r="A13" s="4" t="inlineStr">
        <is>
          <t>Operating lease right-of-use assets</t>
        </is>
      </c>
      <c r="B13" s="5" t="n">
        <v>2369</v>
      </c>
      <c r="C13" s="5" t="n">
        <v>16342</v>
      </c>
      <c r="D13" s="4" t="inlineStr">
        <is>
          <t xml:space="preserve"> </t>
        </is>
      </c>
    </row>
    <row r="14">
      <c r="A14" s="4" t="inlineStr">
        <is>
          <t>Intangible assets, net</t>
        </is>
      </c>
      <c r="B14" s="5" t="n">
        <v>2455</v>
      </c>
      <c r="C14" s="5" t="n">
        <v>16934</v>
      </c>
      <c r="D14" s="5" t="n">
        <v>48397</v>
      </c>
    </row>
    <row r="15">
      <c r="A15" s="4" t="inlineStr">
        <is>
          <t>Goodwill</t>
        </is>
      </c>
      <c r="B15" s="5" t="n">
        <v>7891</v>
      </c>
      <c r="C15" s="5" t="n">
        <v>54427</v>
      </c>
      <c r="D15" s="5" t="n">
        <v>121805</v>
      </c>
    </row>
    <row r="16">
      <c r="A16" s="4" t="inlineStr">
        <is>
          <t>Other non-current assets</t>
        </is>
      </c>
      <c r="B16" s="5" t="n">
        <v>664</v>
      </c>
      <c r="C16" s="5" t="n">
        <v>4580</v>
      </c>
      <c r="D16" s="5" t="n">
        <v>3128</v>
      </c>
    </row>
    <row r="17">
      <c r="A17" s="4" t="inlineStr">
        <is>
          <t>Total non-current assets</t>
        </is>
      </c>
      <c r="B17" s="5" t="n">
        <v>23951</v>
      </c>
      <c r="C17" s="5" t="n">
        <v>165202</v>
      </c>
      <c r="D17" s="5" t="n">
        <v>315172</v>
      </c>
    </row>
    <row r="18">
      <c r="A18" s="4" t="inlineStr">
        <is>
          <t>Total assets</t>
        </is>
      </c>
      <c r="B18" s="5" t="n">
        <v>335367</v>
      </c>
      <c r="C18" s="5" t="n">
        <v>2313091</v>
      </c>
      <c r="D18" s="5" t="n">
        <v>3026239</v>
      </c>
    </row>
    <row r="19">
      <c r="A19" s="3" t="inlineStr">
        <is>
          <t>Current liabilities</t>
        </is>
      </c>
      <c r="B19" s="4" t="inlineStr">
        <is>
          <t xml:space="preserve"> </t>
        </is>
      </c>
      <c r="C19" s="4" t="inlineStr">
        <is>
          <t xml:space="preserve"> </t>
        </is>
      </c>
      <c r="D19" s="4" t="inlineStr">
        <is>
          <t xml:space="preserve"> </t>
        </is>
      </c>
    </row>
    <row r="20">
      <c r="A20" s="4" t="inlineStr">
        <is>
          <t>Short-term bank borrowings</t>
        </is>
      </c>
      <c r="B20" s="4" t="inlineStr">
        <is>
          <t xml:space="preserve"> </t>
        </is>
      </c>
      <c r="C20" s="4" t="inlineStr">
        <is>
          <t xml:space="preserve"> </t>
        </is>
      </c>
      <c r="D20" s="5" t="n">
        <v>5500</v>
      </c>
    </row>
    <row r="21">
      <c r="A21" s="4" t="inlineStr">
        <is>
          <t>Accounts payable</t>
        </is>
      </c>
      <c r="B21" s="5" t="n">
        <v>17706</v>
      </c>
      <c r="C21" s="5" t="n">
        <v>122124</v>
      </c>
      <c r="D21" s="5" t="n">
        <v>148019</v>
      </c>
    </row>
    <row r="22">
      <c r="A22" s="4" t="inlineStr">
        <is>
          <t>Contract liabilities</t>
        </is>
      </c>
      <c r="B22" s="5" t="n">
        <v>52166</v>
      </c>
      <c r="C22" s="5" t="n">
        <v>359801</v>
      </c>
      <c r="D22" s="5" t="n">
        <v>285936</v>
      </c>
    </row>
    <row r="23">
      <c r="A23" s="4" t="inlineStr">
        <is>
          <t>Operating lease liabilities-current</t>
        </is>
      </c>
      <c r="B23" s="5" t="n">
        <v>1473</v>
      </c>
      <c r="C23" s="5" t="n">
        <v>10162</v>
      </c>
      <c r="D23" s="4" t="inlineStr">
        <is>
          <t xml:space="preserve"> </t>
        </is>
      </c>
    </row>
    <row r="24">
      <c r="A24" s="4" t="inlineStr">
        <is>
          <t>Amounts due to related parties</t>
        </is>
      </c>
      <c r="B24" s="4" t="inlineStr">
        <is>
          <t xml:space="preserve"> </t>
        </is>
      </c>
      <c r="C24" s="5" t="n">
        <v>780</v>
      </c>
      <c r="D24" s="5" t="n">
        <v>794</v>
      </c>
    </row>
    <row r="25">
      <c r="A25" s="4" t="inlineStr">
        <is>
          <t>Payable for business acquisition</t>
        </is>
      </c>
      <c r="B25" s="5" t="n">
        <v>1293</v>
      </c>
      <c r="C25" s="5" t="n">
        <v>8915</v>
      </c>
      <c r="D25" s="5" t="n">
        <v>93511</v>
      </c>
    </row>
    <row r="26">
      <c r="A26" s="4" t="inlineStr">
        <is>
          <t>Accrued expenses and other current liabilities</t>
        </is>
      </c>
      <c r="B26" s="5" t="n">
        <v>35192</v>
      </c>
      <c r="C26" s="5" t="n">
        <v>242724</v>
      </c>
      <c r="D26" s="5" t="n">
        <v>166987</v>
      </c>
    </row>
    <row r="27">
      <c r="A27" s="4" t="inlineStr">
        <is>
          <t>Total current liabilities</t>
        </is>
      </c>
      <c r="B27" s="5" t="n">
        <v>107943</v>
      </c>
      <c r="C27" s="5" t="n">
        <v>744506</v>
      </c>
      <c r="D27" s="5" t="n">
        <v>700747</v>
      </c>
    </row>
    <row r="28">
      <c r="A28" s="3" t="inlineStr">
        <is>
          <t>Non-current liabilities</t>
        </is>
      </c>
      <c r="B28" s="4" t="inlineStr">
        <is>
          <t xml:space="preserve"> </t>
        </is>
      </c>
      <c r="C28" s="4" t="inlineStr">
        <is>
          <t xml:space="preserve"> </t>
        </is>
      </c>
      <c r="D28" s="4" t="inlineStr">
        <is>
          <t xml:space="preserve"> </t>
        </is>
      </c>
    </row>
    <row r="29">
      <c r="A29" s="4" t="inlineStr">
        <is>
          <t>Long-term borrowings</t>
        </is>
      </c>
      <c r="B29" s="4" t="inlineStr">
        <is>
          <t xml:space="preserve"> </t>
        </is>
      </c>
      <c r="C29" s="4" t="inlineStr">
        <is>
          <t xml:space="preserve"> </t>
        </is>
      </c>
      <c r="D29" s="5" t="n">
        <v>8004</v>
      </c>
    </row>
    <row r="30">
      <c r="A30" s="4" t="inlineStr">
        <is>
          <t>Operating lease liabilities-non current</t>
        </is>
      </c>
      <c r="B30" s="5" t="n">
        <v>935</v>
      </c>
      <c r="C30" s="5" t="n">
        <v>6448</v>
      </c>
      <c r="D30" s="4" t="inlineStr">
        <is>
          <t xml:space="preserve"> </t>
        </is>
      </c>
    </row>
    <row r="31">
      <c r="A31" s="4" t="inlineStr">
        <is>
          <t>Deferred income tax liabilities</t>
        </is>
      </c>
      <c r="B31" s="5" t="n">
        <v>186</v>
      </c>
      <c r="C31" s="5" t="n">
        <v>1285</v>
      </c>
      <c r="D31" s="5" t="n">
        <v>8883</v>
      </c>
    </row>
    <row r="32">
      <c r="A32" s="4" t="inlineStr">
        <is>
          <t>Other non-current liabilities</t>
        </is>
      </c>
      <c r="B32" s="5" t="n">
        <v>132</v>
      </c>
      <c r="C32" s="5" t="n">
        <v>910</v>
      </c>
      <c r="D32" s="5" t="n">
        <v>3334</v>
      </c>
    </row>
    <row r="33">
      <c r="A33" s="4" t="inlineStr">
        <is>
          <t>Total non-current liabilities</t>
        </is>
      </c>
      <c r="B33" s="5" t="n">
        <v>1253</v>
      </c>
      <c r="C33" s="5" t="n">
        <v>8643</v>
      </c>
      <c r="D33" s="5" t="n">
        <v>20221</v>
      </c>
    </row>
    <row r="34">
      <c r="A34" s="4" t="inlineStr">
        <is>
          <t>Total liabilities</t>
        </is>
      </c>
      <c r="B34" s="5" t="n">
        <v>109196</v>
      </c>
      <c r="C34" s="5" t="n">
        <v>753149</v>
      </c>
      <c r="D34" s="5" t="n">
        <v>720968</v>
      </c>
    </row>
    <row r="35">
      <c r="A35" s="4" t="inlineStr">
        <is>
          <t>Commitments and contingencies (Note 21)</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Additional paid-in capital</t>
        </is>
      </c>
      <c r="B37" s="5" t="n">
        <v>1621580</v>
      </c>
      <c r="C37" s="5" t="n">
        <v>11184360</v>
      </c>
      <c r="D37" s="5" t="n">
        <v>11066975</v>
      </c>
    </row>
    <row r="38">
      <c r="A38" s="4" t="inlineStr">
        <is>
          <t>Treasury stock</t>
        </is>
      </c>
      <c r="B38" s="5" t="n">
        <v>-17529</v>
      </c>
      <c r="C38" s="5" t="n">
        <v>-120899</v>
      </c>
      <c r="D38" s="5" t="n">
        <v>-81638</v>
      </c>
    </row>
    <row r="39">
      <c r="A39" s="4" t="inlineStr">
        <is>
          <t>Accumulated other comprehensive loss</t>
        </is>
      </c>
      <c r="B39" s="5" t="n">
        <v>-11398</v>
      </c>
      <c r="C39" s="5" t="n">
        <v>-78613</v>
      </c>
      <c r="D39" s="5" t="n">
        <v>-232268</v>
      </c>
    </row>
    <row r="40">
      <c r="A40" s="4" t="inlineStr">
        <is>
          <t>Accumulated deficit</t>
        </is>
      </c>
      <c r="B40" s="5" t="n">
        <v>-1366038</v>
      </c>
      <c r="C40" s="5" t="n">
        <v>-9421840</v>
      </c>
      <c r="D40" s="5" t="n">
        <v>-8446942</v>
      </c>
    </row>
    <row r="41">
      <c r="A41" s="4" t="inlineStr">
        <is>
          <t>Total shareholders’ Equity attributable to Cloopen Group Holding Limited</t>
        </is>
      </c>
      <c r="B41" s="5" t="n">
        <v>226646</v>
      </c>
      <c r="C41" s="5" t="n">
        <v>1563218</v>
      </c>
      <c r="D41" s="5" t="n">
        <v>2306336</v>
      </c>
    </row>
    <row r="42">
      <c r="A42" s="4" t="inlineStr">
        <is>
          <t>Non-controlling interests</t>
        </is>
      </c>
      <c r="B42" s="5" t="n">
        <v>-475</v>
      </c>
      <c r="C42" s="5" t="n">
        <v>-3276</v>
      </c>
      <c r="D42" s="5" t="n">
        <v>-1065</v>
      </c>
    </row>
    <row r="43">
      <c r="A43" s="4" t="inlineStr">
        <is>
          <t>Total shareholders’ Equity</t>
        </is>
      </c>
      <c r="B43" s="5" t="n">
        <v>226171</v>
      </c>
      <c r="C43" s="5" t="n">
        <v>1559942</v>
      </c>
      <c r="D43" s="5" t="n">
        <v>2305271</v>
      </c>
    </row>
    <row r="44">
      <c r="A44" s="4" t="inlineStr">
        <is>
          <t>Total liabilities and shareholders’ equity</t>
        </is>
      </c>
      <c r="B44" s="5" t="n">
        <v>335367</v>
      </c>
      <c r="C44" s="5" t="n">
        <v>2313091</v>
      </c>
      <c r="D44" s="5" t="n">
        <v>3026239</v>
      </c>
    </row>
    <row r="45">
      <c r="A45" s="4" t="inlineStr">
        <is>
          <t>Common Class A [Member]</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5" t="n">
        <v>28</v>
      </c>
      <c r="C47" s="5" t="n">
        <v>193</v>
      </c>
      <c r="D47" s="5" t="n">
        <v>192</v>
      </c>
    </row>
    <row r="48">
      <c r="A48" s="4" t="inlineStr">
        <is>
          <t>Common Class B [Member]</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3</v>
      </c>
      <c r="C50" s="5" t="n">
        <v>17</v>
      </c>
      <c r="D50" s="5" t="n">
        <v>17</v>
      </c>
    </row>
    <row r="51">
      <c r="A51" s="4" t="inlineStr">
        <is>
          <t>Third Party [Member]</t>
        </is>
      </c>
      <c r="B51" s="4" t="inlineStr">
        <is>
          <t xml:space="preserve"> </t>
        </is>
      </c>
      <c r="C51" s="4" t="inlineStr">
        <is>
          <t xml:space="preserve"> </t>
        </is>
      </c>
      <c r="D51" s="4" t="inlineStr">
        <is>
          <t xml:space="preserve"> </t>
        </is>
      </c>
    </row>
    <row r="52">
      <c r="A52" s="3" t="inlineStr">
        <is>
          <t>Current assets</t>
        </is>
      </c>
      <c r="B52" s="4" t="inlineStr">
        <is>
          <t xml:space="preserve"> </t>
        </is>
      </c>
      <c r="C52" s="4" t="inlineStr">
        <is>
          <t xml:space="preserve"> </t>
        </is>
      </c>
      <c r="D52" s="4" t="inlineStr">
        <is>
          <t xml:space="preserve"> </t>
        </is>
      </c>
    </row>
    <row r="53">
      <c r="A53" s="4" t="inlineStr">
        <is>
          <t>Accounts receivable</t>
        </is>
      </c>
      <c r="B53" s="5" t="n">
        <v>19367</v>
      </c>
      <c r="C53" s="5" t="n">
        <v>133577</v>
      </c>
      <c r="D53" s="5" t="n">
        <v>158725</v>
      </c>
    </row>
    <row r="54">
      <c r="A54" s="4" t="inlineStr">
        <is>
          <t>Related Party [Member]</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Accounts receivable</t>
        </is>
      </c>
      <c r="B56" s="5" t="n">
        <v>14</v>
      </c>
      <c r="C56" s="5" t="n">
        <v>99</v>
      </c>
      <c r="D56" s="5" t="n">
        <v>304</v>
      </c>
    </row>
    <row r="57">
      <c r="A57" s="4" t="inlineStr">
        <is>
          <t>Amounts due from a related party</t>
        </is>
      </c>
      <c r="B57" s="5" t="n">
        <v>15</v>
      </c>
      <c r="C57" s="5" t="n">
        <v>105</v>
      </c>
      <c r="D57" s="4" t="inlineStr">
        <is>
          <t xml:space="preserve"> </t>
        </is>
      </c>
    </row>
    <row r="58">
      <c r="A58" s="3" t="inlineStr">
        <is>
          <t>Current liabilities</t>
        </is>
      </c>
      <c r="B58" s="4" t="inlineStr">
        <is>
          <t xml:space="preserve"> </t>
        </is>
      </c>
      <c r="C58" s="4" t="inlineStr">
        <is>
          <t xml:space="preserve"> </t>
        </is>
      </c>
      <c r="D58" s="4" t="inlineStr">
        <is>
          <t xml:space="preserve"> </t>
        </is>
      </c>
    </row>
    <row r="59">
      <c r="A59" s="4" t="inlineStr">
        <is>
          <t>Amounts due to related parties</t>
        </is>
      </c>
      <c r="B59" s="6" t="n">
        <v>113</v>
      </c>
      <c r="C59" s="7" t="n">
        <v>780</v>
      </c>
      <c r="D59" s="7" t="n">
        <v>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13.
ACCRUED EXPENSES AND OTHER CURRENT LIABILITIES SCHEDULE OF ACCRUED EXPENSES AND OTHER CURRENT LIABILITIES
2021 2022
December 31,
2021 2022
RMB RMB
Accrued payroll and social insurance 82,993 95,297
Taxes payable 19,241 21,742
Payable for repurchase of treasury stocks 12,744 -
Deposits of BNY MELLON 30,641 32,726
Deposits 191 303
Staff reimbursements 17,918 7,991
Accrued liabilities for class action - 83,575
Other payables 3,259 1,090
Accrued expenses and other current liabilities 166,987 242,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 xml:space="preserve">14.
WARRANT LIABILITIES The
Company classified the warrants to purchase redeemable convertible preferred shares as warrant liabilities and adjusted the carrying
value of the warrant liabilities to fair value at the end of each reporting period utilizing the binomial option pricing model, which
involves significant assumptions including the risk-free interest rate, the expected volatility, expected dividend yield and expected
term. The risk-free interest rate was based on the U.S. Treasury rate for the expected remaining life of preferred shares warrants. The
expected volatility was estimated based on the historical volatility of comparable peer public companies with a time horizon close to
the expected term of the Company’s warrant liabilities. Expected dividend yield is zero as the Company does not anticipate any
dividend payments in the foreseeable future. Expected term is the remaining life of the warrant liabilities. Series
C Warrant In
February 2016, Ronglian Yitong entered into a two 40 661,376 0.945 661,376 384 2,679 1,479 9,650 On
March 22, 2021, China Equities exercised the Series C warrants, which entitled China Equities to purchase an aggregate of 664,611 0.9404 26,042 638,569 5,958 38,841 The
fair value of the warrant liability to China Equities HK Limited for purchasing Series C Redeemable Convertible Preferred Shares as of
December 31, 2020 and March 22, 2021 are estimated with the following assumptions used: SCHEDULE OF FAIR VALUE OF THE WARRANT LIABILITY ASSUMPTIONS
December 31, 2020 March 22, 2021
Risk-free rate of return 0.23 % 0.38 %
Volatility 53 % 54 %
Expected dividend yield 0 % 0 %
Fair value of underlying Series C Redeemable Convertible Preferred Shares 3.12 9.91
Expected term 2.7 2.5 Series
E Warrant During
the Company’s Series E financing in September 2019, two PRC onshore investment funds would also like to invest in the Series E
Redeemable Convertible Preferred Shares. However, these two PRC onshore investment funds were required to obtain ODI approvals from relevant
PRC government authorities and complete foreign currency exchange procedures before conducting an outbound direct investment pursuant
to the PRC laws. To facilitate these two PRC onshore investment funds to invest in the Series E Redeemable Convertible Preferred Shares
with the same preference and rights as other three offshore investment funds, a series of agreements were entered into by the Company
and Ronglian Yitong. On September 25, 2019, Ronglian Yitong entered into loan agreements with the two PRC onshore investment funds to
borrow two loans in the amount of US$ 9.0 6.0 106,092 6,112,570 2.45 On
March 25, 2020 and July 15, 2020, the Company issued 3,706,745 3,501,087 123,677 190,597 On
November 3, 2020, the warrants in connection with Series E financing were exercised and the Company issued 6,426,844 15 The
fair value of the warrant to purchase 6,112,570 291 2,030 123,677 190,597 114 801 6,426,844 2,472 16,550 The
fair value of the warrant liability issued to two PRC onshore investment funds for purchasing Series E Redeemable Convertible Preferred
Shares as of December 31, 2019 and November 3, 2020 are estimated with the following assumptions used: SCHEDULE
OF FAIR VALUE OF THE WARRANT LIABILITY
December 31, 2019 November 3, 2020
Risk-free rate of return 0.35 % 0.22 %
Volatility 53.0 % 50 %
Expected dividend yield 0.0 % 0 %
Fair value of underlying Series E Redeemable Convertible Preferred Shares 1.30 2.62
Expected term 1.2 0.5 Series
F Warrant On
November 13, 2020, the Company agreed to issue a warrant to Novo Investment HK Limited (“Novo Investment”) with the exercise
price of US$ 34,000 11,799,685 0.0001 2.8814 34,000 11,799,685 The
fair value of the warrant to purchase 11,799,685 3,262 21,622 5,809 37,903 5,809 (RMB 37,531 The
fair value of the warrant liability issued to Novo Investment for purchasing Series F Redeemable Convertible Preferred Shares as of November
13, 2020, December 31, 2020 and January 7, 2021 are estimated with the following assumptions used: SCHEDULE
FAIR VALUE OF THE WARRANT LIABILITY
November 13, 2020 December 31, 2020 and January 7,
2021
Risk-free rate of return 0.22 % 0.19 %
Volatility 50 % 50 %
Expected dividend yield 0 % 0 %
Fair value of underlying Series F Redeemable Convertible Preferred Shares 2.62 3.12
Expected term 0.5 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2</t>
        </is>
      </c>
    </row>
    <row r="3">
      <c r="A3" s="3" t="inlineStr">
        <is>
          <t>Redeemable Convertible Preferred Shares</t>
        </is>
      </c>
      <c r="B3" s="4" t="inlineStr">
        <is>
          <t xml:space="preserve"> </t>
        </is>
      </c>
    </row>
    <row r="4">
      <c r="A4" s="4" t="inlineStr">
        <is>
          <t>REDEEMABLE CONVERTIBLE PREFERRED SHARES</t>
        </is>
      </c>
      <c r="B4" s="4" t="inlineStr">
        <is>
          <t xml:space="preserve">15.
REDEEMABLE CONVERTIBLE PREFERRED SHARES On
July 30, 2014, the Company issued 18,642,038 0.1475 2,750 16,902 On
February 6, 2015, the Company issued 19,617,225 0.52 10,200 62,691 On
June 10, 2016, the Company issued 18,608,315 1.34 25,000 165,466 Also
on June 10, 2016, Max Connect Limited (“Max Connect”), incorporated in the Cayman Islands, purchased 26,051,641 230,087 35,000 On
November 3, 2020, the Company, Max Connect and Hongshan Shengde agreed to change certain investment arrangements relating to Max Connect’s
investment in Series C Redeemable Convertible Preferred Shares and Hongshan Shengde’s investment in Ronglian Yitong, pursuant to
which, (1) Max Honest Ltd. (“Max Honest”), incorporated in the Cayman Islands and is an affiliate of Max Connect and Hongshan
Shengde, would be designated as the new holder of 26,051,641 On
the same day, the holder of Series C Redeemable Convertible Preferred Shares was re-designated: Max Connect surrendered 26,051,641 26,051,641 35,000 On
November 3, 2020, the subscription receivable of US$ 35,000 230,087 On
March 19, 2018, the Company issued 12,462,157 2.05 25,600 160,975 On
August 28, 2019, the Company issued 13,040,152 2.45 32,000 226,646 1,766 12,427 On
March 25, 2020 and July 15, 2020, the Company issued 3,706,745 3,501,087 263,843 406,605 On
November 13, 2020, the Company issued 31,581,509 2.88 91,000 598,662 1,807 11,830 In
February 2021, the Company completed its IPO on the New York stock exchange and issued 23,000 342 2.2 16 158,900,014 one-for-one-basis 1.27 8.20 95,140,749 one-for-one-basis 25,649,839 The
Company’s redeemable convertible preferred shares activities consist of the following: SCHEDULE
OF REDEEMABLE CONVERTIBLE PREFERRED SHARES ACTIVITIES
RMB Series A Series B Series C Series D Series E Series F Total
Balance as of January 1, 2020 174,528 202,954 607,847 208,826 229,974 - 1,424,129
Exercise of Series E warrants - - - - 122,642 - 122,642
Issuance for cash - - - - - 598,662 598,662
Issuance costs - - - - - (11,830 ) (11,830 )
Deemed dividends - - - - 14,729 - 14,729
Accretion of Redeemable Convertible Preferred Shares 229,846 226,825 396,106 77,441 93,773 115,117 1,139,108
Foreign currency translation adjustment (23,710 ) (25,385 ) (60,725 ) (17,694 ) (23,869 ) (10,477 ) (161,860 )
Balance as of December 31, 2020 380,664 404,394 943,228 268,573 437,249 691,472 3,125,580
Subscription receivables - - (230,087 ) - (106,092 ) - (336,179 )
Carrying amount as of December 31, 2020 380,664 404,394 713,141 268,573 331,157 691,472 2,789,401
Issuance of Series F Preferred Shares - - - - - 257,198 257,198
Accretion of Redeemable Convertible Preferred Shares 588,758 615,764 1,379,371 379,571 610,099 1,305,090 4,878,653
Foreign currency translation adjustment (7,001 ) (7,391 ) 213,120 (4,768 ) 98,368 (14,146 ) 278,182
Balance as of Feburary 9, 2021 962,421 1,012,767 2,305,632 643,376 1,039,624 2,239,614 8,203,434
Balance 962,421 1,012,767 2,305,632 643,376 1,039,624 2,239,614 8,203,434
Conversion to Class A Ordinary Shares (962,421 ) (1,012,767 ) (2,305,632 ) (643,376 ) (1,039,624 ) (2,239,614 ) (8,203,434 )
Balance as of December 31, 2021 - - - - - - -
Balance - - - - - - - The
rights, preferences and privileges of the Redeemable Convertible Preferred Shares are as follows: Redemption
Rights Prior
to the issuance of Series C Preferred Shares in June 2016, Series A and B Preferred Shares shall be redeemable at the option of holders
of the Series A and B Preferred Shares, at any time after the earliest of (i) the fifth (5th) anniversary of the Series A Preferred Shares
issue date, if a Qualified Initial Public Offering (“Qualified IPO”), has not been consummated by then, (ii) the time when
any material adverse change in the regulatory environment occurs, under which circumstance the captive structure of the Group becomes,
has become, or is threaten to become invalid, illegal or unenforceable, or (iii) the date that there is a material breach by the Company
or by any direct or indirect owners of the ordinary shares of any of their respective representations, warranties, or undertakings under
the transaction documents. Upon
the issuance of Series C Preferred Shares in June 2016, the redemption term of Series A and Series B Preferred Shares were modified to
be the same as Series C Preferred Shares, in which they were redeemable at the option of holders of these preferred shares: at any time
after the fourth (4th) anniversary of the issuance date of Series C Preferred Shares, if the Company has not consummated a Qualified
IPO by then, which extends the redemption start date of Series A and B Preferred Shares was extended from July 30, 2019 to June 9, 2020
to be in line with the optional redemption date of Series C Preferred Shares. Upon
the issuance of Series D Preferred Shares in February 2018, the redemption term of Series A, B and C Preferred Shares were modified to
be the same as Series D Preferred Shares, in which they were redeemable at the option of holders of these preferred shares: at any time
after the third (3rd) anniversary of the issuance date of Series D Preferred Shares, if the Company has not consummated a Qualified IPO
by then, which extends the redemption start date of Series A, B and C Preferred Shares was extended from June 9, 2020 to March 18, 2021
to be in line with the optional redemption date of Series D Preferred Shares. Upon
the issuance of Series E Preferred Shares in August 2019, the redemption term of Series A, B, C and D Preferred Shares were modified
to be the same as Series E Preferred Shares, in which they were redeemable at the option of holders of these preferred shares: at any
time after the third anniversary of the issuance date of Series E Preferred Shares, if the Company has not consummated a Qualified IPO
by then, which extends the redemption start date of Series A, B,C and D Preferred Shares was extended from March 18, 2021 to August 27,
2022 to be in line with the optional redemption date of Series E Preferred Shares. The redemption term of Series F Preferred Shares remained
the same as Series E Preferred Shares. The
redemption price equals to the greater of (1) 100 8 The
Company recognized changes in the redemption value immediately as they occur and adjust the carrying value of the Redeemable Convertible
Preferred Shares to equal the redemption value at the end of each reporting period, as if it were also the redemption date for the Redeemable
Convertible Preferred Shares. The
Company determines whether an amendment or modification to the terms of Series A, B, C and D Preferred Shares represents an extinguishment
based on a fair value approach. If the fair value of the preferred shares immediately before and after the amendment is significantly
different (by more than 10%), the amendment or modification represents an extinguishment. The Company has determined that the amendment
to the terms of Series A, B, C and D Preferred Shares did not represent an extinguishment, and therefore modification accounting was
applied by analogy to the modification guidance contained in ASC 718 20, Compensation—Stock Compensation.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Modifications that result in a decrease in the fair value of the modified preferred shares were not recognized. Upon the
issuance of Series E Preferred Shares in August 2019, the increase in fair value of Series C Preferred Shares and Series D Preferred
Shares at the modification date resulting from extension of optional redemption date were US$ 974 6,716 806 5,562 Conversion
Rights Each
preferred share shall be convertible, at the option of the holder, at any time after the date of issuance of such preferred shares according
to a conversion ratio, subject to adjustments for dilution, including but not limited to share splits, share combination, share dividends
and distribution and certain other events. Each
preferred share shall automatically be converted into ordinary shares, at the applicable then-effective conversion price upon the earlier
of (a) the closing of a Qualified IPO, or (b) the date specified by written consent or agreement of the holders of a majority of each
round of Preferred Shares with respect to each round of Preferred Shares. Voting
Rights Each
preferred share shall be entitled to that number of votes corresponding to the number of ordinary shares on an as converted basis. Preferred
shares shall vote separately as a class with respect to certain specified matters. Otherwise, the holders of preferred shares and ordinary
shares shall vote together as a single class. Dividend
Rights Preferred
shares holders are entitled to receive dividends at the rate of 8 The
Company is not obliged to declare, pay, set aside or make such dividends to preferred shares holders except for (i) a distribution made
in liquidation; (ii) applicable exempted distribution, including (a) the purchase, repurchase or redemption of ordinary shares by the
Company from terminated employees, officers or consultants in accordance with the ESOP or the share restriction agreement, or pursuant
to the exercise of a contractual right of first refusal held by the Company, if any, or pursuant to written contractual arrangements
with the Company approved by the Board, and (b) the purchase, repurchase or redemption of the Preferred Shares;(iii) all declared but
unpaid dividends on the preferred shares have been paid in full, and (iv) a dividend or distribution is likewise declared, paid, set
aside or made, respectively, at the same time with respect to each issued and outstanding preferred share such that the dividend or distribution
declared, paid, set aside or made to the holder shall be equal to the dividend or distribution that such holder would have received if
such preferred share had been converted into ordinary Shares immediately prior to the record date for such dividend or distribution,
or if no such record date is established, the date such dividend or distribution is made, and if such share then participated in and
the holder received such dividend or distribution. Liquidation
Preferences In
the event of any liquidation including deemed liquidation, dissolution or winding up of the Company, holders of the preferred shares
shall be entitled to receive a per share amount equal to 100 8 The
Company classified all series of Redeemable Convertible Preferred Shares as mezzanine equity in the consolidated balance sheets since
they are contingently redeemable at the option of the holders after a specified time period. The
Company evaluated the embedded conversion option in all series preferred shares to determine if the embedded conversion option require
bifurcation and accounting for as a derivative. The Company concluded the embedded conversion option did not need to be bifurcated pursuant
to ASC 815 Derivatives and Hedg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6.
SHARE-BASED COMPENSATION Restricted
ordinary shares On
August 28, 2019, 8,154,893 graded vesting as to 1/3 of the restricted ordinary shares vest on the first anniversary of August 28, 2019 and with the remaining
2/3 of the restricted ordinary shares vesting evenly over the next two years. 9,827 three years In
March 2020, the Company, through the VIE, obtained 38 3,706,745 1,853,373 1,853,372 4,804 33,137 two years In
July 2020, the Company accelerated the vesting of 3,706,745 3,465 23,898 In
January 2021, the Company adopted a second share option Plan (“2021 Share Plan”), under which the maximum aggregate number
of Class A ordinary shares that may be issued pursuant to all awards under such plan is 15,144,221 four years 5,898,500 In
March 2021, the Company offered certain management members of EliteCRM 2,411,177 graded
vesting as to 1/2 of the restricted ordinary shares vest on the first anniversary of March 22, 2022 and with the remaining 1/2 of the
restricted ordinary shares vesting on March 22, 2023. 23,883 two years A
summary of the Company’s restricted ordinary shares held by the Company’s employees for the years ended December 31, 2021
and 2022 is presented below: SCHEDULE OF RESTRICTED ORDINARY SHARES HELD BY THE COMPANY'S EMPLOYEES
Number of Weighted
Unvested as of January 1, 2021 5,436,595 1.32
Granted 8,309,677 4.65
Vested (5,436,595 ) 1.32
Forfeited (295,000 ) 3.19
Unvested as of December 31, 2021 8,014,677 4.71
Granted 3,822,089 0.66
Vested (1,755,548 ) 7.45
Forfeited (5,104,733 ) 2.21
Unvested as of December 31, 2022 4,976,485 3.20 Total
compensation expenses recognized for restricted ordinary shares for the years ended December 31, 2020, 2021 and 2022 were allocated to
the following expense items: SCHEDULE OF COMPENSATION EXPENSES RECOGNIZED
RMB RMB RMB
Year ended December 31,
2020 2021 2022
RMB RMB RMB
Research and development expenses - 8,618 (5,158 )
General and administrative expenses 67,026 112,218 59,133
Selling and marketing expenses - 4,191 1,275
Total restricted ordinary shares compensation
expenses 67,026 125,027 55,250 In
addition to the restricted ordinary shares held by the Company’s employees, 1,700,000 1,700,000 111 As
of December 31, 2022, total unrecognized compensation expense related to restricted ordinary shares were RMB 24,372 2.74 Shares
Options In
January 2017, the Company’s shareholders and board of directors approved a share option Plan (“2016 Share Plan’’),
under which a maximum aggregate number of 21,119,408 25,838,502 26,419,211 29,525,465 In
addition, the options may be exercised with respect to 25% 50% 12 36 months 0.01 0.38 10 years Under
the 2016 Share Plan, 5,355,499 nil SCHEDULE OF SHARE OPTIONS ACTIVITIES
Number of Weighted average exercise price Weighted Aggregate
US$ US$
Outstanding as of January 1, 2021 25,198,592 0.25
Granted 5,355,499 0.26
Forfeited (1,754,969 ) 0.30
Excercised (6,729,352 ) 0.26
Outstanding as of December 31, 2021 22,069,770 0.25
Forfeited (755,960 ) 0.34
Excercised (3,718,773 ) 0.25 7,160
Outstanding as of December 31, 2022 17,595,037 0.24
Vested and expected to vest as of December 31, 2022 17,595,037 0.24 4.66 30,507
Exercisable as of December 31, 2022 16,708,959 0.21 3.59 30,245 The
fair values of the options granted are estimated on the dates of grant using the binomial option pricing model with the following assumptions
used: SCHEDULE OF FAIR VALUE ASSUMPTIONS
Grant dates: 2020 2021
Risk free rate of return 0.61% 1.88 % 1.06% 1.57 %
Volatility 48.21% 49.36 % 48.76% 49.21 %
Expected dividend yield 0 % 0 %
Exercise multiple 2.20 2.20
Fair value of underlying ordinary share US$ 1.30 3.12 US$ 1.45 16.70
Expiration terms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Expected dividend yield is zero Journal of Accounting and Economics The
weighted average grant date fair value of the share options granted during the years ended December 31, 2020 and 2021 was US$ 2.24 6.19 SCHEDULE
OF COMPENSATION EXPENSES RECOGNIZED
RMB RMB RMB
Year ended December 31,
2020 2021 2022
RMB RMB RMB
Cost of revenues 761 507 (621 )
Research and development expenses 909 9,946 (795 )
Selling and marketing expenses 3,467 16,960 (765 )
General and administrative expenses 25,132 109,530 54,393
Total share option compensation expenses 30,269 136,943 52,212 As
of December 31, 2022, RMB 10,284 1.7 Ordinary
shares issued to management employees to acquire their equity interests in the majority-owned subsidiaries In
July 2020, the Company, through the VIE, obtained minority interest in three three 16,095 3,501,087 The
difference between fair value of consideration paid to certain management employees and fair value of the non-controlling interest at
the time of acquisition is recognized as share-based compensation expenses in the amount of RMB 13,750 16,095 Waiver
of subscription receivable due from a shareholder On
June 10, 2016, the Company issued 16,982,978 3,674 On
November 3, 2020, all the shareholders and directors of the Company passed a special resolution to waive the Subscription Price, except
for the par value which would be paid by Mr. Changxun Sun. The
waiver of the subscription receivable with Mr. Changxun Sun was recorded as compensation expense of US$ 3,673 23,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17.
FAIR VALUE MEASUREMENT The
following tables present the fair value hierarchy for those assets and liabilities measured at fair value on a recurring basis as of
December 31, 2020, 2021 and 2022, respectively: SCHEDULE OF FAIR VALUE HIERARCHY ASSETS AND LIABILITIES MEASURED AT FAIR VALUE ON A RECURRING BASIS
RMB Level 1 Level 2 Level 3 Total Fair Value
December 31, 2020
RMB Level 1 Level 2 Level 3 Total Fair Value
Liabilities
Warrants Liabilities, current portion (Note 14) - - 37,903 37,903
Non-current warrants Liabilities (Note 14) - - 9,650 9,650
RMB Level 1 Level 2 Level 3 Total Fair Value
December 31, 2021
RMB Level 1 Level 2 Level 3 Total Fair Value
Assets
Short-term investments - - 127,514 127,514
RMB Level 1 Level 2 Level 3 Total Fair Value
December 31, 2022
RMB Level 1 Level 2 Level 3 Total Fair Value
Assets
Short-term investments - - 412,031 412,031 The
table below reflects the reconciliation from the opening balances to the closing balances for recurring fair value measurements of the
fair value hierarchy for the years ended December 31, 2020, 2021 and 2022: SCHEDULE
OF RECONCILIATION FOR RECURRING FAIR VALUE MEASUREMENTS OF FAIR VALUE
Year ended December 31, 2020
Gain or Losses
RMB January 1, 2020 Purchase/ Issue Sell / Exercise Included in Included in Foreign December 31, 2020
Assets
Short-term investments 2,501 - 2,501 - - - -
Liabilities
Warrants Liabilities, current portion (Note 14) - 21,622 - 16,906 - (415 ) 37,903
Non-current warrants Liabilities (Note 14) 4,709 - 16,550 23,376 - (1,885 ) 9,650
Year ended December 31, 2021
Gain or Losses
RMB January 1, Purchase/ Issue Sell / Exercise Included Included in Foreign December 31, 2021
Assets
Short-term investments - 127,727 - - - (213 ) 127,514
Liabilities
Warrants Liabilities, current portion (Note 14) 37,903 - 37,531 - - (372 ) -
Non-current warrants Liabilities (Note 14) 9,650 - 38,841 29,011 - 180 -
Year ended December 31, 2022
Gain or Losses
RMB January 1, 2022 Purchase/ Issue Sell / Exercise Included Included in Foreign December 31, 2022
Assets
Short term investments 127,514 357,142 70,306 - - (2,320 ) 412,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8.
INCOME TAX a)
Income tax The
Cayman Islands Under
the current laws of the Cayman Islands, the Company is not subject to tax on income or capital gain. Additionally, the Cayman Islands
does not impose a withholding tax on payments of dividends to shareholders. No Hong
Kong S.A.R. Under
the current Hong Kong S.A.R. Inland Revenue Ordinance, the Company’s Hong Kong S.A.R. subsidiary is subject to Hong Kong S.A.R.
profits tax at the rate of 16.5 2 8.25 16.5 No no Japan The
Company’s Japan subsidiary, Cloopen Japan Co., Ltd., is subject to Japanese corporation tax (including national corporation tax,
local enterprise tax and other income-based taxes) on its worldwide income. The statutory effective tax rate is approximately 30 34 Dividends
paid by a Japanese company are generally subject to Japanese withholding tax. If the Japanese company paying dividends is a non-listed
company and the payee is a non-resident of Japan, the rate of such withholding tax is 20.42 10 The
PRC The
Group’s PRC subsidiaries, the VIE, and the VIE’s subsidiaries are subject to the PRC Corporate Income Tax Law (“CIT
Law”) and are taxed at the statutory income tax rate of 25 In
March 2007, a new enterprise income tax law (the “New EIT Law”) in the PRC was enacted which became effective on January
1, 2008. The New EIT Law applies a unified 25 15 15 15 Ronglian
7Moor obtained the HNTE certificate in December 2016, and subsequently renewed the HNTE certificate in October 2019 and November 2022.
Thus, Ronglian 7Moor is entitled to a preferential tax rate of 15 Beijing
Baiyi High-Tech Information Technology Co., Ltd., a subsidiary of the Company, obtained the HNTE certificate in October 2017, which expired
in October 2020. In October 2020, Baiyi renewed its HNTE status which entitles it to the preferential income tax rate of 15 Ronglian
Guanghui and Beijing Yunrong Tianxia Technology Co., Ltd., subsidiaries of the Company, obtained the HNTE certificates in December 2017,
which expired in December 2020. Thus, Ronglian Guanghui and Beijing Yunrong Tianxia Technology Co., Ltd was entitled to the preferential
tax rate of 15 15 15 Ronglian
Yitong, a subsidiary of the Company, obtained the HNTE certificate in September 2015 and subsequently renewed the HNTE certificate in
September 2018 and December 2021. Thus, it was entitled to the preferential tax rate of 15 Beijing
Ronglian Huitong Technology Co., Ltd. and Shenzhen Zhongtian Wangjing Technology Co., Ltd., subsidiaries of the Company, obtained
the HNTE certificates in December 2019. Thus, they are entitled to the preferential tax rate of 15 15 If
any entities fail to maintain the HNTE qualification under the New EIT Law, they will no longer qualify for the preferential tax rate
of 15 The
C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The
components of loss before income taxes are as follows: SCHEDULE OF COMPONENTS OF LOSS BEFORE INCOME TAXES
2020 2021 2022
Year ended December 31,
2020 2021 2022
RMB RMB RMB
The Cayman Islands * (173,957 ) (453,788 ) (345,945 )
Hong Kong S.A.R * (1,223 ) 19,023 (34,946 )
Japan * 10,169 (3,159 ) (27,883 )
The PRC, excluding Hong Kong S.A.R. (259,099 ) (455,408 ) (567,467 )
Total (424,110 ) (893,332 ) (976,241 )
* Non PRC entities not
subject to income tax Withholding
tax on undistributed dividends The
CIT law also imposes a withholding income tax of 10 5 25 Pursuant
to the PRC Corporate Income Tax Law, a 10 7 Income
tax expense recognized in the consolidated statements of comprehensive loss consists of the following: SCHEDULE OF CURRENT AND DEFERRED PORTION OF INCOME TAX (BENEFIT)/EXPENSE
2020 2021 2022
Year ended December 31,
2020 2021 2022
RMB RMB RMB
Current income tax expense 1,201 5,998 8,464
Deferred income tax benefit (expense) (74 ) 5,122 (8,806 )
Total income tax expense 1,127 11,120 (342 ) Reconciliation
of the differences between the income tax benefit computed based on the PRC statutory income tax rate and the Group’s income tax
expense for the years ended December 31, 2020, 2021 and 2022 are as follows: SCHEDULE OF RECONCILIATION OF DIFFERENCES BETWEEN THE INCOME TAX BENEFIT
2020 2021 2022
Year ended December 31,
2020 2021 2022
RMB RMB RMB
Computed expected income tax benefit (106,028 ) (223,333 ) (244,060 )
Non-deductible expenses / taxable deemed income
Share-based compensation 33,566 66,705 26,865
Non-deductible entertainment 577 940 1,240
Uninvoiced expenditures 217 - -
Taxable deemed interest income from inter-company interest-free loans 2,155 6,659 2,659
Non-deductible IPO fees 2,210 824 -
Employee commercial Insurance 110 372 291
Effect of withholding tax at 7 - 1,144 2,121
Selling Commission 581 2,072 1,003
Others 46 63 109
Non-PRC entities not subject to income tax 7,296 47,479 66,530
Effect of income tax rate differences in jurisdictions other than the PRC - (2,334 ) 2,964
Over provision in respect of prior years 104 4,883 203
NOL expired 200 8,635 38,871
Amortization of intangible assets formed by business combinations (74 ) (536 ) (8,806 )
Others - 813 1,701
Changes in valuation allowance 60,167 96,734 107,967
Actual income tax expense 1,127 11,120 (342 ) b)
Deferred income tax assets SCHEDULE OF DEFERRED INCOME TAX ASSETS
2020 2021 2022
December 31,
2020 2021 2022
RMB RMB RMB
Net operating loss carry forwards 218,478 280,865 349,681
Uninvoiced expenditures 6,204 9,867 9,867
Accounts receivable and contract assets allowance 12,707 16,486 22,172
Other equity investments impairment 10,337 11,412 12,777
Goodwill impairment 1,417 38,690 55,534
Share of losses of equity method investments 174 149 641
Others 9 1 2,050
Less: Valuation allowance (239,007 ) (335,339 ) (443,306 )
Total deferred income tax assets, net 10,319 22,131 9,416
Intangible assets (185 ) (8,883 ) (1,285 )
Equity method investment on the gain from the disposal of a subsidiary - (2,766 ) (2,766 )
Change in fair value of other equity investments (10,319 ) (19,365 ) (6,650 )
Total gross deferred income tax liabilities (10,504 ) (31,014 ) (10,701 )
Net deferred income tax assets (185 ) (8,883 ) (1,285 ) As
of December 31, 2022, the Group had net operating loss carry forwards of approximately RMB 1,598 1,598,037 SCHEDULE OF TAX LOSS CARRY FORWARDS FOR PRC INCOME TAX PURPOSE
Year ending December 31, RMB
2023 134,456
2024 49,989
2025 76,725
2026 268,086
2027 288,277
Then thereafter 780,504
Total 1,598,037 A
valuation allowance is provided against deferred income tax assets when the Group determines that it is more likely than not that the
deferred income tax assets will not be utilized in the foreseeable future. In making such determination, the Group evaluates a variety
of factors including the Group’s operating history, accumulated deficit, existence of taxable temporary differences and reversal
periods. As
of December 31, 2022, the valuation allowance of RMB 443,306 Changes
in valuation allowance are as follows: SCHEDULE OF CHANGES IN VALUATION ALLOWANCE
2020 2021 2022
Year ended December 31,
2020 2021 2022
RMB RMB RMB
Balance at the beginning of the year (180,643 ) (239,007 ) (335,339 )
Additions (60,167 ) (96,734 ) (107,967 )
Decrease upon disposal of a subsidiary 1,803 402 —
Balance at the end of the year (239,007 ) (335,339 ) (443,306 ) According
to the PRC Tax Administration and Collection Law, the statute of limitation is three years if the underpayment of taxes is due to computational
errors made by the taxpayer or the withholding agent. The statute of limitation is extended to five years 100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12 Months Ended</t>
        </is>
      </c>
    </row>
    <row r="2">
      <c r="B2" s="2" t="inlineStr">
        <is>
          <t>Dec. 31, 2022</t>
        </is>
      </c>
    </row>
    <row r="3">
      <c r="A3" s="3" t="inlineStr">
        <is>
          <t>Net loss per ordinary share</t>
        </is>
      </c>
      <c r="B3" s="4" t="inlineStr">
        <is>
          <t xml:space="preserve"> </t>
        </is>
      </c>
    </row>
    <row r="4">
      <c r="A4" s="4" t="inlineStr">
        <is>
          <t>NET LOSS PER SHARE</t>
        </is>
      </c>
      <c r="B4" s="4" t="inlineStr">
        <is>
          <t xml:space="preserve">19.
NET LOSS PER SHARE The
following table sets forth the basic and diluted net loss per ordinary share computation and provides a reconciliation of the numerator
and denominator for the years presented: SCHEDULE
OF BASIC AND DILUTED NET LOSS PER ORDINARY SHARE COMPUTATION
2021 2022
Year ended December 31,
2021 2022
RMB RMB
Numerator:
Net loss (903,859 ) (974,898 )
Accretion and modifications of Redeemable Convertible Preferred Shares (4,878,652 ) -
Numerator for basic and diluted net loss per ordinary share
calculation (5,782,511 ) (974,898 )
Denominator:
Weighted average number of Class A and Class B ordinary shares 294,793,258 321,885,046
Denominator for basic and diluted net loss per ordinary share
calculation 294,793,258 321,885,046
Net loss per ordinary share attributable to pre-offering Class A and pre-offering
Class B ordinary shareholders
—Basic and diluted (19.62 ) (3.03 ) Securities
that could potentially dilute basic net loss per ordinary share in the future that were not included in the computation of diluted net
loss per ordinary share because to do so would have been antidilutive for the years ended December 31, 2021 and 2022 are as follow: SCHEDULE
OF POTENTIALLY DILUTE BASIC NET LOSS PER ORDINARY SHARE
2021 2022
Year ended December 31,
2021 2022
Share options 22,069,770 17,595,037
Restricted ordinary shares 8,014,677 4,976,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INFORMATION</t>
        </is>
      </c>
      <c r="B4" s="4" t="inlineStr">
        <is>
          <t xml:space="preserve">20.
REVENUE INFORMATION Revenues The
Group’s revenues are disaggregated by major products/services lines, timing of revenue recognition and primary geographical markets
(based on the location of customers) as follow: SCHEDULE
OF DISAGGREGATION OF REVENUE
Major products/services lines Year ended December 31,
2020 2021 2022
RMB RMB RMB
CPaaS
- Text messaging 244,445 235,842 119,416
- Voice calls 81,574 56,892 25,953
- Others (Note2) 59,418 56,136 46,796
Cloud-based CC 227,550 276,126 310,765
Cloud-based UC&amp;C 107,378 125,358 89,350
Other services 3,088 2,334 1,354
Revenues 723,453 752,688 593,634 Note
1: The gross amount of revenue from services as an agent was RMB 212 166 89 50 41 14 Note
2: Others mainly include CPaaS revenue from the customers’ use of the Group’s Internet of Things (IoT) and jointly-operated
CPaaS platforms.
Timing of revenue recognition Year ended December 31,
2020 2021 2022
RMB RMB RMB
Point in time 490,449 476,019 381,163
Over time 233,004 276,669 212,471
Revenues 723,453 752,688 593,634
Primary geographical markets (based on the location of customers) Year ended December 31,
2020 2021 2022
RMB RMB RMB
The PRC 700,535 711,932 556,663
Japan 22,918 40,756 36,971
Revenues 723,453 752,688 593,634
Revenue based on a gross basis/ net basis Year ended December 31,
2020 2021 2022
RMB RMB RMB
On a gross basis 667,732 689,667 579,629
On a net basis 55,722 63,021 14,005
Revenues 723,453 752,688 593,634 Contract
Assets and Contract Liabilities The
Group’s contract assets and contract liabilities as of December 31, 2020, 2021 and 2022 are as follows: SCHEDULE
OF CONTRACT ASSETS AND CONTRACT LIABILITIES
December 31,
2020 2021 2022
RMB RMB RMB
Contract assets 18,342 21,118 50,838
Contract liabilities 177,376 285,936 359,801 The
contract assets primarily relate to the Group’s rights to consideration for work performed but not invoiced at the reporting date
on Cloud-based UC&amp;C projects and Cloud-based CC projects. The contract assets are transferred to receivables when the rights to consideration
become unconditional. The
contract liabilities primarily related to the advanced consideration received from customers in relation to the subsequent provision
of Cloud-based CC services and CPaaS solutions. The contract liabilities will be recognized as revenue when the Group fulfils its performance
obligations to transfer the promised products or services to customers, which is expected to occur within one year. Changes
in the contract assets balances for the years ended December 31, 2020, 2021 and 2022 are as follows: SCHEDULE
OF CONTRACT ASSETS
Year ended December 31,
2020 2021 2022
RMB RMB RMB
Gross amount at the beginning of the year 16,577 25,075 31,722
Increases due to revenue recognized during the year 46,662 51,712 50,825
Transfers to accounts receivable during the year (38,164 ) (45,065 ) (19,403 )
Gross amount at the end of the year 25,075 31,722 63,144
Allowance for contract assets (6,733 ) (10,604 ) (12,306 )
Contract assets, net 18,342 21,118 50,838 The
movement of the allowance for contract assets is as follows:
Year ended December 31,
2020 2021 2022
RMB RMB RMB
Balance at the beginning of the year 995 6,733 10,604
Additions charged to bad debt expense 5,738 3,871 1,702
Balance at the end of the year 6,733 10,604 12,306 Changes
in the contract liabilities balances for the years ended December 31, 2020, 2021 and 2022 are as follows: SCHEDULE
OF CONTRACT LIABILITIES
Year ended December 31,
2020 2021 2022
RMB RMB RMB
Balance at the beginning of the year 121,748 177,376 285,936
Revenue recognized that was included in the contract liabilities balance at the beginning
of the year (81,807 ) (74,907 ) (96,082 )
Increase due to cash received, excluding amount recognized as revenue during
the year 137,435 183,467 169,947
Balance at the end of the year 177,376 285,936 359,801 The
amounts of revenue recognized for the years ended December 31, 2020, 2021 and 2022 that were included in the contract liabilities balances
at the beginning of the year are RMB 81,807 74,907 96,082 The
Company has elected the practical expedient in ASC 606-10-50-14(a) to not disclose the information about remaining performance obligations
which are part of contracts that have an original expected duration of one year or l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Legal
Proceedings From
time to time, the Group is involved in claims and legal proceedings that arise in the ordinary course of business. The Group records
a liability when it is both probable that a liability has been incurred and the amount of the loss can be reasonably estimated. Based
on currently available information, the Group has recorded accrued liabilities for class action of US$ 12,000 83,575 Purchase
Commitment The
Group’s purchase commitments primarily relate to purchase of software and equipment. Total purchase commitments contracted but
not yet reflected in the consolidated financial statements as of December 31, 2022 were as follows: SCHEDULE
OF PURCHASE COMMITMENT
Year ended December 31, RMB
2023 14,945
2024 and thereafter 1,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2.
RELATED PARTY TRANSACTIONS (i) Related Parties SCHEDULE
OF RELATED PARTIES
Name
of Related Parties Relationship
with the Company
Beijing
Puhui Sizhong Technology Limited Company A
company controlled by Mr. Changxun Sun
Changxun
Sun, Zhiqiang Xu, Muchao Deng Three
management employees
Beijing
Jingu Shitong Technology Co., Ltd One
of the Company’s investment affiliates and the Company owns 55.38
Hi
Sun Technology (China) Limited A
company that controls Main Access Limited, an entity that is a shareholder of the Company
Shanghai
Keshen Information Technology Co., Ltd. One
of the Company’s investment affiliates and the Company owns 20
Beijing
Lianxinzhihui Technology Co., Ltd. One
of the Company’s investment affiliates and the Company owns 15.93
Shenzhen
City Yunjitong Technology Co., Ltd One
of the Company’s investment affiliates and the Company owns 18.52
Shenyang
Yunrongxin Technology Co., Ltd One
of the Company’s investment affiliates and the Company owns 20 (ii) The Company had the following related party transactions for the years ended December 31, 2020, 2021 and 2022: SUMMARY OF RELATED PARTY TRANSACTIONS
Year ended December 31,
Note 2020 2021 2022
RMB RMB RMB
Interest free loans provided to related parties:
-Three management employees (a) 2,550 - -
-Beijing Jingu Shitong Technology Co., Ltd (a) 1,400 - -
Interest free loans collected from related parties:
-Three management employees (a) 4,160 900 -
Beijing Jingu Shitong Technology Co., Ltd (a) - 1,400 -
Cloud-based UC&amp;C services provided to a related party:
-Hi Sun Technology (China) Limited (b) 30,352 5,158 -
-Shanghai Keshen Information Technology Co., Ltd. (b) - - 34
CPaaS services provided to related parties:
-Beijing Lianxinzhihui Technology Co., Ltd. (c) 2,360 200 -
-Shenyang Yunrongxin Technology Co., Ltd (c) 145 532 1,341
-Shenzhen City Yunjitong Technology Co., Ltd (c) 3 5 2
-Beijing Jingu Shitong Technology Co., Ltd (c) 208 99 -
Sub-lease income from an equity investee:
-Beijing Jingu Shitong Technology Co., Ltd (d) 317 - -
Project development services purchased from related parties:
-Hi Sun Technology (China) Limited (e) 368 - -
-Shenyang Yunrongxin Technology Co., Ltd (e) 1,046 - -
Research and development services purchased from a related party:
-Hi Sun Technology (China) Limited (e) 5,667 1,974 -
Rental expenses paid for a related party:
-Beijing Puhui Sizhong Technology Limited Company (f) 150 - - (a)
Interest free loans provided to and collected from related parties For
the year ended December 31, 2020, the Company provided interest-free loans of RMB 2,550 4,160 900 900 900 For
the year ended December 31, 2020, the Company provided interest-free loans of RMB 1,400 1,400 1,400 (b) Cloud-based UC&amp;C services provided to a related party The
Company provided Cloud-based UC&amp;C services to subsidiaries of Hi Sun Technology (China) Limited (“Hi Sun Group”), a company
which controls Main Access Limited, one of the Company’s shareholders. Revenues of RMB 30,352 5,158 The
Company provided Cloud-based UC&amp;C services to subsidiaries of Shanghai Keshen Information Technology Co., Ltd (“Shanghai Keshen”).
Revenues of RMB 34 194 nil 58 53 (c) CPaaS services provided to related parties The
Company provided CPaaS services to Lianxinzhihui. Revenues of RMB 2,360 200 nil 3 nil The
Company provided CPaaS services to Shenyang Yunrongxin Technology Co., Ltd (“Shenyang Yunrongxin”). Revenues of RMB 145 532 1,341 107 99 The
Company provided CPaaS services to Shenzhen City Yunjitong Technology Co., Ltd (“Shenzhen City Yunjitong”). Revenues of RMB 3 5 2 The
Company provided CPaaS services to Jingu. Revenues of 208 99 nil (d) Sub-lease income from an equity investee For
the years ended December 31, 2020, the Group leased office to Jingu with sub-lease income of RMB 317 (e) Outsourcing services purchased from related parties The
Company purchased project development services, which is included in cost of revenues of RMB 368 5,667 1,974 The
Company purchased from Shenyang Yunrongxin project development services, which is included in cost of revenues of RMB 1,046 nil nil 731 722 The
Company purchased project development services from Shanghai Keshen. Amounts due from Shanghai Keshen were nil 105 The
Company purchased project development services from Shenzhen City Yunjitong, amounts due to Shenzhen City Yunjitong were RMB 5 5 (f) Rental expenses paid for a related party For
the year ended December 31,2020, the Group paid rental expenses of RMB 150
(iii) The
Company had the following related party balances as of December 31, 2021 and 2022:
Notes 2021 2022
RMB RMB
Accounts receivable - related parties, net:
-Shanghai Keshen Information Technology Co., Ltd. (b) 194 -
-Beijing Lianxinzhihui Technology Co., Ltd. (c) 3 -
-Shenyang Yunrongxin Technology Co., Ltd (c) 107 99
Amounts due from related parties:
-Shanghai Keshen Information Technology Co., Ltd. (e) - 105
Total amounts due from related parties - 105
Amounts due to related parties:
-Shenyang Yunrongxin Technology Co., Ltd (e) 731 722
-Shenzhen City Yunjitong Technology Co., Ltd (e) 5 5
-Shanghai Keshen Information Technology Co., Ltd. (b) 58 53
Total amounts due to related parties 794 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Ordinary Shares, par value</t>
        </is>
      </c>
      <c r="B3" s="8" t="n">
        <v>0.0001</v>
      </c>
      <c r="C3" s="8" t="n">
        <v>0.0001</v>
      </c>
    </row>
    <row r="4">
      <c r="A4" s="4" t="inlineStr">
        <is>
          <t>Ordinary Shares, shares authorized</t>
        </is>
      </c>
      <c r="B4" s="5" t="n">
        <v>600000000</v>
      </c>
      <c r="C4" s="5" t="n">
        <v>600000000</v>
      </c>
    </row>
    <row r="5">
      <c r="A5" s="4" t="inlineStr">
        <is>
          <t>Ordinary Shares, shares issued</t>
        </is>
      </c>
      <c r="B5" s="5" t="n">
        <v>309105485</v>
      </c>
      <c r="C5" s="5" t="n">
        <v>309105485</v>
      </c>
    </row>
    <row r="6">
      <c r="A6" s="4" t="inlineStr">
        <is>
          <t>Ordinary Shares, shares outstanding</t>
        </is>
      </c>
      <c r="B6" s="5" t="n">
        <v>300489701</v>
      </c>
      <c r="C6" s="5" t="n">
        <v>301287039</v>
      </c>
    </row>
    <row r="7">
      <c r="A7" s="4" t="inlineStr">
        <is>
          <t>Common Class B [Member]</t>
        </is>
      </c>
      <c r="B7" s="4" t="inlineStr">
        <is>
          <t xml:space="preserve"> </t>
        </is>
      </c>
      <c r="C7" s="4" t="inlineStr">
        <is>
          <t xml:space="preserve"> </t>
        </is>
      </c>
    </row>
    <row r="8">
      <c r="A8" s="4" t="inlineStr">
        <is>
          <t>Ordinary Shares, par value</t>
        </is>
      </c>
      <c r="B8" s="8" t="n">
        <v>0.0001</v>
      </c>
      <c r="C8" s="8" t="n">
        <v>0.0001</v>
      </c>
    </row>
    <row r="9">
      <c r="A9" s="4" t="inlineStr">
        <is>
          <t>Ordinary Shares, shares authorized</t>
        </is>
      </c>
      <c r="B9" s="5" t="n">
        <v>25649839</v>
      </c>
      <c r="C9" s="5" t="n">
        <v>25649839</v>
      </c>
    </row>
    <row r="10">
      <c r="A10" s="4" t="inlineStr">
        <is>
          <t>Ordinary Shares, shares issued</t>
        </is>
      </c>
      <c r="B10" s="5" t="n">
        <v>25649839</v>
      </c>
      <c r="C10" s="5" t="n">
        <v>25649839</v>
      </c>
    </row>
    <row r="11">
      <c r="A11" s="4" t="inlineStr">
        <is>
          <t>Ordinary Shares, shares outstanding</t>
        </is>
      </c>
      <c r="B11" s="5" t="n">
        <v>25649839</v>
      </c>
      <c r="C11" s="5" t="n">
        <v>25649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3.
SUBSEQUENT EVENTS
(a) Coronavirus
Impact Since
the outbreak of COVID-19 throughout China and other countries and regions, a series of precautionary and control measures have been implemented
worldwide to contain the virus. The outbreak of COVID-19 has had certain negative impact on the overall economy of the regions where
the Company deliver its products or services. Any economic slowdown and/or negative business sentiment could potentially have an impact
on the industries in which the Company’s major customers operate, including the settlement of the outstanding accounts receivable
from these customers. The
Group will continue to closely focus on both global and domestic situation of concerning its prevention and control, and cope with the
related impacts on the Company actively.
(b) U.S.
Class Action On
April 19, 2021, the Company and certain of current and former directors and officers, the underwriters of the Company in the initial
public offering and the Company’s agent for service of process in the United States were named as defendants in a securities
class action filed in the Supreme Court of the State of New York, New York County (Index No. 652617/2021). The plaintiff alleges
that the registration statement on Form F-1 in connection with the initial public offering contained material misstatements and
omissions in violation of the U.S. federal securities laws, including those relating to estimates on financial results of the fourth
quarter of 2020. On December 3, 2021, defendants in the Sonny St. John action filed a motion to dismiss the complaint, and on August
10, 2022, the Supreme Court of the State of New York denied that motion to dismiss. On December 10, 2021, the Company and certain of
current and former directors and officers, the underwriters of the Company in the initial public offering and the Company’s
agent for service of process in the United States were named as defendants in a securities class action filed in the United States
District Court of the Southern District of New York (Case No. 1:21-cv-10610-JGK), which also has arisen out of certain public
disclosures made in connection with the initial public offering. On July 15, 2022, defendants in the Dong action filed a motion to
dismiss the complaint, and on March 16, 2023, the United States District Court for the Southern District of New York denied that
motion to dismiss. On June 5, 2023, we as well as all parties to the above-mentioned class
action lawsuits executed a binding term sheet, which set forth all material deal points associated with the full and final
resolution of the class action lawsuits. On August 16, 2023, we entered into a stipulation of settlement reflecting the terms of the
settlement. The settlement documents require us to pay a total of US$ 12,000 83,575 in
cash to the plaintiff class. On October 5,2023, the Supreme Court of the State of New York preliminarily approved the settlement of
the class action lawsuits. On October 26, 2023, the Company paid off the settlement amount. On January 23,2024, the Supreme Court of
the State of New York issued an order granting final approval of the settlement and dismissing the claims the in the Sonny St. John
ac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ONLY FINANCIAL INFORMATION</t>
        </is>
      </c>
      <c r="B4" s="4" t="inlineStr">
        <is>
          <t xml:space="preserve">24.
PARENT ONLY FINANCIAL INFORMATION The
following condensed parent company financial information of Cloopen Group Holding Limited has been prepared using the same accounting
policies as set out in the accompanying consolidated financial statements. As of December 31, 2021, there were no material contingencies,
significant provisions of long-term obligations, mandatory dividend or redemption requirements of redeemable stocks or guarantees of
Cloopen Group Holding Limited, except for those, which have been separately disclosed in the consolidated financial statements. (a)
Condensed Balance Sheets SCHEDULE
OF CONDENSED BALANCE SHEETS
2021 2022
December 31,
2021 2022
RMB RMB
Assets
Current assets
Cash 35,660 64,344
Term deposits 1,342,085 713,872
Short-term investments 127,514 62,681
Other current assets 7,556 13
Total current assets 1,512,815 840,910
Non-current asset:
Investments in and amounts due from subsidiaries and consolidated VIE and VIE’s
subsidiaries 850,554 857,362
Total non-current asset 850,554 857,362
Total assets 2,363,369 1,698,272
Liabilities
Current liabilities
Accrued expenses and other current liabilities… 57,033 135,054
Total current liabilities 57,033 135,054
Total liabilities 57,033 135,054
Shareholders’ equity:
Class A Ordinary Shares 192 193
Class B Ordinary Shares 17 17
Additional paid-in capital 11,066,975 11,184,360
Treasury stock (81,638 ) (120,899 )
Accumulated other comprehensive loss (232,268 ) (78,613 )
Accumulated deficit (8,446,942 ) (9,421,840 )
Total shareholders’ equity 2,306,336 1,563,218
Total liabilities and shareholders’ equity 2,363,369 1,698,272 (b)
Condensed Statements of Comprehensive Loss SCHEDULE
OF CONDENSED STATEMENTS OF COMPREHENSIVE LOSS
2020 2021 2022
Year ended December 31,
2020 2021 2022
RMB RMB RMB
Total operating expenses (120,031 ) (280,773 ) (238,074 )
Change in fair value of warrant liabilities (61,465 ) (29,011 ) -
Share of losses from subsidiaries and consolidated VIE and VIE’s subsidiaries (243,736 ) (594,075 ) (736,824 )
Loss before income taxes (425,232 ) (903,859 ) (974,898 )
Income tax expense - - -
Net loss (425,232 ) (903,859 ) (974,898 )
Accretion and modification of Redeemable Convertible Preferred Shares (1,139,108 ) (4,878,652 ) -
Deemed dividends to Series E Redeemable Convertible Preferred Shareholders (14,729 ) - -
Net loss attributable to ordinary shareholders (1,579,069 ) (5,782,511 ) (974,898 ) (c)
Condensed Statements of Cash Flows SCHEDULE
OF CONDENSED STATEMENTS OF CASH FLOWS
2020 2021 2022
Year ended December 31,
2020 2021 2022
RMB RMB RMB
Net cash used in operating activities (1,574 ) (13,099 ) (290,137 )
Net cash used in investing activities (438,055 ) (1,397,584 ) (335,194 )
Net cash provided by/ (used in) financing activities 602,202 2,685,674 (47,474 )
Effect of foreign currency exchange rate changes on cash (1,434 ) (58,740 ) 73,275
Net increase/(decrease) in cash 161,139 1,216,251 (599,530 )
Cash at the beginning of the year 355 161,494 1,377,745
Cash at the end of the year 161,494 1,377,745 778,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t>
        </is>
      </c>
    </row>
    <row r="5">
      <c r="A5" s="4" t="inlineStr">
        <is>
          <t>Principles of Consolidation</t>
        </is>
      </c>
      <c r="B5" s="4" t="inlineStr">
        <is>
          <t xml:space="preserve">(b)
Principles of Consolidation The
consolidated financial statements include the financial statements of the Company, its subsidiaries, the VIE for which the WFOE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The
following table lists major subsidiaries and the consolidated VIEs of the Company as of December 31, 2022: SCHEDULE OF MAJOR SUBSIDIARIES AND CONSOLIDATED VARIABLE INTEREST ENTITIES
Palace of Incorporation Percentage of
Beijing Ronglian Yitong Information Technology Co., Ltd. PRC VIE
Beijing Ronglian Qimo Technology Co., Ltd. PRC 100 %
Beijing Ronglian Guanghui Technology Co., Ltd. PRC 100 %
Beijing Baiyi High-tech Information Technology Co., Ltd. PRC 100 %
Beijing Ronglian Huitong Technology Information Co., Ltd. PRC 100 %
Shenzhen Zhongtian Wangjing Technology Co., Ltd. PRC 100 %
Cloopen Japan Co., Ltd. Japan 100 %
Anxun Guantong (Beijing) Technology Co., Ltd. PRC 100 %
Cloopen limited HK 100 % </t>
        </is>
      </c>
    </row>
    <row r="6">
      <c r="A6" s="4" t="inlineStr">
        <is>
          <t>Use of Estimates</t>
        </is>
      </c>
      <c r="B6"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and as such, differences may be material to the consolidated financial statements.
Significant accounting estimates reflected in the Group’s financial statements include, but not limited to, revenue recognition,
fair value of assets and liabilities acquired in business combination, the allowance for doubtful accounts receivable and contract assets,
depreciable lives and recoverability of property and equipment and intangible assets, assessment of impairment of long-lived assets,
intangible assets and goodwill, the realization of deferred income tax assets, the fair value of share based compensation awards, redeemable
convertible preferred shares, short-term investments, equity method investments, other equity investments, warrant liabilities, incremental
borrowing rates for operating lease liabilities, the fair value of the ordinary shares to determine the existence of beneficial
conversion feature of the redeemable convertible preferred shares, and management bases its estimates on historical experience and on
various other assumptions that are believed to be reasonable under the circumstances. In
March 2020, the World Health Organization declared the outbreak of a disease caused by a novel strain of the coronavirus (“COVID-19”)
to be a pandemic. After the initial outbreak of the COVID-19, some instances of COVID-19 infections have emerged from time to time. The
COVID-19 pandemic has created and may continue to create significant uncertainty in the macroeconomic environment which, in addition
to other unforeseen effects of this pandemic, may adversely impact the Group’s results of operations. The extent to which COVID-19
would impacts the results of operations is contingent on the future developments of the outbreak, including constant updates concerning
the global severity of and actions needed to contain the outbreak, which are highly uncertain and unpredictable. Due to the uncertainty
and the economic implications on global economics conditions from the COVID-19 pandemic, certain estimates and assumptions may change
in the near term. </t>
        </is>
      </c>
    </row>
    <row r="7">
      <c r="A7" s="4" t="inlineStr">
        <is>
          <t>Convenience Translation</t>
        </is>
      </c>
      <c r="B7" s="4" t="inlineStr">
        <is>
          <t xml:space="preserve">(d)
Convenience Translation Translations
of the consolidated financial statements from RMB into US$ as of and for the year ended December 31, 2022 are solely for the convenience
of the readers and were calculated at the rate of US$1.00 = RMB 6.8972 </t>
        </is>
      </c>
    </row>
    <row r="8">
      <c r="A8" s="4" t="inlineStr">
        <is>
          <t>Commitments and Contingencies</t>
        </is>
      </c>
      <c r="B8" s="4" t="inlineStr">
        <is>
          <t xml:space="preserve">(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
        </is>
      </c>
    </row>
    <row r="9">
      <c r="A9" s="4" t="inlineStr">
        <is>
          <t>Business combinations</t>
        </is>
      </c>
      <c r="B9" s="4" t="inlineStr">
        <is>
          <t xml:space="preserve">(f)
Business combinations Business
combinations are recorded using the acquisition method of accounting in accordance with ASC topic 805 (“ASC 805”): Business
Combinations. The acquisition method of accounting requires an acquirer to determine the identifiable acquired assets, the liabilities
assumed and any non-controlling interest in the acquiree at the acquisition date, measured at their fair values as of that date. The
consideration transferred for an acquisition is measured as the aggregate of the fair values at the date of exchange of the assets given,
liabilities assum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the acquisition,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t>
        </is>
      </c>
    </row>
    <row r="10">
      <c r="A10" s="4" t="inlineStr">
        <is>
          <t>Cash</t>
        </is>
      </c>
      <c r="B10" s="4" t="inlineStr">
        <is>
          <t xml:space="preserve">(g)
Cash Cash
consists of cash on hand and cash at bank. Cash at bank are deposited in financial institutions at below locations: SCHEDULE OF CASH ON HAND AND CASH AT BANK
2021 2022
December 31,
2021 2022
RMB RMB
Cash on hand 28 23
Cash balances include deposits in: Financial institutions in the mainland of
the PRC
—Denominated in Renminbi (“RMB”) 224,984 209,053
—Denominated in US$ 121,721 142,257
—Denominated in Hong Kong S.A.R. Dollar (“HKD”) 16 -
Total cash balances held at mainland PRC financial
institutions 346,721 351,310
Financial institutions in Hong Kong Special Administrative Region (“HKSAR”)
—Denominated in HKD 5,942 -
—Denominated in US$ 192,427 105,357
—Denominated in RMB 64,726 -
Total cash balances held at HKSAR financial institutions 263,095 105,357
Financial institutions in Japan
—Denominated in Japanese Yen 8,890 53,464
Total cash balances held at Japan financial institutions 8,890 53,464
Financial institutions in Malaysia
—Denominated in Malaysian Ringgit 105 328
—Denominated in US$ 3,912 3,099
Total cash balances held at Malaysia financial institutions 4,017 3,427
Financial institutions in Singapore
—Denominated in SGD 322 7,513
— Denominated in United Stated Dollars (“USD”) - 301
Total cash balances held at Singapore financial institutions 322 7,814
Financial institutions in the United States
—Denominated in USD 31,893 5,047
Total cash balances held at the United States financial
institutions 31,893 5,047
Financial institutions in the Philippines
—Denominated in PHP 1,213 -
Total cash balances held at the Philippines financial institutions 1,213 -
Financial institutions in Korean
— Denominated in Korean Won (“KRW”) - 298
Total cash balances held at Korean financial institutions - 298
Total cash balances held at financial institutions 656,151 526,717
Total cash balances 656,179 526,740 The
bank deposits, including term deposits, with financial institutions in the mainland of the PRC and Japan are insured by the government
authorities up to RMB 500 10,000 24,678 20,337 </t>
        </is>
      </c>
    </row>
    <row r="11">
      <c r="A11" s="4" t="inlineStr">
        <is>
          <t>Restricted cash</t>
        </is>
      </c>
      <c r="B11" s="4" t="inlineStr">
        <is>
          <t xml:space="preserve">(h)
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s. </t>
        </is>
      </c>
    </row>
    <row r="12">
      <c r="A12" s="4" t="inlineStr">
        <is>
          <t>Term deposits</t>
        </is>
      </c>
      <c r="B12" s="4" t="inlineStr">
        <is>
          <t xml:space="preserve">(i)
Term deposits Term
deposits represent deposits at banks with original maturities more than three months but less than one year. The Group’s term deposits
were denominated in US$ and were deposited at financial institutions in the mainland of the PRC with the interest rate of 0.44 4.20 Term
deposits maintained at financial institutions consist of the following: SCHEDULE OF TERM DEPOSITS MAINTAINED AT BANKS
2021 2022
RMB RMB
US$ denominated bank deposits with financial institutions in the PRC 1,609,864 915,845 To
limit exposure to credit risk relating to bank deposits, the Company primarily places term deposits only with large financial institutions
in the PRC with acceptable credit rating. </t>
        </is>
      </c>
    </row>
    <row r="13">
      <c r="A13" s="4" t="inlineStr">
        <is>
          <t>Short-term Investments</t>
        </is>
      </c>
      <c r="B13" s="4" t="inlineStr">
        <is>
          <t xml:space="preserve">(j)
Short-term Investments The
Group’s short-term investments represent the Group’s investments in financial products managed by financial institutions
in the PRC and Cayman which are redeemable at the option of the Group on any working day. Short-term investments are classified as available
for sale debt securities and reported at fair value, with unrealized holding gains or losses, net of any related income tax effect, excluded
from earnings and recorded as accumulated other comprehensive loss until realized. Realized gains or losses from the sale of short-term
investments are determined on a specific identification basis and are recorded as investment income when earned. </t>
        </is>
      </c>
    </row>
    <row r="14">
      <c r="A14" s="4" t="inlineStr">
        <is>
          <t>Accounts Receivable, net</t>
        </is>
      </c>
      <c r="B14" s="4" t="inlineStr">
        <is>
          <t xml:space="preserve">(k)
Accounts Receivable, net Accounts
receivable are recognized in the period when the Group has provided services to its customers and when its right to consideration is
unconditional.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t>
        </is>
      </c>
    </row>
    <row r="15">
      <c r="A15" s="4" t="inlineStr">
        <is>
          <t>Long-term investments</t>
        </is>
      </c>
      <c r="B15" s="4" t="inlineStr">
        <is>
          <t xml:space="preserve">(l)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losses
of equity method investments in the consolidated statements of comprehensiv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The
Group elects the measurement alternative in ASC 321 and measures investments in “equity investment”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investment without a readily determinable
fair value is impaired, the Group includes an impairment loss in net income equal to the difference between the fair value of the investment
and its carrying amount. </t>
        </is>
      </c>
    </row>
    <row r="16">
      <c r="A16" s="4" t="inlineStr">
        <is>
          <t>Property and Equipment, net</t>
        </is>
      </c>
      <c r="B16" s="4" t="inlineStr">
        <is>
          <t xml:space="preserve">(m)
Property and Equipment, net Property
and equipment are stated at cost less accumulated depreciation and any recorded impairment. The
estimated useful lives are as follows: SCHEDULE OF ESTIMATED USEFUL LIVES OF PROPERTY AND EQUIPMENT
Computer
and office equipment 3 5
Furniture
and fixtures 3 5
Motor
vehicles 4 5
Buildings 20
Leasehold
improvements The
shorter of lease terms and estimated useful lives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 </t>
        </is>
      </c>
    </row>
    <row r="17">
      <c r="A17" s="4" t="inlineStr">
        <is>
          <t>Intangible Assets, net</t>
        </is>
      </c>
      <c r="B17" s="4" t="inlineStr">
        <is>
          <t xml:space="preserve">(n)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SCHEDULE OF ESTIMATED USEFUL LIVES OF INTANGIBLE ASSETS
Software
copyrights 8
Telecommunication
business operation licenses 3 5
Technology 6 10
Non-compete
arrangements 4 7
Customer
relationship 3 10
Trademark 10
Order
backlogs 1 4
Software 3 8 </t>
        </is>
      </c>
    </row>
    <row r="18">
      <c r="A18" s="4" t="inlineStr">
        <is>
          <t>Goodwill</t>
        </is>
      </c>
      <c r="B18" s="4" t="inlineStr">
        <is>
          <t xml:space="preserve">(o)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
        </is>
      </c>
    </row>
    <row r="19">
      <c r="A19" s="4" t="inlineStr">
        <is>
          <t>Impairment of Long-lived Assets</t>
        </is>
      </c>
      <c r="B19" s="4" t="inlineStr">
        <is>
          <t xml:space="preserve">(p)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20">
      <c r="A20" s="4" t="inlineStr">
        <is>
          <t>Value Added Taxes</t>
        </is>
      </c>
      <c r="B20" s="4" t="inlineStr">
        <is>
          <t xml:space="preserve">(q)
Value Added Taxes The
Company’s PRC subsidiaries are subject to value added tax (“VAT”). Revenue from providing cloud communication services
and communication devices sales are generally subject to VAT at the rate of 6 13 6 16 </t>
        </is>
      </c>
    </row>
    <row r="21">
      <c r="A21" s="4" t="inlineStr">
        <is>
          <t>Warrant Liabilities</t>
        </is>
      </c>
      <c r="B21" s="4" t="inlineStr">
        <is>
          <t xml:space="preserve">(r)
Warrant Liabilities The
freestanding warrants to purchase redeemable convertible preferred shares at a future date were determined to be freestanding instruments
that were accounted for as liabilities. At initial recognition, the Group recorded the warrant liabilities on the consolidated balance
sheets at their estimated fair value and changes in estimated fair values were included in the change in fair value of warrant liabilities
on the consolidated statement of comprehensive loss or allocated to the proceeds from the issuance of the debt instrument to the warrants
based on the warrant liabilities fair value. The warrant liabilities are subject to remeasurement at each reporting period and the Group
adjusted the carrying value of the warrant liabilities to fair value at the end of each reporting period utilizing the binominal option
pricing model, with changes in estimated fair value included in the change in fair value of warrant liabilities on the consolidated statement
of comprehensive loss. </t>
        </is>
      </c>
    </row>
    <row r="22">
      <c r="A22" s="4" t="inlineStr">
        <is>
          <t>Fair Value Measurements</t>
        </is>
      </c>
      <c r="B22" s="4" t="inlineStr">
        <is>
          <t xml:space="preserve">(s)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restricted cash, term deposits, short-term investments, accounts receivable
- third parties, net, accounts receivable - related parties, net, other receivables included in prepayments and other current assets,
long-term investment, amounts due from related parties, short-term borrowings, long-term borrowings, accounts payable, contract liabilities,
other payables included in accrued expenses and other current liabilities. The Group measures short-term investments at fair value on
a recurring basis. Short-term investments include financial products issued by financial institutions, which are valued based on prices
per units quoted by issuers and are categorized in Level 2 of the fair value hierarchy. The
Group’s non-financial assets, such as intangible assets and property and equipment, would be measured at fair value only if they
were determined to be impaired. </t>
        </is>
      </c>
    </row>
    <row r="23">
      <c r="A23" s="4" t="inlineStr">
        <is>
          <t>Revenue recognition</t>
        </is>
      </c>
      <c r="B23" s="4" t="inlineStr">
        <is>
          <t xml:space="preserve">(t)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generate substantially all of the Group’s revenues from the following services and products:
(1) Communication
Platform-as-a-Service (“CPaaS”) which allows customers to send text messages
and place voice calls using the Company’s cloud-based platform;
(2) Cloud-based
Contact Centers (“Cloud-based CC”) with which customers can operate their virtual
contact centers and access related value-added services using the Company’s cloud-based
platform; and
(3) Cloud-based
Unified Communications and Collaborations (“Cloud-based UC&amp;C”) where the
Company creates customized communications software on customers’ private clouds to
meet their specific needs and deliver the software licenses to customers. The
Company recognizes revenue upon the transfer of control of promised products or services provided to the Company’s customers, in
the amount of consideration the Company expect to receive for those products or services (excluding sales taxes collected on behalf of
government authorities). The Company’s revenue contracts generally do not include a right of return in relation to the delivered
products or services. The
timing of revenue recognition may differ from the timing of invoicing to the Company’s customers. The Company record a contract
asset when revenue is recognized prior to invoicing, and a contract liability when payment is received from a customer in advance of
revenue recognition. The Company generally issue invoices based on contract terms, which may be when the services are completed, upon
customer acceptance of the Company’s deliverables or at preset milestones. Payments are due with standard payment terms which are
generally not more than 90 days from invoice issuance. We
recognize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December 31, 2022.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solidated
balance sheets and were not material as of December 31, 2022. Such assets are recognized as expenses as we transfer the related goods
or services to the customer. All other costs to fulfill a contract are expensed as incurred. As
of December 31, 2022,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CPaaS
revenues The
Company accounts for revenue from customers’ usage of text message and voice call services on the Company’s CPaaS platform
as two The
Company also provides services as an agent in provision of CPaaS platforms to customers. The Company identified one 212 166 89 50 41 14 The
service contracts are generally with a length between 3 12 Cloud-based
CC revenues Customers
subscribe to the Company’s basic Cloud-based CC services at a fixed monthly fee and pay for other value-added services on a usage
basis. The Company recognizes the monthly service fees ratably over the contract period during which the Company is obligated to grant
customers continuous access to those basic Cloud-based CC services. Revenue for other value-added services on top of the basic subscription
is determined by applying the contractual unit price to the monthly usage volume and recognized when the related services are provided
to customers. The basic subscription is sold to customers at the same price with or without the value-added services, so the transaction
price is allocated on the basis of observable stand-alone selling prices. The
service contracts are generally with a length between 3 12 months The
Company also offers customized Cloud-based C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CC license and other highly interdependent
and interrelated services, and has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Cloud-based CC solution is progressively transferred to the customers.
The Company uses an input method to estimate progress, based on the proportion of the labour hours incurred relative to the estimated
total labour hours. The Company also offers standard or non-complex cloud-based CC solutions to customers, and has identified one Cloud-based
UC&amp;C revenues The
Company offers customized Cloud-based UC&amp;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UC&amp;C license and other highly interdependent
and interrelated services, and has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UC&amp;C solution is progressively transferred to the customers. The
Company uses an input method to estimate progress, based on the proportion of the labour hours incurred relative to the estimated total
labour hours. The Company also offers standard or non-complex cloud-based UC&amp;C solutions to customers, and has identified one </t>
        </is>
      </c>
    </row>
    <row r="24">
      <c r="A24" s="4" t="inlineStr">
        <is>
          <t>Cost of Revenues</t>
        </is>
      </c>
      <c r="B24" s="4" t="inlineStr">
        <is>
          <t xml:space="preserve">(u)
Cost of Revenues Cost
of revenues mainly consists of payroll and related costs for employees, communication service expense associated with the use of facilities
and equipment by these employees, such as rental and depreciation expenses, communication service expense charges to telecom operators
or its distributors and cloud service fees to cloud service providers. </t>
        </is>
      </c>
    </row>
    <row r="25">
      <c r="A25" s="4" t="inlineStr">
        <is>
          <t>Research and Development Expenses</t>
        </is>
      </c>
      <c r="B25" s="4" t="inlineStr">
        <is>
          <t xml:space="preserve">(v)
Research and Development Expenses Research
and development expenses mainly consist of payroll and related costs for employees involved in researching in the field of cloud communication,
and outsourced design expenses as well as expenses associated with the use by these functions of facilities and equipment, such as rental
and depreciation expenses. Research and development expenses are expensed as incurred in accordance with ASC 730 amounted to RMB 174,192 297,360 326,513 </t>
        </is>
      </c>
    </row>
    <row r="26">
      <c r="A26" s="4" t="inlineStr">
        <is>
          <t>Selling and Marketing Expenses</t>
        </is>
      </c>
      <c r="B26" s="4" t="inlineStr">
        <is>
          <t xml:space="preserve">(w)
Selling and Marketing Expenses Selling
and marketing expenses mainly consist of advertising expenses, promotion expenses, payroll and related expenses for personnel engaged
in selling and marketing activities and expenses associated with the use by these functions of facilities and equipment, such as rental
and depreciation expenses. Advertising expenses are expensed when incurred and are included in selling expenses in the consolidated statements
of comprehensive loss. For the years ended December 31, 2020, 2021 and 2022, the advertising expenses were RMB 46,942 57,618 52,716 </t>
        </is>
      </c>
    </row>
    <row r="27">
      <c r="A27" s="4" t="inlineStr">
        <is>
          <t>General and Administrative Expenses</t>
        </is>
      </c>
      <c r="B27" s="4" t="inlineStr">
        <is>
          <t xml:space="preserve">(x)
General and Administrative Expenses General
and administrative expenses mainly consist of payroll and related costs for employees involved in general corporate functions, expenses
associated with the use of facilities and equipment by these employees, such as rental and depreciation expenses, professional fees and
other general corporate expenses. </t>
        </is>
      </c>
    </row>
    <row r="28">
      <c r="A28" s="4" t="inlineStr">
        <is>
          <t>Share-based Compensation</t>
        </is>
      </c>
      <c r="B28" s="4" t="inlineStr">
        <is>
          <t xml:space="preserve">(y)
Share-based Compensation The
Group applied ASC 718, Compensation-Stock Compensation Share-based
compensation in relation to the restricted ordinary shares is measured based on the fair value of the Company’s ordinary shares
at the grant date of the award, which is estimated using the income approach and equity allocation method. Estimation of the fair value
of the Company’s ordinary shares involves significant assumptions that might not be observable in the market, and a number of complex
and subjective variables, discount rate, risk-free interes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fair value of the Company’s ordinary shares as well as
the assumptions regarding a number of complex and subjective variables, including the expected share price volatility, risk-free interest
rate, exercise multiple and expected dividend yield. The fair value of these awards was determined by management with the assistance
from a valuation report prepared by an independent valuation firm using management’s estimates and assumptions. A
change in any of the terms or conditions of share-based awards is accounted for as a modification of the awards. The Company calculates
incremental compensation cost of a modification as the excess of the fair value of the modified awards over the fair value of the original
awards immediately before its terms are modified at the modification date. For vested awards, the Company recognizes incremental compensation
cost in the period the modification occurs. For awards not being fully vested, the Company recognizes the sum of the incremental compensation
cost and the remaining unrecognized compensation cost for the original awards over the remaining requisite service period after modification. </t>
        </is>
      </c>
    </row>
    <row r="29">
      <c r="A29" s="4" t="inlineStr">
        <is>
          <t>Employee Benefits</t>
        </is>
      </c>
      <c r="B29" s="4" t="inlineStr">
        <is>
          <t xml:space="preserve">(z)
Employee Benefits The
Company’s subsidiaries and the VIE and VIE’s subsidiaries in the PRC participate in a government mandated, multi-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also makes payments to other defined contribution
plans and defined benefit plans for the benefit of employees employed by the subsidiary of Japan. The Group has no further commitments
beyond its monthly contribution. Employee social benefits included as expenses in the accompanying consolidated statements of comprehensive
loss amounted to RMB 45,181 94,148 104,722 </t>
        </is>
      </c>
    </row>
    <row r="30">
      <c r="A30" s="4" t="inlineStr">
        <is>
          <t>Income Taxes</t>
        </is>
      </c>
      <c r="B30" s="4" t="inlineStr">
        <is>
          <t xml:space="preserve">(aa)
Income Taxes The
Company follows the asset and liability method in according for income taxes in according to ASC topic 740”Taxation” (“ASC
740”), Income Taxes, Under this method, current income taxes are provided on the basis of income before income taxes for financial
reporting purposes, and adjusted for income and expense items which are not assessable or deductible for income tax purpose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Company adopts ASC740 to account for uncertainty in income taxes. ASC740 clarif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1 and 2022, the Group did not have any significant unrecognized
uncertain tax positions. </t>
        </is>
      </c>
    </row>
    <row r="31">
      <c r="A31" s="4" t="inlineStr">
        <is>
          <t>Operating Leases</t>
        </is>
      </c>
      <c r="B31" s="4" t="inlineStr">
        <is>
          <t xml:space="preserve">(bb)
Operating Leases The
Company adopted ASU No. 2016-02, Leases (Topic 842) (“ASU 2016-02”) from January 1, 2022 by using the modified retrospective
method and did not restate the comparable periods. The Company has elected the package of practical expedients, which allows the Company
not to reassess (1) whether any expired or existing contracts as of the adoption date are contain a lease, (2) lease classification for
any expired or existing leases as of the adoption date and (3) initial direct costs for any expired or existing leases as of the adoption
date. The Company also elected the short-term lease exemption for all contracts with lease terms of 12 months or less. The
Company determines if an arrangement is a lease or contains a lease at lease inception. Leases are classified at the inception date as
either as a finance lease or an operating lease. The Company classifies a lease as a financ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operating leases, the Company recognizes an ROU asset and a lease liability based on the present value of the lease payments over the
lease term on the consolidated balance sheets at commencement date.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rded as a single cost on a straight-line basis over the lease term.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effect of the changes made to the Company’s consolidated balance sheet as of January 1, 2022 for the adoption of ASU 2016-02 is
as follows: SCHEDULE
OF CONSOLIDATED BALANCE SHEET FOR ADOPTION
RMB RMB RMB
Balance as of Adjustments due Balance as of
December 31, to the adoption of January 1,
2021 ASU 2016-02 2022
RMB RMB RMB
ASSETS
Prepayments and other current assets 136,665 (2,663 ) 134,002
Operating lease right-of-use assets - 34,948 34,948
LIABILITIES
Operating lease liabilities-current - (20,405 ) (20,405 )
Operating lease liabilities-non current - (11,882 ) (11,882 ) The
impact of adopting ASU 2016-02 on the Company’s consolidated balance sheet as of December 31, 2022 are as follows:
RMB RMB RMB
Adjustments due
to the adoption of
As reported Legacy GAAP ASU 2016-02
RMB RMB RMB
ASSETS
Prepayments and other current assets 108,129 (109,489 ) (1,360 )
Operating lease right-of-use assets 16,342 - 16,342
LIABILITIES
Operating lease liabilities-current (10,162 ) - (10,162 )
Operating lease liabilities-non current (6,448 ) - (6,448 ) The
adoption of the standard did not have significant impact to the Company’s consolidated statements of comprehensive loss or cash
flows for the year ended December 31, 2022. </t>
        </is>
      </c>
    </row>
    <row r="32">
      <c r="A32" s="4" t="inlineStr">
        <is>
          <t>Foreign Currency Translation and Foreign Currency Risks</t>
        </is>
      </c>
      <c r="B32" s="4" t="inlineStr">
        <is>
          <t xml:space="preserve">(cc)
Foreign Currency Translation and Foreign Currency Risks The
Company’s reporting currency is RMB. The functional currency of the Company and its subsidiary incorporated at Hong Kong S.A.R.
is the US$. The functional currency of the Company’s subsidiary incorporated at Japan is JPY. The functional currency of the Company’s
PRC subsidiary, the VIE and the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net in the consolidated statements of comprehensive loss. The
financial statements of the Company, its subsidiary incorporated at Hong Kong S.A.R. and its subsidiary incorporated at Japan are translated
from the functional currency into RMB. Assets and liabilities are translated into RMB using the applicable exchange rates at the balance
sheet date. Equity accounts other than earnings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loss in the consolidated statements of changes in shareholders’ deficit. RMB
is not a freely convertible currency. The PRC State Administration for Foreign Exchange, under the authority of the PRC government, controls
the conversion of RMB to foreign currencies. The value of RMB is subject to changes of central government policies and international
economic and political developments affecting supply and demand in the PRC foreign exchange trading system market. </t>
        </is>
      </c>
    </row>
    <row r="33">
      <c r="A33" s="4" t="inlineStr">
        <is>
          <t>Concentration and Risk</t>
        </is>
      </c>
      <c r="B33" s="4" t="inlineStr">
        <is>
          <t xml:space="preserve">(dd)
Concentration and Risk Concentration
of customers and suppliers No No One 11.1 One 17.4 Two 21.0 17.1 Two 12.7 10.5 Two 11.2 11.1 One 11.4 no Two 26.1 13.9 one 21.5 Concentration
of credit risk Financial
instruments that potentially expose the Group to concentrations of credit risk consist principally of cash, restricted cash, term deposits,
short-term investments and accounts receivable. The total amount of these financial instruments was RMB 2,553 1,989 The
Group’s investment policy requires cash, restricted cash, term deposits and short-term investments to be placed with high-quality
financial institutions and to limit the amount of credit risk from any one issuer.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Interest
rate risk The
Group’s short-term bank borrowings bears interests at fixed rates. If the Group were to renew these loans, the Group might be subject
to interest rate risk. </t>
        </is>
      </c>
    </row>
    <row r="34">
      <c r="A34" s="4" t="inlineStr">
        <is>
          <t>Loss per Share</t>
        </is>
      </c>
      <c r="B34" s="4" t="inlineStr">
        <is>
          <t xml:space="preserve">(ee)
Loss per Share In
accordance with ASC 260, Earnings per Share, The
Company’s preferred shares and restricted ordinary shares are participating securities. The preferred shares are participating
securities as they participate in undistributed earnings on an as-if-converted basis and the restricted ordinary shares are participating
securities as the holders of the restricted ordinary shares have a non-forfeitable right to receive dividends with all ordinary shares.
Neither the preferred shares nor the restricted ordinary shares has a contractual obligation to fund or otherwise absorb the Group’s
losses. Accordingly, any undistributed net income is allocated on a pro rata basis to the ordinary shares, preferred shares and restricted
ordinary shares; whereas any undistributed net loss is allocated to ordinary shares only. Unvested
restricted ordinary shares are excluded from the weighted average number of ordinary shares outstanding because the restricted ordinary
shareholders must return the restricted ordinary shares to the Company, if the specified condition are not met.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shares issuable upon the conversion of the preferred shares and shares issuable upon the
exercise of warrants, and ordinary shares issuable upon the vest of restricted ordinary shares or exercise of outstanding share option
(using the treasury stock method). Ordinary equivalent shares are calculated based on the most advantageous conversion rate or exercise
price from the standpoint of the security holder. Ordinary equivalent shares are not included in the denominator of the diluted loss
per share calculation when inclusion of such shares would be anti-dilutive. </t>
        </is>
      </c>
    </row>
    <row r="35">
      <c r="A35" s="4" t="inlineStr">
        <is>
          <t>Segment Reporting</t>
        </is>
      </c>
      <c r="B35" s="4" t="inlineStr">
        <is>
          <t xml:space="preserve">(ff)
Segment Reporting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or service. All products and services are viewed as in one and the only operating segment. </t>
        </is>
      </c>
    </row>
    <row r="36">
      <c r="A36" s="4" t="inlineStr">
        <is>
          <t>Treasury Stock</t>
        </is>
      </c>
      <c r="B36" s="4" t="inlineStr">
        <is>
          <t xml:space="preserve">(gg)
Treasury Stock The
Company accounts for treasury stock using the cost method. Under this method, the cost incurred to purchase the stock is recorded in
the treasury stock account on the consolidated balance sheets. At retirement of the treasury stock, the ordinary shares account is charged
only for the aggregate par value of the shares. The excess of the acquisition cost of treasury stock over the aggregate par value is
allocated between additional paid-in capital and retained earnings. </t>
        </is>
      </c>
    </row>
    <row r="37">
      <c r="A37" s="4" t="inlineStr">
        <is>
          <t>Statutory Reserves</t>
        </is>
      </c>
      <c r="B37" s="4" t="inlineStr">
        <is>
          <t xml:space="preserve">(hh)
Statutory Reserves In
accordance with the PRC Company Laws, the Group’s PRC subsidiary,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During
the years ended December 31, 2021 and 2022, no </t>
        </is>
      </c>
    </row>
    <row r="38">
      <c r="A38" s="4" t="inlineStr">
        <is>
          <t>Impact of newly adopted accounting pronouncement</t>
        </is>
      </c>
      <c r="B38" s="4" t="inlineStr">
        <is>
          <t xml:space="preserve">(ii)
Impact of newly adopted accounting pronouncement In
November 2021, the FASB issued ASU 2021-10, Government Assistance (Topic 832) — Disclosures by Business Entities about
Government Assistance adopted January 1, 2022 no </t>
        </is>
      </c>
    </row>
    <row r="39">
      <c r="A39" s="4" t="inlineStr">
        <is>
          <t>Recently issued accounting pronouncements not yet adopted</t>
        </is>
      </c>
      <c r="B39" s="4" t="inlineStr">
        <is>
          <t>(jj)
Recently issued accounting pronouncements not yet adopted In
June 2016, the FASB amended ASU 2016-13, Financial Instruments— Credit Losses (Topic 326) Financial Instruments—Credit Losses
(Topic 326), Derivatives and Hedging (Topic 815), and Leases (Topic 842) Financial Instruments –
Credit Losses In
October 2021, the FASB issued ASU 2021-08, Business Combinations (Topic 805) – Accounting for Contract Assets and Contract Liabilities
from Contracts with Customers, In
June 2022, the FASB issued ASU 2022-03, Fair Value Measurement (Topic 820): Fair Value Measurement of Equity Securities Subject to
Contractual Sale Restrictions In
September 2022, the FASB issued ASU 2022-04, Liabilities—Supplier Finance Programs (Subtopic 405-50): Disclosure of Supplier
Finance Program Obligations In
March 2023, the FASB issued ASU No. 2023-02, Investments—Equity Method and Joint Ventures (Topic 323): Accounting for Investments
in Tax Credit Structures Using the Proportional Amortization Method In
October 2023, the FASB issued ASU 2023-06, Disclosure Improvements: Codification Amendments in Response to the SEC’s Disclosure
Update and Simplification Initiative In
December 2023, the FASB issued ASU 2023-09, Income Taxes (Topic 740):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ASSETS AND LIABILITIES INFORMATION OF THE GROUP'S VIE AND CONSOLIDATED REVENUES, NET LOSS AND CASH FLOW INFORMATION</t>
        </is>
      </c>
      <c r="B4" s="4" t="inlineStr">
        <is>
          <t xml:space="preserve"> SCHEDULE OF CONSOLIDATED ASSETS AND LIABILITIES INFORMATION OF THE GROUP'S VIE AND CONSOLIDATED REVENUES, NET LOSS AND CASH FLOW INFORMATION
2021 2022
December 31,
2021 2022
RMB RMB
Cash 192,105 82,750
Restricted cash 698 525
Accounts receivable - third parties, net 470,204 125,644
Accounts receivable - related parties, net * 2,995 30,113
Accounts receivable 2,995 30,113
Contract assets 21,118 50,838
Amounts due from related parties 688 211,453
Prepayments and other current assets 88,311 61,184
Total current assets 776,119 562,507
Long-term investments 127,748 58,530
Property and equipment, net 13,883 13,613
Operating lease right-of-use assets - 14,039
Intangible assets, net 46,019 15,533
Goodwill 121,805 54,427
Other non-current assets 3,076 3,958
Total assets 1,088,650 722,607
Short-term borrowings 5,500 -
Accounts payable 200,856 113,687
Contract liabilities 66,646 359,154
Amounts due to related parties ** 1,518,382 1,977,866
Payable for business acquisition 93,511 8,915
Operating lease liabilities-current - 8,871
Accrued expenses and other current liabilities 92,118 89,565
Total current liabilities 1,977,013 2,558,058
Long-term borrowings 6,000 -
Operating lease liabilities-non current - 4,977
Deferred income tax liabilities 8,883 1,285
Total liabilities 1,991,896 2,564,320
* Accounts receivable-related parties, net includes accounts
receivable, net due from the Company and its subsidiaries, which are eliminated upon consolidation, and accounts receivable, net due
from one of the Company’s shareholders and other related parties of RMB 304 99
** Amounts due to related parties include amounts due to the Company
and its subsidiaries, which are eliminated upon consolidation, and amounts due to one of the Company’s shareholders and other related
parties of RMB 794 780
2020 2021 2022
Year ended December 31,
2020 2021 2022
RMB RMB RMB
Revenues 699,218 639,139 636,320
Net loss (227,670 ) (699,152 ) (544,042 )
Net cash used in operating activities (20,582 ) (174,049 ) (574,227 )
Net cash provided by/ (used in) investing activities (32,260 ) (275,719 ) 26,940
Net cash provided by/ (used in) financing activities (6,838 ) 579,690 437,759
Net increase / (decrease) in cash and restricted cash (59,680 ) 129,922 (109,528 )
Cash and restricted cash at the beginning of the year 122,561 62,881 192,803
Cash and restricted cash at the end of the year 62,881 192,803 83,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JOR SUBSIDIARIES AND CONSOLIDATED VARIABLE INTEREST ENTITIES</t>
        </is>
      </c>
      <c r="B4" s="4" t="inlineStr">
        <is>
          <t>The
following table lists major subsidiaries and the consolidated VIEs of the Company as of December 31, 2022: SCHEDULE OF MAJOR SUBSIDIARIES AND CONSOLIDATED VARIABLE INTEREST ENTITIES
Palace of Incorporation Percentage of
Beijing Ronglian Yitong Information Technology Co., Ltd. PRC VIE
Beijing Ronglian Qimo Technology Co., Ltd. PRC 100 %
Beijing Ronglian Guanghui Technology Co., Ltd. PRC 100 %
Beijing Baiyi High-tech Information Technology Co., Ltd. PRC 100 %
Beijing Ronglian Huitong Technology Information Co., Ltd. PRC 100 %
Shenzhen Zhongtian Wangjing Technology Co., Ltd. PRC 100 %
Cloopen Japan Co., Ltd. Japan 100 %
Anxun Guantong (Beijing) Technology Co., Ltd. PRC 100 %
Cloopen limited HK 100 %</t>
        </is>
      </c>
    </row>
    <row r="5">
      <c r="A5" s="4" t="inlineStr">
        <is>
          <t>SCHEDULE OF CASH ON HAND AND CASH AT BANK</t>
        </is>
      </c>
      <c r="B5" s="4" t="inlineStr">
        <is>
          <t xml:space="preserve">Cash
consists of cash on hand and cash at bank. Cash at bank are deposited in financial institutions at below locations: SCHEDULE OF CASH ON HAND AND CASH AT BANK
2021 2022
December 31,
2021 2022
RMB RMB
Cash on hand 28 23
Cash balances include deposits in: Financial institutions in the mainland of
the PRC
—Denominated in Renminbi (“RMB”) 224,984 209,053
—Denominated in US$ 121,721 142,257
—Denominated in Hong Kong S.A.R. Dollar (“HKD”) 16 -
Total cash balances held at mainland PRC financial
institutions 346,721 351,310
Financial institutions in Hong Kong Special Administrative Region (“HKSAR”)
—Denominated in HKD 5,942 -
—Denominated in US$ 192,427 105,357
—Denominated in RMB 64,726 -
Total cash balances held at HKSAR financial institutions 263,095 105,357
Financial institutions in Japan
—Denominated in Japanese Yen 8,890 53,464
Total cash balances held at Japan financial institutions 8,890 53,464
Financial institutions in Malaysia
—Denominated in Malaysian Ringgit 105 328
—Denominated in US$ 3,912 3,099
Total cash balances held at Malaysia financial institutions 4,017 3,427
Financial institutions in Singapore
—Denominated in SGD 322 7,513
— Denominated in United Stated Dollars (“USD”) - 301
Total cash balances held at Singapore financial institutions 322 7,814
Financial institutions in the United States
—Denominated in USD 31,893 5,047
Total cash balances held at the United States financial
institutions 31,893 5,047
Financial institutions in the Philippines
—Denominated in PHP 1,213 -
Total cash balances held at the Philippines financial institutions 1,213 -
Financial institutions in Korean
— Denominated in Korean Won (“KRW”) - 298
Total cash balances held at Korean financial institutions - 298
Total cash balances held at financial institutions 656,151 526,717
Total cash balances 656,179 526,740 </t>
        </is>
      </c>
    </row>
    <row r="6">
      <c r="A6" s="4" t="inlineStr">
        <is>
          <t>SCHEDULE OF TERM DEPOSITS MAINTAINED AT BANKS</t>
        </is>
      </c>
      <c r="B6" s="4" t="inlineStr">
        <is>
          <t xml:space="preserve">Term
deposits maintained at financial institutions consist of the following: SCHEDULE OF TERM DEPOSITS MAINTAINED AT BANKS
2021 2022
RMB RMB
US$ denominated bank deposits with financial institutions in the PRC 1,609,864 915,845 </t>
        </is>
      </c>
    </row>
    <row r="7">
      <c r="A7" s="4" t="inlineStr">
        <is>
          <t>SCHEDULE OF ESTIMATED USEFUL LIVES OF PROPERTY AND EQUIPMENT</t>
        </is>
      </c>
      <c r="B7" s="4" t="inlineStr">
        <is>
          <t>The
estimated useful lives are as follows: SCHEDULE OF ESTIMATED USEFUL LIVES OF PROPERTY AND EQUIPMENT
Computer
and office equipment 3 5
Furniture
and fixtures 3 5
Motor
vehicles 4 5
Buildings 20
Leasehold
improvements The
shorter of lease terms and estimated useful lives</t>
        </is>
      </c>
    </row>
    <row r="8">
      <c r="A8" s="4" t="inlineStr">
        <is>
          <t>SCHEDULE OF ESTIMATED USEFUL LIVES OF INTANGIBLE ASSETS</t>
        </is>
      </c>
      <c r="B8" s="4" t="inlineStr">
        <is>
          <t>The
estimated useful lives of intangible assets are as follows: SCHEDULE OF ESTIMATED USEFUL LIVES OF INTANGIBLE ASSETS
Software
copyrights 8
Telecommunication
business operation licenses 3 5
Technology 6 10
Non-compete
arrangements 4 7
Customer
relationship 3 10
Trademark 10
Order
backlogs 1 4
Software 3 8</t>
        </is>
      </c>
    </row>
    <row r="9">
      <c r="A9" s="4" t="inlineStr">
        <is>
          <t>SCHEDULE OF CONSOLIDATED BALANCE SHEET FOR ADOPTION</t>
        </is>
      </c>
      <c r="B9" s="4" t="inlineStr">
        <is>
          <t>The
effect of the changes made to the Company’s consolidated balance sheet as of January 1, 2022 for the adoption of ASU 2016-02 is
as follows: SCHEDULE
OF CONSOLIDATED BALANCE SHEET FOR ADOPTION
RMB RMB RMB
Balance as of Adjustments due Balance as of
December 31, to the adoption of January 1,
2021 ASU 2016-02 2022
RMB RMB RMB
ASSETS
Prepayments and other current assets 136,665 (2,663 ) 134,002
Operating lease right-of-use assets - 34,948 34,948
LIABILITIES
Operating lease liabilities-current - (20,405 ) (20,405 )
Operating lease liabilities-non current - (11,882 ) (11,882 ) The
impact of adopting ASU 2016-02 on the Company’s consolidated balance sheet as of December 31, 2022 are as follows:
RMB RMB RMB
Adjustments due
to the adoption of
As reported Legacy GAAP ASU 2016-02
RMB RMB RMB
ASSETS
Prepayments and other current assets 108,129 (109,489 ) (1,360 )
Operating lease right-of-use assets 16,342 - 16,342
LIABILITIES
Operating lease liabilities-current (10,162 ) - (10,162 )
Operating lease liabilities-non current (6,448 ) - (6,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12 Months Ended</t>
        </is>
      </c>
    </row>
    <row r="2">
      <c r="B2" s="2" t="inlineStr">
        <is>
          <t>Dec. 31, 2022</t>
        </is>
      </c>
    </row>
    <row r="3">
      <c r="A3" s="4" t="inlineStr">
        <is>
          <t>EliteCRM [Member]</t>
        </is>
      </c>
      <c r="B3" s="4" t="inlineStr">
        <is>
          <t xml:space="preserve"> </t>
        </is>
      </c>
    </row>
    <row r="4">
      <c r="A4" s="3" t="inlineStr">
        <is>
          <t>Business Acquisition [Line Items]</t>
        </is>
      </c>
      <c r="B4" s="4" t="inlineStr">
        <is>
          <t xml:space="preserve"> </t>
        </is>
      </c>
    </row>
    <row r="5">
      <c r="A5" s="4" t="inlineStr">
        <is>
          <t>SUMMARY OF IDENTIFIABLE ASSETS ACQUIRED AND LIABILITIES</t>
        </is>
      </c>
      <c r="B5" s="4" t="inlineStr">
        <is>
          <t xml:space="preserve">SUMMARY OF IDENTIFIABLE ASSETS ACQUIRED AND LIABILITIES
Purchase consideration: RMB
cash 180,000
Recognized amounts of identifiable assets acquired and liabilities assumed: March 22,2021
Cash 3,986
Accounts receivable 6,455
Prepaid expenses and other current assets 765
Property and equipment, net 4,944
Intangible assets
Trademark 4,632
Non-compete arrangements 85
Customer relationship 15,000
Technology 4,588
Accounts payable (5,215 )
Contract liabilities (568 )
Accrued expenses and other current liabilities (8 )
Deferred income tax liability (1,665 )
Total identifiable assets acquired and
liabilities assumed 32,999
Goodwill 147,001 </t>
        </is>
      </c>
    </row>
    <row r="6">
      <c r="A6" s="4" t="inlineStr">
        <is>
          <t>Beijing Kunlunjiexin technology Co., LTD [Member]</t>
        </is>
      </c>
      <c r="B6" s="4" t="inlineStr">
        <is>
          <t xml:space="preserve"> </t>
        </is>
      </c>
    </row>
    <row r="7">
      <c r="A7" s="3" t="inlineStr">
        <is>
          <t>Business Acquisition [Line Items]</t>
        </is>
      </c>
      <c r="B7" s="4" t="inlineStr">
        <is>
          <t xml:space="preserve"> </t>
        </is>
      </c>
    </row>
    <row r="8">
      <c r="A8" s="4" t="inlineStr">
        <is>
          <t>SUMMARY OF IDENTIFIABLE ASSETS ACQUIRED AND LIABILITIES</t>
        </is>
      </c>
      <c r="B8" s="4" t="inlineStr">
        <is>
          <t xml:space="preserve">SUMMARY OF IDENTIFIABLE ASSETS ACQUIRED AND LIABILITIES
Purchase consideration: RMB
cash 23,100
Recognized amounts of identifiable assets acquired and liabilities assumed: August 31,2021
Cash 31
Accounts receivable 936
Prepaid expenses and other current assets 15,578
Property and equipment, net 16
Intangible assets
Technology 147
Deferred income tax assets 1,327
Accounts payable (9,050 )
Contract liabilities (624 )
Accrued expenses and other current liabilities (1,690 )
Total identifiable assets acquired and
liabilities assumed 6,671
Fair value of non-redeemable non-controlling interests in Kunlunjiexin (2,793 )
Goodwill 19,222 </t>
        </is>
      </c>
    </row>
    <row r="9">
      <c r="A9" s="4" t="inlineStr">
        <is>
          <t>Zhuge Inc [Member]</t>
        </is>
      </c>
      <c r="B9" s="4" t="inlineStr">
        <is>
          <t xml:space="preserve"> </t>
        </is>
      </c>
    </row>
    <row r="10">
      <c r="A10" s="3" t="inlineStr">
        <is>
          <t>Business Acquisition [Line Items]</t>
        </is>
      </c>
      <c r="B10" s="4" t="inlineStr">
        <is>
          <t xml:space="preserve"> </t>
        </is>
      </c>
    </row>
    <row r="11">
      <c r="A11" s="4" t="inlineStr">
        <is>
          <t>SUMMARY OF IDENTIFIABLE ASSETS ACQUIRED AND LIABILITIES</t>
        </is>
      </c>
      <c r="B11" s="4" t="inlineStr">
        <is>
          <t xml:space="preserve">SUMMARY OF IDENTIFIABLE ASSETS ACQUIRED AND LIABILITIES
Purchase consideration: RMB
cash 93,511
Fair value of 30,463 300
93,811
Recognized amounts of identifiable assets acquired and liabilities assumed: December 31, 2021
Cash 6,551
Accounts receivable 815
Prepaid expenses and other current assets 635
Property and equipment, net 19
Intangible assets
Trademark 2,840
Non-compete arrangements 720
Order backlogs 8,560
Customer relationship -
Technology 6,400
Short-term loan (5,500 )
Accounts payable (1,220 )
Contract liabilities (4,129 )
Accrued expenses and other current liabilities (12,780 )
Deferred income tax liability (4,630 )
Long-term borrowings (9,144 )
Total identifiable assets acquired and
liabilities assumed (10,863 )
Goodwill 104,674 </t>
        </is>
      </c>
    </row>
    <row r="12">
      <c r="A12" s="4" t="inlineStr">
        <is>
          <t>Molun SCRM [Member]</t>
        </is>
      </c>
      <c r="B12" s="4" t="inlineStr">
        <is>
          <t xml:space="preserve"> </t>
        </is>
      </c>
    </row>
    <row r="13">
      <c r="A13" s="3" t="inlineStr">
        <is>
          <t>Business Acquisition [Line Items]</t>
        </is>
      </c>
      <c r="B13" s="4" t="inlineStr">
        <is>
          <t xml:space="preserve"> </t>
        </is>
      </c>
    </row>
    <row r="14">
      <c r="A14" s="4" t="inlineStr">
        <is>
          <t>SUMMARY OF IDENTIFIABLE ASSETS ACQUIRED AND LIABILITIES</t>
        </is>
      </c>
      <c r="B14" s="4" t="inlineStr">
        <is>
          <t xml:space="preserve">SUMMARY OF IDENTIFIABLE ASSETS ACQUIRED AND LIABILITIES
Purchase consideration: RMB
cash 31,800
Recognized amounts of identifiable assets acquired and liabilities assumed: March,2022
Prepaid expenses and other current assets 150
Intangible assets
Order backlogs 100
Trademark 1,000
Technology 3,730
Contract liabilities (12,002 )
Deferred income tax liability (1,207 )
Total identifiable assets acquired and
liabilities assumed (8,229 )
Goodwill 40,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CONCILIATION OF CASH AND RESTRICTED CASH</t>
        </is>
      </c>
      <c r="B4" s="4" t="inlineStr">
        <is>
          <t xml:space="preserve">A
reconciliation of cash and restricted cash in the consolidated balance sheets to the amounts in the consolidated statement of cash flows
is as follows: SCHEDULE OF RECONCILIATION OF CASH AND RESTRICTED CASH
2021 2022
December 31,
2021 2022
RMB RMB
Cash 656,179 526,740
Restricted cash 698 525
Total cash and restricted cash shown in the consolidated statements
of cash flows 656,877 527,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S, NET</t>
        </is>
      </c>
      <c r="B4" s="4" t="inlineStr">
        <is>
          <t xml:space="preserve">Accounts
receivable, net consisted of the following: SUMMARY OF ACCOUNTS RECEIVABLES, NET
2021 2022
December 31,
2021 2022
RMB RMB
Accounts receivable - third parties 216,069 214,819
Allowance for doubtful accounts - third parties (57,344 ) (81,242 )
Accounts receivable - third parties, net 158,725 133,577
Accounts receivable – related parties 320 104
Allowance for doubtful accounts – related parties (16 ) (5 )
Accounts receivable – related parties 304 99 </t>
        </is>
      </c>
    </row>
    <row r="5">
      <c r="A5" s="4" t="inlineStr">
        <is>
          <t>SUMMARY OF MOVEMENT OF ALLOWANCE FOR DOUBTFUL ACCOUNTS INCLUDING BOTH ACCOUNT RECEIVABLES DUE FROM THIRD PARTIES AND RELATED PARTIES</t>
        </is>
      </c>
      <c r="B5" s="4" t="inlineStr">
        <is>
          <t xml:space="preserve">The
movement of the allowance for doubtful accounts including both account receivables due from third parties and a related party is as follows: SUMMARY OF MOVEMENT OF ALLOWANCE FOR DOUBTFUL ACCOUNTS INCLUDING BOTH ACCOUNT RECEIVABLES DUE FROM THIRD PARTIES AND RELATED PARTIES
Year ended December 31,
Allowance for doubtful accounts - third parties 2021 2022
RMB RMB
Balance at the beginning of the year 43,104 57,344
Additions charged to bad debt expense 14,526 23,898
Write-off (286 ) -
Balance at the end of the year 57,344 81,242
Year ended December 31,
Allowance for doubtful accounts –related parties 2021 2022
RMB RMB
Balance at the beginning of the year 1,298 16
Additions charged to bad debt expense (1,282 ) (11 )
Balance at the end of the year 16 5 </t>
        </is>
      </c>
    </row>
    <row r="6">
      <c r="A6" s="4" t="inlineStr">
        <is>
          <t>SUMMARY OF AGING ANALYSIS OF ALLOWANCE FOR DOUBTFUL ACCOUNTS</t>
        </is>
      </c>
      <c r="B6" s="4" t="inlineStr">
        <is>
          <t>The
aging analysis table of allowance for doubtful accounts is as follows: SUMMARY OF AGING ANALYSIS OF ALLOWANCE FOR DOUBTFUL ACCOUNTS
2021 2022
As of December 31,
2021 2022
RMB RMB
Within 1 year (8,354 ) (7,031 )
Thereafter (48,990 ) (74,211 )
Allowance for doubtful accounts - third parties (57,344 ) (81,242 )
Within 1 year (16 ) (5 )
Allowance for doubtful accounts - related parties (16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xml:space="preserve">Prepayments
and other current assets as of December 31, 2021 and 2022 consisted of the following: SCHEDULE OF PREPAYMENTS AND OTHER CURRENT ASSETS
2021 2022
December 31,
2021 2022
RMB RMB
Advance to suppliers 82,482 60,721
Deposits 15,798 11,417
Staff advances 938 902
Deductible input VAT 20,391 25,975
Receivables from third party payment platforms 10,364 1,387
Others 6,692 7,727
Prepayments and Other Current Assets 136,665 108,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TERM INVESTMENTS</t>
        </is>
      </c>
      <c r="B4" s="4" t="inlineStr">
        <is>
          <t xml:space="preserve"> SCHEDULE OF LONG-TERM INVESTMENTS
2021 2022
For the year ended December 31,
2021 2022
RMB RMB
Equity method investments
Sichuan Xingneng Ronglian Technology Co., Ltd. 2,842 -
Shanghai Keshen Information Technology Co., Ltd. 16,115 14,146
Total equity method investments 18,957 14,146
Other equity investments
Beijing Chenfeng Network Technology Co., Ltd. 51,207 -
Shanghai Yuhuan Information System Co.Ltd. 18,784 18,784
Beijing Hujingtiaoyue Technology Co., Ltd. 13,000 11,000
Hangzhou Paileyun Technology Co., Ltd. 5,800 -
Xinyu Hongling Investment Management Center (limited Partnership) 20,000 14,600
Total other equity investments 108,791 44,384
Total long-term investments 127,748 58,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USD ($) $ / shares shares</t>
        </is>
      </c>
      <c r="C2" s="2" t="inlineStr">
        <is>
          <t>Dec. 31, 2022 CNY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including related parties amounts of RMB 33,068, RMB 5,994 and RMB 1,377 for the years ended December 31,2020, 2021 and 2022, respectively)</t>
        </is>
      </c>
      <c r="B4" s="6" t="n">
        <v>86069</v>
      </c>
      <c r="C4" s="7" t="n">
        <v>593634</v>
      </c>
      <c r="D4" s="7" t="n">
        <v>752688</v>
      </c>
      <c r="E4" s="7" t="n">
        <v>723453</v>
      </c>
    </row>
    <row r="5">
      <c r="A5" s="4" t="inlineStr">
        <is>
          <t>Cost of revenues (including related parties amounts of RMB 1,414, nil and nil for the years ended December 31, 2020, 2021 and 2022, respectively)</t>
        </is>
      </c>
      <c r="B5" s="5" t="n">
        <v>-53258</v>
      </c>
      <c r="C5" s="5" t="n">
        <v>-367334</v>
      </c>
      <c r="D5" s="5" t="n">
        <v>-480755</v>
      </c>
      <c r="E5" s="5" t="n">
        <v>-478118</v>
      </c>
    </row>
    <row r="6">
      <c r="A6" s="4" t="inlineStr">
        <is>
          <t>Gross profit</t>
        </is>
      </c>
      <c r="B6" s="5" t="n">
        <v>32811</v>
      </c>
      <c r="C6" s="5" t="n">
        <v>226300</v>
      </c>
      <c r="D6" s="5" t="n">
        <v>271933</v>
      </c>
      <c r="E6" s="5" t="n">
        <v>2453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38465</v>
      </c>
      <c r="C8" s="5" t="n">
        <v>-265304</v>
      </c>
      <c r="D8" s="5" t="n">
        <v>-300043</v>
      </c>
      <c r="E8" s="5" t="n">
        <v>-200410</v>
      </c>
    </row>
    <row r="9">
      <c r="A9" s="4" t="inlineStr">
        <is>
          <t>General and administrative expenses</t>
        </is>
      </c>
      <c r="B9" s="5" t="n">
        <v>-46282</v>
      </c>
      <c r="C9" s="5" t="n">
        <v>-319217</v>
      </c>
      <c r="D9" s="5" t="n">
        <v>-385498</v>
      </c>
      <c r="E9" s="5" t="n">
        <v>-241356</v>
      </c>
    </row>
    <row r="10">
      <c r="A10" s="4" t="inlineStr">
        <is>
          <t>Impairment loss of goodwill</t>
        </is>
      </c>
      <c r="B10" s="5" t="n">
        <v>-15573</v>
      </c>
      <c r="C10" s="5" t="n">
        <v>-107407</v>
      </c>
      <c r="D10" s="5" t="n">
        <v>-149092</v>
      </c>
      <c r="E10" s="4" t="inlineStr">
        <is>
          <t xml:space="preserve"> </t>
        </is>
      </c>
    </row>
    <row r="11">
      <c r="A11" s="4" t="inlineStr">
        <is>
          <t>Impairment loss of intangible assets</t>
        </is>
      </c>
      <c r="B11" s="5" t="n">
        <v>-4061</v>
      </c>
      <c r="C11" s="5" t="n">
        <v>-28011</v>
      </c>
      <c r="D11" s="5" t="n">
        <v>-136</v>
      </c>
      <c r="E11" s="4" t="inlineStr">
        <is>
          <t xml:space="preserve"> </t>
        </is>
      </c>
    </row>
    <row r="12">
      <c r="A12" s="4" t="inlineStr">
        <is>
          <t>Provision for U.S Class Action</t>
        </is>
      </c>
      <c r="B12" s="5" t="n">
        <v>-12117</v>
      </c>
      <c r="C12" s="5" t="n">
        <v>-83575</v>
      </c>
      <c r="D12" s="4" t="inlineStr">
        <is>
          <t xml:space="preserve"> </t>
        </is>
      </c>
      <c r="E12" s="4" t="inlineStr">
        <is>
          <t xml:space="preserve"> </t>
        </is>
      </c>
    </row>
    <row r="13">
      <c r="A13" s="4" t="inlineStr">
        <is>
          <t>Other operating expenses</t>
        </is>
      </c>
      <c r="B13" s="5" t="n">
        <v>-10210</v>
      </c>
      <c r="C13" s="5" t="n">
        <v>-70417</v>
      </c>
      <c r="D13" s="5" t="n">
        <v>-51354</v>
      </c>
      <c r="E13" s="4" t="inlineStr">
        <is>
          <t xml:space="preserve"> </t>
        </is>
      </c>
    </row>
    <row r="14">
      <c r="A14" s="4" t="inlineStr">
        <is>
          <t>Research and development expenses (including related parties amounts of RMB5,667, RMB1,974 and nil for the years ended December 31, 2020, 2021 and 2022, respectively)</t>
        </is>
      </c>
      <c r="B14" s="5" t="n">
        <v>-47340</v>
      </c>
      <c r="C14" s="5" t="n">
        <v>-326513</v>
      </c>
      <c r="D14" s="5" t="n">
        <v>-297360</v>
      </c>
      <c r="E14" s="5" t="n">
        <v>-174192</v>
      </c>
    </row>
    <row r="15">
      <c r="A15" s="4" t="inlineStr">
        <is>
          <t>Total operating expenses</t>
        </is>
      </c>
      <c r="B15" s="5" t="n">
        <v>-174048</v>
      </c>
      <c r="C15" s="5" t="n">
        <v>-1200444</v>
      </c>
      <c r="D15" s="5" t="n">
        <v>-1183483</v>
      </c>
      <c r="E15" s="5" t="n">
        <v>-615958</v>
      </c>
    </row>
    <row r="16">
      <c r="A16" s="4" t="inlineStr">
        <is>
          <t>Operating loss</t>
        </is>
      </c>
      <c r="B16" s="5" t="n">
        <v>-141237</v>
      </c>
      <c r="C16" s="5" t="n">
        <v>-974144</v>
      </c>
      <c r="D16" s="5" t="n">
        <v>-911550</v>
      </c>
      <c r="E16" s="5" t="n">
        <v>-370623</v>
      </c>
    </row>
    <row r="17">
      <c r="A17" s="4" t="inlineStr">
        <is>
          <t>Interest expenses</t>
        </is>
      </c>
      <c r="B17" s="5" t="n">
        <v>-62</v>
      </c>
      <c r="C17" s="5" t="n">
        <v>-428</v>
      </c>
      <c r="D17" s="5" t="n">
        <v>-366</v>
      </c>
      <c r="E17" s="5" t="n">
        <v>-3477</v>
      </c>
    </row>
    <row r="18">
      <c r="A18" s="4" t="inlineStr">
        <is>
          <t>Interest income</t>
        </is>
      </c>
      <c r="B18" s="5" t="n">
        <v>2121</v>
      </c>
      <c r="C18" s="5" t="n">
        <v>14627</v>
      </c>
      <c r="D18" s="5" t="n">
        <v>11344</v>
      </c>
      <c r="E18" s="5" t="n">
        <v>978</v>
      </c>
    </row>
    <row r="19">
      <c r="A19" s="4" t="inlineStr">
        <is>
          <t>Investment income</t>
        </is>
      </c>
      <c r="B19" s="5" t="n">
        <v>49</v>
      </c>
      <c r="C19" s="5" t="n">
        <v>340</v>
      </c>
      <c r="D19" s="4" t="inlineStr">
        <is>
          <t xml:space="preserve"> </t>
        </is>
      </c>
      <c r="E19" s="5" t="n">
        <v>12</v>
      </c>
    </row>
    <row r="20">
      <c r="A20" s="4" t="inlineStr">
        <is>
          <t>Share of losses of equity method investments</t>
        </is>
      </c>
      <c r="B20" s="5" t="n">
        <v>-285</v>
      </c>
      <c r="C20" s="5" t="n">
        <v>-1969</v>
      </c>
      <c r="D20" s="5" t="n">
        <v>-596</v>
      </c>
      <c r="E20" s="4" t="inlineStr">
        <is>
          <t xml:space="preserve"> </t>
        </is>
      </c>
    </row>
    <row r="21">
      <c r="A21" s="4" t="inlineStr">
        <is>
          <t>Gain from disposal of long-term investments</t>
        </is>
      </c>
      <c r="B21" s="5" t="n">
        <v>745</v>
      </c>
      <c r="C21" s="5" t="n">
        <v>5138</v>
      </c>
      <c r="D21" s="4" t="inlineStr">
        <is>
          <t xml:space="preserve"> </t>
        </is>
      </c>
      <c r="E21" s="4" t="inlineStr">
        <is>
          <t xml:space="preserve"> </t>
        </is>
      </c>
    </row>
    <row r="22">
      <c r="A22" s="4" t="inlineStr">
        <is>
          <t>Change in fair value of long-term investments</t>
        </is>
      </c>
      <c r="B22" s="4" t="inlineStr">
        <is>
          <t xml:space="preserve"> </t>
        </is>
      </c>
      <c r="C22" s="4" t="inlineStr">
        <is>
          <t xml:space="preserve"> </t>
        </is>
      </c>
      <c r="D22" s="5" t="n">
        <v>47247</v>
      </c>
      <c r="E22" s="5" t="n">
        <v>11614</v>
      </c>
    </row>
    <row r="23">
      <c r="A23" s="4" t="inlineStr">
        <is>
          <t>Impairment loss of long-term investments</t>
        </is>
      </c>
      <c r="B23" s="5" t="n">
        <v>-1073</v>
      </c>
      <c r="C23" s="5" t="n">
        <v>-7400</v>
      </c>
      <c r="D23" s="5" t="n">
        <v>-6603</v>
      </c>
      <c r="E23" s="4" t="inlineStr">
        <is>
          <t xml:space="preserve"> </t>
        </is>
      </c>
    </row>
    <row r="24">
      <c r="A24" s="4" t="inlineStr">
        <is>
          <t>Change in fair value of warrant liabilities</t>
        </is>
      </c>
      <c r="B24" s="4" t="inlineStr">
        <is>
          <t xml:space="preserve"> </t>
        </is>
      </c>
      <c r="C24" s="4" t="inlineStr">
        <is>
          <t xml:space="preserve"> </t>
        </is>
      </c>
      <c r="D24" s="5" t="n">
        <v>-29011</v>
      </c>
      <c r="E24" s="5" t="n">
        <v>-61454</v>
      </c>
    </row>
    <row r="25">
      <c r="A25" s="4" t="inlineStr">
        <is>
          <t>Gain(loss) from disposal of subsidiaries, net</t>
        </is>
      </c>
      <c r="B25" s="5" t="n">
        <v>-397</v>
      </c>
      <c r="C25" s="5" t="n">
        <v>-2739</v>
      </c>
      <c r="D25" s="5" t="n">
        <v>2899</v>
      </c>
      <c r="E25" s="5" t="n">
        <v>-7275</v>
      </c>
    </row>
    <row r="26">
      <c r="A26" s="4" t="inlineStr">
        <is>
          <t>Foreign currency exchange gains (losses), net</t>
        </is>
      </c>
      <c r="B26" s="5" t="n">
        <v>-1401</v>
      </c>
      <c r="C26" s="5" t="n">
        <v>-9666</v>
      </c>
      <c r="D26" s="5" t="n">
        <v>-6696</v>
      </c>
      <c r="E26" s="5" t="n">
        <v>6115</v>
      </c>
    </row>
    <row r="27">
      <c r="A27" s="4" t="inlineStr">
        <is>
          <t>Loss before income taxes</t>
        </is>
      </c>
      <c r="B27" s="5" t="n">
        <v>-141540</v>
      </c>
      <c r="C27" s="5" t="n">
        <v>-976241</v>
      </c>
      <c r="D27" s="5" t="n">
        <v>-893332</v>
      </c>
      <c r="E27" s="5" t="n">
        <v>-424110</v>
      </c>
    </row>
    <row r="28">
      <c r="A28" s="4" t="inlineStr">
        <is>
          <t>Income tax benefit (expense)</t>
        </is>
      </c>
      <c r="B28" s="5" t="n">
        <v>50</v>
      </c>
      <c r="C28" s="5" t="n">
        <v>342</v>
      </c>
      <c r="D28" s="5" t="n">
        <v>-11120</v>
      </c>
      <c r="E28" s="5" t="n">
        <v>-1127</v>
      </c>
    </row>
    <row r="29">
      <c r="A29" s="4" t="inlineStr">
        <is>
          <t>Net loss</t>
        </is>
      </c>
      <c r="B29" s="5" t="n">
        <v>-141490</v>
      </c>
      <c r="C29" s="5" t="n">
        <v>-975899</v>
      </c>
      <c r="D29" s="5" t="n">
        <v>-904452</v>
      </c>
      <c r="E29" s="5" t="n">
        <v>-425237</v>
      </c>
    </row>
    <row r="30">
      <c r="A30" s="4" t="inlineStr">
        <is>
          <t>Net loss attributable to non-controlling interests</t>
        </is>
      </c>
      <c r="B30" s="5" t="n">
        <v>-145</v>
      </c>
      <c r="C30" s="5" t="n">
        <v>-1001</v>
      </c>
      <c r="D30" s="5" t="n">
        <v>-593</v>
      </c>
      <c r="E30" s="5" t="n">
        <v>-5</v>
      </c>
    </row>
    <row r="31">
      <c r="A31" s="4" t="inlineStr">
        <is>
          <t>Net loss attributable to Cloopen Group Holding Limited</t>
        </is>
      </c>
      <c r="B31" s="5" t="n">
        <v>-141345</v>
      </c>
      <c r="C31" s="5" t="n">
        <v>-974898</v>
      </c>
      <c r="D31" s="5" t="n">
        <v>-903859</v>
      </c>
      <c r="E31" s="5" t="n">
        <v>-425232</v>
      </c>
    </row>
    <row r="32">
      <c r="A32" s="4" t="inlineStr">
        <is>
          <t>Accretion and modifications of Redeemable Convertible Preferred Shares</t>
        </is>
      </c>
      <c r="B32" s="4" t="inlineStr">
        <is>
          <t xml:space="preserve"> </t>
        </is>
      </c>
      <c r="C32" s="4" t="inlineStr">
        <is>
          <t xml:space="preserve"> </t>
        </is>
      </c>
      <c r="D32" s="5" t="n">
        <v>-4878652</v>
      </c>
      <c r="E32" s="5" t="n">
        <v>-1139108</v>
      </c>
    </row>
    <row r="33">
      <c r="A33" s="4" t="inlineStr">
        <is>
          <t>Deemed dividends to Series E Redeemable Convertible Preferred Shareholders</t>
        </is>
      </c>
      <c r="B33" s="4" t="inlineStr">
        <is>
          <t xml:space="preserve"> </t>
        </is>
      </c>
      <c r="C33" s="4" t="inlineStr">
        <is>
          <t xml:space="preserve"> </t>
        </is>
      </c>
      <c r="D33" s="4" t="inlineStr">
        <is>
          <t xml:space="preserve"> </t>
        </is>
      </c>
      <c r="E33" s="5" t="n">
        <v>-14729</v>
      </c>
    </row>
    <row r="34">
      <c r="A34" s="4" t="inlineStr">
        <is>
          <t>Net loss attributable to ordinary shareholders</t>
        </is>
      </c>
      <c r="B34" s="5" t="n">
        <v>-141345</v>
      </c>
      <c r="C34" s="5" t="n">
        <v>-974898</v>
      </c>
      <c r="D34" s="5" t="n">
        <v>-5782511</v>
      </c>
      <c r="E34" s="5" t="n">
        <v>-1579069</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Foreign currency translation adjustment, net of nil income taxes</t>
        </is>
      </c>
      <c r="B36" s="5" t="n">
        <v>22278</v>
      </c>
      <c r="C36" s="5" t="n">
        <v>153655</v>
      </c>
      <c r="D36" s="5" t="n">
        <v>-308001</v>
      </c>
      <c r="E36" s="5" t="n">
        <v>153151</v>
      </c>
    </row>
    <row r="37">
      <c r="A37" s="4" t="inlineStr">
        <is>
          <t>Total other comprehensive income (loss)</t>
        </is>
      </c>
      <c r="B37" s="5" t="n">
        <v>22278</v>
      </c>
      <c r="C37" s="5" t="n">
        <v>153655</v>
      </c>
      <c r="D37" s="5" t="n">
        <v>-308001</v>
      </c>
      <c r="E37" s="5" t="n">
        <v>153151</v>
      </c>
    </row>
    <row r="38">
      <c r="A38" s="4" t="inlineStr">
        <is>
          <t>Comprehensive loss</t>
        </is>
      </c>
      <c r="B38" s="5" t="n">
        <v>-119212</v>
      </c>
      <c r="C38" s="5" t="n">
        <v>-822244</v>
      </c>
      <c r="D38" s="5" t="n">
        <v>-6091105</v>
      </c>
      <c r="E38" s="5" t="n">
        <v>-1425923</v>
      </c>
    </row>
    <row r="39">
      <c r="A39" s="4" t="inlineStr">
        <is>
          <t>Comprehensive loss attributable to non-controlling interests</t>
        </is>
      </c>
      <c r="B39" s="5" t="n">
        <v>-145</v>
      </c>
      <c r="C39" s="5" t="n">
        <v>-1001</v>
      </c>
      <c r="D39" s="5" t="n">
        <v>-593</v>
      </c>
      <c r="E39" s="5" t="n">
        <v>-81</v>
      </c>
    </row>
    <row r="40">
      <c r="A40" s="4" t="inlineStr">
        <is>
          <t>Comprehensive loss attributable to Cloopen Group Holding Limited</t>
        </is>
      </c>
      <c r="B40" s="6" t="n">
        <v>-119067</v>
      </c>
      <c r="C40" s="7" t="n">
        <v>-821243</v>
      </c>
      <c r="D40" s="7" t="n">
        <v>-6090512</v>
      </c>
      <c r="E40" s="7" t="n">
        <v>-1425842</v>
      </c>
    </row>
    <row r="41">
      <c r="A41" s="3" t="inlineStr">
        <is>
          <t>Net loss per ordinary share</t>
        </is>
      </c>
      <c r="B41" s="4" t="inlineStr">
        <is>
          <t xml:space="preserve"> </t>
        </is>
      </c>
      <c r="C41" s="4" t="inlineStr">
        <is>
          <t xml:space="preserve"> </t>
        </is>
      </c>
      <c r="D41" s="4" t="inlineStr">
        <is>
          <t xml:space="preserve"> </t>
        </is>
      </c>
      <c r="E41" s="4" t="inlineStr">
        <is>
          <t xml:space="preserve"> </t>
        </is>
      </c>
    </row>
    <row r="42">
      <c r="A42" s="4" t="inlineStr">
        <is>
          <t>Basic | (per share)</t>
        </is>
      </c>
      <c r="B42" s="9" t="n">
        <v>-0.44</v>
      </c>
      <c r="C42" s="10" t="n">
        <v>-3.03</v>
      </c>
      <c r="D42" s="10" t="n">
        <v>-19.62</v>
      </c>
      <c r="E42" s="10" t="n">
        <v>-18.55</v>
      </c>
    </row>
    <row r="43">
      <c r="A43" s="4" t="inlineStr">
        <is>
          <t>Diluted | (per share)</t>
        </is>
      </c>
      <c r="B43" s="9" t="n">
        <v>-0.44</v>
      </c>
      <c r="C43" s="10" t="n">
        <v>-3.03</v>
      </c>
      <c r="D43" s="10" t="n">
        <v>-19.62</v>
      </c>
      <c r="E43" s="10" t="n">
        <v>-18.55</v>
      </c>
    </row>
    <row r="44">
      <c r="A44" s="3" t="inlineStr">
        <is>
          <t>Weighted average number of ordinary shares outstanding used in computing net loss per ordinary share</t>
        </is>
      </c>
      <c r="B44" s="4" t="inlineStr">
        <is>
          <t xml:space="preserve"> </t>
        </is>
      </c>
      <c r="C44" s="4" t="inlineStr">
        <is>
          <t xml:space="preserve"> </t>
        </is>
      </c>
      <c r="D44" s="4" t="inlineStr">
        <is>
          <t xml:space="preserve"> </t>
        </is>
      </c>
      <c r="E44" s="4" t="inlineStr">
        <is>
          <t xml:space="preserve"> </t>
        </is>
      </c>
    </row>
    <row r="45">
      <c r="A45" s="4" t="inlineStr">
        <is>
          <t>Basic</t>
        </is>
      </c>
      <c r="B45" s="5" t="n">
        <v>321885046</v>
      </c>
      <c r="C45" s="5" t="n">
        <v>321885046</v>
      </c>
      <c r="D45" s="5" t="n">
        <v>294793258</v>
      </c>
      <c r="E45" s="5" t="n">
        <v>85103964</v>
      </c>
    </row>
    <row r="46">
      <c r="A46" s="4" t="inlineStr">
        <is>
          <t>Diluted</t>
        </is>
      </c>
      <c r="B46" s="5" t="n">
        <v>321885046</v>
      </c>
      <c r="C46" s="5" t="n">
        <v>321885046</v>
      </c>
      <c r="D46" s="5" t="n">
        <v>294793258</v>
      </c>
      <c r="E46" s="5" t="n">
        <v>8510396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1 and 2022 consisted of the following: SCHEDULE OF PROPERTY AND EQUIPMENT
RMB RMB
December 31,
2021 2022
RMB RMB
Computer and office equipment 18,998 23,301
Furniture and fixtures 2,857 3,323
Motor vehicles 938 938
Leasehold improvement 2,141 2,618
Buildings 4,702 4,702
Property and Equipment 29,636 34,882
Less: Accumulated depreciation 15,542 20,493
Property and Equipment, net 14,094 14,389 </t>
        </is>
      </c>
    </row>
    <row r="5">
      <c r="A5" s="4" t="inlineStr">
        <is>
          <t>SCHEDULE OF DEPRECIATION EXPENSES ON PROPERTY AND EQUIPMENT</t>
        </is>
      </c>
      <c r="B5" s="4" t="inlineStr">
        <is>
          <t xml:space="preserve">Depreciation
expenses on property and equipment were allocated to the following expense items: SCHEDULE OF DEPRECIATION EXPENSES ON PROPERTY AND EQUIPMENT
RMB RMB RMB
Year ended December 31,
2020 2021 2022
RMB RMB RMB
Cost of revenues 1,377 1,404 22
Research and development expenses 538 1,395 1,403
Selling and marketing expenses 1,449 1,703 2,158
General and administrative expenses 1,357 1,005 1,721
Total depreciation expenses 4,721 5,507 5,3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BALANCES FOR THE OPERATING AND FINANCE LEASES</t>
        </is>
      </c>
      <c r="B4" s="4" t="inlineStr">
        <is>
          <t xml:space="preserve">The
balances for the operating and finance leases where the Group is the lessee are presented as follows within the consolidated balance
sheet: SCHEDULE OF BALANCES FOR THE OPERATING AND FINANCE LEASES
Assets： RMB(000) RMB(000)
For the year ended December 31,
Operating leases: 2021 2022
Assets： RMB(000) RMB(000)
Right-of-use assets - operating lease - 16,342
Liabilities：
Current portion of operating lease liabilities - 10,162
Non-current operating lease liabilities - 6,448
Total operating lease liabilities - 16,610 </t>
        </is>
      </c>
    </row>
    <row r="5">
      <c r="A5" s="4" t="inlineStr">
        <is>
          <t>SCHEDLUE OF COMPONENTS OF LEASE EXPENSES</t>
        </is>
      </c>
      <c r="B5" s="4" t="inlineStr">
        <is>
          <t xml:space="preserve">The
components of lease expenses were as follows: SCHEDLUE
OF COMPONENTS OF LEASE EXPENSES
For the year ended December 31, 2022
Lease Cost RMB(000) US$(000)
Amortization of right-of-use assets 24,158 3,503
Interest of operating lease liabilities 1,414 205
Expenses for short-term leases within 12 months and other non-lease component 2,315 336
Total lease cost 27,887 4,044 </t>
        </is>
      </c>
    </row>
    <row r="6">
      <c r="A6" s="4" t="inlineStr">
        <is>
          <t>SCHEDULE OF SUPPLEMENTAL CASH FLOW INFORMATION RELATED TO LEASES</t>
        </is>
      </c>
      <c r="B6" s="4" t="inlineStr">
        <is>
          <t xml:space="preserve">Supplemental
cash flow information related to leases where we are the lessee is as follows: SCHEDULE
OF SUPPLEMENTAL CASH FLOW INFORMATION RELATED TO LEASES
For the year ended December 31, 2022
RMB(000) US$(000)
Cash payments for operating leases 27,575 3,998
ROU assets obtained in exchange for operating lease liabilities 7,455 1,081 </t>
        </is>
      </c>
    </row>
    <row r="7">
      <c r="A7" s="4" t="inlineStr">
        <is>
          <t>SCHEDULE OF OPERATING LEASE MATURITIES</t>
        </is>
      </c>
      <c r="B7" s="4" t="inlineStr">
        <is>
          <t xml:space="preserve">As
of Dec 31, 2022, the maturities of our operating are as follows: SCHEDULE
OF OPERATING LEASE MATURITIES
Operating Lease
Year ending December 31. RMB(000) US$(000)
2023 13,260 1,923
2024 6,031 874
2025 941 136
Total future lease payments 20,232 2,933
Less: Imputed interest 2,895 420
Total lease liability balance 17,337 2,513 </t>
        </is>
      </c>
    </row>
    <row r="8">
      <c r="A8" s="4" t="inlineStr">
        <is>
          <t>FUTURE MINIMUM LEASE PAYMENTS UNDER NON-CANCELLABLE LEASES</t>
        </is>
      </c>
      <c r="B8" s="4" t="inlineStr">
        <is>
          <t xml:space="preserve">FUTURE MINIMUM LEASE PAYMENTS UNDER NON-CANCELLABLE LEASES
Year ended December 31, RMB
2022 26,263
2023 9,615
2024 2,8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 SCHEDULE OF INTANGIBLE ASSETS, NET
December 31, 2021
Gross Net Weighted average
carrying Accumulated Accumulated carrying amortization
amount amortization impairment amount Period
RMB RMB RMB RMB Years
Software copyrights 15,461 (8,159 ) - 7,302 6.8
Telecommunication business operation licenses 3,262 (2,827 ) - 435 4.1
Technology 11,135 (585 ) (136 ) 10,414 6.0
Non-compete arrangements 805 (32 ) - 773 3.8
Customer relationship 15,000 (1,125 ) - 13,875 10.0
Trademark 7,472 (434 ) - 7,038 8.8
Order backlogs 8,560 - - 8,560 4.0
Total 61,695 (13,162 ) (136 ) 48,397
December 31, 2022
Gross Net Weighted average
carrying Accumulated Accumulated carrying amortization
amount amortization impairment amount Period
RMB RMB RMB RMB Years
Software copyrights 16,109 (9,833 ) - 6,276 7.0
Telecommunication business operation licenses 2,882 (2,787 ) - 95 4.0
Technology 14,865 (2,608 ) (10,474 ) 1,783 7.2
Non-compete arrangements 805 (254 ) (545 ) 6 3.8
Customer relationship 15,000 (2,625 ) (5,586 ) 6,789 10.0
Trademark 8,472 (1,381 ) (5,106 ) 1,985 8.9
Order backlogs 8,660 (2,223 ) (6,437 ) - 4.0
Total 66,793 (21,711 ) (28,148 ) 16,934 </t>
        </is>
      </c>
    </row>
    <row r="5">
      <c r="A5" s="4" t="inlineStr">
        <is>
          <t>SCHEDULE OF ESTIMATED AMORTIZATION EXPENSE</t>
        </is>
      </c>
      <c r="B5" s="4" t="inlineStr">
        <is>
          <t xml:space="preserve">The
estimated amortization expense for the next five years is as follows: SCHEDULE OF ESTIMATED AMORTIZATION EXPENSE
RMB
2023 3,447
2024 2,977
2025 2,360
2026 2,227
2027 1,900
Then thereafter 4,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 xml:space="preserve"> SCHEDULE OF CARRYING AMOUNT OF GOODWILL
Acquisition of
Guohebing Kunlunjiexin Zhuge Inc. Molun SAAS Total
RMB(000) RMB(000) RMB(000) RMB(000) RMB(000)
Balance as of December 31, 2020 - - - - -
Additions 147,001 19,222 104,674 - 270,897
Impairment (82,467 ) (19,222 ) (47,403 ) - (149,092 )
Balance as of December 31, 2021 64,534 - 57,271 - 121,805
Additions - - - 40,029 40,029
Impairment (10,107 ) - (57,271 ) (40,029 ) (107,407 )
Balance as of December 31, 2022 54,427 - - - 54,4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 SCHEDULE
OF BORROWINGS
2,021 2,022
December 31,
2,021 2,022
RMB RMB
Short-term
borrowings - -
–
Secured bank loans 5,500 -
Long-term borrowings 8,00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 SCHEDULE OF ACCRUED EXPENSES AND OTHER CURRENT LIABILITIES
2021 2022
December 31,
2021 2022
RMB RMB
Accrued payroll and social insurance 82,993 95,297
Taxes payable 19,241 21,742
Payable for repurchase of treasury stocks 12,744 -
Deposits of BNY MELLON 30,641 32,726
Deposits 191 303
Staff reimbursements 17,918 7,991
Accrued liabilities for class action - 83,575
Other payables 3,259 1,090
Accrued expenses and other current liabilities 166,987 242,7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2</t>
        </is>
      </c>
    </row>
    <row r="3">
      <c r="A3" s="4" t="inlineStr">
        <is>
          <t>China Equities Hk Limited [Member] | Series C Redeemable Convertible Preferred Shares [Member]</t>
        </is>
      </c>
      <c r="B3" s="4" t="inlineStr">
        <is>
          <t xml:space="preserve"> </t>
        </is>
      </c>
    </row>
    <row r="4">
      <c r="A4" s="3" t="inlineStr">
        <is>
          <t>Collaborative Arrangement and Arrangement Other than Collaborative [Line Items]</t>
        </is>
      </c>
      <c r="B4" s="4" t="inlineStr">
        <is>
          <t xml:space="preserve"> </t>
        </is>
      </c>
    </row>
    <row r="5">
      <c r="A5" s="4" t="inlineStr">
        <is>
          <t>SCHEDULE FAIR VALUE OF THE WARRANT LIABILITY</t>
        </is>
      </c>
      <c r="B5" s="4" t="inlineStr">
        <is>
          <t xml:space="preserve">The
fair value of the warrant liability to China Equities HK Limited for purchasing Series C Redeemable Convertible Preferred Shares as of
December 31, 2020 and March 22, 2021 are estimated with the following assumptions used: SCHEDULE OF FAIR VALUE OF THE WARRANT LIABILITY ASSUMPTIONS
December 31, 2020 March 22, 2021
Risk-free rate of return 0.23 % 0.38 %
Volatility 53 % 54 %
Expected dividend yield 0 % 0 %
Fair value of underlying Series C Redeemable Convertible Preferred Shares 3.12 9.91
Expected term 2.7 2.5 </t>
        </is>
      </c>
    </row>
    <row r="6">
      <c r="A6" s="4" t="inlineStr">
        <is>
          <t>Novo Investment Hk [Member] | Series E Redeemable Convertible Preferred Shares [Member]</t>
        </is>
      </c>
      <c r="B6" s="4" t="inlineStr">
        <is>
          <t xml:space="preserve"> </t>
        </is>
      </c>
    </row>
    <row r="7">
      <c r="A7" s="3" t="inlineStr">
        <is>
          <t>Collaborative Arrangement and Arrangement Other than Collaborative [Line Items]</t>
        </is>
      </c>
      <c r="B7" s="4" t="inlineStr">
        <is>
          <t xml:space="preserve"> </t>
        </is>
      </c>
    </row>
    <row r="8">
      <c r="A8" s="4" t="inlineStr">
        <is>
          <t>SCHEDULE FAIR VALUE OF THE WARRANT LIABILITY</t>
        </is>
      </c>
      <c r="B8" s="4" t="inlineStr">
        <is>
          <t xml:space="preserve">The
fair value of the warrant liability issued to two PRC onshore investment funds for purchasing Series E Redeemable Convertible Preferred
Shares as of December 31, 2019 and November 3, 2020 are estimated with the following assumptions used: SCHEDULE
OF FAIR VALUE OF THE WARRANT LIABILITY
December 31, 2019 November 3, 2020
Risk-free rate of return 0.35 % 0.22 %
Volatility 53.0 % 50 %
Expected dividend yield 0.0 % 0 %
Fair value of underlying Series E Redeemable Convertible Preferred Shares 1.30 2.62
Expected term 1.2 0.5 </t>
        </is>
      </c>
    </row>
    <row r="9">
      <c r="A9" s="4" t="inlineStr">
        <is>
          <t>Novo Investment Hk [Member] | Series F Redeemable Convertible Preferred Shares [Member]</t>
        </is>
      </c>
      <c r="B9" s="4" t="inlineStr">
        <is>
          <t xml:space="preserve"> </t>
        </is>
      </c>
    </row>
    <row r="10">
      <c r="A10" s="3" t="inlineStr">
        <is>
          <t>Collaborative Arrangement and Arrangement Other than Collaborative [Line Items]</t>
        </is>
      </c>
      <c r="B10" s="4" t="inlineStr">
        <is>
          <t xml:space="preserve"> </t>
        </is>
      </c>
    </row>
    <row r="11">
      <c r="A11" s="4" t="inlineStr">
        <is>
          <t>SCHEDULE FAIR VALUE OF THE WARRANT LIABILITY</t>
        </is>
      </c>
      <c r="B11" s="4" t="inlineStr">
        <is>
          <t xml:space="preserve">The
fair value of the warrant liability issued to Novo Investment for purchasing Series F Redeemable Convertible Preferred Shares as of November
13, 2020, December 31, 2020 and January 7, 2021 are estimated with the following assumptions used: SCHEDULE
FAIR VALUE OF THE WARRANT LIABILITY
November 13, 2020 December 31, 2020 and January 7,
2021
Risk-free rate of return 0.22 % 0.19 %
Volatility 50 % 50 %
Expected dividend yield 0 % 0 %
Fair value of underlying Series F Redeemable Convertible Preferred Shares 2.62 3.12
Expected term 0.5 0.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HARES (Tables)</t>
        </is>
      </c>
      <c r="B1" s="2" t="inlineStr">
        <is>
          <t>12 Months Ended</t>
        </is>
      </c>
    </row>
    <row r="2">
      <c r="B2" s="2" t="inlineStr">
        <is>
          <t>Dec. 31, 2022</t>
        </is>
      </c>
    </row>
    <row r="3">
      <c r="A3" s="3" t="inlineStr">
        <is>
          <t>Redeemable Convertible Preferred Shares</t>
        </is>
      </c>
      <c r="B3" s="4" t="inlineStr">
        <is>
          <t xml:space="preserve"> </t>
        </is>
      </c>
    </row>
    <row r="4">
      <c r="A4" s="4" t="inlineStr">
        <is>
          <t>SCHEDULE OF REDEEMABLE CONVERTIBLE PREFERRED SHARES ACTIVITIES</t>
        </is>
      </c>
      <c r="B4" s="4" t="inlineStr">
        <is>
          <t xml:space="preserve">The
Company’s redeemable convertible preferred shares activities consist of the following: SCHEDULE
OF REDEEMABLE CONVERTIBLE PREFERRED SHARES ACTIVITIES
RMB Series A Series B Series C Series D Series E Series F Total
Balance as of January 1, 2020 174,528 202,954 607,847 208,826 229,974 - 1,424,129
Exercise of Series E warrants - - - - 122,642 - 122,642
Issuance for cash - - - - - 598,662 598,662
Issuance costs - - - - - (11,830 ) (11,830 )
Deemed dividends - - - - 14,729 - 14,729
Accretion of Redeemable Convertible Preferred Shares 229,846 226,825 396,106 77,441 93,773 115,117 1,139,108
Foreign currency translation adjustment (23,710 ) (25,385 ) (60,725 ) (17,694 ) (23,869 ) (10,477 ) (161,860 )
Balance as of December 31, 2020 380,664 404,394 943,228 268,573 437,249 691,472 3,125,580
Subscription receivables - - (230,087 ) - (106,092 ) - (336,179 )
Carrying amount as of December 31, 2020 380,664 404,394 713,141 268,573 331,157 691,472 2,789,401
Issuance of Series F Preferred Shares - - - - - 257,198 257,198
Accretion of Redeemable Convertible Preferred Shares 588,758 615,764 1,379,371 379,571 610,099 1,305,090 4,878,653
Foreign currency translation adjustment (7,001 ) (7,391 ) 213,120 (4,768 ) 98,368 (14,146 ) 278,182
Balance as of Feburary 9, 2021 962,421 1,012,767 2,305,632 643,376 1,039,624 2,239,614 8,203,434
Balance 962,421 1,012,767 2,305,632 643,376 1,039,624 2,239,614 8,203,434
Conversion to Class A Ordinary Shares (962,421 ) (1,012,767 ) (2,305,632 ) (643,376 ) (1,039,624 ) (2,239,614 ) (8,203,434 )
Balance as of December 31, 2021 - - - - - - -
Balance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RESTRICTED ORDINARY SHARES HELD BY THE COMPANY'S EMPLOYEES</t>
        </is>
      </c>
      <c r="B4" s="4" t="inlineStr">
        <is>
          <t xml:space="preserve">A
summary of the Company’s restricted ordinary shares held by the Company’s employees for the years ended December 31, 2021
and 2022 is presented below: SCHEDULE OF RESTRICTED ORDINARY SHARES HELD BY THE COMPANY'S EMPLOYEES
Number of Weighted
Unvested as of January 1, 2021 5,436,595 1.32
Granted 8,309,677 4.65
Vested (5,436,595 ) 1.32
Forfeited (295,000 ) 3.19
Unvested as of December 31, 2021 8,014,677 4.71
Granted 3,822,089 0.66
Vested (1,755,548 ) 7.45
Forfeited (5,104,733 ) 2.21
Unvested as of December 31, 2022 4,976,485 3.20 </t>
        </is>
      </c>
    </row>
    <row r="5">
      <c r="A5" s="4" t="inlineStr">
        <is>
          <t>SCHEDULE OF COMPENSATION EXPENSES RECOGNIZED</t>
        </is>
      </c>
      <c r="B5" s="4" t="inlineStr">
        <is>
          <t xml:space="preserve">Total
compensation expenses recognized for restricted ordinary shares for the years ended December 31, 2020, 2021 and 2022 were allocated to
the following expense items: SCHEDULE OF COMPENSATION EXPENSES RECOGNIZED
RMB RMB RMB
Year ended December 31,
2020 2021 2022
RMB RMB RMB
Research and development expenses - 8,618 (5,158 )
General and administrative expenses 67,026 112,218 59,133
Selling and marketing expenses - 4,191 1,275
Total restricted ordinary shares compensation
expenses 67,026 125,027 55,250 </t>
        </is>
      </c>
    </row>
    <row r="6">
      <c r="A6" s="4" t="inlineStr">
        <is>
          <t>SCHEDULE OF SHARE OPTIONS ACTIVITIES</t>
        </is>
      </c>
      <c r="B6" s="4" t="inlineStr">
        <is>
          <t xml:space="preserve"> SCHEDULE OF SHARE OPTIONS ACTIVITIES
Number of Weighted average exercise price Weighted Aggregate
US$ US$
Outstanding as of January 1, 2021 25,198,592 0.25
Granted 5,355,499 0.26
Forfeited (1,754,969 ) 0.30
Excercised (6,729,352 ) 0.26
Outstanding as of December 31, 2021 22,069,770 0.25
Forfeited (755,960 ) 0.34
Excercised (3,718,773 ) 0.25 7,160
Outstanding as of December 31, 2022 17,595,037 0.24
Vested and expected to vest as of December 31, 2022 17,595,037 0.24 4.66 30,507
Exercisable as of December 31, 2022 16,708,959 0.21 3.59 30,245 </t>
        </is>
      </c>
    </row>
    <row r="7">
      <c r="A7" s="4" t="inlineStr">
        <is>
          <t>SCHEDULE OF FAIR VALUE ASSUMPTIONS</t>
        </is>
      </c>
      <c r="B7" s="4" t="inlineStr">
        <is>
          <t xml:space="preserve">The
fair values of the options granted are estimated on the dates of grant using the binomial option pricing model with the following assumptions
used: SCHEDULE OF FAIR VALUE ASSUMPTIONS
Grant dates: 2020 2021
Risk free rate of return 0.61% 1.88 % 1.06% 1.57 %
Volatility 48.21% 49.36 % 48.76% 49.21 %
Expected dividend yield 0 % 0 %
Exercise multiple 2.20 2.20
Fair value of underlying ordinary share US$ 1.30 3.12 US$ 1.45 16.70
Expiration terms 10 10 </t>
        </is>
      </c>
    </row>
    <row r="8">
      <c r="A8" s="4" t="inlineStr">
        <is>
          <t>Share-Based Payment Arrangement,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COMPENSATION EXPENSES RECOGNIZED</t>
        </is>
      </c>
      <c r="B10" s="4" t="inlineStr">
        <is>
          <t xml:space="preserve">SCHEDULE
OF COMPENSATION EXPENSES RECOGNIZED
RMB RMB RMB
Year ended December 31,
2020 2021 2022
RMB RMB RMB
Cost of revenues 761 507 (621 )
Research and development expenses 909 9,946 (795 )
Selling and marketing expenses 3,467 16,960 (765 )
General and administrative expenses 25,132 109,530 54,393
Total share option compensation expenses 30,269 136,943 52,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ASSETS AND LIABILITIES MEASURED AT FAIR VALUE ON A RECURRING BASIS</t>
        </is>
      </c>
      <c r="B4" s="4" t="inlineStr">
        <is>
          <t xml:space="preserve">The
following tables present the fair value hierarchy for those assets and liabilities measured at fair value on a recurring basis as of
December 31, 2020, 2021 and 2022, respectively: SCHEDULE OF FAIR VALUE HIERARCHY ASSETS AND LIABILITIES MEASURED AT FAIR VALUE ON A RECURRING BASIS
RMB Level 1 Level 2 Level 3 Total Fair Value
December 31, 2020
RMB Level 1 Level 2 Level 3 Total Fair Value
Liabilities
Warrants Liabilities, current portion (Note 14) - - 37,903 37,903
Non-current warrants Liabilities (Note 14) - - 9,650 9,650
RMB Level 1 Level 2 Level 3 Total Fair Value
December 31, 2021
RMB Level 1 Level 2 Level 3 Total Fair Value
Assets
Short-term investments - - 127,514 127,514
RMB Level 1 Level 2 Level 3 Total Fair Value
December 31, 2022
RMB Level 1 Level 2 Level 3 Total Fair Value
Assets
Short-term investments - - 412,031 412,031 </t>
        </is>
      </c>
    </row>
    <row r="5">
      <c r="A5" s="4" t="inlineStr">
        <is>
          <t>SCHEDULE OF RECONCILIATION FOR RECURRING FAIR VALUE MEASUREMENTS OF FAIR VALUE</t>
        </is>
      </c>
      <c r="B5" s="4" t="inlineStr">
        <is>
          <t xml:space="preserve">The
table below reflects the reconciliation from the opening balances to the closing balances for recurring fair value measurements of the
fair value hierarchy for the years ended December 31, 2020, 2021 and 2022: SCHEDULE
OF RECONCILIATION FOR RECURRING FAIR VALUE MEASUREMENTS OF FAIR VALUE
Year ended December 31, 2020
Gain or Losses
RMB January 1, 2020 Purchase/ Issue Sell / Exercise Included in Included in Foreign December 31, 2020
Assets
Short-term investments 2,501 - 2,501 - - - -
Liabilities
Warrants Liabilities, current portion (Note 14) - 21,622 - 16,906 - (415 ) 37,903
Non-current warrants Liabilities (Note 14) 4,709 - 16,550 23,376 - (1,885 ) 9,650
Year ended December 31, 2021
Gain or Losses
RMB January 1, Purchase/ Issue Sell / Exercise Included Included in Foreign December 31, 2021
Assets
Short-term investments - 127,727 - - - (213 ) 127,514
Liabilities
Warrants Liabilities, current portion (Note 14) 37,903 - 37,531 - - (372 ) -
Non-current warrants Liabilities (Note 14) 9,650 - 38,841 29,011 - 180 -
Year ended December 31, 2022
Gain or Losses
RMB January 1, 2022 Purchase/ Issue Sell / Exercise Included Included in Foreign December 31, 2022
Assets
Short term investments 127,514 357,142 70,306 - - (2,320 ) 412,0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Loss (Parenthetical) ¥ in Thousands, $ in Thousands</t>
        </is>
      </c>
      <c r="B1" s="2" t="inlineStr">
        <is>
          <t>12 Months Ended</t>
        </is>
      </c>
    </row>
    <row r="2">
      <c r="B2" s="2" t="inlineStr">
        <is>
          <t>Dec. 31, 2022 CNY (¥)</t>
        </is>
      </c>
      <c r="C2" s="2" t="inlineStr">
        <is>
          <t>Dec. 31, 2021 CNY (¥)</t>
        </is>
      </c>
      <c r="D2" s="2" t="inlineStr">
        <is>
          <t>Dec. 31, 2020 CNY (¥)</t>
        </is>
      </c>
    </row>
    <row r="3">
      <c r="A3" s="3" t="inlineStr">
        <is>
          <t>Defined Benefit Plan Disclosure [Line Items]</t>
        </is>
      </c>
      <c r="B3" s="4" t="inlineStr">
        <is>
          <t xml:space="preserve"> </t>
        </is>
      </c>
      <c r="C3" s="4" t="inlineStr">
        <is>
          <t xml:space="preserve"> </t>
        </is>
      </c>
      <c r="D3" s="4" t="inlineStr">
        <is>
          <t xml:space="preserve"> </t>
        </is>
      </c>
    </row>
    <row r="4">
      <c r="A4" s="4" t="inlineStr">
        <is>
          <t>Revenues, related parties amounts</t>
        </is>
      </c>
      <c r="B4" s="7" t="n">
        <v>593634</v>
      </c>
      <c r="C4" s="7" t="n">
        <v>752688</v>
      </c>
      <c r="D4" s="7" t="n">
        <v>723453</v>
      </c>
    </row>
    <row r="5">
      <c r="A5" s="4" t="inlineStr">
        <is>
          <t>Cost of revenues, related parties amounts</t>
        </is>
      </c>
      <c r="B5" s="5" t="n">
        <v>367334</v>
      </c>
      <c r="C5" s="5" t="n">
        <v>480755</v>
      </c>
      <c r="D5" s="5" t="n">
        <v>478118</v>
      </c>
    </row>
    <row r="6">
      <c r="A6" s="4" t="inlineStr">
        <is>
          <t>Research and development expenses, related parties amounts</t>
        </is>
      </c>
      <c r="B6" s="4" t="inlineStr">
        <is>
          <t xml:space="preserve"> </t>
        </is>
      </c>
      <c r="C6" s="5" t="n">
        <v>1974</v>
      </c>
      <c r="D6" s="5" t="n">
        <v>5667</v>
      </c>
    </row>
    <row r="7">
      <c r="A7" s="4" t="inlineStr">
        <is>
          <t>Foreign currency translation adjustment, income taxes</t>
        </is>
      </c>
      <c r="B7" s="4" t="inlineStr">
        <is>
          <t xml:space="preserve"> </t>
        </is>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venues, related parties amounts</t>
        </is>
      </c>
      <c r="B10" s="5" t="n">
        <v>1377</v>
      </c>
      <c r="C10" s="5" t="n">
        <v>5994</v>
      </c>
      <c r="D10" s="5" t="n">
        <v>33068</v>
      </c>
    </row>
    <row r="11">
      <c r="A11" s="4" t="inlineStr">
        <is>
          <t>Cost of revenues, related parties amounts</t>
        </is>
      </c>
      <c r="B11" s="4" t="inlineStr">
        <is>
          <t xml:space="preserve"> </t>
        </is>
      </c>
      <c r="C11" s="4" t="inlineStr">
        <is>
          <t xml:space="preserve"> </t>
        </is>
      </c>
      <c r="D11" s="7" t="n">
        <v>1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SCHEDULE OF COMPONENTS OF LOSS BEFORE INCOME TAXES
2020 2021 2022
Year ended December 31,
2020 2021 2022
RMB RMB RMB
The Cayman Islands * (173,957 ) (453,788 ) (345,945 )
Hong Kong S.A.R * (1,223 ) 19,023 (34,946 )
Japan * 10,169 (3,159 ) (27,883 )
The PRC, excluding Hong Kong S.A.R. (259,099 ) (455,408 ) (567,467 )
Total (424,110 ) (893,332 ) (976,241 )
* Non PRC entities not
subject to income tax</t>
        </is>
      </c>
    </row>
    <row r="5">
      <c r="A5" s="4" t="inlineStr">
        <is>
          <t>SCHEDULE OF CURRENT AND DEFERRED PORTION OF INCOME TAX (BENEFIT)/EXPENSE</t>
        </is>
      </c>
      <c r="B5" s="4" t="inlineStr">
        <is>
          <t>Income
tax expense recognized in the consolidated statements of comprehensive loss consists of the following: SCHEDULE OF CURRENT AND DEFERRED PORTION OF INCOME TAX (BENEFIT)/EXPENSE
2020 2021 2022
Year ended December 31,
2020 2021 2022
RMB RMB RMB
Current income tax expense 1,201 5,998 8,464
Deferred income tax benefit (expense) (74 ) 5,122 (8,806 )
Total income tax expense 1,127 11,120 (342 )</t>
        </is>
      </c>
    </row>
    <row r="6">
      <c r="A6" s="4" t="inlineStr">
        <is>
          <t>SCHEDULE OF RECONCILIATION OF DIFFERENCES BETWEEN THE INCOME TAX BENEFIT</t>
        </is>
      </c>
      <c r="B6" s="4" t="inlineStr">
        <is>
          <t>Reconciliation
of the differences between the income tax benefit computed based on the PRC statutory income tax rate and the Group’s income tax
expense for the years ended December 31, 2020, 2021 and 2022 are as follows: SCHEDULE OF RECONCILIATION OF DIFFERENCES BETWEEN THE INCOME TAX BENEFIT
2020 2021 2022
Year ended December 31,
2020 2021 2022
RMB RMB RMB
Computed expected income tax benefit (106,028 ) (223,333 ) (244,060 )
Non-deductible expenses / taxable deemed income
Share-based compensation 33,566 66,705 26,865
Non-deductible entertainment 577 940 1,240
Uninvoiced expenditures 217 - -
Taxable deemed interest income from inter-company interest-free loans 2,155 6,659 2,659
Non-deductible IPO fees 2,210 824 -
Employee commercial Insurance 110 372 291
Effect of withholding tax at 7 - 1,144 2,121
Selling Commission 581 2,072 1,003
Others 46 63 109
Non-PRC entities not subject to income tax 7,296 47,479 66,530
Effect of income tax rate differences in jurisdictions other than the PRC - (2,334 ) 2,964
Over provision in respect of prior years 104 4,883 203
NOL expired 200 8,635 38,871
Amortization of intangible assets formed by business combinations (74 ) (536 ) (8,806 )
Others - 813 1,701
Changes in valuation allowance 60,167 96,734 107,967
Actual income tax expense 1,127 11,120 (342 )</t>
        </is>
      </c>
    </row>
    <row r="7">
      <c r="A7" s="4" t="inlineStr">
        <is>
          <t>SCHEDULE OF DEFERRED INCOME TAX ASSETS</t>
        </is>
      </c>
      <c r="B7" s="4" t="inlineStr">
        <is>
          <t xml:space="preserve"> SCHEDULE OF DEFERRED INCOME TAX ASSETS
2020 2021 2022
December 31,
2020 2021 2022
RMB RMB RMB
Net operating loss carry forwards 218,478 280,865 349,681
Uninvoiced expenditures 6,204 9,867 9,867
Accounts receivable and contract assets allowance 12,707 16,486 22,172
Other equity investments impairment 10,337 11,412 12,777
Goodwill impairment 1,417 38,690 55,534
Share of losses of equity method investments 174 149 641
Others 9 1 2,050
Less: Valuation allowance (239,007 ) (335,339 ) (443,306 )
Total deferred income tax assets, net 10,319 22,131 9,416
Intangible assets (185 ) (8,883 ) (1,285 )
Equity method investment on the gain from the disposal of a subsidiary - (2,766 ) (2,766 )
Change in fair value of other equity investments (10,319 ) (19,365 ) (6,650 )
Total gross deferred income tax liabilities (10,504 ) (31,014 ) (10,701 )
Net deferred income tax assets (185 ) (8,883 ) (1,285 )</t>
        </is>
      </c>
    </row>
    <row r="8">
      <c r="A8" s="4" t="inlineStr">
        <is>
          <t>SCHEDULE OF TAX LOSS CARRY FORWARDS FOR PRC INCOME TAX PURPOSE</t>
        </is>
      </c>
      <c r="B8" s="4" t="inlineStr">
        <is>
          <t xml:space="preserve"> SCHEDULE OF TAX LOSS CARRY FORWARDS FOR PRC INCOME TAX PURPOSE
Year ending December 31, RMB
2023 134,456
2024 49,989
2025 76,725
2026 268,086
2027 288,277
Then thereafter 780,504
Total 1,598,037 </t>
        </is>
      </c>
    </row>
    <row r="9">
      <c r="A9" s="4" t="inlineStr">
        <is>
          <t>SCHEDULE OF CHANGES IN VALUATION ALLOWANCE</t>
        </is>
      </c>
      <c r="B9" s="4" t="inlineStr">
        <is>
          <t>Changes
in valuation allowance are as follows: SCHEDULE OF CHANGES IN VALUATION ALLOWANCE
2020 2021 2022
Year ended December 31,
2020 2021 2022
RMB RMB RMB
Balance at the beginning of the year (180,643 ) (239,007 ) (335,339 )
Additions (60,167 ) (96,734 ) (107,967 )
Decrease upon disposal of a subsidiary 1,803 402 —
Balance at the end of the year (239,007 ) (335,339 ) (443,3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ordinary share</t>
        </is>
      </c>
      <c r="B3" s="4" t="inlineStr">
        <is>
          <t xml:space="preserve"> </t>
        </is>
      </c>
    </row>
    <row r="4">
      <c r="A4" s="4" t="inlineStr">
        <is>
          <t>SCHEDULE OF BASIC AND DILUTED NET LOSS PER ORDINARY SHARE COMPUTATION</t>
        </is>
      </c>
      <c r="B4" s="4" t="inlineStr">
        <is>
          <t>The
following table sets forth the basic and diluted net loss per ordinary share computation and provides a reconciliation of the numerator
and denominator for the years presented: SCHEDULE
OF BASIC AND DILUTED NET LOSS PER ORDINARY SHARE COMPUTATION
2021 2022
Year ended December 31,
2021 2022
RMB RMB
Numerator:
Net loss (903,859 ) (974,898 )
Accretion and modifications of Redeemable Convertible Preferred Shares (4,878,652 ) -
Numerator for basic and diluted net loss per ordinary share
calculation (5,782,511 ) (974,898 )
Denominator:
Weighted average number of Class A and Class B ordinary shares 294,793,258 321,885,046
Denominator for basic and diluted net loss per ordinary share
calculation 294,793,258 321,885,046
Net loss per ordinary share attributable to pre-offering Class A and pre-offering
Class B ordinary shareholders
—Basic and diluted (19.62 ) (3.03 )</t>
        </is>
      </c>
    </row>
    <row r="5">
      <c r="A5" s="4" t="inlineStr">
        <is>
          <t>SCHEDULE OF POTENTIALLY DILUTE BASIC NET LOSS PER ORDINARY SHARE</t>
        </is>
      </c>
      <c r="B5" s="4" t="inlineStr">
        <is>
          <t xml:space="preserve">Securities
that could potentially dilute basic net loss per ordinary share in the future that were not included in the computation of diluted net
loss per ordinary share because to do so would have been antidilutive for the years ended December 31, 2021 and 2022 are as follow: SCHEDULE
OF POTENTIALLY DILUTE BASIC NET LOSS PER ORDINARY SHARE
2021 2022
Year ended December 31,
2021 2022
Share options 22,069,770 17,595,037
Restricted ordinary shares 8,014,677 4,976,4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INFORM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Major products/services lines Year ended December 31,
2020 2021 2022
RMB RMB RMB
CPaaS
- Text messaging 244,445 235,842 119,416
- Voice calls 81,574 56,892 25,953
- Others (Note2) 59,418 56,136 46,796
Cloud-based CC 227,550 276,126 310,765
Cloud-based UC&amp;C 107,378 125,358 89,350
Other services 3,088 2,334 1,354
Revenues 723,453 752,688 593,634 Note
1: The gross amount of revenue from services as an agent was RMB 212 166 89 50 41 14 Note
2: Others mainly include CPaaS revenue from the customers’ use of the Group’s Internet of Things (IoT) and jointly-operated
CPaaS platforms.
Timing of revenue recognition Year ended December 31,
2020 2021 2022
RMB RMB RMB
Point in time 490,449 476,019 381,163
Over time 233,004 276,669 212,471
Revenues 723,453 752,688 593,634
Primary geographical markets (based on the location of customers) Year ended December 31,
2020 2021 2022
RMB RMB RMB
The PRC 700,535 711,932 556,663
Japan 22,918 40,756 36,971
Revenues 723,453 752,688 593,634
Revenue based on a gross basis/ net basis Year ended December 31,
2020 2021 2022
RMB RMB RMB
On a gross basis 667,732 689,667 579,629
On a net basis 55,722 63,021 14,005
Revenues 723,453 752,688 593,634 </t>
        </is>
      </c>
    </row>
    <row r="5">
      <c r="A5" s="4" t="inlineStr">
        <is>
          <t>SCHEDULE OF CONTRACT ASSETS AND CONTRACT LIABILITIES</t>
        </is>
      </c>
      <c r="B5" s="4" t="inlineStr">
        <is>
          <t xml:space="preserve">The
Group’s contract assets and contract liabilities as of December 31, 2020, 2021 and 2022 are as follows: SCHEDULE
OF CONTRACT ASSETS AND CONTRACT LIABILITIES
December 31,
2020 2021 2022
RMB RMB RMB
Contract assets 18,342 21,118 50,838
Contract liabilities 177,376 285,936 359,801 </t>
        </is>
      </c>
    </row>
    <row r="6">
      <c r="A6" s="4" t="inlineStr">
        <is>
          <t>SCHEDULE OF CONTRACT ASSETS</t>
        </is>
      </c>
      <c r="B6" s="4" t="inlineStr">
        <is>
          <t xml:space="preserve">Changes
in the contract assets balances for the years ended December 31, 2020, 2021 and 2022 are as follows: SCHEDULE
OF CONTRACT ASSETS
Year ended December 31,
2020 2021 2022
RMB RMB RMB
Gross amount at the beginning of the year 16,577 25,075 31,722
Increases due to revenue recognized during the year 46,662 51,712 50,825
Transfers to accounts receivable during the year (38,164 ) (45,065 ) (19,403 )
Gross amount at the end of the year 25,075 31,722 63,144
Allowance for contract assets (6,733 ) (10,604 ) (12,306 )
Contract assets, net 18,342 21,118 50,838 The
movement of the allowance for contract assets is as follows:
Year ended December 31,
2020 2021 2022
RMB RMB RMB
Balance at the beginning of the year 995 6,733 10,604
Additions charged to bad debt expense 5,738 3,871 1,702
Balance at the end of the year 6,733 10,604 12,306 </t>
        </is>
      </c>
    </row>
    <row r="7">
      <c r="A7" s="4" t="inlineStr">
        <is>
          <t>SCHEDULE OF CONTRACT LIABILITIES</t>
        </is>
      </c>
      <c r="B7" s="4" t="inlineStr">
        <is>
          <t xml:space="preserve">Changes
in the contract liabilities balances for the years ended December 31, 2020, 2021 and 2022 are as follows: SCHEDULE
OF CONTRACT LIABILITIES
Year ended December 31,
2020 2021 2022
RMB RMB RMB
Balance at the beginning of the year 121,748 177,376 285,936
Revenue recognized that was included in the contract liabilities balance at the beginning
of the year (81,807 ) (74,907 ) (96,082 )
Increase due to cash received, excluding amount recognized as revenue during
the year 137,435 183,467 169,947
Balance at the end of the year 177,376 285,936 359,8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t>
        </is>
      </c>
      <c r="B4" s="4" t="inlineStr">
        <is>
          <t xml:space="preserve">The
Group’s purchase commitments primarily relate to purchase of software and equipment. Total purchase commitments contracted but
not yet reflected in the consolidated financial statements as of December 31, 2022 were as follows: SCHEDULE
OF PURCHASE COMMITMENT
Year ended December 31, RMB
2023 14,945
2024 and thereafter 1,7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i) Related Parties SCHEDULE
OF RELATED PARTIES
Name
of Related Parties Relationship
with the Company
Beijing
Puhui Sizhong Technology Limited Company A
company controlled by Mr. Changxun Sun
Changxun
Sun, Zhiqiang Xu, Muchao Deng Three
management employees
Beijing
Jingu Shitong Technology Co., Ltd One
of the Company’s investment affiliates and the Company owns 55.38
Hi
Sun Technology (China) Limited A
company that controls Main Access Limited, an entity that is a shareholder of the Company
Shanghai
Keshen Information Technology Co., Ltd. One
of the Company’s investment affiliates and the Company owns 20
Beijing
Lianxinzhihui Technology Co., Ltd. One
of the Company’s investment affiliates and the Company owns 15.93
Shenzhen
City Yunjitong Technology Co., Ltd One
of the Company’s investment affiliates and the Company owns 18.52
Shenyang
Yunrongxin Technology Co., Ltd One
of the Company’s investment affiliates and the Company owns 20</t>
        </is>
      </c>
    </row>
    <row r="5">
      <c r="A5" s="4" t="inlineStr">
        <is>
          <t>SUMMARY OF RELATED PARTY TRANSACTIONS</t>
        </is>
      </c>
      <c r="B5" s="4" t="inlineStr">
        <is>
          <t xml:space="preserve">(ii) The Company had the following related party transactions for the years ended December 31, 2020, 2021 and 2022: SUMMARY OF RELATED PARTY TRANSACTIONS
Year ended December 31,
Note 2020 2021 2022
RMB RMB RMB
Interest free loans provided to related parties:
-Three management employees (a) 2,550 - -
-Beijing Jingu Shitong Technology Co., Ltd (a) 1,400 - -
Interest free loans collected from related parties:
-Three management employees (a) 4,160 900 -
Beijing Jingu Shitong Technology Co., Ltd (a) - 1,400 -
Cloud-based UC&amp;C services provided to a related party:
-Hi Sun Technology (China) Limited (b) 30,352 5,158 -
-Shanghai Keshen Information Technology Co., Ltd. (b) - - 34
CPaaS services provided to related parties:
-Beijing Lianxinzhihui Technology Co., Ltd. (c) 2,360 200 -
-Shenyang Yunrongxin Technology Co., Ltd (c) 145 532 1,341
-Shenzhen City Yunjitong Technology Co., Ltd (c) 3 5 2
-Beijing Jingu Shitong Technology Co., Ltd (c) 208 99 -
Sub-lease income from an equity investee:
-Beijing Jingu Shitong Technology Co., Ltd (d) 317 - -
Project development services purchased from related parties:
-Hi Sun Technology (China) Limited (e) 368 - -
-Shenyang Yunrongxin Technology Co., Ltd (e) 1,046 - -
Research and development services purchased from a related party:
-Hi Sun Technology (China) Limited (e) 5,667 1,974 -
Rental expenses paid for a related party:
-Beijing Puhui Sizhong Technology Limited Company (f) 150 - - (a)
Interest free loans provided to and collected from related parties For
the year ended December 31, 2020, the Company provided interest-free loans of RMB 2,550 4,160 900 900 900 For
the year ended December 31, 2020, the Company provided interest-free loans of RMB 1,400 1,400 1,400 (b) Cloud-based UC&amp;C services provided to a related party The
Company provided Cloud-based UC&amp;C services to subsidiaries of Hi Sun Technology (China) Limited (“Hi Sun Group”), a company
which controls Main Access Limited, one of the Company’s shareholders. Revenues of RMB 30,352 5,158 The
Company provided Cloud-based UC&amp;C services to subsidiaries of Shanghai Keshen Information Technology Co., Ltd (“Shanghai Keshen”).
Revenues of RMB 34 194 nil 58 53 (c) CPaaS services provided to related parties The
Company provided CPaaS services to Lianxinzhihui. Revenues of RMB 2,360 200 nil 3 nil The
Company provided CPaaS services to Shenyang Yunrongxin Technology Co., Ltd (“Shenyang Yunrongxin”). Revenues of RMB 145 532 1,341 107 99 The
Company provided CPaaS services to Shenzhen City Yunjitong Technology Co., Ltd (“Shenzhen City Yunjitong”). Revenues of RMB 3 5 2 The
Company provided CPaaS services to Jingu. Revenues of 208 99 nil (d) Sub-lease income from an equity investee For
the years ended December 31, 2020, the Group leased office to Jingu with sub-lease income of RMB 317 (e) Outsourcing services purchased from related parties The
Company purchased project development services, which is included in cost of revenues of RMB 368 5,667 1,974 The
Company purchased from Shenyang Yunrongxin project development services, which is included in cost of revenues of RMB 1,046 nil nil 731 722 The
Company purchased project development services from Shanghai Keshen. Amounts due from Shanghai Keshen were nil 105 The
Company purchased project development services from Shenzhen City Yunjitong, amounts due to Shenzhen City Yunjitong were RMB 5 5 (f) Rental expenses paid for a related party For
the year ended December 31,2020, the Group paid rental expenses of RMB 150
(iii) The
Company had the following related party balances as of December 31, 2021 and 2022:
Notes 2021 2022
RMB RMB
Accounts receivable - related parties, net:
-Shanghai Keshen Information Technology Co., Ltd. (b) 194 -
-Beijing Lianxinzhihui Technology Co., Ltd. (c) 3 -
-Shenyang Yunrongxin Technology Co., Ltd (c) 107 99
Amounts due from related parties:
-Shanghai Keshen Information Technology Co., Ltd. (e) - 105
Total amounts due from related parties - 105
Amounts due to related parties:
-Shenyang Yunrongxin Technology Co., Ltd (e) 731 722
-Shenzhen City Yunjitong Technology Co., Ltd (e) 5 5
-Shanghai Keshen Information Technology Co., Ltd. (b) 58 53
Total amounts due to related parties 794 7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 SCHEDULE
OF CONDENSED BALANCE SHEETS
2021 2022
December 31,
2021 2022
RMB RMB
Assets
Current assets
Cash 35,660 64,344
Term deposits 1,342,085 713,872
Short-term investments 127,514 62,681
Other current assets 7,556 13
Total current assets 1,512,815 840,910
Non-current asset:
Investments in and amounts due from subsidiaries and consolidated VIE and VIE’s
subsidiaries 850,554 857,362
Total non-current asset 850,554 857,362
Total assets 2,363,369 1,698,272
Liabilities
Current liabilities
Accrued expenses and other current liabilities… 57,033 135,054
Total current liabilities 57,033 135,054
Total liabilities 57,033 135,054
Shareholders’ equity:
Class A Ordinary Shares 192 193
Class B Ordinary Shares 17 17
Additional paid-in capital 11,066,975 11,184,360
Treasury stock (81,638 ) (120,899 )
Accumulated other comprehensive loss (232,268 ) (78,613 )
Accumulated deficit (8,446,942 ) (9,421,840 )
Total shareholders’ equity 2,306,336 1,563,218
Total liabilities and shareholders’ equity 2,363,369 1,698,272 </t>
        </is>
      </c>
    </row>
    <row r="5">
      <c r="A5" s="4" t="inlineStr">
        <is>
          <t>SCHEDULE OF CONDENSED STATEMENTS OF COMPREHENSIVE LOSS</t>
        </is>
      </c>
      <c r="B5" s="4" t="inlineStr">
        <is>
          <t xml:space="preserve"> SCHEDULE
OF CONDENSED STATEMENTS OF COMPREHENSIVE LOSS
2020 2021 2022
Year ended December 31,
2020 2021 2022
RMB RMB RMB
Total operating expenses (120,031 ) (280,773 ) (238,074 )
Change in fair value of warrant liabilities (61,465 ) (29,011 ) -
Share of losses from subsidiaries and consolidated VIE and VIE’s subsidiaries (243,736 ) (594,075 ) (736,824 )
Loss before income taxes (425,232 ) (903,859 ) (974,898 )
Income tax expense - - -
Net loss (425,232 ) (903,859 ) (974,898 )
Accretion and modification of Redeemable Convertible Preferred Shares (1,139,108 ) (4,878,652 ) -
Deemed dividends to Series E Redeemable Convertible Preferred Shareholders (14,729 ) - -
Net loss attributable to ordinary shareholders (1,579,069 ) (5,782,511 ) (974,898 )</t>
        </is>
      </c>
    </row>
    <row r="6">
      <c r="A6" s="4" t="inlineStr">
        <is>
          <t>SCHEDULE OF CONDENSED STATEMENTS OF CASH FLOWS</t>
        </is>
      </c>
      <c r="B6" s="4" t="inlineStr">
        <is>
          <t xml:space="preserve"> SCHEDULE
OF CONDENSED STATEMENTS OF CASH FLOWS
2020 2021 2022
Year ended December 31,
2020 2021 2022
RMB RMB RMB
Net cash used in operating activities (1,574 ) (13,099 ) (290,137 )
Net cash used in investing activities (438,055 ) (1,397,584 ) (335,194 )
Net cash provided by/ (used in) financing activities 602,202 2,685,674 (47,474 )
Effect of foreign currency exchange rate changes on cash (1,434 ) (58,740 ) 73,275
Net increase/(decrease) in cash 161,139 1,216,251 (599,530 )
Cash at the beginning of the year 355 161,494 1,377,745
Cash at the end of the year 161,494 1,377,745 778,2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CONSOLIDATED ASSETS AND LIABILITIES INFORMATION OF THE GROUP'S VIE AND CONSOLIDATED REVENUES, NET LOSS AND CASH FLOW INFORMATION (Details) ¥ in Thousands, $ in Thousands</t>
        </is>
      </c>
      <c r="C1" s="2" t="inlineStr">
        <is>
          <t>12 Months Ended</t>
        </is>
      </c>
    </row>
    <row r="2">
      <c r="C2" s="2" t="inlineStr">
        <is>
          <t>Dec. 31, 2022 USD ($)</t>
        </is>
      </c>
      <c r="D2" s="2" t="inlineStr">
        <is>
          <t>Dec. 31, 2022 CNY (¥)</t>
        </is>
      </c>
      <c r="E2" s="2" t="inlineStr">
        <is>
          <t>Dec. 31, 2021 CNY (¥)</t>
        </is>
      </c>
      <c r="F2" s="2" t="inlineStr">
        <is>
          <t>Dec. 31, 2020 CNY (¥)</t>
        </is>
      </c>
      <c r="G2" s="2" t="inlineStr">
        <is>
          <t>Dec. 31, 2022 CNY (¥)</t>
        </is>
      </c>
      <c r="H2" s="2" t="inlineStr">
        <is>
          <t>Jan. 01, 2022 CNY (¥)</t>
        </is>
      </c>
      <c r="I2" s="2" t="inlineStr">
        <is>
          <t>Dec. 31, 2019 CNY (¥)</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C4" s="4" t="inlineStr">
        <is>
          <t xml:space="preserve"> </t>
        </is>
      </c>
      <c r="D4" s="4" t="inlineStr">
        <is>
          <t xml:space="preserve"> </t>
        </is>
      </c>
      <c r="E4" s="7" t="n">
        <v>28</v>
      </c>
      <c r="F4" s="4" t="inlineStr">
        <is>
          <t xml:space="preserve"> </t>
        </is>
      </c>
      <c r="G4" s="7" t="n">
        <v>23</v>
      </c>
      <c r="H4" s="4" t="inlineStr">
        <is>
          <t xml:space="preserve"> </t>
        </is>
      </c>
      <c r="I4" s="4" t="inlineStr">
        <is>
          <t xml:space="preserve"> </t>
        </is>
      </c>
    </row>
    <row r="5">
      <c r="A5" s="4" t="inlineStr">
        <is>
          <t>Restricted cash</t>
        </is>
      </c>
      <c r="C5" s="6" t="n">
        <v>76</v>
      </c>
      <c r="D5" s="4" t="inlineStr">
        <is>
          <t xml:space="preserve"> </t>
        </is>
      </c>
      <c r="E5" s="5" t="n">
        <v>698</v>
      </c>
      <c r="F5" s="4" t="inlineStr">
        <is>
          <t xml:space="preserve"> </t>
        </is>
      </c>
      <c r="G5" s="5" t="n">
        <v>525</v>
      </c>
      <c r="H5" s="4" t="inlineStr">
        <is>
          <t xml:space="preserve"> </t>
        </is>
      </c>
      <c r="I5" s="4" t="inlineStr">
        <is>
          <t xml:space="preserve"> </t>
        </is>
      </c>
    </row>
    <row r="6">
      <c r="A6" s="4" t="inlineStr">
        <is>
          <t>Contract assets</t>
        </is>
      </c>
      <c r="C6" s="5" t="n">
        <v>7371</v>
      </c>
      <c r="D6" s="4" t="inlineStr">
        <is>
          <t xml:space="preserve"> </t>
        </is>
      </c>
      <c r="E6" s="5" t="n">
        <v>21118</v>
      </c>
      <c r="F6" s="7" t="n">
        <v>18342</v>
      </c>
      <c r="G6" s="5" t="n">
        <v>50838</v>
      </c>
      <c r="H6" s="4" t="inlineStr">
        <is>
          <t xml:space="preserve"> </t>
        </is>
      </c>
      <c r="I6" s="4" t="inlineStr">
        <is>
          <t xml:space="preserve"> </t>
        </is>
      </c>
    </row>
    <row r="7">
      <c r="A7" s="4" t="inlineStr">
        <is>
          <t>Amounts due from related parties</t>
        </is>
      </c>
      <c r="C7" s="4" t="inlineStr">
        <is>
          <t xml:space="preserve"> </t>
        </is>
      </c>
      <c r="D7" s="4" t="inlineStr">
        <is>
          <t xml:space="preserve"> </t>
        </is>
      </c>
      <c r="E7" s="4" t="inlineStr">
        <is>
          <t xml:space="preserve"> </t>
        </is>
      </c>
      <c r="F7" s="4" t="inlineStr">
        <is>
          <t xml:space="preserve"> </t>
        </is>
      </c>
      <c r="G7" s="5" t="n">
        <v>105</v>
      </c>
      <c r="H7" s="4" t="inlineStr">
        <is>
          <t xml:space="preserve"> </t>
        </is>
      </c>
      <c r="I7" s="4" t="inlineStr">
        <is>
          <t xml:space="preserve"> </t>
        </is>
      </c>
    </row>
    <row r="8">
      <c r="A8" s="4" t="inlineStr">
        <is>
          <t>Prepayments and other current assets</t>
        </is>
      </c>
      <c r="C8" s="5" t="n">
        <v>15679</v>
      </c>
      <c r="D8" s="4" t="inlineStr">
        <is>
          <t xml:space="preserve"> </t>
        </is>
      </c>
      <c r="E8" s="5" t="n">
        <v>136665</v>
      </c>
      <c r="F8" s="4" t="inlineStr">
        <is>
          <t xml:space="preserve"> </t>
        </is>
      </c>
      <c r="G8" s="5" t="n">
        <v>108129</v>
      </c>
      <c r="H8" s="7" t="n">
        <v>134002</v>
      </c>
      <c r="I8" s="4" t="inlineStr">
        <is>
          <t xml:space="preserve"> </t>
        </is>
      </c>
    </row>
    <row r="9">
      <c r="A9" s="4" t="inlineStr">
        <is>
          <t>Total current assets</t>
        </is>
      </c>
      <c r="C9" s="5" t="n">
        <v>311416</v>
      </c>
      <c r="D9" s="4" t="inlineStr">
        <is>
          <t xml:space="preserve"> </t>
        </is>
      </c>
      <c r="E9" s="5" t="n">
        <v>2711067</v>
      </c>
      <c r="F9" s="4" t="inlineStr">
        <is>
          <t xml:space="preserve"> </t>
        </is>
      </c>
      <c r="G9" s="5" t="n">
        <v>2147889</v>
      </c>
      <c r="H9" s="4" t="inlineStr">
        <is>
          <t xml:space="preserve"> </t>
        </is>
      </c>
      <c r="I9" s="4" t="inlineStr">
        <is>
          <t xml:space="preserve"> </t>
        </is>
      </c>
    </row>
    <row r="10">
      <c r="A10" s="4" t="inlineStr">
        <is>
          <t>Long-term investments</t>
        </is>
      </c>
      <c r="C10" s="5" t="n">
        <v>8486</v>
      </c>
      <c r="D10" s="4" t="inlineStr">
        <is>
          <t xml:space="preserve"> </t>
        </is>
      </c>
      <c r="E10" s="5" t="n">
        <v>127748</v>
      </c>
      <c r="F10" s="4" t="inlineStr">
        <is>
          <t xml:space="preserve"> </t>
        </is>
      </c>
      <c r="G10" s="5" t="n">
        <v>58530</v>
      </c>
      <c r="H10" s="4" t="inlineStr">
        <is>
          <t xml:space="preserve"> </t>
        </is>
      </c>
      <c r="I10" s="4" t="inlineStr">
        <is>
          <t xml:space="preserve"> </t>
        </is>
      </c>
    </row>
    <row r="11">
      <c r="A11" s="4" t="inlineStr">
        <is>
          <t>Property and equipment, net</t>
        </is>
      </c>
      <c r="C11" s="5" t="n">
        <v>2086</v>
      </c>
      <c r="D11" s="4" t="inlineStr">
        <is>
          <t xml:space="preserve"> </t>
        </is>
      </c>
      <c r="E11" s="5" t="n">
        <v>14094</v>
      </c>
      <c r="F11" s="4" t="inlineStr">
        <is>
          <t xml:space="preserve"> </t>
        </is>
      </c>
      <c r="G11" s="5" t="n">
        <v>14389</v>
      </c>
      <c r="H11" s="4" t="inlineStr">
        <is>
          <t xml:space="preserve"> </t>
        </is>
      </c>
      <c r="I11" s="4" t="inlineStr">
        <is>
          <t xml:space="preserve"> </t>
        </is>
      </c>
    </row>
    <row r="12">
      <c r="A12" s="4" t="inlineStr">
        <is>
          <t>Operating lease right-of-use assets</t>
        </is>
      </c>
      <c r="C12" s="5" t="n">
        <v>2369</v>
      </c>
      <c r="D12" s="4" t="inlineStr">
        <is>
          <t xml:space="preserve"> </t>
        </is>
      </c>
      <c r="E12" s="4" t="inlineStr">
        <is>
          <t xml:space="preserve"> </t>
        </is>
      </c>
      <c r="F12" s="4" t="inlineStr">
        <is>
          <t xml:space="preserve"> </t>
        </is>
      </c>
      <c r="G12" s="5" t="n">
        <v>16342</v>
      </c>
      <c r="H12" s="5" t="n">
        <v>34948</v>
      </c>
      <c r="I12" s="4" t="inlineStr">
        <is>
          <t xml:space="preserve"> </t>
        </is>
      </c>
    </row>
    <row r="13">
      <c r="A13" s="4" t="inlineStr">
        <is>
          <t>Intangible assets, net</t>
        </is>
      </c>
      <c r="C13" s="5" t="n">
        <v>2455</v>
      </c>
      <c r="D13" s="4" t="inlineStr">
        <is>
          <t xml:space="preserve"> </t>
        </is>
      </c>
      <c r="E13" s="5" t="n">
        <v>48397</v>
      </c>
      <c r="F13" s="4" t="inlineStr">
        <is>
          <t xml:space="preserve"> </t>
        </is>
      </c>
      <c r="G13" s="5" t="n">
        <v>16934</v>
      </c>
      <c r="H13" s="4" t="inlineStr">
        <is>
          <t xml:space="preserve"> </t>
        </is>
      </c>
      <c r="I13" s="4" t="inlineStr">
        <is>
          <t xml:space="preserve"> </t>
        </is>
      </c>
    </row>
    <row r="14">
      <c r="A14" s="4" t="inlineStr">
        <is>
          <t>Goodwill</t>
        </is>
      </c>
      <c r="C14" s="5" t="n">
        <v>7891</v>
      </c>
      <c r="D14" s="4" t="inlineStr">
        <is>
          <t xml:space="preserve"> </t>
        </is>
      </c>
      <c r="E14" s="5" t="n">
        <v>121805</v>
      </c>
      <c r="F14" s="4" t="inlineStr">
        <is>
          <t xml:space="preserve"> </t>
        </is>
      </c>
      <c r="G14" s="5" t="n">
        <v>54427</v>
      </c>
      <c r="H14" s="4" t="inlineStr">
        <is>
          <t xml:space="preserve"> </t>
        </is>
      </c>
      <c r="I14" s="4" t="inlineStr">
        <is>
          <t xml:space="preserve"> </t>
        </is>
      </c>
    </row>
    <row r="15">
      <c r="A15" s="4" t="inlineStr">
        <is>
          <t>Other non-current assets</t>
        </is>
      </c>
      <c r="C15" s="5" t="n">
        <v>664</v>
      </c>
      <c r="D15" s="4" t="inlineStr">
        <is>
          <t xml:space="preserve"> </t>
        </is>
      </c>
      <c r="E15" s="5" t="n">
        <v>3128</v>
      </c>
      <c r="F15" s="4" t="inlineStr">
        <is>
          <t xml:space="preserve"> </t>
        </is>
      </c>
      <c r="G15" s="5" t="n">
        <v>4580</v>
      </c>
      <c r="H15" s="4" t="inlineStr">
        <is>
          <t xml:space="preserve"> </t>
        </is>
      </c>
      <c r="I15" s="4" t="inlineStr">
        <is>
          <t xml:space="preserve"> </t>
        </is>
      </c>
    </row>
    <row r="16">
      <c r="A16" s="4" t="inlineStr">
        <is>
          <t>Total assets</t>
        </is>
      </c>
      <c r="C16" s="5" t="n">
        <v>335367</v>
      </c>
      <c r="D16" s="4" t="inlineStr">
        <is>
          <t xml:space="preserve"> </t>
        </is>
      </c>
      <c r="E16" s="5" t="n">
        <v>3026239</v>
      </c>
      <c r="F16" s="4" t="inlineStr">
        <is>
          <t xml:space="preserve"> </t>
        </is>
      </c>
      <c r="G16" s="5" t="n">
        <v>2313091</v>
      </c>
      <c r="H16" s="4" t="inlineStr">
        <is>
          <t xml:space="preserve"> </t>
        </is>
      </c>
      <c r="I16" s="4" t="inlineStr">
        <is>
          <t xml:space="preserve"> </t>
        </is>
      </c>
    </row>
    <row r="17">
      <c r="A17" s="4" t="inlineStr">
        <is>
          <t>Short-term borrowing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t>
        </is>
      </c>
      <c r="C18" s="5" t="n">
        <v>17706</v>
      </c>
      <c r="D18" s="4" t="inlineStr">
        <is>
          <t xml:space="preserve"> </t>
        </is>
      </c>
      <c r="E18" s="5" t="n">
        <v>148019</v>
      </c>
      <c r="F18" s="4" t="inlineStr">
        <is>
          <t xml:space="preserve"> </t>
        </is>
      </c>
      <c r="G18" s="5" t="n">
        <v>122124</v>
      </c>
      <c r="H18" s="4" t="inlineStr">
        <is>
          <t xml:space="preserve"> </t>
        </is>
      </c>
      <c r="I18" s="4" t="inlineStr">
        <is>
          <t xml:space="preserve"> </t>
        </is>
      </c>
    </row>
    <row r="19">
      <c r="A19" s="4" t="inlineStr">
        <is>
          <t>Contract liabilities</t>
        </is>
      </c>
      <c r="C19" s="5" t="n">
        <v>52166</v>
      </c>
      <c r="D19" s="4" t="inlineStr">
        <is>
          <t xml:space="preserve"> </t>
        </is>
      </c>
      <c r="E19" s="5" t="n">
        <v>285936</v>
      </c>
      <c r="F19" s="5" t="n">
        <v>177376</v>
      </c>
      <c r="G19" s="5" t="n">
        <v>359801</v>
      </c>
      <c r="H19" s="4" t="inlineStr">
        <is>
          <t xml:space="preserve"> </t>
        </is>
      </c>
      <c r="I19" s="7" t="n">
        <v>121748</v>
      </c>
    </row>
    <row r="20">
      <c r="A20" s="4" t="inlineStr">
        <is>
          <t>Amounts due to related parties</t>
        </is>
      </c>
      <c r="C20" s="4" t="inlineStr">
        <is>
          <t xml:space="preserve"> </t>
        </is>
      </c>
      <c r="D20" s="4" t="inlineStr">
        <is>
          <t xml:space="preserve"> </t>
        </is>
      </c>
      <c r="E20" s="5" t="n">
        <v>794</v>
      </c>
      <c r="F20" s="4" t="inlineStr">
        <is>
          <t xml:space="preserve"> </t>
        </is>
      </c>
      <c r="G20" s="5" t="n">
        <v>780</v>
      </c>
      <c r="H20" s="4" t="inlineStr">
        <is>
          <t xml:space="preserve"> </t>
        </is>
      </c>
      <c r="I20" s="4" t="inlineStr">
        <is>
          <t xml:space="preserve"> </t>
        </is>
      </c>
    </row>
    <row r="21">
      <c r="A21" s="4" t="inlineStr">
        <is>
          <t>Payable for business acquisition</t>
        </is>
      </c>
      <c r="C21" s="5" t="n">
        <v>1293</v>
      </c>
      <c r="D21" s="4" t="inlineStr">
        <is>
          <t xml:space="preserve"> </t>
        </is>
      </c>
      <c r="E21" s="5" t="n">
        <v>93511</v>
      </c>
      <c r="F21" s="4" t="inlineStr">
        <is>
          <t xml:space="preserve"> </t>
        </is>
      </c>
      <c r="G21" s="5" t="n">
        <v>8915</v>
      </c>
      <c r="H21" s="4" t="inlineStr">
        <is>
          <t xml:space="preserve"> </t>
        </is>
      </c>
      <c r="I21" s="4" t="inlineStr">
        <is>
          <t xml:space="preserve"> </t>
        </is>
      </c>
    </row>
    <row r="22">
      <c r="A22" s="4" t="inlineStr">
        <is>
          <t>Operating lease liabilities-current</t>
        </is>
      </c>
      <c r="C22" s="5" t="n">
        <v>1473</v>
      </c>
      <c r="D22" s="4" t="inlineStr">
        <is>
          <t xml:space="preserve"> </t>
        </is>
      </c>
      <c r="E22" s="4" t="inlineStr">
        <is>
          <t xml:space="preserve"> </t>
        </is>
      </c>
      <c r="F22" s="4" t="inlineStr">
        <is>
          <t xml:space="preserve"> </t>
        </is>
      </c>
      <c r="G22" s="5" t="n">
        <v>10162</v>
      </c>
      <c r="H22" s="5" t="n">
        <v>20405</v>
      </c>
      <c r="I22" s="4" t="inlineStr">
        <is>
          <t xml:space="preserve"> </t>
        </is>
      </c>
    </row>
    <row r="23">
      <c r="A23" s="4" t="inlineStr">
        <is>
          <t>Accrued expenses and other current liabilities</t>
        </is>
      </c>
      <c r="C23" s="5" t="n">
        <v>35192</v>
      </c>
      <c r="D23" s="4" t="inlineStr">
        <is>
          <t xml:space="preserve"> </t>
        </is>
      </c>
      <c r="E23" s="5" t="n">
        <v>166987</v>
      </c>
      <c r="F23" s="4" t="inlineStr">
        <is>
          <t xml:space="preserve"> </t>
        </is>
      </c>
      <c r="G23" s="5" t="n">
        <v>242724</v>
      </c>
      <c r="H23" s="4" t="inlineStr">
        <is>
          <t xml:space="preserve"> </t>
        </is>
      </c>
      <c r="I23" s="4" t="inlineStr">
        <is>
          <t xml:space="preserve"> </t>
        </is>
      </c>
    </row>
    <row r="24">
      <c r="A24" s="4" t="inlineStr">
        <is>
          <t>Total current liabilities</t>
        </is>
      </c>
      <c r="C24" s="5" t="n">
        <v>107943</v>
      </c>
      <c r="D24" s="4" t="inlineStr">
        <is>
          <t xml:space="preserve"> </t>
        </is>
      </c>
      <c r="E24" s="5" t="n">
        <v>700747</v>
      </c>
      <c r="F24" s="4" t="inlineStr">
        <is>
          <t xml:space="preserve"> </t>
        </is>
      </c>
      <c r="G24" s="5" t="n">
        <v>744506</v>
      </c>
      <c r="H24" s="4" t="inlineStr">
        <is>
          <t xml:space="preserve"> </t>
        </is>
      </c>
      <c r="I24" s="4" t="inlineStr">
        <is>
          <t xml:space="preserve"> </t>
        </is>
      </c>
    </row>
    <row r="25">
      <c r="A25" s="4" t="inlineStr">
        <is>
          <t>Long-term borrowings</t>
        </is>
      </c>
      <c r="C25" s="4" t="inlineStr">
        <is>
          <t xml:space="preserve"> </t>
        </is>
      </c>
      <c r="D25" s="4" t="inlineStr">
        <is>
          <t xml:space="preserve"> </t>
        </is>
      </c>
      <c r="E25" s="5" t="n">
        <v>8004</v>
      </c>
      <c r="F25" s="4" t="inlineStr">
        <is>
          <t xml:space="preserve"> </t>
        </is>
      </c>
      <c r="G25" s="4" t="inlineStr">
        <is>
          <t xml:space="preserve"> </t>
        </is>
      </c>
      <c r="H25" s="4" t="inlineStr">
        <is>
          <t xml:space="preserve"> </t>
        </is>
      </c>
      <c r="I25" s="4" t="inlineStr">
        <is>
          <t xml:space="preserve"> </t>
        </is>
      </c>
    </row>
    <row r="26">
      <c r="A26" s="4" t="inlineStr">
        <is>
          <t>Operating lease liabilities-non current</t>
        </is>
      </c>
      <c r="C26" s="5" t="n">
        <v>935</v>
      </c>
      <c r="D26" s="4" t="inlineStr">
        <is>
          <t xml:space="preserve"> </t>
        </is>
      </c>
      <c r="E26" s="4" t="inlineStr">
        <is>
          <t xml:space="preserve"> </t>
        </is>
      </c>
      <c r="F26" s="4" t="inlineStr">
        <is>
          <t xml:space="preserve"> </t>
        </is>
      </c>
      <c r="G26" s="5" t="n">
        <v>6448</v>
      </c>
      <c r="H26" s="7" t="n">
        <v>11882</v>
      </c>
      <c r="I26" s="4" t="inlineStr">
        <is>
          <t xml:space="preserve"> </t>
        </is>
      </c>
    </row>
    <row r="27">
      <c r="A27" s="4" t="inlineStr">
        <is>
          <t>Deferred income tax liabilities</t>
        </is>
      </c>
      <c r="C27" s="4" t="inlineStr">
        <is>
          <t xml:space="preserve"> </t>
        </is>
      </c>
      <c r="D27" s="4" t="inlineStr">
        <is>
          <t xml:space="preserve"> </t>
        </is>
      </c>
      <c r="E27" s="5" t="n">
        <v>31014</v>
      </c>
      <c r="F27" s="5" t="n">
        <v>10504</v>
      </c>
      <c r="G27" s="5" t="n">
        <v>10701</v>
      </c>
      <c r="H27" s="4" t="inlineStr">
        <is>
          <t xml:space="preserve"> </t>
        </is>
      </c>
      <c r="I27" s="4" t="inlineStr">
        <is>
          <t xml:space="preserve"> </t>
        </is>
      </c>
    </row>
    <row r="28">
      <c r="A28" s="4" t="inlineStr">
        <is>
          <t>Total liabilities</t>
        </is>
      </c>
      <c r="C28" s="5" t="n">
        <v>109196</v>
      </c>
      <c r="D28" s="4" t="inlineStr">
        <is>
          <t xml:space="preserve"> </t>
        </is>
      </c>
      <c r="E28" s="5" t="n">
        <v>720968</v>
      </c>
      <c r="F28" s="4" t="inlineStr">
        <is>
          <t xml:space="preserve"> </t>
        </is>
      </c>
      <c r="G28" s="5" t="n">
        <v>753149</v>
      </c>
      <c r="H28" s="4" t="inlineStr">
        <is>
          <t xml:space="preserve"> </t>
        </is>
      </c>
      <c r="I28" s="4" t="inlineStr">
        <is>
          <t xml:space="preserve"> </t>
        </is>
      </c>
    </row>
    <row r="29">
      <c r="A29" s="4" t="inlineStr">
        <is>
          <t>Revenues</t>
        </is>
      </c>
      <c r="C29" s="5" t="n">
        <v>86069</v>
      </c>
      <c r="D29" s="7" t="n">
        <v>593634</v>
      </c>
      <c r="E29" s="5" t="n">
        <v>752688</v>
      </c>
      <c r="F29" s="5" t="n">
        <v>723453</v>
      </c>
      <c r="G29" s="4" t="inlineStr">
        <is>
          <t xml:space="preserve"> </t>
        </is>
      </c>
      <c r="H29" s="4" t="inlineStr">
        <is>
          <t xml:space="preserve"> </t>
        </is>
      </c>
      <c r="I29" s="4" t="inlineStr">
        <is>
          <t xml:space="preserve"> </t>
        </is>
      </c>
    </row>
    <row r="30">
      <c r="A30" s="4" t="inlineStr">
        <is>
          <t>Net loss</t>
        </is>
      </c>
      <c r="C30" s="5" t="n">
        <v>-141345</v>
      </c>
      <c r="D30" s="5" t="n">
        <v>-974898</v>
      </c>
      <c r="E30" s="5" t="n">
        <v>-903859</v>
      </c>
      <c r="F30" s="5" t="n">
        <v>-425232</v>
      </c>
      <c r="G30" s="4" t="inlineStr">
        <is>
          <t xml:space="preserve"> </t>
        </is>
      </c>
      <c r="H30" s="4" t="inlineStr">
        <is>
          <t xml:space="preserve"> </t>
        </is>
      </c>
      <c r="I30" s="4" t="inlineStr">
        <is>
          <t xml:space="preserve"> </t>
        </is>
      </c>
    </row>
    <row r="31">
      <c r="A31" s="4" t="inlineStr">
        <is>
          <t>Net cash used in operating activities</t>
        </is>
      </c>
      <c r="C31" s="5" t="n">
        <v>-82245</v>
      </c>
      <c r="D31" s="5" t="n">
        <v>-567270</v>
      </c>
      <c r="E31" s="5" t="n">
        <v>-238079</v>
      </c>
      <c r="F31" s="5" t="n">
        <v>-216521</v>
      </c>
      <c r="G31" s="4" t="inlineStr">
        <is>
          <t xml:space="preserve"> </t>
        </is>
      </c>
      <c r="H31" s="4" t="inlineStr">
        <is>
          <t xml:space="preserve"> </t>
        </is>
      </c>
      <c r="I31" s="4" t="inlineStr">
        <is>
          <t xml:space="preserve"> </t>
        </is>
      </c>
    </row>
    <row r="32">
      <c r="A32" s="4" t="inlineStr">
        <is>
          <t>Net cash provided by/ (used in) investing activities</t>
        </is>
      </c>
      <c r="C32" s="5" t="n">
        <v>50980</v>
      </c>
      <c r="D32" s="5" t="n">
        <v>351628</v>
      </c>
      <c r="E32" s="5" t="n">
        <v>-1814560</v>
      </c>
      <c r="F32" s="5" t="n">
        <v>-95800</v>
      </c>
      <c r="G32" s="4" t="inlineStr">
        <is>
          <t xml:space="preserve"> </t>
        </is>
      </c>
      <c r="H32" s="4" t="inlineStr">
        <is>
          <t xml:space="preserve"> </t>
        </is>
      </c>
      <c r="I32" s="4" t="inlineStr">
        <is>
          <t xml:space="preserve"> </t>
        </is>
      </c>
    </row>
    <row r="33">
      <c r="A33" s="4" t="inlineStr">
        <is>
          <t>Net cash provided by/ (used in) financing activities</t>
        </is>
      </c>
      <c r="C33" s="5" t="n">
        <v>-7650</v>
      </c>
      <c r="D33" s="5" t="n">
        <v>-52765</v>
      </c>
      <c r="E33" s="5" t="n">
        <v>2444749</v>
      </c>
      <c r="F33" s="5" t="n">
        <v>457641</v>
      </c>
      <c r="G33" s="4" t="inlineStr">
        <is>
          <t xml:space="preserve"> </t>
        </is>
      </c>
      <c r="H33" s="4" t="inlineStr">
        <is>
          <t xml:space="preserve"> </t>
        </is>
      </c>
      <c r="I33" s="4" t="inlineStr">
        <is>
          <t xml:space="preserve"> </t>
        </is>
      </c>
    </row>
    <row r="34">
      <c r="A34" s="4" t="inlineStr">
        <is>
          <t>Net increase / (decrease) in cash and restricted cash</t>
        </is>
      </c>
      <c r="C34" s="5" t="n">
        <v>-18792</v>
      </c>
      <c r="D34" s="5" t="n">
        <v>-129612</v>
      </c>
      <c r="E34" s="5" t="n">
        <v>355875</v>
      </c>
      <c r="F34" s="5" t="n">
        <v>134601</v>
      </c>
      <c r="G34" s="4" t="inlineStr">
        <is>
          <t xml:space="preserve"> </t>
        </is>
      </c>
      <c r="H34" s="4" t="inlineStr">
        <is>
          <t xml:space="preserve"> </t>
        </is>
      </c>
      <c r="I34" s="4" t="inlineStr">
        <is>
          <t xml:space="preserve"> </t>
        </is>
      </c>
    </row>
    <row r="35">
      <c r="A35" s="4" t="inlineStr">
        <is>
          <t>Cash and restricted cash at the beginning of the year</t>
        </is>
      </c>
      <c r="C35" s="5" t="n">
        <v>95238</v>
      </c>
      <c r="D35" s="5" t="n">
        <v>656877</v>
      </c>
      <c r="E35" s="5" t="n">
        <v>301002</v>
      </c>
      <c r="F35" s="5" t="n">
        <v>166401</v>
      </c>
      <c r="G35" s="4" t="inlineStr">
        <is>
          <t xml:space="preserve"> </t>
        </is>
      </c>
      <c r="H35" s="4" t="inlineStr">
        <is>
          <t xml:space="preserve"> </t>
        </is>
      </c>
      <c r="I35" s="4" t="inlineStr">
        <is>
          <t xml:space="preserve"> </t>
        </is>
      </c>
    </row>
    <row r="36">
      <c r="A36" s="4" t="inlineStr">
        <is>
          <t>Cash and restricted cash at the end of the year</t>
        </is>
      </c>
      <c r="C36" s="5" t="n">
        <v>76446</v>
      </c>
      <c r="D36" s="5" t="n">
        <v>527265</v>
      </c>
      <c r="E36" s="5" t="n">
        <v>656877</v>
      </c>
      <c r="F36" s="5" t="n">
        <v>301002</v>
      </c>
      <c r="G36" s="4" t="inlineStr">
        <is>
          <t xml:space="preserve"> </t>
        </is>
      </c>
      <c r="H36" s="4" t="inlineStr">
        <is>
          <t xml:space="preserve"> </t>
        </is>
      </c>
      <c r="I36" s="4" t="inlineStr">
        <is>
          <t xml:space="preserve"> </t>
        </is>
      </c>
    </row>
    <row r="37">
      <c r="A37" s="4" t="inlineStr">
        <is>
          <t>Related Par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solidation, Less than Wholly Owned Subsidiary, Parent Ownership Interest, Effects of Changes, Ne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receivable</t>
        </is>
      </c>
      <c r="C39" s="5" t="n">
        <v>14</v>
      </c>
      <c r="D39" s="4" t="inlineStr">
        <is>
          <t xml:space="preserve"> </t>
        </is>
      </c>
      <c r="E39" s="5" t="n">
        <v>304</v>
      </c>
      <c r="F39" s="4" t="inlineStr">
        <is>
          <t xml:space="preserve"> </t>
        </is>
      </c>
      <c r="G39" s="5" t="n">
        <v>99</v>
      </c>
      <c r="H39" s="4" t="inlineStr">
        <is>
          <t xml:space="preserve"> </t>
        </is>
      </c>
      <c r="I39" s="4" t="inlineStr">
        <is>
          <t xml:space="preserve"> </t>
        </is>
      </c>
    </row>
    <row r="40">
      <c r="A40" s="4" t="inlineStr">
        <is>
          <t>Amounts due to related parties</t>
        </is>
      </c>
      <c r="C40" s="6" t="n">
        <v>113</v>
      </c>
      <c r="D40" s="4" t="inlineStr">
        <is>
          <t xml:space="preserve"> </t>
        </is>
      </c>
      <c r="E40" s="5" t="n">
        <v>794</v>
      </c>
      <c r="F40" s="4" t="inlineStr">
        <is>
          <t xml:space="preserve"> </t>
        </is>
      </c>
      <c r="G40" s="5" t="n">
        <v>780</v>
      </c>
      <c r="H40" s="4" t="inlineStr">
        <is>
          <t xml:space="preserve"> </t>
        </is>
      </c>
      <c r="I40" s="4" t="inlineStr">
        <is>
          <t xml:space="preserve"> </t>
        </is>
      </c>
    </row>
    <row r="41">
      <c r="A41" s="4" t="inlineStr">
        <is>
          <t>Revenues</t>
        </is>
      </c>
      <c r="C41" s="4" t="inlineStr">
        <is>
          <t xml:space="preserve"> </t>
        </is>
      </c>
      <c r="D41" s="5" t="n">
        <v>1377</v>
      </c>
      <c r="E41" s="5" t="n">
        <v>5994</v>
      </c>
      <c r="F41" s="5" t="n">
        <v>33068</v>
      </c>
      <c r="G41" s="4" t="inlineStr">
        <is>
          <t xml:space="preserve"> </t>
        </is>
      </c>
      <c r="H41" s="4" t="inlineStr">
        <is>
          <t xml:space="preserve"> </t>
        </is>
      </c>
      <c r="I41" s="4" t="inlineStr">
        <is>
          <t xml:space="preserve"> </t>
        </is>
      </c>
    </row>
    <row r="42">
      <c r="A42" s="4" t="inlineStr">
        <is>
          <t>Variable Interest Entity, Primary Beneficiar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solidation, Less than Wholly Owned Subsidiary, Parent Ownership Interest, Effects of Changes, Ne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t>
        </is>
      </c>
      <c r="C44" s="4" t="inlineStr">
        <is>
          <t xml:space="preserve"> </t>
        </is>
      </c>
      <c r="D44" s="4" t="inlineStr">
        <is>
          <t xml:space="preserve"> </t>
        </is>
      </c>
      <c r="E44" s="5" t="n">
        <v>192105</v>
      </c>
      <c r="F44" s="4" t="inlineStr">
        <is>
          <t xml:space="preserve"> </t>
        </is>
      </c>
      <c r="G44" s="5" t="n">
        <v>82750</v>
      </c>
      <c r="H44" s="4" t="inlineStr">
        <is>
          <t xml:space="preserve"> </t>
        </is>
      </c>
      <c r="I44" s="4" t="inlineStr">
        <is>
          <t xml:space="preserve"> </t>
        </is>
      </c>
    </row>
    <row r="45">
      <c r="A45" s="4" t="inlineStr">
        <is>
          <t>Restricted cash</t>
        </is>
      </c>
      <c r="C45" s="4" t="inlineStr">
        <is>
          <t xml:space="preserve"> </t>
        </is>
      </c>
      <c r="D45" s="4" t="inlineStr">
        <is>
          <t xml:space="preserve"> </t>
        </is>
      </c>
      <c r="E45" s="5" t="n">
        <v>698</v>
      </c>
      <c r="F45" s="4" t="inlineStr">
        <is>
          <t xml:space="preserve"> </t>
        </is>
      </c>
      <c r="G45" s="5" t="n">
        <v>525</v>
      </c>
      <c r="H45" s="4" t="inlineStr">
        <is>
          <t xml:space="preserve"> </t>
        </is>
      </c>
      <c r="I45" s="4" t="inlineStr">
        <is>
          <t xml:space="preserve"> </t>
        </is>
      </c>
    </row>
    <row r="46">
      <c r="A46" s="4" t="inlineStr">
        <is>
          <t>Contract assets</t>
        </is>
      </c>
      <c r="C46" s="4" t="inlineStr">
        <is>
          <t xml:space="preserve"> </t>
        </is>
      </c>
      <c r="D46" s="4" t="inlineStr">
        <is>
          <t xml:space="preserve"> </t>
        </is>
      </c>
      <c r="E46" s="5" t="n">
        <v>21118</v>
      </c>
      <c r="F46" s="4" t="inlineStr">
        <is>
          <t xml:space="preserve"> </t>
        </is>
      </c>
      <c r="G46" s="5" t="n">
        <v>50838</v>
      </c>
      <c r="H46" s="4" t="inlineStr">
        <is>
          <t xml:space="preserve"> </t>
        </is>
      </c>
      <c r="I46" s="4" t="inlineStr">
        <is>
          <t xml:space="preserve"> </t>
        </is>
      </c>
    </row>
    <row r="47">
      <c r="A47" s="4" t="inlineStr">
        <is>
          <t>Prepayments and other current assets</t>
        </is>
      </c>
      <c r="C47" s="4" t="inlineStr">
        <is>
          <t xml:space="preserve"> </t>
        </is>
      </c>
      <c r="D47" s="4" t="inlineStr">
        <is>
          <t xml:space="preserve"> </t>
        </is>
      </c>
      <c r="E47" s="5" t="n">
        <v>88311</v>
      </c>
      <c r="F47" s="4" t="inlineStr">
        <is>
          <t xml:space="preserve"> </t>
        </is>
      </c>
      <c r="G47" s="5" t="n">
        <v>61184</v>
      </c>
      <c r="H47" s="4" t="inlineStr">
        <is>
          <t xml:space="preserve"> </t>
        </is>
      </c>
      <c r="I47" s="4" t="inlineStr">
        <is>
          <t xml:space="preserve"> </t>
        </is>
      </c>
    </row>
    <row r="48">
      <c r="A48" s="4" t="inlineStr">
        <is>
          <t>Total current assets</t>
        </is>
      </c>
      <c r="C48" s="4" t="inlineStr">
        <is>
          <t xml:space="preserve"> </t>
        </is>
      </c>
      <c r="D48" s="4" t="inlineStr">
        <is>
          <t xml:space="preserve"> </t>
        </is>
      </c>
      <c r="E48" s="5" t="n">
        <v>776119</v>
      </c>
      <c r="F48" s="4" t="inlineStr">
        <is>
          <t xml:space="preserve"> </t>
        </is>
      </c>
      <c r="G48" s="5" t="n">
        <v>562507</v>
      </c>
      <c r="H48" s="4" t="inlineStr">
        <is>
          <t xml:space="preserve"> </t>
        </is>
      </c>
      <c r="I48" s="4" t="inlineStr">
        <is>
          <t xml:space="preserve"> </t>
        </is>
      </c>
    </row>
    <row r="49">
      <c r="A49" s="4" t="inlineStr">
        <is>
          <t>Long-term investments</t>
        </is>
      </c>
      <c r="C49" s="4" t="inlineStr">
        <is>
          <t xml:space="preserve"> </t>
        </is>
      </c>
      <c r="D49" s="4" t="inlineStr">
        <is>
          <t xml:space="preserve"> </t>
        </is>
      </c>
      <c r="E49" s="5" t="n">
        <v>127748</v>
      </c>
      <c r="F49" s="4" t="inlineStr">
        <is>
          <t xml:space="preserve"> </t>
        </is>
      </c>
      <c r="G49" s="5" t="n">
        <v>58530</v>
      </c>
      <c r="H49" s="4" t="inlineStr">
        <is>
          <t xml:space="preserve"> </t>
        </is>
      </c>
      <c r="I49" s="4" t="inlineStr">
        <is>
          <t xml:space="preserve"> </t>
        </is>
      </c>
    </row>
    <row r="50">
      <c r="A50" s="4" t="inlineStr">
        <is>
          <t>Property and equipment, net</t>
        </is>
      </c>
      <c r="C50" s="4" t="inlineStr">
        <is>
          <t xml:space="preserve"> </t>
        </is>
      </c>
      <c r="D50" s="4" t="inlineStr">
        <is>
          <t xml:space="preserve"> </t>
        </is>
      </c>
      <c r="E50" s="5" t="n">
        <v>13883</v>
      </c>
      <c r="F50" s="4" t="inlineStr">
        <is>
          <t xml:space="preserve"> </t>
        </is>
      </c>
      <c r="G50" s="5" t="n">
        <v>13613</v>
      </c>
      <c r="H50" s="4" t="inlineStr">
        <is>
          <t xml:space="preserve"> </t>
        </is>
      </c>
      <c r="I50" s="4" t="inlineStr">
        <is>
          <t xml:space="preserve"> </t>
        </is>
      </c>
    </row>
    <row r="51">
      <c r="A51" s="4" t="inlineStr">
        <is>
          <t>Operating lease right-of-use assets</t>
        </is>
      </c>
      <c r="C51" s="4" t="inlineStr">
        <is>
          <t xml:space="preserve"> </t>
        </is>
      </c>
      <c r="D51" s="4" t="inlineStr">
        <is>
          <t xml:space="preserve"> </t>
        </is>
      </c>
      <c r="E51" s="4" t="inlineStr">
        <is>
          <t xml:space="preserve"> </t>
        </is>
      </c>
      <c r="F51" s="4" t="inlineStr">
        <is>
          <t xml:space="preserve"> </t>
        </is>
      </c>
      <c r="G51" s="5" t="n">
        <v>14039</v>
      </c>
      <c r="H51" s="4" t="inlineStr">
        <is>
          <t xml:space="preserve"> </t>
        </is>
      </c>
      <c r="I51" s="4" t="inlineStr">
        <is>
          <t xml:space="preserve"> </t>
        </is>
      </c>
    </row>
    <row r="52">
      <c r="A52" s="4" t="inlineStr">
        <is>
          <t>Intangible assets, net</t>
        </is>
      </c>
      <c r="C52" s="4" t="inlineStr">
        <is>
          <t xml:space="preserve"> </t>
        </is>
      </c>
      <c r="D52" s="4" t="inlineStr">
        <is>
          <t xml:space="preserve"> </t>
        </is>
      </c>
      <c r="E52" s="5" t="n">
        <v>46019</v>
      </c>
      <c r="F52" s="4" t="inlineStr">
        <is>
          <t xml:space="preserve"> </t>
        </is>
      </c>
      <c r="G52" s="5" t="n">
        <v>15533</v>
      </c>
      <c r="H52" s="4" t="inlineStr">
        <is>
          <t xml:space="preserve"> </t>
        </is>
      </c>
      <c r="I52" s="4" t="inlineStr">
        <is>
          <t xml:space="preserve"> </t>
        </is>
      </c>
    </row>
    <row r="53">
      <c r="A53" s="4" t="inlineStr">
        <is>
          <t>Goodwill</t>
        </is>
      </c>
      <c r="C53" s="4" t="inlineStr">
        <is>
          <t xml:space="preserve"> </t>
        </is>
      </c>
      <c r="D53" s="4" t="inlineStr">
        <is>
          <t xml:space="preserve"> </t>
        </is>
      </c>
      <c r="E53" s="5" t="n">
        <v>121805</v>
      </c>
      <c r="F53" s="4" t="inlineStr">
        <is>
          <t xml:space="preserve"> </t>
        </is>
      </c>
      <c r="G53" s="5" t="n">
        <v>54427</v>
      </c>
      <c r="H53" s="4" t="inlineStr">
        <is>
          <t xml:space="preserve"> </t>
        </is>
      </c>
      <c r="I53" s="4" t="inlineStr">
        <is>
          <t xml:space="preserve"> </t>
        </is>
      </c>
    </row>
    <row r="54">
      <c r="A54" s="4" t="inlineStr">
        <is>
          <t>Other non-current assets</t>
        </is>
      </c>
      <c r="C54" s="4" t="inlineStr">
        <is>
          <t xml:space="preserve"> </t>
        </is>
      </c>
      <c r="D54" s="4" t="inlineStr">
        <is>
          <t xml:space="preserve"> </t>
        </is>
      </c>
      <c r="E54" s="5" t="n">
        <v>3076</v>
      </c>
      <c r="F54" s="4" t="inlineStr">
        <is>
          <t xml:space="preserve"> </t>
        </is>
      </c>
      <c r="G54" s="5" t="n">
        <v>3958</v>
      </c>
      <c r="H54" s="4" t="inlineStr">
        <is>
          <t xml:space="preserve"> </t>
        </is>
      </c>
      <c r="I54" s="4" t="inlineStr">
        <is>
          <t xml:space="preserve"> </t>
        </is>
      </c>
    </row>
    <row r="55">
      <c r="A55" s="4" t="inlineStr">
        <is>
          <t>Total assets</t>
        </is>
      </c>
      <c r="C55" s="4" t="inlineStr">
        <is>
          <t xml:space="preserve"> </t>
        </is>
      </c>
      <c r="D55" s="4" t="inlineStr">
        <is>
          <t xml:space="preserve"> </t>
        </is>
      </c>
      <c r="E55" s="5" t="n">
        <v>1088650</v>
      </c>
      <c r="F55" s="4" t="inlineStr">
        <is>
          <t xml:space="preserve"> </t>
        </is>
      </c>
      <c r="G55" s="5" t="n">
        <v>722607</v>
      </c>
      <c r="H55" s="4" t="inlineStr">
        <is>
          <t xml:space="preserve"> </t>
        </is>
      </c>
      <c r="I55" s="4" t="inlineStr">
        <is>
          <t xml:space="preserve"> </t>
        </is>
      </c>
    </row>
    <row r="56">
      <c r="A56" s="4" t="inlineStr">
        <is>
          <t>Short-term borrowings</t>
        </is>
      </c>
      <c r="C56" s="4" t="inlineStr">
        <is>
          <t xml:space="preserve"> </t>
        </is>
      </c>
      <c r="D56" s="4" t="inlineStr">
        <is>
          <t xml:space="preserve"> </t>
        </is>
      </c>
      <c r="E56" s="5" t="n">
        <v>5500</v>
      </c>
      <c r="F56" s="4" t="inlineStr">
        <is>
          <t xml:space="preserve"> </t>
        </is>
      </c>
      <c r="G56" s="4" t="inlineStr">
        <is>
          <t xml:space="preserve"> </t>
        </is>
      </c>
      <c r="H56" s="4" t="inlineStr">
        <is>
          <t xml:space="preserve"> </t>
        </is>
      </c>
      <c r="I56" s="4" t="inlineStr">
        <is>
          <t xml:space="preserve"> </t>
        </is>
      </c>
    </row>
    <row r="57">
      <c r="A57" s="4" t="inlineStr">
        <is>
          <t>Accounts payable</t>
        </is>
      </c>
      <c r="C57" s="4" t="inlineStr">
        <is>
          <t xml:space="preserve"> </t>
        </is>
      </c>
      <c r="D57" s="4" t="inlineStr">
        <is>
          <t xml:space="preserve"> </t>
        </is>
      </c>
      <c r="E57" s="5" t="n">
        <v>200856</v>
      </c>
      <c r="F57" s="4" t="inlineStr">
        <is>
          <t xml:space="preserve"> </t>
        </is>
      </c>
      <c r="G57" s="5" t="n">
        <v>113687</v>
      </c>
      <c r="H57" s="4" t="inlineStr">
        <is>
          <t xml:space="preserve"> </t>
        </is>
      </c>
      <c r="I57" s="4" t="inlineStr">
        <is>
          <t xml:space="preserve"> </t>
        </is>
      </c>
    </row>
    <row r="58">
      <c r="A58" s="4" t="inlineStr">
        <is>
          <t>Contract liabilities</t>
        </is>
      </c>
      <c r="C58" s="4" t="inlineStr">
        <is>
          <t xml:space="preserve"> </t>
        </is>
      </c>
      <c r="D58" s="4" t="inlineStr">
        <is>
          <t xml:space="preserve"> </t>
        </is>
      </c>
      <c r="E58" s="5" t="n">
        <v>66646</v>
      </c>
      <c r="F58" s="4" t="inlineStr">
        <is>
          <t xml:space="preserve"> </t>
        </is>
      </c>
      <c r="G58" s="5" t="n">
        <v>359154</v>
      </c>
      <c r="H58" s="4" t="inlineStr">
        <is>
          <t xml:space="preserve"> </t>
        </is>
      </c>
      <c r="I58" s="4" t="inlineStr">
        <is>
          <t xml:space="preserve"> </t>
        </is>
      </c>
    </row>
    <row r="59">
      <c r="A59" s="4" t="inlineStr">
        <is>
          <t>Payable for business acquisition</t>
        </is>
      </c>
      <c r="C59" s="4" t="inlineStr">
        <is>
          <t xml:space="preserve"> </t>
        </is>
      </c>
      <c r="D59" s="4" t="inlineStr">
        <is>
          <t xml:space="preserve"> </t>
        </is>
      </c>
      <c r="E59" s="5" t="n">
        <v>93511</v>
      </c>
      <c r="F59" s="4" t="inlineStr">
        <is>
          <t xml:space="preserve"> </t>
        </is>
      </c>
      <c r="G59" s="5" t="n">
        <v>8915</v>
      </c>
      <c r="H59" s="4" t="inlineStr">
        <is>
          <t xml:space="preserve"> </t>
        </is>
      </c>
      <c r="I59" s="4" t="inlineStr">
        <is>
          <t xml:space="preserve"> </t>
        </is>
      </c>
    </row>
    <row r="60">
      <c r="A60" s="4" t="inlineStr">
        <is>
          <t>Operating lease liabilities-current</t>
        </is>
      </c>
      <c r="C60" s="4" t="inlineStr">
        <is>
          <t xml:space="preserve"> </t>
        </is>
      </c>
      <c r="D60" s="4" t="inlineStr">
        <is>
          <t xml:space="preserve"> </t>
        </is>
      </c>
      <c r="E60" s="4" t="inlineStr">
        <is>
          <t xml:space="preserve"> </t>
        </is>
      </c>
      <c r="F60" s="4" t="inlineStr">
        <is>
          <t xml:space="preserve"> </t>
        </is>
      </c>
      <c r="G60" s="5" t="n">
        <v>8871</v>
      </c>
      <c r="H60" s="4" t="inlineStr">
        <is>
          <t xml:space="preserve"> </t>
        </is>
      </c>
      <c r="I60" s="4" t="inlineStr">
        <is>
          <t xml:space="preserve"> </t>
        </is>
      </c>
    </row>
    <row r="61">
      <c r="A61" s="4" t="inlineStr">
        <is>
          <t>Accrued expenses and other current liabilities</t>
        </is>
      </c>
      <c r="C61" s="4" t="inlineStr">
        <is>
          <t xml:space="preserve"> </t>
        </is>
      </c>
      <c r="D61" s="4" t="inlineStr">
        <is>
          <t xml:space="preserve"> </t>
        </is>
      </c>
      <c r="E61" s="5" t="n">
        <v>92118</v>
      </c>
      <c r="F61" s="4" t="inlineStr">
        <is>
          <t xml:space="preserve"> </t>
        </is>
      </c>
      <c r="G61" s="5" t="n">
        <v>89565</v>
      </c>
      <c r="H61" s="4" t="inlineStr">
        <is>
          <t xml:space="preserve"> </t>
        </is>
      </c>
      <c r="I61" s="4" t="inlineStr">
        <is>
          <t xml:space="preserve"> </t>
        </is>
      </c>
    </row>
    <row r="62">
      <c r="A62" s="4" t="inlineStr">
        <is>
          <t>Total current liabilities</t>
        </is>
      </c>
      <c r="C62" s="4" t="inlineStr">
        <is>
          <t xml:space="preserve"> </t>
        </is>
      </c>
      <c r="D62" s="4" t="inlineStr">
        <is>
          <t xml:space="preserve"> </t>
        </is>
      </c>
      <c r="E62" s="5" t="n">
        <v>1977013</v>
      </c>
      <c r="F62" s="4" t="inlineStr">
        <is>
          <t xml:space="preserve"> </t>
        </is>
      </c>
      <c r="G62" s="5" t="n">
        <v>2558058</v>
      </c>
      <c r="H62" s="4" t="inlineStr">
        <is>
          <t xml:space="preserve"> </t>
        </is>
      </c>
      <c r="I62" s="4" t="inlineStr">
        <is>
          <t xml:space="preserve"> </t>
        </is>
      </c>
    </row>
    <row r="63">
      <c r="A63" s="4" t="inlineStr">
        <is>
          <t>Long-term borrowings</t>
        </is>
      </c>
      <c r="C63" s="4" t="inlineStr">
        <is>
          <t xml:space="preserve"> </t>
        </is>
      </c>
      <c r="D63" s="4" t="inlineStr">
        <is>
          <t xml:space="preserve"> </t>
        </is>
      </c>
      <c r="E63" s="5" t="n">
        <v>6000</v>
      </c>
      <c r="F63" s="4" t="inlineStr">
        <is>
          <t xml:space="preserve"> </t>
        </is>
      </c>
      <c r="G63" s="4" t="inlineStr">
        <is>
          <t xml:space="preserve"> </t>
        </is>
      </c>
      <c r="H63" s="4" t="inlineStr">
        <is>
          <t xml:space="preserve"> </t>
        </is>
      </c>
      <c r="I63" s="4" t="inlineStr">
        <is>
          <t xml:space="preserve"> </t>
        </is>
      </c>
    </row>
    <row r="64">
      <c r="A64" s="4" t="inlineStr">
        <is>
          <t>Operating lease liabilities-non current</t>
        </is>
      </c>
      <c r="C64" s="4" t="inlineStr">
        <is>
          <t xml:space="preserve"> </t>
        </is>
      </c>
      <c r="D64" s="4" t="inlineStr">
        <is>
          <t xml:space="preserve"> </t>
        </is>
      </c>
      <c r="E64" s="4" t="inlineStr">
        <is>
          <t xml:space="preserve"> </t>
        </is>
      </c>
      <c r="F64" s="4" t="inlineStr">
        <is>
          <t xml:space="preserve"> </t>
        </is>
      </c>
      <c r="G64" s="5" t="n">
        <v>4977</v>
      </c>
      <c r="H64" s="4" t="inlineStr">
        <is>
          <t xml:space="preserve"> </t>
        </is>
      </c>
      <c r="I64" s="4" t="inlineStr">
        <is>
          <t xml:space="preserve"> </t>
        </is>
      </c>
    </row>
    <row r="65">
      <c r="A65" s="4" t="inlineStr">
        <is>
          <t>Deferred income tax liabilities</t>
        </is>
      </c>
      <c r="C65" s="4" t="inlineStr">
        <is>
          <t xml:space="preserve"> </t>
        </is>
      </c>
      <c r="D65" s="4" t="inlineStr">
        <is>
          <t xml:space="preserve"> </t>
        </is>
      </c>
      <c r="E65" s="5" t="n">
        <v>8883</v>
      </c>
      <c r="F65" s="4" t="inlineStr">
        <is>
          <t xml:space="preserve"> </t>
        </is>
      </c>
      <c r="G65" s="5" t="n">
        <v>1285</v>
      </c>
      <c r="H65" s="4" t="inlineStr">
        <is>
          <t xml:space="preserve"> </t>
        </is>
      </c>
      <c r="I65" s="4" t="inlineStr">
        <is>
          <t xml:space="preserve"> </t>
        </is>
      </c>
    </row>
    <row r="66">
      <c r="A66" s="4" t="inlineStr">
        <is>
          <t>Total liabilities</t>
        </is>
      </c>
      <c r="C66" s="4" t="inlineStr">
        <is>
          <t xml:space="preserve"> </t>
        </is>
      </c>
      <c r="D66" s="4" t="inlineStr">
        <is>
          <t xml:space="preserve"> </t>
        </is>
      </c>
      <c r="E66" s="5" t="n">
        <v>1991896</v>
      </c>
      <c r="F66" s="4" t="inlineStr">
        <is>
          <t xml:space="preserve"> </t>
        </is>
      </c>
      <c r="G66" s="5" t="n">
        <v>2564320</v>
      </c>
      <c r="H66" s="4" t="inlineStr">
        <is>
          <t xml:space="preserve"> </t>
        </is>
      </c>
      <c r="I66" s="4" t="inlineStr">
        <is>
          <t xml:space="preserve"> </t>
        </is>
      </c>
    </row>
    <row r="67">
      <c r="A67" s="4" t="inlineStr">
        <is>
          <t>Revenues</t>
        </is>
      </c>
      <c r="C67" s="4" t="inlineStr">
        <is>
          <t xml:space="preserve"> </t>
        </is>
      </c>
      <c r="D67" s="5" t="n">
        <v>636320</v>
      </c>
      <c r="E67" s="5" t="n">
        <v>639139</v>
      </c>
      <c r="F67" s="5" t="n">
        <v>699218</v>
      </c>
      <c r="G67" s="4" t="inlineStr">
        <is>
          <t xml:space="preserve"> </t>
        </is>
      </c>
      <c r="H67" s="4" t="inlineStr">
        <is>
          <t xml:space="preserve"> </t>
        </is>
      </c>
      <c r="I67" s="4" t="inlineStr">
        <is>
          <t xml:space="preserve"> </t>
        </is>
      </c>
    </row>
    <row r="68">
      <c r="A68" s="4" t="inlineStr">
        <is>
          <t>Net loss</t>
        </is>
      </c>
      <c r="C68" s="4" t="inlineStr">
        <is>
          <t xml:space="preserve"> </t>
        </is>
      </c>
      <c r="D68" s="5" t="n">
        <v>-544042</v>
      </c>
      <c r="E68" s="5" t="n">
        <v>-699152</v>
      </c>
      <c r="F68" s="5" t="n">
        <v>-227670</v>
      </c>
      <c r="G68" s="4" t="inlineStr">
        <is>
          <t xml:space="preserve"> </t>
        </is>
      </c>
      <c r="H68" s="4" t="inlineStr">
        <is>
          <t xml:space="preserve"> </t>
        </is>
      </c>
      <c r="I68" s="4" t="inlineStr">
        <is>
          <t xml:space="preserve"> </t>
        </is>
      </c>
    </row>
    <row r="69">
      <c r="A69" s="4" t="inlineStr">
        <is>
          <t>Net cash used in operating activities</t>
        </is>
      </c>
      <c r="C69" s="4" t="inlineStr">
        <is>
          <t xml:space="preserve"> </t>
        </is>
      </c>
      <c r="D69" s="5" t="n">
        <v>-574227</v>
      </c>
      <c r="E69" s="5" t="n">
        <v>-174049</v>
      </c>
      <c r="F69" s="5" t="n">
        <v>-20582</v>
      </c>
      <c r="G69" s="4" t="inlineStr">
        <is>
          <t xml:space="preserve"> </t>
        </is>
      </c>
      <c r="H69" s="4" t="inlineStr">
        <is>
          <t xml:space="preserve"> </t>
        </is>
      </c>
      <c r="I69" s="4" t="inlineStr">
        <is>
          <t xml:space="preserve"> </t>
        </is>
      </c>
    </row>
    <row r="70">
      <c r="A70" s="4" t="inlineStr">
        <is>
          <t>Net cash provided by/ (used in) investing activities</t>
        </is>
      </c>
      <c r="C70" s="4" t="inlineStr">
        <is>
          <t xml:space="preserve"> </t>
        </is>
      </c>
      <c r="D70" s="5" t="n">
        <v>26940</v>
      </c>
      <c r="E70" s="5" t="n">
        <v>-275719</v>
      </c>
      <c r="F70" s="5" t="n">
        <v>-32260</v>
      </c>
      <c r="G70" s="4" t="inlineStr">
        <is>
          <t xml:space="preserve"> </t>
        </is>
      </c>
      <c r="H70" s="4" t="inlineStr">
        <is>
          <t xml:space="preserve"> </t>
        </is>
      </c>
      <c r="I70" s="4" t="inlineStr">
        <is>
          <t xml:space="preserve"> </t>
        </is>
      </c>
    </row>
    <row r="71">
      <c r="A71" s="4" t="inlineStr">
        <is>
          <t>Net cash provided by/ (used in) financing activities</t>
        </is>
      </c>
      <c r="C71" s="4" t="inlineStr">
        <is>
          <t xml:space="preserve"> </t>
        </is>
      </c>
      <c r="D71" s="5" t="n">
        <v>437759</v>
      </c>
      <c r="E71" s="5" t="n">
        <v>579690</v>
      </c>
      <c r="F71" s="5" t="n">
        <v>-6838</v>
      </c>
      <c r="G71" s="4" t="inlineStr">
        <is>
          <t xml:space="preserve"> </t>
        </is>
      </c>
      <c r="H71" s="4" t="inlineStr">
        <is>
          <t xml:space="preserve"> </t>
        </is>
      </c>
      <c r="I71" s="4" t="inlineStr">
        <is>
          <t xml:space="preserve"> </t>
        </is>
      </c>
    </row>
    <row r="72">
      <c r="A72" s="4" t="inlineStr">
        <is>
          <t>Net increase / (decrease) in cash and restricted cash</t>
        </is>
      </c>
      <c r="C72" s="4" t="inlineStr">
        <is>
          <t xml:space="preserve"> </t>
        </is>
      </c>
      <c r="D72" s="5" t="n">
        <v>-109528</v>
      </c>
      <c r="E72" s="5" t="n">
        <v>129922</v>
      </c>
      <c r="F72" s="5" t="n">
        <v>-59680</v>
      </c>
      <c r="G72" s="4" t="inlineStr">
        <is>
          <t xml:space="preserve"> </t>
        </is>
      </c>
      <c r="H72" s="4" t="inlineStr">
        <is>
          <t xml:space="preserve"> </t>
        </is>
      </c>
      <c r="I72" s="4" t="inlineStr">
        <is>
          <t xml:space="preserve"> </t>
        </is>
      </c>
    </row>
    <row r="73">
      <c r="A73" s="4" t="inlineStr">
        <is>
          <t>Cash and restricted cash at the beginning of the year</t>
        </is>
      </c>
      <c r="C73" s="4" t="inlineStr">
        <is>
          <t xml:space="preserve"> </t>
        </is>
      </c>
      <c r="D73" s="5" t="n">
        <v>192803</v>
      </c>
      <c r="E73" s="5" t="n">
        <v>62881</v>
      </c>
      <c r="F73" s="5" t="n">
        <v>122561</v>
      </c>
      <c r="G73" s="4" t="inlineStr">
        <is>
          <t xml:space="preserve"> </t>
        </is>
      </c>
      <c r="H73" s="4" t="inlineStr">
        <is>
          <t xml:space="preserve"> </t>
        </is>
      </c>
      <c r="I73" s="4" t="inlineStr">
        <is>
          <t xml:space="preserve"> </t>
        </is>
      </c>
    </row>
    <row r="74">
      <c r="A74" s="4" t="inlineStr">
        <is>
          <t>Cash and restricted cash at the end of the year</t>
        </is>
      </c>
      <c r="C74" s="4" t="inlineStr">
        <is>
          <t xml:space="preserve"> </t>
        </is>
      </c>
      <c r="D74" s="7" t="n">
        <v>83275</v>
      </c>
      <c r="E74" s="5" t="n">
        <v>192803</v>
      </c>
      <c r="F74" s="7" t="n">
        <v>62881</v>
      </c>
      <c r="G74" s="4" t="inlineStr">
        <is>
          <t xml:space="preserve"> </t>
        </is>
      </c>
      <c r="H74" s="4" t="inlineStr">
        <is>
          <t xml:space="preserve"> </t>
        </is>
      </c>
      <c r="I74" s="4" t="inlineStr">
        <is>
          <t xml:space="preserve"> </t>
        </is>
      </c>
    </row>
    <row r="75">
      <c r="A75" s="4" t="inlineStr">
        <is>
          <t>Variable Interest Entity, Primary Beneficiary [Member] | Nonrelated Part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solidation, Less than Wholly Owned Subsidiary, Parent Ownership Interest, Effects of Changes, Ne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ounts receivable</t>
        </is>
      </c>
      <c r="C77" s="4" t="inlineStr">
        <is>
          <t xml:space="preserve"> </t>
        </is>
      </c>
      <c r="D77" s="4" t="inlineStr">
        <is>
          <t xml:space="preserve"> </t>
        </is>
      </c>
      <c r="E77" s="5" t="n">
        <v>470204</v>
      </c>
      <c r="F77" s="4" t="inlineStr">
        <is>
          <t xml:space="preserve"> </t>
        </is>
      </c>
      <c r="G77" s="5" t="n">
        <v>125644</v>
      </c>
      <c r="H77" s="4" t="inlineStr">
        <is>
          <t xml:space="preserve"> </t>
        </is>
      </c>
      <c r="I77" s="4" t="inlineStr">
        <is>
          <t xml:space="preserve"> </t>
        </is>
      </c>
    </row>
    <row r="78">
      <c r="A78" s="4" t="inlineStr">
        <is>
          <t>Variable Interest Entity, Primary Beneficiary [Member] | Related Party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solidation, Less than Wholly Owned Subsidiary, Parent Ownership Interest, Effects of Changes, Ne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counts receivable</t>
        </is>
      </c>
      <c r="B80" s="4" t="inlineStr">
        <is>
          <t>[1]</t>
        </is>
      </c>
      <c r="C80" s="4" t="inlineStr">
        <is>
          <t xml:space="preserve"> </t>
        </is>
      </c>
      <c r="D80" s="4" t="inlineStr">
        <is>
          <t xml:space="preserve"> </t>
        </is>
      </c>
      <c r="E80" s="5" t="n">
        <v>2995</v>
      </c>
      <c r="F80" s="4" t="inlineStr">
        <is>
          <t xml:space="preserve"> </t>
        </is>
      </c>
      <c r="G80" s="5" t="n">
        <v>30113</v>
      </c>
      <c r="H80" s="4" t="inlineStr">
        <is>
          <t xml:space="preserve"> </t>
        </is>
      </c>
      <c r="I80" s="4" t="inlineStr">
        <is>
          <t xml:space="preserve"> </t>
        </is>
      </c>
    </row>
    <row r="81">
      <c r="A81" s="4" t="inlineStr">
        <is>
          <t>Amounts due from related parties</t>
        </is>
      </c>
      <c r="C81" s="4" t="inlineStr">
        <is>
          <t xml:space="preserve"> </t>
        </is>
      </c>
      <c r="D81" s="4" t="inlineStr">
        <is>
          <t xml:space="preserve"> </t>
        </is>
      </c>
      <c r="E81" s="5" t="n">
        <v>688</v>
      </c>
      <c r="F81" s="4" t="inlineStr">
        <is>
          <t xml:space="preserve"> </t>
        </is>
      </c>
      <c r="G81" s="5" t="n">
        <v>211453</v>
      </c>
      <c r="H81" s="4" t="inlineStr">
        <is>
          <t xml:space="preserve"> </t>
        </is>
      </c>
      <c r="I81" s="4" t="inlineStr">
        <is>
          <t xml:space="preserve"> </t>
        </is>
      </c>
    </row>
    <row r="82">
      <c r="A82" s="4" t="inlineStr">
        <is>
          <t>Amounts due to related parties</t>
        </is>
      </c>
      <c r="B82" s="4" t="inlineStr">
        <is>
          <t>[2]</t>
        </is>
      </c>
      <c r="C82" s="4" t="inlineStr">
        <is>
          <t xml:space="preserve"> </t>
        </is>
      </c>
      <c r="D82" s="4" t="inlineStr">
        <is>
          <t xml:space="preserve"> </t>
        </is>
      </c>
      <c r="E82" s="7" t="n">
        <v>1518382</v>
      </c>
      <c r="F82" s="4" t="inlineStr">
        <is>
          <t xml:space="preserve"> </t>
        </is>
      </c>
      <c r="G82" s="7" t="n">
        <v>1977866</v>
      </c>
      <c r="H82" s="4" t="inlineStr">
        <is>
          <t xml:space="preserve"> </t>
        </is>
      </c>
      <c r="I82" s="4" t="inlineStr">
        <is>
          <t xml:space="preserve"> </t>
        </is>
      </c>
    </row>
    <row r="83"/>
    <row r="84">
      <c r="A84" s="4" t="inlineStr">
        <is>
          <t>[1]Accounts receivable-related parties, net includes accounts
receivable, net due from the Company and its subsidiaries, which are eliminated upon consolidation, and accounts receivable, net due
from one of the Company’s shareholders and other related parties of RMB 304 99 794 780</t>
        </is>
      </c>
    </row>
  </sheetData>
  <mergeCells count="4">
    <mergeCell ref="A1:B2"/>
    <mergeCell ref="C1:F1"/>
    <mergeCell ref="A83:H83"/>
    <mergeCell ref="A84:H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CONSOLIDATED ASSETS AND LIABILITIES INFORMATION OF THE GROUP'S VIE AND CONSOLIDATED REVENUES, NET LOSS AND CASH FLOW INFORMATION (Details) (Parenthetical) ¥ in Thousands, $ in Thousands</t>
        </is>
      </c>
      <c r="C1" s="2" t="inlineStr">
        <is>
          <t>Dec. 31, 2022 USD ($)</t>
        </is>
      </c>
      <c r="D1" s="2" t="inlineStr">
        <is>
          <t>Dec. 31, 2022 CNY (¥)</t>
        </is>
      </c>
      <c r="E1" s="2" t="inlineStr">
        <is>
          <t>Dec. 31, 2021 CNY (¥)</t>
        </is>
      </c>
    </row>
    <row r="2">
      <c r="A2" s="3" t="inlineStr">
        <is>
          <t>Variable Interest Entity [Line Items]</t>
        </is>
      </c>
      <c r="C2" s="4" t="inlineStr">
        <is>
          <t xml:space="preserve"> </t>
        </is>
      </c>
      <c r="D2" s="4" t="inlineStr">
        <is>
          <t xml:space="preserve"> </t>
        </is>
      </c>
      <c r="E2" s="4" t="inlineStr">
        <is>
          <t xml:space="preserve"> </t>
        </is>
      </c>
    </row>
    <row r="3">
      <c r="A3" s="4" t="inlineStr">
        <is>
          <t>Other receivables</t>
        </is>
      </c>
      <c r="C3" s="4" t="inlineStr">
        <is>
          <t xml:space="preserve"> </t>
        </is>
      </c>
      <c r="D3" s="7" t="n">
        <v>105</v>
      </c>
      <c r="E3" s="4" t="inlineStr">
        <is>
          <t xml:space="preserve"> </t>
        </is>
      </c>
    </row>
    <row r="4">
      <c r="A4" s="4" t="inlineStr">
        <is>
          <t>Amounts due to related parties</t>
        </is>
      </c>
      <c r="C4" s="4" t="inlineStr">
        <is>
          <t xml:space="preserve"> </t>
        </is>
      </c>
      <c r="D4" s="5" t="n">
        <v>780</v>
      </c>
      <c r="E4" s="5" t="n">
        <v>794</v>
      </c>
    </row>
    <row r="5">
      <c r="A5" s="4" t="inlineStr">
        <is>
          <t>Related Party [Member]</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Amounts due to related parties</t>
        </is>
      </c>
      <c r="C7" s="6" t="n">
        <v>113</v>
      </c>
      <c r="D7" s="5" t="n">
        <v>780</v>
      </c>
      <c r="E7" s="5" t="n">
        <v>794</v>
      </c>
    </row>
    <row r="8">
      <c r="A8" s="4" t="inlineStr">
        <is>
          <t>Variable Interest Entity, Primary Beneficiary [Member] | Related Party [Member]</t>
        </is>
      </c>
      <c r="C8" s="4" t="inlineStr">
        <is>
          <t xml:space="preserve"> </t>
        </is>
      </c>
      <c r="D8" s="4" t="inlineStr">
        <is>
          <t xml:space="preserve"> </t>
        </is>
      </c>
      <c r="E8" s="4" t="inlineStr">
        <is>
          <t xml:space="preserve"> </t>
        </is>
      </c>
    </row>
    <row r="9">
      <c r="A9" s="3" t="inlineStr">
        <is>
          <t>Variable Interest Entity [Line Items]</t>
        </is>
      </c>
      <c r="C9" s="4" t="inlineStr">
        <is>
          <t xml:space="preserve"> </t>
        </is>
      </c>
      <c r="D9" s="4" t="inlineStr">
        <is>
          <t xml:space="preserve"> </t>
        </is>
      </c>
      <c r="E9" s="4" t="inlineStr">
        <is>
          <t xml:space="preserve"> </t>
        </is>
      </c>
    </row>
    <row r="10">
      <c r="A10" s="4" t="inlineStr">
        <is>
          <t>Other receivables</t>
        </is>
      </c>
      <c r="C10" s="4" t="inlineStr">
        <is>
          <t xml:space="preserve"> </t>
        </is>
      </c>
      <c r="D10" s="5" t="n">
        <v>211453</v>
      </c>
      <c r="E10" s="5" t="n">
        <v>688</v>
      </c>
    </row>
    <row r="11">
      <c r="A11" s="4" t="inlineStr">
        <is>
          <t>Amounts due to related parties</t>
        </is>
      </c>
      <c r="B11" s="4" t="inlineStr">
        <is>
          <t>[1]</t>
        </is>
      </c>
      <c r="C11" s="4" t="inlineStr">
        <is>
          <t xml:space="preserve"> </t>
        </is>
      </c>
      <c r="D11" s="5" t="n">
        <v>1977866</v>
      </c>
      <c r="E11" s="5" t="n">
        <v>1518382</v>
      </c>
    </row>
    <row r="12">
      <c r="A12" s="4" t="inlineStr">
        <is>
          <t>Asset Pledged as Collateral [Member] | Variable Interest Entity, Primary Beneficiary [Member]</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Other receivables</t>
        </is>
      </c>
      <c r="C14" s="4" t="inlineStr">
        <is>
          <t xml:space="preserve"> </t>
        </is>
      </c>
      <c r="D14" s="7" t="n">
        <v>99</v>
      </c>
      <c r="E14" s="7" t="n">
        <v>304</v>
      </c>
    </row>
    <row r="15"/>
    <row r="16">
      <c r="A16" s="4" t="inlineStr">
        <is>
          <t>[1]Amounts due to related parties include amounts due to the Company
and its subsidiaries, which are eliminated upon consolidation, and amounts due to one of the Company’s shareholders and other related
parties of RMB 794 780</t>
        </is>
      </c>
    </row>
  </sheetData>
  <mergeCells count="3">
    <mergeCell ref="A1:B1"/>
    <mergeCell ref="A15:D15"/>
    <mergeCell ref="A16:D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ORGANIZATION AND BASIS OF PRESENTATION (Details Narrative) - CNY (¥) ¥ in Thousands</t>
        </is>
      </c>
      <c r="B1" s="2" t="inlineStr">
        <is>
          <t>12 Months Ended</t>
        </is>
      </c>
    </row>
    <row r="2">
      <c r="B2" s="2" t="inlineStr">
        <is>
          <t>Dec. 31, 2022</t>
        </is>
      </c>
      <c r="C2" s="2" t="inlineStr">
        <is>
          <t>Dec. 31, 2021</t>
        </is>
      </c>
    </row>
    <row r="3">
      <c r="A3" s="4" t="inlineStr">
        <is>
          <t>Variable Interest Entity, Primary Beneficiary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estricted cash pledged to secure bank borrowings</t>
        </is>
      </c>
      <c r="B5" s="7" t="n">
        <v>525</v>
      </c>
      <c r="C5" s="7" t="n">
        <v>698</v>
      </c>
    </row>
    <row r="6">
      <c r="A6" s="4" t="inlineStr">
        <is>
          <t>Beijing Ronglian Yitong Information Technology Co., Ltd. [Member] | Exclusive Business Cooperation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ercentage of service fee on net profits</t>
        </is>
      </c>
      <c r="B8" s="11" t="n">
        <v>1</v>
      </c>
      <c r="C8" s="4" t="inlineStr">
        <is>
          <t xml:space="preserve"> </t>
        </is>
      </c>
    </row>
    <row r="9">
      <c r="A9" s="4" t="inlineStr">
        <is>
          <t>Beijing Ronglian Yitong Information Technology Co., Ltd. [Member] | Equity Pledge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ercentage of equity interest pledged</t>
        </is>
      </c>
      <c r="B11" s="12" t="n">
        <v>0.0155</v>
      </c>
      <c r="C11" s="4" t="inlineStr">
        <is>
          <t xml:space="preserve"> </t>
        </is>
      </c>
    </row>
    <row r="12">
      <c r="A12" s="4" t="inlineStr">
        <is>
          <t>Beijing Ronglian Yitong Information Technology Co., Ltd. [Member] | Exclusive Option Agreement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Minimum value for sale of assets</t>
        </is>
      </c>
      <c r="B14" s="7" t="n">
        <v>500000</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SUBSIDIARIES AND CONSOLIDATED VARIABLE INTEREST ENTITIES (Details)</t>
        </is>
      </c>
      <c r="B1" s="2" t="inlineStr">
        <is>
          <t>12 Months Ended</t>
        </is>
      </c>
    </row>
    <row r="2">
      <c r="B2" s="2" t="inlineStr">
        <is>
          <t>Dec. 31, 2022</t>
        </is>
      </c>
      <c r="C2" s="2" t="inlineStr">
        <is>
          <t>Mar. 31, 2020</t>
        </is>
      </c>
    </row>
    <row r="3">
      <c r="A3" s="4" t="inlineStr">
        <is>
          <t>Beijing Ronglian Yitong Information Technology Co., Ltd. [Member]</t>
        </is>
      </c>
      <c r="B3" s="4" t="inlineStr">
        <is>
          <t xml:space="preserve"> </t>
        </is>
      </c>
      <c r="C3" s="4" t="inlineStr">
        <is>
          <t xml:space="preserve"> </t>
        </is>
      </c>
    </row>
    <row r="4">
      <c r="A4" s="4" t="inlineStr">
        <is>
          <t>Palace of Incorporation</t>
        </is>
      </c>
      <c r="B4" s="4" t="inlineStr">
        <is>
          <t>PRC</t>
        </is>
      </c>
      <c r="C4" s="4" t="inlineStr">
        <is>
          <t xml:space="preserve"> </t>
        </is>
      </c>
    </row>
    <row r="5">
      <c r="A5" s="4" t="inlineStr">
        <is>
          <t>Nature of VIE</t>
        </is>
      </c>
      <c r="B5" s="4" t="inlineStr">
        <is>
          <t>VIE</t>
        </is>
      </c>
      <c r="C5" s="4" t="inlineStr">
        <is>
          <t xml:space="preserve"> </t>
        </is>
      </c>
    </row>
    <row r="6">
      <c r="A6" s="4" t="inlineStr">
        <is>
          <t>Beijing Ronglian Qimo Technology Co., Ltd. [Member]</t>
        </is>
      </c>
      <c r="B6" s="4" t="inlineStr">
        <is>
          <t xml:space="preserve"> </t>
        </is>
      </c>
      <c r="C6" s="4" t="inlineStr">
        <is>
          <t xml:space="preserve"> </t>
        </is>
      </c>
    </row>
    <row r="7">
      <c r="A7" s="4" t="inlineStr">
        <is>
          <t>Palace of Incorporation</t>
        </is>
      </c>
      <c r="B7" s="4" t="inlineStr">
        <is>
          <t>PRC</t>
        </is>
      </c>
      <c r="C7" s="4" t="inlineStr">
        <is>
          <t xml:space="preserve"> </t>
        </is>
      </c>
    </row>
    <row r="8">
      <c r="A8" s="4" t="inlineStr">
        <is>
          <t>Percentage of ownership</t>
        </is>
      </c>
      <c r="B8" s="11" t="n">
        <v>1</v>
      </c>
      <c r="C8" s="4" t="inlineStr">
        <is>
          <t xml:space="preserve"> </t>
        </is>
      </c>
    </row>
    <row r="9">
      <c r="A9" s="4" t="inlineStr">
        <is>
          <t>Beijing Ronglian Guanghui Technology Co., Ltd. [Member]</t>
        </is>
      </c>
      <c r="B9" s="4" t="inlineStr">
        <is>
          <t xml:space="preserve"> </t>
        </is>
      </c>
      <c r="C9" s="4" t="inlineStr">
        <is>
          <t xml:space="preserve"> </t>
        </is>
      </c>
    </row>
    <row r="10">
      <c r="A10" s="4" t="inlineStr">
        <is>
          <t>Palace of Incorporation</t>
        </is>
      </c>
      <c r="B10" s="4" t="inlineStr">
        <is>
          <t>PRC</t>
        </is>
      </c>
      <c r="C10" s="4" t="inlineStr">
        <is>
          <t xml:space="preserve"> </t>
        </is>
      </c>
    </row>
    <row r="11">
      <c r="A11" s="4" t="inlineStr">
        <is>
          <t>Percentage of ownership</t>
        </is>
      </c>
      <c r="B11" s="11" t="n">
        <v>1</v>
      </c>
      <c r="C11" s="4" t="inlineStr">
        <is>
          <t xml:space="preserve"> </t>
        </is>
      </c>
    </row>
    <row r="12">
      <c r="A12" s="4" t="inlineStr">
        <is>
          <t>Beijing Baiyi High-tech Information Technology Co., Ltd. [Member]</t>
        </is>
      </c>
      <c r="B12" s="4" t="inlineStr">
        <is>
          <t xml:space="preserve"> </t>
        </is>
      </c>
      <c r="C12" s="4" t="inlineStr">
        <is>
          <t xml:space="preserve"> </t>
        </is>
      </c>
    </row>
    <row r="13">
      <c r="A13" s="4" t="inlineStr">
        <is>
          <t>Palace of Incorporation</t>
        </is>
      </c>
      <c r="B13" s="4" t="inlineStr">
        <is>
          <t>PRC</t>
        </is>
      </c>
      <c r="C13" s="4" t="inlineStr">
        <is>
          <t xml:space="preserve"> </t>
        </is>
      </c>
    </row>
    <row r="14">
      <c r="A14" s="4" t="inlineStr">
        <is>
          <t>Percentage of ownership</t>
        </is>
      </c>
      <c r="B14" s="11" t="n">
        <v>1</v>
      </c>
      <c r="C14" s="11" t="n">
        <v>0.38</v>
      </c>
    </row>
    <row r="15">
      <c r="A15" s="4" t="inlineStr">
        <is>
          <t>Beijing Ronglian Huitong Technology Information Co., Ltd. [Member]</t>
        </is>
      </c>
      <c r="B15" s="4" t="inlineStr">
        <is>
          <t xml:space="preserve"> </t>
        </is>
      </c>
      <c r="C15" s="4" t="inlineStr">
        <is>
          <t xml:space="preserve"> </t>
        </is>
      </c>
    </row>
    <row r="16">
      <c r="A16" s="4" t="inlineStr">
        <is>
          <t>Palace of Incorporation</t>
        </is>
      </c>
      <c r="B16" s="4" t="inlineStr">
        <is>
          <t>PRC</t>
        </is>
      </c>
      <c r="C16" s="4" t="inlineStr">
        <is>
          <t xml:space="preserve"> </t>
        </is>
      </c>
    </row>
    <row r="17">
      <c r="A17" s="4" t="inlineStr">
        <is>
          <t>Percentage of ownership</t>
        </is>
      </c>
      <c r="B17" s="11" t="n">
        <v>1</v>
      </c>
      <c r="C17" s="4" t="inlineStr">
        <is>
          <t xml:space="preserve"> </t>
        </is>
      </c>
    </row>
    <row r="18">
      <c r="A18" s="4" t="inlineStr">
        <is>
          <t>Shenzhen Zhongtian Wangjing Technology Co., Ltd. [Member]</t>
        </is>
      </c>
      <c r="B18" s="4" t="inlineStr">
        <is>
          <t xml:space="preserve"> </t>
        </is>
      </c>
      <c r="C18" s="4" t="inlineStr">
        <is>
          <t xml:space="preserve"> </t>
        </is>
      </c>
    </row>
    <row r="19">
      <c r="A19" s="4" t="inlineStr">
        <is>
          <t>Palace of Incorporation</t>
        </is>
      </c>
      <c r="B19" s="4" t="inlineStr">
        <is>
          <t>PRC</t>
        </is>
      </c>
      <c r="C19" s="4" t="inlineStr">
        <is>
          <t xml:space="preserve"> </t>
        </is>
      </c>
    </row>
    <row r="20">
      <c r="A20" s="4" t="inlineStr">
        <is>
          <t>Percentage of ownership</t>
        </is>
      </c>
      <c r="B20" s="11" t="n">
        <v>1</v>
      </c>
      <c r="C20" s="4" t="inlineStr">
        <is>
          <t xml:space="preserve"> </t>
        </is>
      </c>
    </row>
    <row r="21">
      <c r="A21" s="4" t="inlineStr">
        <is>
          <t>Cloopen Japan Co., Ltd. [Member]</t>
        </is>
      </c>
      <c r="B21" s="4" t="inlineStr">
        <is>
          <t xml:space="preserve"> </t>
        </is>
      </c>
      <c r="C21" s="4" t="inlineStr">
        <is>
          <t xml:space="preserve"> </t>
        </is>
      </c>
    </row>
    <row r="22">
      <c r="A22" s="4" t="inlineStr">
        <is>
          <t>Palace of Incorporation</t>
        </is>
      </c>
      <c r="B22" s="4" t="inlineStr">
        <is>
          <t>Japan</t>
        </is>
      </c>
      <c r="C22" s="4" t="inlineStr">
        <is>
          <t xml:space="preserve"> </t>
        </is>
      </c>
    </row>
    <row r="23">
      <c r="A23" s="4" t="inlineStr">
        <is>
          <t>Percentage of ownership</t>
        </is>
      </c>
      <c r="B23" s="11" t="n">
        <v>1</v>
      </c>
      <c r="C23" s="4" t="inlineStr">
        <is>
          <t xml:space="preserve"> </t>
        </is>
      </c>
    </row>
    <row r="24">
      <c r="A24" s="4" t="inlineStr">
        <is>
          <t>Anxun Guantong (Beijing) Technology Co., Ltd. [Member]</t>
        </is>
      </c>
      <c r="B24" s="4" t="inlineStr">
        <is>
          <t xml:space="preserve"> </t>
        </is>
      </c>
      <c r="C24" s="4" t="inlineStr">
        <is>
          <t xml:space="preserve"> </t>
        </is>
      </c>
    </row>
    <row r="25">
      <c r="A25" s="4" t="inlineStr">
        <is>
          <t>Palace of Incorporation</t>
        </is>
      </c>
      <c r="B25" s="4" t="inlineStr">
        <is>
          <t>PRC</t>
        </is>
      </c>
      <c r="C25" s="4" t="inlineStr">
        <is>
          <t xml:space="preserve"> </t>
        </is>
      </c>
    </row>
    <row r="26">
      <c r="A26" s="4" t="inlineStr">
        <is>
          <t>Percentage of ownership</t>
        </is>
      </c>
      <c r="B26" s="11" t="n">
        <v>1</v>
      </c>
      <c r="C26" s="4" t="inlineStr">
        <is>
          <t xml:space="preserve"> </t>
        </is>
      </c>
    </row>
    <row r="27">
      <c r="A27" s="4" t="inlineStr">
        <is>
          <t>Cloopen limited [Member]</t>
        </is>
      </c>
      <c r="B27" s="4" t="inlineStr">
        <is>
          <t xml:space="preserve"> </t>
        </is>
      </c>
      <c r="C27" s="4" t="inlineStr">
        <is>
          <t xml:space="preserve"> </t>
        </is>
      </c>
    </row>
    <row r="28">
      <c r="A28" s="4" t="inlineStr">
        <is>
          <t>Palace of Incorporation</t>
        </is>
      </c>
      <c r="B28" s="4" t="inlineStr">
        <is>
          <t>HK</t>
        </is>
      </c>
      <c r="C28" s="4" t="inlineStr">
        <is>
          <t xml:space="preserve"> </t>
        </is>
      </c>
    </row>
    <row r="29">
      <c r="A29" s="4" t="inlineStr">
        <is>
          <t>Percentage of ownership</t>
        </is>
      </c>
      <c r="B29" s="11" t="n">
        <v>1</v>
      </c>
      <c r="C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J54"/>
  <sheetViews>
    <sheetView workbookViewId="0">
      <selection activeCell="A1" sqref="A1"/>
    </sheetView>
  </sheetViews>
  <sheetFormatPr baseColWidth="8" defaultRowHeight="15"/>
  <cols>
    <col width="80" customWidth="1" min="1" max="1"/>
    <col width="74" customWidth="1" min="2" max="2"/>
    <col width="80" customWidth="1" min="3" max="3"/>
    <col width="80" customWidth="1" min="4" max="4"/>
    <col width="80" customWidth="1" min="5" max="5"/>
    <col width="74" customWidth="1" min="6" max="6"/>
    <col width="80" customWidth="1" min="7" max="7"/>
    <col width="80" customWidth="1" min="8" max="8"/>
    <col width="80" customWidth="1" min="9" max="9"/>
    <col width="44" customWidth="1" min="10" max="10"/>
    <col width="44" customWidth="1" min="11" max="11"/>
    <col width="80" customWidth="1" min="12" max="12"/>
    <col width="63" customWidth="1" min="13" max="13"/>
    <col width="80" customWidth="1" min="14" max="14"/>
    <col width="41" customWidth="1" min="15" max="15"/>
    <col width="80" customWidth="1" min="16" max="16"/>
    <col width="60" customWidth="1" min="17" max="17"/>
    <col width="80" customWidth="1" min="18" max="18"/>
    <col width="45" customWidth="1" min="19" max="19"/>
    <col width="45" customWidth="1" min="20" max="20"/>
    <col width="80" customWidth="1" min="21" max="21"/>
    <col width="64" customWidth="1" min="22" max="22"/>
    <col width="80" customWidth="1" min="23" max="23"/>
    <col width="37" customWidth="1" min="24" max="24"/>
    <col width="26" customWidth="1" min="25" max="25"/>
    <col width="26" customWidth="1" min="26" max="26"/>
    <col width="76" customWidth="1" min="27" max="27"/>
    <col width="45" customWidth="1" min="28" max="28"/>
    <col width="80" customWidth="1" min="29" max="29"/>
    <col width="41" customWidth="1" min="30" max="30"/>
    <col width="41" customWidth="1" min="31" max="31"/>
    <col width="80" customWidth="1" min="32" max="32"/>
    <col width="60" customWidth="1" min="33" max="33"/>
    <col width="80" customWidth="1" min="34" max="34"/>
    <col width="13" customWidth="1" min="35" max="35"/>
    <col width="13" customWidth="1" min="36" max="36"/>
    <col width="58" customWidth="1" min="37" max="37"/>
    <col width="27" customWidth="1" min="38" max="38"/>
    <col width="68" customWidth="1" min="39" max="39"/>
    <col width="40" customWidth="1" min="40" max="40"/>
    <col width="40" customWidth="1" min="41" max="41"/>
    <col width="80" customWidth="1" min="42" max="42"/>
    <col width="59" customWidth="1" min="43" max="43"/>
    <col width="80" customWidth="1" min="44" max="44"/>
    <col width="35" customWidth="1" min="45" max="45"/>
    <col width="35" customWidth="1" min="46" max="46"/>
    <col width="80" customWidth="1" min="47" max="47"/>
    <col width="54" customWidth="1" min="48" max="48"/>
    <col width="80" customWidth="1" min="49" max="49"/>
    <col width="61" customWidth="1" min="50" max="50"/>
    <col width="61" customWidth="1" min="51" max="51"/>
    <col width="80" customWidth="1" min="52" max="52"/>
    <col width="80" customWidth="1" min="53" max="53"/>
    <col width="80" customWidth="1" min="54" max="54"/>
    <col width="80" customWidth="1" min="55" max="55"/>
    <col width="31" customWidth="1" min="56" max="56"/>
    <col width="61" customWidth="1" min="57" max="57"/>
    <col width="61" customWidth="1" min="58" max="58"/>
    <col width="80" customWidth="1" min="59" max="59"/>
    <col width="73" customWidth="1" min="60" max="60"/>
    <col width="80" customWidth="1" min="61" max="61"/>
    <col width="31" customWidth="1" min="62" max="62"/>
  </cols>
  <sheetData>
    <row r="1">
      <c r="A1" s="1" t="inlineStr">
        <is>
          <t>Consolidated Statements of Changes in Shareholders' Deficit ¥ in Thousands, $ in Thousands</t>
        </is>
      </c>
      <c r="B1" s="2" t="inlineStr">
        <is>
          <t>Pre Offering Common Class A [Member] Common Stock [Member] CNY (¥) shares</t>
        </is>
      </c>
      <c r="C1" s="2" t="inlineStr">
        <is>
          <t>Pre Offering Common Class A [Member] Common Stock [Member] Beijing Kunlunjiexin technology Co., LTD [Member] CNY (¥)</t>
        </is>
      </c>
      <c r="D1" s="2" t="inlineStr">
        <is>
          <t>Pre Offering Common Class A [Member] Common Stock [Member] Zhuge Inc [Member] CNY (¥)</t>
        </is>
      </c>
      <c r="E1" s="2" t="inlineStr">
        <is>
          <t>Pre Offering Common Class A [Member] Common Stock [Member] Exercise of Options Before Initial Public Offering [Member] CNY (¥) shares</t>
        </is>
      </c>
      <c r="F1" s="2" t="inlineStr">
        <is>
          <t>Pre Offering Common Class B [Member] Common Stock [Member] CNY (¥) shares</t>
        </is>
      </c>
      <c r="G1" s="2" t="inlineStr">
        <is>
          <t>Pre Offering Common Class B [Member] Common Stock [Member] Beijing Kunlunjiexin technology Co., LTD [Member] CNY (¥)</t>
        </is>
      </c>
      <c r="H1" s="2" t="inlineStr">
        <is>
          <t>Pre Offering Common Class B [Member] Common Stock [Member] Zhuge Inc [Member] CNY (¥)</t>
        </is>
      </c>
      <c r="I1" s="2" t="inlineStr">
        <is>
          <t>Pre Offering Common Class B [Member] Common Stock [Member] Exercise of Options Before Initial Public Offering [Member] CNY (¥)</t>
        </is>
      </c>
      <c r="J1" s="2" t="inlineStr">
        <is>
          <t>Additional Paid-in Capital [Member] USD ($)</t>
        </is>
      </c>
      <c r="K1" s="2" t="inlineStr">
        <is>
          <t>Additional Paid-in Capital [Member] CNY (¥)</t>
        </is>
      </c>
      <c r="L1" s="2" t="inlineStr">
        <is>
          <t>Additional Paid-in Capital [Member] Beijing Kunlunjiexin technology Co., LTD [Member] CNY (¥)</t>
        </is>
      </c>
      <c r="M1" s="2" t="inlineStr">
        <is>
          <t>Additional Paid-in Capital [Member] Zhuge Inc [Member] CNY (¥)</t>
        </is>
      </c>
      <c r="N1" s="2" t="inlineStr">
        <is>
          <t>Additional Paid-in Capital [Member] Exercise of Options Before Initial Public Offering [Member] CNY (¥)</t>
        </is>
      </c>
      <c r="O1" s="2" t="inlineStr">
        <is>
          <t>Subscription Receivable [Member] CNY (¥)</t>
        </is>
      </c>
      <c r="P1" s="2" t="inlineStr">
        <is>
          <t>Subscription Receivable [Member] Beijing Kunlunjiexin technology Co., LTD [Member] CNY (¥)</t>
        </is>
      </c>
      <c r="Q1" s="2" t="inlineStr">
        <is>
          <t>Subscription Receivable [Member] Zhuge Inc [Member] CNY (¥)</t>
        </is>
      </c>
      <c r="R1" s="2" t="inlineStr">
        <is>
          <t>Subscription Receivable [Member] Exercise of Options Before Initial Public Offering [Member] CNY (¥)</t>
        </is>
      </c>
      <c r="S1" s="2" t="inlineStr">
        <is>
          <t>AOCI Attributable to Parent [Member] USD ($)</t>
        </is>
      </c>
      <c r="T1" s="2" t="inlineStr">
        <is>
          <t>AOCI Attributable to Parent [Member] CNY (¥)</t>
        </is>
      </c>
      <c r="U1" s="2" t="inlineStr">
        <is>
          <t>AOCI Attributable to Parent [Member] Beijing Kunlunjiexin technology Co., LTD [Member] CNY (¥)</t>
        </is>
      </c>
      <c r="V1" s="2" t="inlineStr">
        <is>
          <t>AOCI Attributable to Parent [Member] Zhuge Inc [Member] CNY (¥)</t>
        </is>
      </c>
      <c r="W1" s="2" t="inlineStr">
        <is>
          <t>AOCI Attributable to Parent [Member] Exercise of Options Before Initial Public Offering [Member] CNY (¥)</t>
        </is>
      </c>
      <c r="X1" s="2" t="inlineStr">
        <is>
          <t>Retained Earnings 1 [Member] CNY (¥)</t>
        </is>
      </c>
      <c r="Y1" s="2" t="inlineStr">
        <is>
          <t>Parent 1 [Member] USD ($)</t>
        </is>
      </c>
      <c r="Z1" s="2" t="inlineStr">
        <is>
          <t>Parent 1 [Member] CNY (¥)</t>
        </is>
      </c>
      <c r="AA1" s="2" t="inlineStr">
        <is>
          <t>Parent 1 [Member] Beijing Kunlunjiexin technology Co., LTD [Member] CNY (¥)</t>
        </is>
      </c>
      <c r="AB1" s="2" t="inlineStr">
        <is>
          <t>Parent 1 [Member] Zhuge Inc [Member] CNY (¥)</t>
        </is>
      </c>
      <c r="AC1" s="2" t="inlineStr">
        <is>
          <t>Parent 1 [Member] Exercise of Options Before Initial Public Offering [Member] CNY (¥)</t>
        </is>
      </c>
      <c r="AD1" s="2" t="inlineStr">
        <is>
          <t>Noncontrolling Interest [Member] USD ($)</t>
        </is>
      </c>
      <c r="AE1" s="2" t="inlineStr">
        <is>
          <t>Noncontrolling Interest [Member] CNY (¥)</t>
        </is>
      </c>
      <c r="AF1" s="2" t="inlineStr">
        <is>
          <t>Noncontrolling Interest [Member] Beijing Kunlunjiexin technology Co., LTD [Member] CNY (¥)</t>
        </is>
      </c>
      <c r="AG1" s="2" t="inlineStr">
        <is>
          <t>Noncontrolling Interest [Member] Zhuge Inc [Member] CNY (¥)</t>
        </is>
      </c>
      <c r="AH1" s="2" t="inlineStr">
        <is>
          <t>Noncontrolling Interest [Member] Exercise of Options Before Initial Public Offering [Member] CNY (¥)</t>
        </is>
      </c>
      <c r="AI1" s="2" t="inlineStr">
        <is>
          <t>USD ($)</t>
        </is>
      </c>
      <c r="AJ1" s="2" t="inlineStr">
        <is>
          <t>CNY (¥)</t>
        </is>
      </c>
      <c r="AK1" s="2" t="inlineStr">
        <is>
          <t>Beijing Kunlunjiexin technology Co., LTD [Member] CNY (¥)</t>
        </is>
      </c>
      <c r="AL1" s="2" t="inlineStr">
        <is>
          <t>Zhuge Inc [Member] CNY (¥)</t>
        </is>
      </c>
      <c r="AM1" s="2" t="inlineStr">
        <is>
          <t>Exercise of Options Before Initial Public Offering [Member] CNY (¥)</t>
        </is>
      </c>
      <c r="AN1" s="2" t="inlineStr">
        <is>
          <t>Treasury Stock, Common [Member] USD ($)</t>
        </is>
      </c>
      <c r="AO1" s="2" t="inlineStr">
        <is>
          <t>Treasury Stock, Common [Member] CNY (¥)</t>
        </is>
      </c>
      <c r="AP1" s="2" t="inlineStr">
        <is>
          <t>Treasury Stock, Common [Member] Beijing Kunlunjiexin technology Co., LTD [Member] CNY (¥)</t>
        </is>
      </c>
      <c r="AQ1" s="2" t="inlineStr">
        <is>
          <t>Treasury Stock, Common [Member] Zhuge Inc [Member] CNY (¥)</t>
        </is>
      </c>
      <c r="AR1" s="2" t="inlineStr">
        <is>
          <t>Treasury Stock, Common [Member] Exercise of Options Before Initial Public Offering [Member] CNY (¥)</t>
        </is>
      </c>
      <c r="AS1" s="2" t="inlineStr">
        <is>
          <t>Retained Earnings [Member] USD ($)</t>
        </is>
      </c>
      <c r="AT1" s="2" t="inlineStr">
        <is>
          <t>Retained Earnings [Member] CNY (¥)</t>
        </is>
      </c>
      <c r="AU1" s="2" t="inlineStr">
        <is>
          <t>Retained Earnings [Member] Beijing Kunlunjiexin technology Co., LTD [Member] CNY (¥)</t>
        </is>
      </c>
      <c r="AV1" s="2" t="inlineStr">
        <is>
          <t>Retained Earnings [Member] Zhuge Inc [Member] CNY (¥)</t>
        </is>
      </c>
      <c r="AW1" s="2" t="inlineStr">
        <is>
          <t>Retained Earnings [Member] Exercise of Options Before Initial Public Offering [Member] CNY (¥)</t>
        </is>
      </c>
      <c r="AX1" s="2" t="inlineStr">
        <is>
          <t>Common Class A [Member] Common Stock [Member] USD ($) shares</t>
        </is>
      </c>
      <c r="AY1" s="2" t="inlineStr">
        <is>
          <t>Common Class A [Member] Common Stock [Member] CNY (¥) shares</t>
        </is>
      </c>
      <c r="AZ1" s="2" t="inlineStr">
        <is>
          <t>Common Class A [Member] Common Stock [Member] Beijing Kunlunjiexin technology Co., LTD [Member] CNY (¥)</t>
        </is>
      </c>
      <c r="BA1" s="2" t="inlineStr">
        <is>
          <t>Common Class A [Member] Common Stock [Member] Zhuge Inc [Member] CNY (¥) shares</t>
        </is>
      </c>
      <c r="BB1" s="2" t="inlineStr">
        <is>
          <t>Common Class A [Member] Common Stock [Member] Exercise of Options Before Initial Public Offering [Member] CNY (¥)</t>
        </is>
      </c>
      <c r="BC1" s="2" t="inlineStr">
        <is>
          <t>Common Class A [Member] Common Stock [Member] Exercise of Options After Initial Public Offering [Member] shares</t>
        </is>
      </c>
      <c r="BD1" s="2" t="inlineStr">
        <is>
          <t>Common Class A [Member] shares</t>
        </is>
      </c>
      <c r="BE1" s="2" t="inlineStr">
        <is>
          <t>Common Class B [Member] Common Stock [Member] USD ($) shares</t>
        </is>
      </c>
      <c r="BF1" s="2" t="inlineStr">
        <is>
          <t>Common Class B [Member] Common Stock [Member] CNY (¥) shares</t>
        </is>
      </c>
      <c r="BG1" s="2" t="inlineStr">
        <is>
          <t>Common Class B [Member] Common Stock [Member] Beijing Kunlunjiexin technology Co., LTD [Member] CNY (¥)</t>
        </is>
      </c>
      <c r="BH1" s="2" t="inlineStr">
        <is>
          <t>Common Class B [Member] Common Stock [Member] Zhuge Inc [Member] CNY (¥)</t>
        </is>
      </c>
      <c r="BI1" s="2" t="inlineStr">
        <is>
          <t>Common Class B [Member] Common Stock [Member] Exercise of Options Before Initial Public Offering [Member] CNY (¥)</t>
        </is>
      </c>
      <c r="BJ1" s="2" t="inlineStr">
        <is>
          <t>Common Class B [Member] shares</t>
        </is>
      </c>
    </row>
    <row r="2">
      <c r="A2" s="4" t="inlineStr">
        <is>
          <t>Balance at Dec. 31, 2019</t>
        </is>
      </c>
      <c r="B2" s="7" t="n">
        <v>24</v>
      </c>
      <c r="C2" s="4" t="inlineStr">
        <is>
          <t xml:space="preserve"> </t>
        </is>
      </c>
      <c r="D2" s="4" t="inlineStr">
        <is>
          <t xml:space="preserve"> </t>
        </is>
      </c>
      <c r="E2" s="4" t="inlineStr">
        <is>
          <t xml:space="preserve"> </t>
        </is>
      </c>
      <c r="F2" s="7" t="n">
        <v>3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7" t="n">
        <v>-23220</v>
      </c>
      <c r="P2" s="4" t="inlineStr">
        <is>
          <t xml:space="preserve"> </t>
        </is>
      </c>
      <c r="Q2" s="4" t="inlineStr">
        <is>
          <t xml:space="preserve"> </t>
        </is>
      </c>
      <c r="R2" s="4" t="inlineStr">
        <is>
          <t xml:space="preserve"> </t>
        </is>
      </c>
      <c r="S2" s="4" t="inlineStr">
        <is>
          <t xml:space="preserve"> </t>
        </is>
      </c>
      <c r="T2" s="7" t="n">
        <v>-77494</v>
      </c>
      <c r="U2" s="4" t="inlineStr">
        <is>
          <t xml:space="preserve"> </t>
        </is>
      </c>
      <c r="V2" s="4" t="inlineStr">
        <is>
          <t xml:space="preserve"> </t>
        </is>
      </c>
      <c r="W2" s="4" t="inlineStr">
        <is>
          <t xml:space="preserve"> </t>
        </is>
      </c>
      <c r="X2" s="7" t="n">
        <v>-1168156</v>
      </c>
      <c r="Y2" s="4" t="inlineStr">
        <is>
          <t xml:space="preserve"> </t>
        </is>
      </c>
      <c r="Z2" s="7" t="n">
        <v>-1268813</v>
      </c>
      <c r="AA2" s="4" t="inlineStr">
        <is>
          <t xml:space="preserve"> </t>
        </is>
      </c>
      <c r="AB2" s="4" t="inlineStr">
        <is>
          <t xml:space="preserve"> </t>
        </is>
      </c>
      <c r="AC2" s="4" t="inlineStr">
        <is>
          <t xml:space="preserve"> </t>
        </is>
      </c>
      <c r="AD2" s="4" t="inlineStr">
        <is>
          <t xml:space="preserve"> </t>
        </is>
      </c>
      <c r="AE2" s="7" t="n">
        <v>-26277</v>
      </c>
      <c r="AF2" s="4" t="inlineStr">
        <is>
          <t xml:space="preserve"> </t>
        </is>
      </c>
      <c r="AG2" s="4" t="inlineStr">
        <is>
          <t xml:space="preserve"> </t>
        </is>
      </c>
      <c r="AH2" s="4" t="inlineStr">
        <is>
          <t xml:space="preserve"> </t>
        </is>
      </c>
      <c r="AI2" s="4" t="inlineStr">
        <is>
          <t xml:space="preserve"> </t>
        </is>
      </c>
      <c r="AJ2" s="7" t="n">
        <v>-1295090</v>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row>
    <row r="3">
      <c r="A3" s="4" t="inlineStr">
        <is>
          <t>Balance, shares at Dec. 31, 2019 | shares</t>
        </is>
      </c>
      <c r="B3" s="5" t="n">
        <v>34724614</v>
      </c>
      <c r="C3" s="4" t="inlineStr">
        <is>
          <t xml:space="preserve"> </t>
        </is>
      </c>
      <c r="D3" s="4" t="inlineStr">
        <is>
          <t xml:space="preserve"> </t>
        </is>
      </c>
      <c r="E3" s="4" t="inlineStr">
        <is>
          <t xml:space="preserve"> </t>
        </is>
      </c>
      <c r="F3" s="5" t="n">
        <v>5595796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Issuance of ordinary shares to Cloopen Japan’s non- controlling interest shareholders as share based compensation</t>
        </is>
      </c>
      <c r="B4" s="7"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13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33139</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33139</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Issuance of ordinary shares to Cloopen Japan's non- controlling interest shareholders as share based compensation, shares | shares</t>
        </is>
      </c>
      <c r="B5" s="5" t="n">
        <v>37067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row>
    <row r="6">
      <c r="A6" s="4" t="inlineStr">
        <is>
          <t>Purchase of the non-controlling interests of the Group’s subsidiaries by issuing ordinary shares</t>
        </is>
      </c>
      <c r="B6" s="7"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216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42164</v>
      </c>
      <c r="AA6" s="4" t="inlineStr">
        <is>
          <t xml:space="preserve"> </t>
        </is>
      </c>
      <c r="AB6" s="4" t="inlineStr">
        <is>
          <t xml:space="preserve"> </t>
        </is>
      </c>
      <c r="AC6" s="4" t="inlineStr">
        <is>
          <t xml:space="preserve"> </t>
        </is>
      </c>
      <c r="AD6" s="4" t="inlineStr">
        <is>
          <t xml:space="preserve"> </t>
        </is>
      </c>
      <c r="AE6" s="5" t="n">
        <v>22692</v>
      </c>
      <c r="AF6" s="4" t="inlineStr">
        <is>
          <t xml:space="preserve"> </t>
        </is>
      </c>
      <c r="AG6" s="4" t="inlineStr">
        <is>
          <t xml:space="preserve"> </t>
        </is>
      </c>
      <c r="AH6" s="4" t="inlineStr">
        <is>
          <t xml:space="preserve"> </t>
        </is>
      </c>
      <c r="AI6" s="4" t="inlineStr">
        <is>
          <t xml:space="preserve"> </t>
        </is>
      </c>
      <c r="AJ6" s="5" t="n">
        <v>-19472</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Purchase of the non-controlling interests of the Group's subsidiaries, shares | shares</t>
        </is>
      </c>
      <c r="B7" s="5" t="n">
        <v>35010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row>
    <row r="8">
      <c r="A8" s="4" t="inlineStr">
        <is>
          <t>Receipt of subscription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1</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row>
    <row r="9">
      <c r="A9" s="4" t="inlineStr">
        <is>
          <t>Change in the ownership interest in the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8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3286</v>
      </c>
      <c r="AA9" s="4" t="inlineStr">
        <is>
          <t xml:space="preserve"> </t>
        </is>
      </c>
      <c r="AB9" s="4" t="inlineStr">
        <is>
          <t xml:space="preserve"> </t>
        </is>
      </c>
      <c r="AC9" s="4" t="inlineStr">
        <is>
          <t xml:space="preserve"> </t>
        </is>
      </c>
      <c r="AD9" s="4" t="inlineStr">
        <is>
          <t xml:space="preserve"> </t>
        </is>
      </c>
      <c r="AE9" s="5" t="n">
        <v>6179</v>
      </c>
      <c r="AF9" s="4" t="inlineStr">
        <is>
          <t xml:space="preserve"> </t>
        </is>
      </c>
      <c r="AG9" s="4" t="inlineStr">
        <is>
          <t xml:space="preserve"> </t>
        </is>
      </c>
      <c r="AH9" s="4" t="inlineStr">
        <is>
          <t xml:space="preserve"> </t>
        </is>
      </c>
      <c r="AI9" s="4" t="inlineStr">
        <is>
          <t xml:space="preserve"> </t>
        </is>
      </c>
      <c r="AJ9" s="5" t="n">
        <v>2893</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425232</v>
      </c>
      <c r="Y10" s="4" t="inlineStr">
        <is>
          <t xml:space="preserve"> </t>
        </is>
      </c>
      <c r="Z10" s="5" t="n">
        <v>-425232</v>
      </c>
      <c r="AA10" s="4" t="inlineStr">
        <is>
          <t xml:space="preserve"> </t>
        </is>
      </c>
      <c r="AB10" s="4" t="inlineStr">
        <is>
          <t xml:space="preserve"> </t>
        </is>
      </c>
      <c r="AC10" s="4" t="inlineStr">
        <is>
          <t xml:space="preserve"> </t>
        </is>
      </c>
      <c r="AD10" s="4" t="inlineStr">
        <is>
          <t xml:space="preserve"> </t>
        </is>
      </c>
      <c r="AE10" s="5" t="n">
        <v>-5</v>
      </c>
      <c r="AF10" s="4" t="inlineStr">
        <is>
          <t xml:space="preserve"> </t>
        </is>
      </c>
      <c r="AG10" s="4" t="inlineStr">
        <is>
          <t xml:space="preserve"> </t>
        </is>
      </c>
      <c r="AH10" s="4" t="inlineStr">
        <is>
          <t xml:space="preserve"> </t>
        </is>
      </c>
      <c r="AI10" s="4" t="inlineStr">
        <is>
          <t xml:space="preserve"> </t>
        </is>
      </c>
      <c r="AJ10" s="5" t="n">
        <v>-425237</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7909</v>
      </c>
      <c r="L11" s="4" t="inlineStr">
        <is>
          <t xml:space="preserve"> </t>
        </is>
      </c>
      <c r="M11" s="4" t="inlineStr">
        <is>
          <t xml:space="preserve"> </t>
        </is>
      </c>
      <c r="N11" s="4" t="inlineStr">
        <is>
          <t xml:space="preserve"> </t>
        </is>
      </c>
      <c r="O11" s="5" t="n">
        <v>2321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01128</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101128</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row>
    <row r="12">
      <c r="A12" s="4" t="inlineStr">
        <is>
          <t>Accretion and modification of Redeemable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559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073515</v>
      </c>
      <c r="Y12" s="4" t="inlineStr">
        <is>
          <t xml:space="preserve"> </t>
        </is>
      </c>
      <c r="Z12" s="5" t="n">
        <v>-1139108</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1139108</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Deem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14729</v>
      </c>
      <c r="Y13" s="4" t="inlineStr">
        <is>
          <t xml:space="preserve"> </t>
        </is>
      </c>
      <c r="Z13" s="5" t="n">
        <v>-14729</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14729</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4" t="inlineStr">
        <is>
          <t>Foreign currency translation adjustment, net of nil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53227</v>
      </c>
      <c r="U14" s="4" t="inlineStr">
        <is>
          <t xml:space="preserve"> </t>
        </is>
      </c>
      <c r="V14" s="4" t="inlineStr">
        <is>
          <t xml:space="preserve"> </t>
        </is>
      </c>
      <c r="W14" s="4" t="inlineStr">
        <is>
          <t xml:space="preserve"> </t>
        </is>
      </c>
      <c r="X14" s="4" t="inlineStr">
        <is>
          <t xml:space="preserve"> </t>
        </is>
      </c>
      <c r="Y14" s="4" t="inlineStr">
        <is>
          <t xml:space="preserve"> </t>
        </is>
      </c>
      <c r="Z14" s="5" t="n">
        <v>153227</v>
      </c>
      <c r="AA14" s="4" t="inlineStr">
        <is>
          <t xml:space="preserve"> </t>
        </is>
      </c>
      <c r="AB14" s="4" t="inlineStr">
        <is>
          <t xml:space="preserve"> </t>
        </is>
      </c>
      <c r="AC14" s="4" t="inlineStr">
        <is>
          <t xml:space="preserve"> </t>
        </is>
      </c>
      <c r="AD14" s="4" t="inlineStr">
        <is>
          <t xml:space="preserve"> </t>
        </is>
      </c>
      <c r="AE14" s="5" t="n">
        <v>-76</v>
      </c>
      <c r="AF14" s="4" t="inlineStr">
        <is>
          <t xml:space="preserve"> </t>
        </is>
      </c>
      <c r="AG14" s="4" t="inlineStr">
        <is>
          <t xml:space="preserve"> </t>
        </is>
      </c>
      <c r="AH14" s="4" t="inlineStr">
        <is>
          <t xml:space="preserve"> </t>
        </is>
      </c>
      <c r="AI14" s="4" t="inlineStr">
        <is>
          <t xml:space="preserve"> </t>
        </is>
      </c>
      <c r="AJ14" s="5" t="n">
        <v>153151</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row>
    <row r="15">
      <c r="A15" s="4" t="inlineStr">
        <is>
          <t>Balance at Dec. 31, 2020</t>
        </is>
      </c>
      <c r="B15" s="7" t="n">
        <v>29</v>
      </c>
      <c r="C15" s="4" t="inlineStr">
        <is>
          <t xml:space="preserve"> </t>
        </is>
      </c>
      <c r="D15" s="4" t="inlineStr">
        <is>
          <t xml:space="preserve"> </t>
        </is>
      </c>
      <c r="E15" s="4" t="inlineStr">
        <is>
          <t xml:space="preserve"> </t>
        </is>
      </c>
      <c r="F15" s="7" t="n">
        <v>3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75733</v>
      </c>
      <c r="U15" s="4" t="inlineStr">
        <is>
          <t xml:space="preserve"> </t>
        </is>
      </c>
      <c r="V15" s="4" t="inlineStr">
        <is>
          <t xml:space="preserve"> </t>
        </is>
      </c>
      <c r="W15" s="4" t="inlineStr">
        <is>
          <t xml:space="preserve"> </t>
        </is>
      </c>
      <c r="X15" s="7" t="n">
        <v>-2681632</v>
      </c>
      <c r="Y15" s="4" t="inlineStr">
        <is>
          <t xml:space="preserve"> </t>
        </is>
      </c>
      <c r="Z15" s="5" t="n">
        <v>-2605837</v>
      </c>
      <c r="AA15" s="4" t="inlineStr">
        <is>
          <t xml:space="preserve"> </t>
        </is>
      </c>
      <c r="AB15" s="4" t="inlineStr">
        <is>
          <t xml:space="preserve"> </t>
        </is>
      </c>
      <c r="AC15" s="4" t="inlineStr">
        <is>
          <t xml:space="preserve"> </t>
        </is>
      </c>
      <c r="AD15" s="4" t="inlineStr">
        <is>
          <t xml:space="preserve"> </t>
        </is>
      </c>
      <c r="AE15" s="5" t="n">
        <v>2513</v>
      </c>
      <c r="AF15" s="4" t="inlineStr">
        <is>
          <t xml:space="preserve"> </t>
        </is>
      </c>
      <c r="AG15" s="4" t="inlineStr">
        <is>
          <t xml:space="preserve"> </t>
        </is>
      </c>
      <c r="AH15" s="4" t="inlineStr">
        <is>
          <t xml:space="preserve"> </t>
        </is>
      </c>
      <c r="AI15" s="4" t="inlineStr">
        <is>
          <t xml:space="preserve"> </t>
        </is>
      </c>
      <c r="AJ15" s="5" t="n">
        <v>-2603324</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7" t="n">
        <v>-2681632</v>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row>
    <row r="16">
      <c r="A16" s="4" t="inlineStr">
        <is>
          <t>Balance, shares at Dec. 31, 2020 | shares</t>
        </is>
      </c>
      <c r="B16" s="5" t="n">
        <v>41932446</v>
      </c>
      <c r="C16" s="4" t="inlineStr">
        <is>
          <t xml:space="preserve"> </t>
        </is>
      </c>
      <c r="D16" s="4" t="inlineStr">
        <is>
          <t xml:space="preserve"> </t>
        </is>
      </c>
      <c r="E16" s="4" t="inlineStr">
        <is>
          <t xml:space="preserve"> </t>
        </is>
      </c>
      <c r="F16" s="5" t="n">
        <v>5595796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4" t="inlineStr">
        <is>
          <t>Issuance of ordinary shares to Cloopen Japan’s non- controlling interest shareholders as share based compensation</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62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20621</v>
      </c>
      <c r="AA17" s="4" t="inlineStr">
        <is>
          <t xml:space="preserve"> </t>
        </is>
      </c>
      <c r="AB17" s="4" t="inlineStr">
        <is>
          <t xml:space="preserve"> </t>
        </is>
      </c>
      <c r="AC17" s="4" t="inlineStr">
        <is>
          <t xml:space="preserve"> </t>
        </is>
      </c>
      <c r="AD17" s="4" t="inlineStr">
        <is>
          <t xml:space="preserve"> </t>
        </is>
      </c>
      <c r="AE17" s="5" t="n">
        <v>-5867</v>
      </c>
      <c r="AF17" s="4" t="inlineStr">
        <is>
          <t xml:space="preserve"> </t>
        </is>
      </c>
      <c r="AG17" s="4" t="inlineStr">
        <is>
          <t xml:space="preserve"> </t>
        </is>
      </c>
      <c r="AH17" s="4" t="inlineStr">
        <is>
          <t xml:space="preserve"> </t>
        </is>
      </c>
      <c r="AI17" s="4" t="inlineStr">
        <is>
          <t xml:space="preserve"> </t>
        </is>
      </c>
      <c r="AJ17" s="5" t="n">
        <v>14754</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Issuance of ordinary shares to Cloopen Japan's non- controlling interest shareholders as share based compensation, shares | shares</t>
        </is>
      </c>
      <c r="B18" s="5" t="n">
        <v>14243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row>
    <row r="19">
      <c r="A19" s="4" t="inlineStr">
        <is>
          <t>Change in the ownership interest in the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251</v>
      </c>
      <c r="AA19" s="4" t="inlineStr">
        <is>
          <t xml:space="preserve"> </t>
        </is>
      </c>
      <c r="AB19" s="4" t="inlineStr">
        <is>
          <t xml:space="preserve"> </t>
        </is>
      </c>
      <c r="AC19" s="4" t="inlineStr">
        <is>
          <t xml:space="preserve"> </t>
        </is>
      </c>
      <c r="AD19" s="4" t="inlineStr">
        <is>
          <t xml:space="preserve"> </t>
        </is>
      </c>
      <c r="AE19" s="5" t="n">
        <v>89</v>
      </c>
      <c r="AF19" s="4" t="inlineStr">
        <is>
          <t xml:space="preserve"> </t>
        </is>
      </c>
      <c r="AG19" s="4" t="inlineStr">
        <is>
          <t xml:space="preserve"> </t>
        </is>
      </c>
      <c r="AH19" s="4" t="inlineStr">
        <is>
          <t xml:space="preserve"> </t>
        </is>
      </c>
      <c r="AI19" s="4" t="inlineStr">
        <is>
          <t xml:space="preserve"> </t>
        </is>
      </c>
      <c r="AJ19" s="5" t="n">
        <v>340</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903859</v>
      </c>
      <c r="AA20" s="4" t="inlineStr">
        <is>
          <t xml:space="preserve"> </t>
        </is>
      </c>
      <c r="AB20" s="4" t="inlineStr">
        <is>
          <t xml:space="preserve"> </t>
        </is>
      </c>
      <c r="AC20" s="4" t="inlineStr">
        <is>
          <t xml:space="preserve"> </t>
        </is>
      </c>
      <c r="AD20" s="4" t="inlineStr">
        <is>
          <t xml:space="preserve"> </t>
        </is>
      </c>
      <c r="AE20" s="5" t="n">
        <v>-593</v>
      </c>
      <c r="AF20" s="4" t="inlineStr">
        <is>
          <t xml:space="preserve"> </t>
        </is>
      </c>
      <c r="AG20" s="4" t="inlineStr">
        <is>
          <t xml:space="preserve"> </t>
        </is>
      </c>
      <c r="AH20" s="4" t="inlineStr">
        <is>
          <t xml:space="preserve"> </t>
        </is>
      </c>
      <c r="AI20" s="4" t="inlineStr">
        <is>
          <t xml:space="preserve"> </t>
        </is>
      </c>
      <c r="AJ20" s="5" t="n">
        <v>-904452</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5" t="n">
        <v>-903859</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218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172188</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5" t="n">
        <v>172188</v>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row>
    <row r="22">
      <c r="A22" s="4" t="inlineStr">
        <is>
          <t>Accretion and modification of Redeemable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20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4878652</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5" t="n">
        <v>-4878652</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5" t="n">
        <v>-4861451</v>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row>
    <row r="23">
      <c r="A23" s="4" t="inlineStr">
        <is>
          <t>Deeme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row>
    <row r="24">
      <c r="A24" s="4" t="inlineStr">
        <is>
          <t>Foreign currency translation adjustment, net of nil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308001</v>
      </c>
      <c r="U24" s="4" t="inlineStr">
        <is>
          <t xml:space="preserve"> </t>
        </is>
      </c>
      <c r="V24" s="4" t="inlineStr">
        <is>
          <t xml:space="preserve"> </t>
        </is>
      </c>
      <c r="W24" s="4" t="inlineStr">
        <is>
          <t xml:space="preserve"> </t>
        </is>
      </c>
      <c r="X24" s="4" t="inlineStr">
        <is>
          <t xml:space="preserve"> </t>
        </is>
      </c>
      <c r="Y24" s="4" t="inlineStr">
        <is>
          <t xml:space="preserve"> </t>
        </is>
      </c>
      <c r="Z24" s="5" t="n">
        <v>-308001</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5" t="n">
        <v>-308001</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4" t="inlineStr">
        <is>
          <t>Exercise option</t>
        </is>
      </c>
      <c r="B25" s="4" t="inlineStr">
        <is>
          <t xml:space="preserve"> </t>
        </is>
      </c>
      <c r="C25" s="4" t="inlineStr">
        <is>
          <t xml:space="preserve"> </t>
        </is>
      </c>
      <c r="D25" s="4" t="inlineStr">
        <is>
          <t xml:space="preserve"> </t>
        </is>
      </c>
      <c r="E25" s="7" t="n">
        <v>7</v>
      </c>
      <c r="F25" s="4" t="inlineStr">
        <is>
          <t xml:space="preserve"> </t>
        </is>
      </c>
      <c r="G25" s="4" t="inlineStr">
        <is>
          <t xml:space="preserve"> </t>
        </is>
      </c>
      <c r="H25" s="4" t="inlineStr">
        <is>
          <t xml:space="preserve"> </t>
        </is>
      </c>
      <c r="I25" s="4" t="inlineStr">
        <is>
          <t xml:space="preserve"> </t>
        </is>
      </c>
      <c r="J25" s="4" t="inlineStr">
        <is>
          <t xml:space="preserve"> </t>
        </is>
      </c>
      <c r="K25" s="5" t="n">
        <v>10964</v>
      </c>
      <c r="L25" s="4" t="inlineStr">
        <is>
          <t xml:space="preserve"> </t>
        </is>
      </c>
      <c r="M25" s="4" t="inlineStr">
        <is>
          <t xml:space="preserve"> </t>
        </is>
      </c>
      <c r="N25" s="7" t="n">
        <v>15917</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10968</v>
      </c>
      <c r="AA25" s="4" t="inlineStr">
        <is>
          <t xml:space="preserve"> </t>
        </is>
      </c>
      <c r="AB25" s="4" t="inlineStr">
        <is>
          <t xml:space="preserve"> </t>
        </is>
      </c>
      <c r="AC25" s="7" t="n">
        <v>15924</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5" t="n">
        <v>10968</v>
      </c>
      <c r="AK25" s="4" t="inlineStr">
        <is>
          <t xml:space="preserve"> </t>
        </is>
      </c>
      <c r="AL25" s="4" t="inlineStr">
        <is>
          <t xml:space="preserve"> </t>
        </is>
      </c>
      <c r="AM25" s="7" t="n">
        <v>15924</v>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7" t="n">
        <v>4</v>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Exercise of options, shares | shares</t>
        </is>
      </c>
      <c r="B26" s="4" t="inlineStr">
        <is>
          <t xml:space="preserve"> </t>
        </is>
      </c>
      <c r="C26" s="4" t="inlineStr">
        <is>
          <t xml:space="preserve"> </t>
        </is>
      </c>
      <c r="D26" s="4" t="inlineStr">
        <is>
          <t xml:space="preserve"> </t>
        </is>
      </c>
      <c r="E26" s="5" t="n">
        <v>116970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5" t="n">
        <v>6385825</v>
      </c>
      <c r="AY26" s="5" t="n">
        <v>6385825</v>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4" t="inlineStr">
        <is>
          <t>IPO Pre-offering ordinary shares converted to ordinary shares</t>
        </is>
      </c>
      <c r="B27" s="7" t="n">
        <v>-37</v>
      </c>
      <c r="C27" s="4" t="inlineStr">
        <is>
          <t xml:space="preserve"> </t>
        </is>
      </c>
      <c r="D27" s="4" t="inlineStr">
        <is>
          <t xml:space="preserve"> </t>
        </is>
      </c>
      <c r="E27" s="4" t="inlineStr">
        <is>
          <t xml:space="preserve"> </t>
        </is>
      </c>
      <c r="F27" s="7" t="n">
        <v>-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7" t="n">
        <v>53</v>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7" t="n">
        <v>17</v>
      </c>
      <c r="BG27" s="4" t="inlineStr">
        <is>
          <t xml:space="preserve"> </t>
        </is>
      </c>
      <c r="BH27" s="4" t="inlineStr">
        <is>
          <t xml:space="preserve"> </t>
        </is>
      </c>
      <c r="BI27" s="4" t="inlineStr">
        <is>
          <t xml:space="preserve"> </t>
        </is>
      </c>
      <c r="BJ27" s="4" t="inlineStr">
        <is>
          <t xml:space="preserve"> </t>
        </is>
      </c>
    </row>
    <row r="28">
      <c r="A28" s="4" t="inlineStr">
        <is>
          <t>IPO Pre-offering ordinary shares converted to ordinary shares, shares | shares</t>
        </is>
      </c>
      <c r="B28" s="5" t="n">
        <v>-55053770</v>
      </c>
      <c r="C28" s="4" t="inlineStr">
        <is>
          <t xml:space="preserve"> </t>
        </is>
      </c>
      <c r="D28" s="4" t="inlineStr">
        <is>
          <t xml:space="preserve"> </t>
        </is>
      </c>
      <c r="E28" s="4" t="inlineStr">
        <is>
          <t xml:space="preserve"> </t>
        </is>
      </c>
      <c r="F28" s="5" t="n">
        <v>-5595796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5" t="n">
        <v>85361893</v>
      </c>
      <c r="AY28" s="5" t="n">
        <v>85361893</v>
      </c>
      <c r="AZ28" s="4" t="inlineStr">
        <is>
          <t xml:space="preserve"> </t>
        </is>
      </c>
      <c r="BA28" s="4" t="inlineStr">
        <is>
          <t xml:space="preserve"> </t>
        </is>
      </c>
      <c r="BB28" s="4" t="inlineStr">
        <is>
          <t xml:space="preserve"> </t>
        </is>
      </c>
      <c r="BC28" s="4" t="inlineStr">
        <is>
          <t xml:space="preserve"> </t>
        </is>
      </c>
      <c r="BD28" s="4" t="inlineStr">
        <is>
          <t xml:space="preserve"> </t>
        </is>
      </c>
      <c r="BE28" s="5" t="n">
        <v>25649839</v>
      </c>
      <c r="BF28" s="5" t="n">
        <v>25649839</v>
      </c>
      <c r="BG28" s="4" t="inlineStr">
        <is>
          <t xml:space="preserve"> </t>
        </is>
      </c>
      <c r="BH28" s="4" t="inlineStr">
        <is>
          <t xml:space="preserve"> </t>
        </is>
      </c>
      <c r="BI28" s="4" t="inlineStr">
        <is>
          <t xml:space="preserve"> </t>
        </is>
      </c>
      <c r="BJ28" s="4" t="inlineStr">
        <is>
          <t xml:space="preserve"> </t>
        </is>
      </c>
    </row>
    <row r="29">
      <c r="A29" s="4" t="inlineStr">
        <is>
          <t>IPO preferred shares converted to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539512</v>
      </c>
      <c r="L29" s="4" t="inlineStr">
        <is>
          <t xml:space="preserve"> </t>
        </is>
      </c>
      <c r="M29" s="4" t="inlineStr">
        <is>
          <t xml:space="preserve"> </t>
        </is>
      </c>
      <c r="N29" s="4" t="inlineStr">
        <is>
          <t xml:space="preserve"> </t>
        </is>
      </c>
      <c r="O29" s="5" t="n">
        <v>-33617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8203436</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5" t="n">
        <v>8203436</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7" t="n">
        <v>103</v>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IPO preferred shares converted to ordinary shares,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5" t="n">
        <v>158900014</v>
      </c>
      <c r="AY30" s="5" t="n">
        <v>158900014</v>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9579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2195827</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5" t="n">
        <v>2195827</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7" t="n">
        <v>30</v>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4" t="inlineStr">
        <is>
          <t>Initial Public Offering,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5" t="n">
        <v>46000000</v>
      </c>
      <c r="AY32" s="5" t="n">
        <v>46000000</v>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Exercise of Warrant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884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38844</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5" t="n">
        <v>38844</v>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4" t="inlineStr">
        <is>
          <t>Exercise of Warrant,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5" t="n">
        <v>638569</v>
      </c>
      <c r="AY34" s="5" t="n">
        <v>638569</v>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4" t="inlineStr">
        <is>
          <t>Issuance of restricted ordinary shares to company’s interest shareholders as 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978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89786</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5" t="n">
        <v>89786</v>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7" t="n">
        <v>2</v>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4" t="inlineStr">
        <is>
          <t>Issuance of restricted ordinary shares to company's interest shareholders as share based compensatio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5" t="n">
        <v>2411177</v>
      </c>
      <c r="AY36" s="5" t="n">
        <v>2411177</v>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row>
    <row r="37">
      <c r="A37" s="4" t="inlineStr">
        <is>
          <t>Acquisition of subsidiaries Zhu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29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7" t="n">
        <v>299</v>
      </c>
      <c r="AC37" s="4" t="inlineStr">
        <is>
          <t xml:space="preserve"> </t>
        </is>
      </c>
      <c r="AD37" s="4" t="inlineStr">
        <is>
          <t xml:space="preserve"> </t>
        </is>
      </c>
      <c r="AE37" s="4" t="inlineStr">
        <is>
          <t xml:space="preserve"> </t>
        </is>
      </c>
      <c r="AF37" s="7" t="n">
        <v>2793</v>
      </c>
      <c r="AG37" s="4" t="inlineStr">
        <is>
          <t xml:space="preserve"> </t>
        </is>
      </c>
      <c r="AH37" s="4" t="inlineStr">
        <is>
          <t xml:space="preserve"> </t>
        </is>
      </c>
      <c r="AI37" s="4" t="inlineStr">
        <is>
          <t xml:space="preserve"> </t>
        </is>
      </c>
      <c r="AJ37" s="4" t="inlineStr">
        <is>
          <t xml:space="preserve"> </t>
        </is>
      </c>
      <c r="AK37" s="7" t="n">
        <v>2793</v>
      </c>
      <c r="AL37" s="7" t="n">
        <v>299</v>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4" t="inlineStr">
        <is>
          <t>Repurchase of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81638</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5" t="n">
        <v>-81638</v>
      </c>
      <c r="AK38" s="4" t="inlineStr">
        <is>
          <t xml:space="preserve"> </t>
        </is>
      </c>
      <c r="AL38" s="4" t="inlineStr">
        <is>
          <t xml:space="preserve"> </t>
        </is>
      </c>
      <c r="AM38" s="4" t="inlineStr">
        <is>
          <t xml:space="preserve"> </t>
        </is>
      </c>
      <c r="AN38" s="4" t="inlineStr">
        <is>
          <t xml:space="preserve"> </t>
        </is>
      </c>
      <c r="AO38" s="5" t="n">
        <v>-81638</v>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4" t="inlineStr">
        <is>
          <t>Acquisition of subsidiaries Zhuge,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5" t="n">
        <v>30462</v>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row>
    <row r="40">
      <c r="A40" s="4" t="inlineStr">
        <is>
          <t>Receive the Subscription receivables for Series C and Series E Redeemable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3617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336179</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5" t="n">
        <v>336179</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4" t="inlineStr">
        <is>
          <t>Balance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06697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232268</v>
      </c>
      <c r="U41" s="4" t="inlineStr">
        <is>
          <t xml:space="preserve"> </t>
        </is>
      </c>
      <c r="V41" s="4" t="inlineStr">
        <is>
          <t xml:space="preserve"> </t>
        </is>
      </c>
      <c r="W41" s="4" t="inlineStr">
        <is>
          <t xml:space="preserve"> </t>
        </is>
      </c>
      <c r="X41" s="4" t="inlineStr">
        <is>
          <t xml:space="preserve"> </t>
        </is>
      </c>
      <c r="Y41" s="4" t="inlineStr">
        <is>
          <t xml:space="preserve"> </t>
        </is>
      </c>
      <c r="Z41" s="5" t="n">
        <v>2306336</v>
      </c>
      <c r="AA41" s="4" t="inlineStr">
        <is>
          <t xml:space="preserve"> </t>
        </is>
      </c>
      <c r="AB41" s="4" t="inlineStr">
        <is>
          <t xml:space="preserve"> </t>
        </is>
      </c>
      <c r="AC41" s="4" t="inlineStr">
        <is>
          <t xml:space="preserve"> </t>
        </is>
      </c>
      <c r="AD41" s="4" t="inlineStr">
        <is>
          <t xml:space="preserve"> </t>
        </is>
      </c>
      <c r="AE41" s="5" t="n">
        <v>-1065</v>
      </c>
      <c r="AF41" s="4" t="inlineStr">
        <is>
          <t xml:space="preserve"> </t>
        </is>
      </c>
      <c r="AG41" s="4" t="inlineStr">
        <is>
          <t xml:space="preserve"> </t>
        </is>
      </c>
      <c r="AH41" s="4" t="inlineStr">
        <is>
          <t xml:space="preserve"> </t>
        </is>
      </c>
      <c r="AI41" s="4" t="inlineStr">
        <is>
          <t xml:space="preserve"> </t>
        </is>
      </c>
      <c r="AJ41" s="5" t="n">
        <v>2305271</v>
      </c>
      <c r="AK41" s="4" t="inlineStr">
        <is>
          <t xml:space="preserve"> </t>
        </is>
      </c>
      <c r="AL41" s="4" t="inlineStr">
        <is>
          <t xml:space="preserve"> </t>
        </is>
      </c>
      <c r="AM41" s="4" t="inlineStr">
        <is>
          <t xml:space="preserve"> </t>
        </is>
      </c>
      <c r="AN41" s="4" t="inlineStr">
        <is>
          <t xml:space="preserve"> </t>
        </is>
      </c>
      <c r="AO41" s="5" t="n">
        <v>-81638</v>
      </c>
      <c r="AP41" s="4" t="inlineStr">
        <is>
          <t xml:space="preserve"> </t>
        </is>
      </c>
      <c r="AQ41" s="4" t="inlineStr">
        <is>
          <t xml:space="preserve"> </t>
        </is>
      </c>
      <c r="AR41" s="4" t="inlineStr">
        <is>
          <t xml:space="preserve"> </t>
        </is>
      </c>
      <c r="AS41" s="4" t="inlineStr">
        <is>
          <t xml:space="preserve"> </t>
        </is>
      </c>
      <c r="AT41" s="5" t="n">
        <v>-8446942</v>
      </c>
      <c r="AU41" s="4" t="inlineStr">
        <is>
          <t xml:space="preserve"> </t>
        </is>
      </c>
      <c r="AV41" s="4" t="inlineStr">
        <is>
          <t xml:space="preserve"> </t>
        </is>
      </c>
      <c r="AW41" s="4" t="inlineStr">
        <is>
          <t xml:space="preserve"> </t>
        </is>
      </c>
      <c r="AX41" s="4" t="inlineStr">
        <is>
          <t xml:space="preserve"> </t>
        </is>
      </c>
      <c r="AY41" s="7" t="n">
        <v>192</v>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7" t="n">
        <v>17</v>
      </c>
      <c r="BG41" s="4" t="inlineStr">
        <is>
          <t xml:space="preserve"> </t>
        </is>
      </c>
      <c r="BH41" s="4" t="inlineStr">
        <is>
          <t xml:space="preserve"> </t>
        </is>
      </c>
      <c r="BI41" s="4" t="inlineStr">
        <is>
          <t xml:space="preserve"> </t>
        </is>
      </c>
      <c r="BJ41" s="4" t="inlineStr">
        <is>
          <t xml:space="preserve"> </t>
        </is>
      </c>
    </row>
    <row r="42">
      <c r="A42" s="4" t="inlineStr">
        <is>
          <t>Balance, shares at Dec. 31, 2021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5" t="n">
        <v>299727940</v>
      </c>
      <c r="AY42" s="5" t="n">
        <v>299727940</v>
      </c>
      <c r="AZ42" s="4" t="inlineStr">
        <is>
          <t xml:space="preserve"> </t>
        </is>
      </c>
      <c r="BA42" s="4" t="inlineStr">
        <is>
          <t xml:space="preserve"> </t>
        </is>
      </c>
      <c r="BB42" s="4" t="inlineStr">
        <is>
          <t xml:space="preserve"> </t>
        </is>
      </c>
      <c r="BC42" s="4" t="inlineStr">
        <is>
          <t xml:space="preserve"> </t>
        </is>
      </c>
      <c r="BD42" s="5" t="n">
        <v>309105485</v>
      </c>
      <c r="BE42" s="5" t="n">
        <v>25649839</v>
      </c>
      <c r="BF42" s="5" t="n">
        <v>25649839</v>
      </c>
      <c r="BG42" s="4" t="inlineStr">
        <is>
          <t xml:space="preserve"> </t>
        </is>
      </c>
      <c r="BH42" s="4" t="inlineStr">
        <is>
          <t xml:space="preserve"> </t>
        </is>
      </c>
      <c r="BI42" s="4" t="inlineStr">
        <is>
          <t xml:space="preserve"> </t>
        </is>
      </c>
      <c r="BJ42" s="5" t="n">
        <v>25649839</v>
      </c>
    </row>
    <row r="43">
      <c r="A43" s="4" t="inlineStr">
        <is>
          <t>Change in the ownership interest in the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87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4877</v>
      </c>
      <c r="AA43" s="4" t="inlineStr">
        <is>
          <t xml:space="preserve"> </t>
        </is>
      </c>
      <c r="AB43" s="4" t="inlineStr">
        <is>
          <t xml:space="preserve"> </t>
        </is>
      </c>
      <c r="AC43" s="4" t="inlineStr">
        <is>
          <t xml:space="preserve"> </t>
        </is>
      </c>
      <c r="AD43" s="4" t="inlineStr">
        <is>
          <t xml:space="preserve"> </t>
        </is>
      </c>
      <c r="AE43" s="5" t="n">
        <v>-1210</v>
      </c>
      <c r="AF43" s="4" t="inlineStr">
        <is>
          <t xml:space="preserve"> </t>
        </is>
      </c>
      <c r="AG43" s="4" t="inlineStr">
        <is>
          <t xml:space="preserve"> </t>
        </is>
      </c>
      <c r="AH43" s="4" t="inlineStr">
        <is>
          <t xml:space="preserve"> </t>
        </is>
      </c>
      <c r="AI43" s="4" t="inlineStr">
        <is>
          <t xml:space="preserve"> </t>
        </is>
      </c>
      <c r="AJ43" s="5" t="n">
        <v>3667</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974898</v>
      </c>
      <c r="AA44" s="4" t="inlineStr">
        <is>
          <t xml:space="preserve"> </t>
        </is>
      </c>
      <c r="AB44" s="4" t="inlineStr">
        <is>
          <t xml:space="preserve"> </t>
        </is>
      </c>
      <c r="AC44" s="4" t="inlineStr">
        <is>
          <t xml:space="preserve"> </t>
        </is>
      </c>
      <c r="AD44" s="4" t="inlineStr">
        <is>
          <t xml:space="preserve"> </t>
        </is>
      </c>
      <c r="AE44" s="5" t="n">
        <v>-1001</v>
      </c>
      <c r="AF44" s="4" t="inlineStr">
        <is>
          <t xml:space="preserve"> </t>
        </is>
      </c>
      <c r="AG44" s="4" t="inlineStr">
        <is>
          <t xml:space="preserve"> </t>
        </is>
      </c>
      <c r="AH44" s="4" t="inlineStr">
        <is>
          <t xml:space="preserve"> </t>
        </is>
      </c>
      <c r="AI44" s="6" t="n">
        <v>-141490</v>
      </c>
      <c r="AJ44" s="5" t="n">
        <v>-975899</v>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5" t="n">
        <v>-974898</v>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746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107462</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5" t="n">
        <v>107462</v>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row>
    <row r="46">
      <c r="A46" s="4" t="inlineStr">
        <is>
          <t>Deemed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row>
    <row r="47">
      <c r="A47" s="4" t="inlineStr">
        <is>
          <t>Foreign currency translation adjustment, net of nil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153655</v>
      </c>
      <c r="U47" s="4" t="inlineStr">
        <is>
          <t xml:space="preserve"> </t>
        </is>
      </c>
      <c r="V47" s="4" t="inlineStr">
        <is>
          <t xml:space="preserve"> </t>
        </is>
      </c>
      <c r="W47" s="4" t="inlineStr">
        <is>
          <t xml:space="preserve"> </t>
        </is>
      </c>
      <c r="X47" s="4" t="inlineStr">
        <is>
          <t xml:space="preserve"> </t>
        </is>
      </c>
      <c r="Y47" s="4" t="inlineStr">
        <is>
          <t xml:space="preserve"> </t>
        </is>
      </c>
      <c r="Z47" s="5" t="n">
        <v>153655</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5" t="n">
        <v>22278</v>
      </c>
      <c r="AJ47" s="5" t="n">
        <v>153655</v>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row>
    <row r="48">
      <c r="A48" s="4" t="inlineStr">
        <is>
          <t>Exercise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01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4013</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5" t="n">
        <v>4013</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5" t="n">
        <v>1</v>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row>
    <row r="49">
      <c r="A49" s="4" t="inlineStr">
        <is>
          <t>Exercise of options,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5" t="n">
        <v>8529150</v>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row>
    <row r="50">
      <c r="A50" s="4" t="inlineStr">
        <is>
          <t>Issuance of restricted ordinary shares to company’s interest shareholders as share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3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1034</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5" t="n">
        <v>1034</v>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row>
    <row r="51">
      <c r="A51" s="4" t="inlineStr">
        <is>
          <t>Repurchase of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39261</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5" t="n">
        <v>-39261</v>
      </c>
      <c r="AK51" s="4" t="inlineStr">
        <is>
          <t xml:space="preserve"> </t>
        </is>
      </c>
      <c r="AL51" s="4" t="inlineStr">
        <is>
          <t xml:space="preserve"> </t>
        </is>
      </c>
      <c r="AM51" s="4" t="inlineStr">
        <is>
          <t xml:space="preserve"> </t>
        </is>
      </c>
      <c r="AN51" s="4" t="inlineStr">
        <is>
          <t xml:space="preserve"> </t>
        </is>
      </c>
      <c r="AO51" s="5" t="n">
        <v>-39261</v>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row>
    <row r="52">
      <c r="A52" s="4" t="inlineStr">
        <is>
          <t>Repurchase of commo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5" t="n">
        <v>797338</v>
      </c>
      <c r="AY52" s="5" t="n">
        <v>797338</v>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row>
    <row r="53">
      <c r="A53" s="4" t="inlineStr">
        <is>
          <t>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621580</v>
      </c>
      <c r="K53" s="7" t="n">
        <v>1118436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1398</v>
      </c>
      <c r="T53" s="7" t="n">
        <v>-78613</v>
      </c>
      <c r="U53" s="4" t="inlineStr">
        <is>
          <t xml:space="preserve"> </t>
        </is>
      </c>
      <c r="V53" s="4" t="inlineStr">
        <is>
          <t xml:space="preserve"> </t>
        </is>
      </c>
      <c r="W53" s="4" t="inlineStr">
        <is>
          <t xml:space="preserve"> </t>
        </is>
      </c>
      <c r="X53" s="4" t="inlineStr">
        <is>
          <t xml:space="preserve"> </t>
        </is>
      </c>
      <c r="Y53" s="6" t="n">
        <v>226646</v>
      </c>
      <c r="Z53" s="7" t="n">
        <v>1563218</v>
      </c>
      <c r="AA53" s="4" t="inlineStr">
        <is>
          <t xml:space="preserve"> </t>
        </is>
      </c>
      <c r="AB53" s="4" t="inlineStr">
        <is>
          <t xml:space="preserve"> </t>
        </is>
      </c>
      <c r="AC53" s="4" t="inlineStr">
        <is>
          <t xml:space="preserve"> </t>
        </is>
      </c>
      <c r="AD53" s="6" t="n">
        <v>-475</v>
      </c>
      <c r="AE53" s="7" t="n">
        <v>-3276</v>
      </c>
      <c r="AF53" s="4" t="inlineStr">
        <is>
          <t xml:space="preserve"> </t>
        </is>
      </c>
      <c r="AG53" s="4" t="inlineStr">
        <is>
          <t xml:space="preserve"> </t>
        </is>
      </c>
      <c r="AH53" s="4" t="inlineStr">
        <is>
          <t xml:space="preserve"> </t>
        </is>
      </c>
      <c r="AI53" s="6" t="n">
        <v>226171</v>
      </c>
      <c r="AJ53" s="7" t="n">
        <v>1559942</v>
      </c>
      <c r="AK53" s="4" t="inlineStr">
        <is>
          <t xml:space="preserve"> </t>
        </is>
      </c>
      <c r="AL53" s="4" t="inlineStr">
        <is>
          <t xml:space="preserve"> </t>
        </is>
      </c>
      <c r="AM53" s="4" t="inlineStr">
        <is>
          <t xml:space="preserve"> </t>
        </is>
      </c>
      <c r="AN53" s="6" t="n">
        <v>-17529</v>
      </c>
      <c r="AO53" s="7" t="n">
        <v>-120899</v>
      </c>
      <c r="AP53" s="4" t="inlineStr">
        <is>
          <t xml:space="preserve"> </t>
        </is>
      </c>
      <c r="AQ53" s="4" t="inlineStr">
        <is>
          <t xml:space="preserve"> </t>
        </is>
      </c>
      <c r="AR53" s="4" t="inlineStr">
        <is>
          <t xml:space="preserve"> </t>
        </is>
      </c>
      <c r="AS53" s="6" t="n">
        <v>-1366038</v>
      </c>
      <c r="AT53" s="7" t="n">
        <v>-9421840</v>
      </c>
      <c r="AU53" s="4" t="inlineStr">
        <is>
          <t xml:space="preserve"> </t>
        </is>
      </c>
      <c r="AV53" s="4" t="inlineStr">
        <is>
          <t xml:space="preserve"> </t>
        </is>
      </c>
      <c r="AW53" s="4" t="inlineStr">
        <is>
          <t xml:space="preserve"> </t>
        </is>
      </c>
      <c r="AX53" s="6" t="n">
        <v>28</v>
      </c>
      <c r="AY53" s="7" t="n">
        <v>193</v>
      </c>
      <c r="AZ53" s="4" t="inlineStr">
        <is>
          <t xml:space="preserve"> </t>
        </is>
      </c>
      <c r="BA53" s="4" t="inlineStr">
        <is>
          <t xml:space="preserve"> </t>
        </is>
      </c>
      <c r="BB53" s="4" t="inlineStr">
        <is>
          <t xml:space="preserve"> </t>
        </is>
      </c>
      <c r="BC53" s="4" t="inlineStr">
        <is>
          <t xml:space="preserve"> </t>
        </is>
      </c>
      <c r="BD53" s="4" t="inlineStr">
        <is>
          <t xml:space="preserve"> </t>
        </is>
      </c>
      <c r="BE53" s="6" t="n">
        <v>3</v>
      </c>
      <c r="BF53" s="7" t="n">
        <v>17</v>
      </c>
      <c r="BG53" s="4" t="inlineStr">
        <is>
          <t xml:space="preserve"> </t>
        </is>
      </c>
      <c r="BH53" s="4" t="inlineStr">
        <is>
          <t xml:space="preserve"> </t>
        </is>
      </c>
      <c r="BI53" s="4" t="inlineStr">
        <is>
          <t xml:space="preserve"> </t>
        </is>
      </c>
      <c r="BJ53" s="4" t="inlineStr">
        <is>
          <t xml:space="preserve"> </t>
        </is>
      </c>
    </row>
    <row r="54">
      <c r="A54" s="4" t="inlineStr">
        <is>
          <t>Balance, shares at Dec. 31, 2022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5" t="n">
        <v>309054428</v>
      </c>
      <c r="AY54" s="5" t="n">
        <v>309054428</v>
      </c>
      <c r="AZ54" s="4" t="inlineStr">
        <is>
          <t xml:space="preserve"> </t>
        </is>
      </c>
      <c r="BA54" s="4" t="inlineStr">
        <is>
          <t xml:space="preserve"> </t>
        </is>
      </c>
      <c r="BB54" s="4" t="inlineStr">
        <is>
          <t xml:space="preserve"> </t>
        </is>
      </c>
      <c r="BC54" s="4" t="inlineStr">
        <is>
          <t xml:space="preserve"> </t>
        </is>
      </c>
      <c r="BD54" s="5" t="n">
        <v>309105485</v>
      </c>
      <c r="BE54" s="5" t="n">
        <v>25649839</v>
      </c>
      <c r="BF54" s="5" t="n">
        <v>25649839</v>
      </c>
      <c r="BG54" s="4" t="inlineStr">
        <is>
          <t xml:space="preserve"> </t>
        </is>
      </c>
      <c r="BH54" s="4" t="inlineStr">
        <is>
          <t xml:space="preserve"> </t>
        </is>
      </c>
      <c r="BI54" s="4" t="inlineStr">
        <is>
          <t xml:space="preserve"> </t>
        </is>
      </c>
      <c r="BJ54" s="5" t="n">
        <v>256498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ASH ON HAND AND CASH AT BANK (Details) ¥ in Thousands, $ in Thousands</t>
        </is>
      </c>
      <c r="B1" s="2" t="inlineStr">
        <is>
          <t>Dec. 31, 2022 USD ($)</t>
        </is>
      </c>
      <c r="C1" s="2" t="inlineStr">
        <is>
          <t>Dec. 31, 2022 CNY (¥)</t>
        </is>
      </c>
      <c r="D1" s="2" t="inlineStr">
        <is>
          <t>Dec. 31, 2021 CNY (¥)</t>
        </is>
      </c>
    </row>
    <row r="2">
      <c r="A2" s="4" t="inlineStr">
        <is>
          <t>Cash on hand</t>
        </is>
      </c>
      <c r="B2" s="4" t="inlineStr">
        <is>
          <t xml:space="preserve"> </t>
        </is>
      </c>
      <c r="C2" s="7" t="n">
        <v>23</v>
      </c>
      <c r="D2" s="7" t="n">
        <v>28</v>
      </c>
    </row>
    <row r="3">
      <c r="A3" s="4" t="inlineStr">
        <is>
          <t>Total cash balances held at financial institutions</t>
        </is>
      </c>
      <c r="B3" s="4" t="inlineStr">
        <is>
          <t xml:space="preserve"> </t>
        </is>
      </c>
      <c r="C3" s="5" t="n">
        <v>526717</v>
      </c>
      <c r="D3" s="5" t="n">
        <v>656151</v>
      </c>
    </row>
    <row r="4">
      <c r="A4" s="4" t="inlineStr">
        <is>
          <t>Total cash balances</t>
        </is>
      </c>
      <c r="B4" s="6" t="n">
        <v>76370</v>
      </c>
      <c r="C4" s="5" t="n">
        <v>526740</v>
      </c>
      <c r="D4" s="5" t="n">
        <v>656179</v>
      </c>
    </row>
    <row r="5">
      <c r="A5" s="4" t="inlineStr">
        <is>
          <t>CHINA</t>
        </is>
      </c>
      <c r="B5" s="4" t="inlineStr">
        <is>
          <t xml:space="preserve"> </t>
        </is>
      </c>
      <c r="C5" s="4" t="inlineStr">
        <is>
          <t xml:space="preserve"> </t>
        </is>
      </c>
      <c r="D5" s="4" t="inlineStr">
        <is>
          <t xml:space="preserve"> </t>
        </is>
      </c>
    </row>
    <row r="6">
      <c r="A6" s="4" t="inlineStr">
        <is>
          <t>Total cash balances held at financial institutions</t>
        </is>
      </c>
      <c r="B6" s="4" t="inlineStr">
        <is>
          <t xml:space="preserve"> </t>
        </is>
      </c>
      <c r="C6" s="5" t="n">
        <v>351310</v>
      </c>
      <c r="D6" s="5" t="n">
        <v>346721</v>
      </c>
    </row>
    <row r="7">
      <c r="A7" s="4" t="inlineStr">
        <is>
          <t>CHINA | RMB Curreny [Member]</t>
        </is>
      </c>
      <c r="B7" s="4" t="inlineStr">
        <is>
          <t xml:space="preserve"> </t>
        </is>
      </c>
      <c r="C7" s="4" t="inlineStr">
        <is>
          <t xml:space="preserve"> </t>
        </is>
      </c>
      <c r="D7" s="4" t="inlineStr">
        <is>
          <t xml:space="preserve"> </t>
        </is>
      </c>
    </row>
    <row r="8">
      <c r="A8" s="4" t="inlineStr">
        <is>
          <t>Total cash balances held at financial institutions</t>
        </is>
      </c>
      <c r="B8" s="4" t="inlineStr">
        <is>
          <t xml:space="preserve"> </t>
        </is>
      </c>
      <c r="C8" s="5" t="n">
        <v>209053</v>
      </c>
      <c r="D8" s="5" t="n">
        <v>224984</v>
      </c>
    </row>
    <row r="9">
      <c r="A9" s="4" t="inlineStr">
        <is>
          <t>CHINA | US Dollar [Member]</t>
        </is>
      </c>
      <c r="B9" s="4" t="inlineStr">
        <is>
          <t xml:space="preserve"> </t>
        </is>
      </c>
      <c r="C9" s="4" t="inlineStr">
        <is>
          <t xml:space="preserve"> </t>
        </is>
      </c>
      <c r="D9" s="4" t="inlineStr">
        <is>
          <t xml:space="preserve"> </t>
        </is>
      </c>
    </row>
    <row r="10">
      <c r="A10" s="4" t="inlineStr">
        <is>
          <t>Total cash balances held at financial institutions</t>
        </is>
      </c>
      <c r="B10" s="4" t="inlineStr">
        <is>
          <t xml:space="preserve"> </t>
        </is>
      </c>
      <c r="C10" s="5" t="n">
        <v>142257</v>
      </c>
      <c r="D10" s="5" t="n">
        <v>121721</v>
      </c>
    </row>
    <row r="11">
      <c r="A11" s="4" t="inlineStr">
        <is>
          <t>CHINA | Honk Kong Dollar [Member]</t>
        </is>
      </c>
      <c r="B11" s="4" t="inlineStr">
        <is>
          <t xml:space="preserve"> </t>
        </is>
      </c>
      <c r="C11" s="4" t="inlineStr">
        <is>
          <t xml:space="preserve"> </t>
        </is>
      </c>
      <c r="D11" s="4" t="inlineStr">
        <is>
          <t xml:space="preserve"> </t>
        </is>
      </c>
    </row>
    <row r="12">
      <c r="A12" s="4" t="inlineStr">
        <is>
          <t>Total cash balances held at financial institutions</t>
        </is>
      </c>
      <c r="B12" s="4" t="inlineStr">
        <is>
          <t xml:space="preserve"> </t>
        </is>
      </c>
      <c r="C12" s="4" t="inlineStr">
        <is>
          <t xml:space="preserve"> </t>
        </is>
      </c>
      <c r="D12" s="5" t="n">
        <v>16</v>
      </c>
    </row>
    <row r="13">
      <c r="A13" s="4" t="inlineStr">
        <is>
          <t>HONG KONG</t>
        </is>
      </c>
      <c r="B13" s="4" t="inlineStr">
        <is>
          <t xml:space="preserve"> </t>
        </is>
      </c>
      <c r="C13" s="4" t="inlineStr">
        <is>
          <t xml:space="preserve"> </t>
        </is>
      </c>
      <c r="D13" s="4" t="inlineStr">
        <is>
          <t xml:space="preserve"> </t>
        </is>
      </c>
    </row>
    <row r="14">
      <c r="A14" s="4" t="inlineStr">
        <is>
          <t>Total cash balances held at financial institutions</t>
        </is>
      </c>
      <c r="B14" s="4" t="inlineStr">
        <is>
          <t xml:space="preserve"> </t>
        </is>
      </c>
      <c r="C14" s="5" t="n">
        <v>105357</v>
      </c>
      <c r="D14" s="5" t="n">
        <v>263095</v>
      </c>
    </row>
    <row r="15">
      <c r="A15" s="4" t="inlineStr">
        <is>
          <t>HONG KONG | RMB Curreny [Member]</t>
        </is>
      </c>
      <c r="B15" s="4" t="inlineStr">
        <is>
          <t xml:space="preserve"> </t>
        </is>
      </c>
      <c r="C15" s="4" t="inlineStr">
        <is>
          <t xml:space="preserve"> </t>
        </is>
      </c>
      <c r="D15" s="4" t="inlineStr">
        <is>
          <t xml:space="preserve"> </t>
        </is>
      </c>
    </row>
    <row r="16">
      <c r="A16" s="4" t="inlineStr">
        <is>
          <t>Total cash balances held at financial institutions</t>
        </is>
      </c>
      <c r="B16" s="4" t="inlineStr">
        <is>
          <t xml:space="preserve"> </t>
        </is>
      </c>
      <c r="C16" s="4" t="inlineStr">
        <is>
          <t xml:space="preserve"> </t>
        </is>
      </c>
      <c r="D16" s="5" t="n">
        <v>64726</v>
      </c>
    </row>
    <row r="17">
      <c r="A17" s="4" t="inlineStr">
        <is>
          <t>HONG KONG | US Dollar [Member]</t>
        </is>
      </c>
      <c r="B17" s="4" t="inlineStr">
        <is>
          <t xml:space="preserve"> </t>
        </is>
      </c>
      <c r="C17" s="4" t="inlineStr">
        <is>
          <t xml:space="preserve"> </t>
        </is>
      </c>
      <c r="D17" s="4" t="inlineStr">
        <is>
          <t xml:space="preserve"> </t>
        </is>
      </c>
    </row>
    <row r="18">
      <c r="A18" s="4" t="inlineStr">
        <is>
          <t>Total cash balances held at financial institutions</t>
        </is>
      </c>
      <c r="B18" s="4" t="inlineStr">
        <is>
          <t xml:space="preserve"> </t>
        </is>
      </c>
      <c r="C18" s="5" t="n">
        <v>105357</v>
      </c>
      <c r="D18" s="5" t="n">
        <v>192427</v>
      </c>
    </row>
    <row r="19">
      <c r="A19" s="4" t="inlineStr">
        <is>
          <t>HONG KONG | Honk Kong Dollar [Member]</t>
        </is>
      </c>
      <c r="B19" s="4" t="inlineStr">
        <is>
          <t xml:space="preserve"> </t>
        </is>
      </c>
      <c r="C19" s="4" t="inlineStr">
        <is>
          <t xml:space="preserve"> </t>
        </is>
      </c>
      <c r="D19" s="4" t="inlineStr">
        <is>
          <t xml:space="preserve"> </t>
        </is>
      </c>
    </row>
    <row r="20">
      <c r="A20" s="4" t="inlineStr">
        <is>
          <t>Total cash balances held at financial institutions</t>
        </is>
      </c>
      <c r="B20" s="4" t="inlineStr">
        <is>
          <t xml:space="preserve"> </t>
        </is>
      </c>
      <c r="C20" s="4" t="inlineStr">
        <is>
          <t xml:space="preserve"> </t>
        </is>
      </c>
      <c r="D20" s="5" t="n">
        <v>5942</v>
      </c>
    </row>
    <row r="21">
      <c r="A21" s="4" t="inlineStr">
        <is>
          <t>JAPAN</t>
        </is>
      </c>
      <c r="B21" s="4" t="inlineStr">
        <is>
          <t xml:space="preserve"> </t>
        </is>
      </c>
      <c r="C21" s="4" t="inlineStr">
        <is>
          <t xml:space="preserve"> </t>
        </is>
      </c>
      <c r="D21" s="4" t="inlineStr">
        <is>
          <t xml:space="preserve"> </t>
        </is>
      </c>
    </row>
    <row r="22">
      <c r="A22" s="4" t="inlineStr">
        <is>
          <t>Total cash balances held at financial institutions</t>
        </is>
      </c>
      <c r="B22" s="4" t="inlineStr">
        <is>
          <t xml:space="preserve"> </t>
        </is>
      </c>
      <c r="C22" s="5" t="n">
        <v>53464</v>
      </c>
      <c r="D22" s="5" t="n">
        <v>8890</v>
      </c>
    </row>
    <row r="23">
      <c r="A23" s="4" t="inlineStr">
        <is>
          <t>JAPAN | Japanese Yen Currency [Member]</t>
        </is>
      </c>
      <c r="B23" s="4" t="inlineStr">
        <is>
          <t xml:space="preserve"> </t>
        </is>
      </c>
      <c r="C23" s="4" t="inlineStr">
        <is>
          <t xml:space="preserve"> </t>
        </is>
      </c>
      <c r="D23" s="4" t="inlineStr">
        <is>
          <t xml:space="preserve"> </t>
        </is>
      </c>
    </row>
    <row r="24">
      <c r="A24" s="4" t="inlineStr">
        <is>
          <t>Total cash balances held at financial institutions</t>
        </is>
      </c>
      <c r="B24" s="4" t="inlineStr">
        <is>
          <t xml:space="preserve"> </t>
        </is>
      </c>
      <c r="C24" s="5" t="n">
        <v>53464</v>
      </c>
      <c r="D24" s="5" t="n">
        <v>8890</v>
      </c>
    </row>
    <row r="25">
      <c r="A25" s="4" t="inlineStr">
        <is>
          <t>MALAYSIA</t>
        </is>
      </c>
      <c r="B25" s="4" t="inlineStr">
        <is>
          <t xml:space="preserve"> </t>
        </is>
      </c>
      <c r="C25" s="4" t="inlineStr">
        <is>
          <t xml:space="preserve"> </t>
        </is>
      </c>
      <c r="D25" s="4" t="inlineStr">
        <is>
          <t xml:space="preserve"> </t>
        </is>
      </c>
    </row>
    <row r="26">
      <c r="A26" s="4" t="inlineStr">
        <is>
          <t>Total cash balances held at financial institutions</t>
        </is>
      </c>
      <c r="B26" s="4" t="inlineStr">
        <is>
          <t xml:space="preserve"> </t>
        </is>
      </c>
      <c r="C26" s="5" t="n">
        <v>3427</v>
      </c>
      <c r="D26" s="5" t="n">
        <v>4017</v>
      </c>
    </row>
    <row r="27">
      <c r="A27" s="4" t="inlineStr">
        <is>
          <t>MALAYSIA | US Dollar [Member]</t>
        </is>
      </c>
      <c r="B27" s="4" t="inlineStr">
        <is>
          <t xml:space="preserve"> </t>
        </is>
      </c>
      <c r="C27" s="4" t="inlineStr">
        <is>
          <t xml:space="preserve"> </t>
        </is>
      </c>
      <c r="D27" s="4" t="inlineStr">
        <is>
          <t xml:space="preserve"> </t>
        </is>
      </c>
    </row>
    <row r="28">
      <c r="A28" s="4" t="inlineStr">
        <is>
          <t>Total cash balances held at financial institutions</t>
        </is>
      </c>
      <c r="B28" s="4" t="inlineStr">
        <is>
          <t xml:space="preserve"> </t>
        </is>
      </c>
      <c r="C28" s="5" t="n">
        <v>3099</v>
      </c>
      <c r="D28" s="5" t="n">
        <v>3912</v>
      </c>
    </row>
    <row r="29">
      <c r="A29" s="4" t="inlineStr">
        <is>
          <t>MALAYSIA | Malaysian Ringgit Currency [Member]</t>
        </is>
      </c>
      <c r="B29" s="4" t="inlineStr">
        <is>
          <t xml:space="preserve"> </t>
        </is>
      </c>
      <c r="C29" s="4" t="inlineStr">
        <is>
          <t xml:space="preserve"> </t>
        </is>
      </c>
      <c r="D29" s="4" t="inlineStr">
        <is>
          <t xml:space="preserve"> </t>
        </is>
      </c>
    </row>
    <row r="30">
      <c r="A30" s="4" t="inlineStr">
        <is>
          <t>Total cash balances held at financial institutions</t>
        </is>
      </c>
      <c r="B30" s="4" t="inlineStr">
        <is>
          <t xml:space="preserve"> </t>
        </is>
      </c>
      <c r="C30" s="5" t="n">
        <v>328</v>
      </c>
      <c r="D30" s="5" t="n">
        <v>105</v>
      </c>
    </row>
    <row r="31">
      <c r="A31" s="4" t="inlineStr">
        <is>
          <t>SINGAPORE</t>
        </is>
      </c>
      <c r="B31" s="4" t="inlineStr">
        <is>
          <t xml:space="preserve"> </t>
        </is>
      </c>
      <c r="C31" s="4" t="inlineStr">
        <is>
          <t xml:space="preserve"> </t>
        </is>
      </c>
      <c r="D31" s="4" t="inlineStr">
        <is>
          <t xml:space="preserve"> </t>
        </is>
      </c>
    </row>
    <row r="32">
      <c r="A32" s="4" t="inlineStr">
        <is>
          <t>Total cash balances held at financial institutions</t>
        </is>
      </c>
      <c r="B32" s="4" t="inlineStr">
        <is>
          <t xml:space="preserve"> </t>
        </is>
      </c>
      <c r="C32" s="5" t="n">
        <v>7814</v>
      </c>
      <c r="D32" s="5" t="n">
        <v>322</v>
      </c>
    </row>
    <row r="33">
      <c r="A33" s="4" t="inlineStr">
        <is>
          <t>SINGAPORE | US Dollar [Member]</t>
        </is>
      </c>
      <c r="B33" s="4" t="inlineStr">
        <is>
          <t xml:space="preserve"> </t>
        </is>
      </c>
      <c r="C33" s="4" t="inlineStr">
        <is>
          <t xml:space="preserve"> </t>
        </is>
      </c>
      <c r="D33" s="4" t="inlineStr">
        <is>
          <t xml:space="preserve"> </t>
        </is>
      </c>
    </row>
    <row r="34">
      <c r="A34" s="4" t="inlineStr">
        <is>
          <t>Total cash balances held at financial institutions</t>
        </is>
      </c>
      <c r="B34" s="4" t="inlineStr">
        <is>
          <t xml:space="preserve"> </t>
        </is>
      </c>
      <c r="C34" s="5" t="n">
        <v>301</v>
      </c>
      <c r="D34" s="4" t="inlineStr">
        <is>
          <t xml:space="preserve"> </t>
        </is>
      </c>
    </row>
    <row r="35">
      <c r="A35" s="4" t="inlineStr">
        <is>
          <t>SINGAPORE | Singapore Dollar [Member]</t>
        </is>
      </c>
      <c r="B35" s="4" t="inlineStr">
        <is>
          <t xml:space="preserve"> </t>
        </is>
      </c>
      <c r="C35" s="4" t="inlineStr">
        <is>
          <t xml:space="preserve"> </t>
        </is>
      </c>
      <c r="D35" s="4" t="inlineStr">
        <is>
          <t xml:space="preserve"> </t>
        </is>
      </c>
    </row>
    <row r="36">
      <c r="A36" s="4" t="inlineStr">
        <is>
          <t>Total cash balances held at financial institutions</t>
        </is>
      </c>
      <c r="B36" s="4" t="inlineStr">
        <is>
          <t xml:space="preserve"> </t>
        </is>
      </c>
      <c r="C36" s="5" t="n">
        <v>7513</v>
      </c>
      <c r="D36" s="5" t="n">
        <v>322</v>
      </c>
    </row>
    <row r="37">
      <c r="A37" s="4" t="inlineStr">
        <is>
          <t>UNITED STATES</t>
        </is>
      </c>
      <c r="B37" s="4" t="inlineStr">
        <is>
          <t xml:space="preserve"> </t>
        </is>
      </c>
      <c r="C37" s="4" t="inlineStr">
        <is>
          <t xml:space="preserve"> </t>
        </is>
      </c>
      <c r="D37" s="4" t="inlineStr">
        <is>
          <t xml:space="preserve"> </t>
        </is>
      </c>
    </row>
    <row r="38">
      <c r="A38" s="4" t="inlineStr">
        <is>
          <t>Total cash balances held at financial institutions</t>
        </is>
      </c>
      <c r="B38" s="4" t="inlineStr">
        <is>
          <t xml:space="preserve"> </t>
        </is>
      </c>
      <c r="C38" s="5" t="n">
        <v>5047</v>
      </c>
      <c r="D38" s="5" t="n">
        <v>31893</v>
      </c>
    </row>
    <row r="39">
      <c r="A39" s="4" t="inlineStr">
        <is>
          <t>UNITED STATES | US Dollar [Member]</t>
        </is>
      </c>
      <c r="B39" s="4" t="inlineStr">
        <is>
          <t xml:space="preserve"> </t>
        </is>
      </c>
      <c r="C39" s="4" t="inlineStr">
        <is>
          <t xml:space="preserve"> </t>
        </is>
      </c>
      <c r="D39" s="4" t="inlineStr">
        <is>
          <t xml:space="preserve"> </t>
        </is>
      </c>
    </row>
    <row r="40">
      <c r="A40" s="4" t="inlineStr">
        <is>
          <t>Total cash balances held at financial institutions</t>
        </is>
      </c>
      <c r="B40" s="4" t="inlineStr">
        <is>
          <t xml:space="preserve"> </t>
        </is>
      </c>
      <c r="C40" s="5" t="n">
        <v>5047</v>
      </c>
      <c r="D40" s="5" t="n">
        <v>31893</v>
      </c>
    </row>
    <row r="41">
      <c r="A41" s="4" t="inlineStr">
        <is>
          <t>PHILIPPINES</t>
        </is>
      </c>
      <c r="B41" s="4" t="inlineStr">
        <is>
          <t xml:space="preserve"> </t>
        </is>
      </c>
      <c r="C41" s="4" t="inlineStr">
        <is>
          <t xml:space="preserve"> </t>
        </is>
      </c>
      <c r="D41" s="4" t="inlineStr">
        <is>
          <t xml:space="preserve"> </t>
        </is>
      </c>
    </row>
    <row r="42">
      <c r="A42" s="4" t="inlineStr">
        <is>
          <t>Total cash balances held at financial institutions</t>
        </is>
      </c>
      <c r="B42" s="4" t="inlineStr">
        <is>
          <t xml:space="preserve"> </t>
        </is>
      </c>
      <c r="C42" s="4" t="inlineStr">
        <is>
          <t xml:space="preserve"> </t>
        </is>
      </c>
      <c r="D42" s="5" t="n">
        <v>1213</v>
      </c>
    </row>
    <row r="43">
      <c r="A43" s="4" t="inlineStr">
        <is>
          <t>PHILIPPINES | Philippines Currency [Member]</t>
        </is>
      </c>
      <c r="B43" s="4" t="inlineStr">
        <is>
          <t xml:space="preserve"> </t>
        </is>
      </c>
      <c r="C43" s="4" t="inlineStr">
        <is>
          <t xml:space="preserve"> </t>
        </is>
      </c>
      <c r="D43" s="4" t="inlineStr">
        <is>
          <t xml:space="preserve"> </t>
        </is>
      </c>
    </row>
    <row r="44">
      <c r="A44" s="4" t="inlineStr">
        <is>
          <t>Total cash balances held at financial institutions</t>
        </is>
      </c>
      <c r="B44" s="4" t="inlineStr">
        <is>
          <t xml:space="preserve"> </t>
        </is>
      </c>
      <c r="C44" s="4" t="inlineStr">
        <is>
          <t xml:space="preserve"> </t>
        </is>
      </c>
      <c r="D44" s="5" t="n">
        <v>1213</v>
      </c>
    </row>
    <row r="45">
      <c r="A45" s="4" t="inlineStr">
        <is>
          <t>KOREA, REPUBLIC OF</t>
        </is>
      </c>
      <c r="B45" s="4" t="inlineStr">
        <is>
          <t xml:space="preserve"> </t>
        </is>
      </c>
      <c r="C45" s="4" t="inlineStr">
        <is>
          <t xml:space="preserve"> </t>
        </is>
      </c>
      <c r="D45" s="4" t="inlineStr">
        <is>
          <t xml:space="preserve"> </t>
        </is>
      </c>
    </row>
    <row r="46">
      <c r="A46" s="4" t="inlineStr">
        <is>
          <t>Total cash balances held at financial institutions</t>
        </is>
      </c>
      <c r="B46" s="4" t="inlineStr">
        <is>
          <t xml:space="preserve"> </t>
        </is>
      </c>
      <c r="C46" s="5" t="n">
        <v>298</v>
      </c>
      <c r="D46" s="4" t="inlineStr">
        <is>
          <t xml:space="preserve"> </t>
        </is>
      </c>
    </row>
    <row r="47">
      <c r="A47" s="4" t="inlineStr">
        <is>
          <t>KOREA, REPUBLIC OF | Korean Won Currency [Member]</t>
        </is>
      </c>
      <c r="B47" s="4" t="inlineStr">
        <is>
          <t xml:space="preserve"> </t>
        </is>
      </c>
      <c r="C47" s="4" t="inlineStr">
        <is>
          <t xml:space="preserve"> </t>
        </is>
      </c>
      <c r="D47" s="4" t="inlineStr">
        <is>
          <t xml:space="preserve"> </t>
        </is>
      </c>
    </row>
    <row r="48">
      <c r="A48" s="4" t="inlineStr">
        <is>
          <t>Total cash balances held at financial institutions</t>
        </is>
      </c>
      <c r="B48" s="4" t="inlineStr">
        <is>
          <t xml:space="preserve"> </t>
        </is>
      </c>
      <c r="C48" s="7" t="n">
        <v>298</v>
      </c>
      <c r="D4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TERM DEPOSITS MAINTAINED AT BANKS (Details) ¥ in Thousands, $ in Thousands</t>
        </is>
      </c>
      <c r="B1" s="2" t="inlineStr">
        <is>
          <t>Dec. 31, 2022 USD ($)</t>
        </is>
      </c>
      <c r="C1" s="2" t="inlineStr">
        <is>
          <t>Dec. 31, 2022 CNY (¥)</t>
        </is>
      </c>
      <c r="D1" s="2" t="inlineStr">
        <is>
          <t>Dec. 31, 2021 CNY (¥)</t>
        </is>
      </c>
    </row>
    <row r="2">
      <c r="A2" s="4" t="inlineStr">
        <is>
          <t>US$ denominated bank deposits with financial institutions in the PRC</t>
        </is>
      </c>
      <c r="B2" s="6" t="n">
        <v>132785</v>
      </c>
      <c r="C2" s="7" t="n">
        <v>915845</v>
      </c>
      <c r="D2" s="7" t="n">
        <v>1609864</v>
      </c>
    </row>
    <row r="3">
      <c r="A3" s="4" t="inlineStr">
        <is>
          <t>CHINA</t>
        </is>
      </c>
      <c r="B3" s="4" t="inlineStr">
        <is>
          <t xml:space="preserve"> </t>
        </is>
      </c>
      <c r="C3" s="4" t="inlineStr">
        <is>
          <t xml:space="preserve"> </t>
        </is>
      </c>
      <c r="D3" s="4" t="inlineStr">
        <is>
          <t xml:space="preserve"> </t>
        </is>
      </c>
    </row>
    <row r="4">
      <c r="A4" s="4" t="inlineStr">
        <is>
          <t>US$ denominated bank deposits with financial institutions in the PRC</t>
        </is>
      </c>
      <c r="B4" s="4" t="inlineStr">
        <is>
          <t xml:space="preserve"> </t>
        </is>
      </c>
      <c r="C4" s="7" t="n">
        <v>915845</v>
      </c>
      <c r="D4" s="7" t="n">
        <v>16098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OF PROPERTY AND EQUIPMENT (Details)</t>
        </is>
      </c>
      <c r="B1" s="2" t="inlineStr">
        <is>
          <t>Dec. 31, 2022</t>
        </is>
      </c>
    </row>
    <row r="2">
      <c r="A2" s="4" t="inlineStr">
        <is>
          <t>Computer and Office Equipment [Member] | Minimum [Member]</t>
        </is>
      </c>
      <c r="B2" s="4" t="inlineStr">
        <is>
          <t xml:space="preserve"> </t>
        </is>
      </c>
    </row>
    <row r="3">
      <c r="A3" s="3" t="inlineStr">
        <is>
          <t>Property, Plant and Equipment [Line Items]</t>
        </is>
      </c>
      <c r="B3" s="4" t="inlineStr">
        <is>
          <t xml:space="preserve"> </t>
        </is>
      </c>
    </row>
    <row r="4">
      <c r="A4" s="4" t="inlineStr">
        <is>
          <t>Estimated useful lives of property and equipment, net</t>
        </is>
      </c>
      <c r="B4" s="4" t="inlineStr">
        <is>
          <t>3 years</t>
        </is>
      </c>
    </row>
    <row r="5">
      <c r="A5" s="4" t="inlineStr">
        <is>
          <t>Computer and Office Equipment [Member] | Maximum [Member]</t>
        </is>
      </c>
      <c r="B5" s="4" t="inlineStr">
        <is>
          <t xml:space="preserve"> </t>
        </is>
      </c>
    </row>
    <row r="6">
      <c r="A6" s="3" t="inlineStr">
        <is>
          <t>Property, Plant and Equipment [Line Items]</t>
        </is>
      </c>
      <c r="B6" s="4" t="inlineStr">
        <is>
          <t xml:space="preserve"> </t>
        </is>
      </c>
    </row>
    <row r="7">
      <c r="A7" s="4" t="inlineStr">
        <is>
          <t>Estimated useful lives of property and equipment, net</t>
        </is>
      </c>
      <c r="B7" s="4" t="inlineStr">
        <is>
          <t>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Estimated useful lives of property and equipment, net</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Estimated useful lives of property and equipment, net</t>
        </is>
      </c>
      <c r="B13" s="4" t="inlineStr">
        <is>
          <t>5 years</t>
        </is>
      </c>
    </row>
    <row r="14">
      <c r="A14" s="4" t="inlineStr">
        <is>
          <t>Vehicles [Member] | Minimum [Member]</t>
        </is>
      </c>
      <c r="B14" s="4" t="inlineStr">
        <is>
          <t xml:space="preserve"> </t>
        </is>
      </c>
    </row>
    <row r="15">
      <c r="A15" s="3" t="inlineStr">
        <is>
          <t>Property, Plant and Equipment [Line Items]</t>
        </is>
      </c>
      <c r="B15" s="4" t="inlineStr">
        <is>
          <t xml:space="preserve"> </t>
        </is>
      </c>
    </row>
    <row r="16">
      <c r="A16" s="4" t="inlineStr">
        <is>
          <t>Estimated useful lives of property and equipment, net</t>
        </is>
      </c>
      <c r="B16" s="4" t="inlineStr">
        <is>
          <t>4 years</t>
        </is>
      </c>
    </row>
    <row r="17">
      <c r="A17" s="4" t="inlineStr">
        <is>
          <t>Vehicles [Member] | Maximum [Member]</t>
        </is>
      </c>
      <c r="B17" s="4" t="inlineStr">
        <is>
          <t xml:space="preserve"> </t>
        </is>
      </c>
    </row>
    <row r="18">
      <c r="A18" s="3" t="inlineStr">
        <is>
          <t>Property, Plant and Equipment [Line Items]</t>
        </is>
      </c>
      <c r="B18" s="4" t="inlineStr">
        <is>
          <t xml:space="preserve"> </t>
        </is>
      </c>
    </row>
    <row r="19">
      <c r="A19" s="4" t="inlineStr">
        <is>
          <t>Estimated useful lives of property and equipment, net</t>
        </is>
      </c>
      <c r="B19" s="4" t="inlineStr">
        <is>
          <t>5 years</t>
        </is>
      </c>
    </row>
    <row r="20">
      <c r="A20" s="4" t="inlineStr">
        <is>
          <t>Building [Member]</t>
        </is>
      </c>
      <c r="B20" s="4" t="inlineStr">
        <is>
          <t xml:space="preserve"> </t>
        </is>
      </c>
    </row>
    <row r="21">
      <c r="A21" s="3" t="inlineStr">
        <is>
          <t>Property, Plant and Equipment [Line Items]</t>
        </is>
      </c>
      <c r="B21" s="4" t="inlineStr">
        <is>
          <t xml:space="preserve"> </t>
        </is>
      </c>
    </row>
    <row r="22">
      <c r="A22" s="4" t="inlineStr">
        <is>
          <t>Estimated useful lives of property and equipment, net</t>
        </is>
      </c>
      <c r="B22" s="4" t="inlineStr">
        <is>
          <t>20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 Term, Description [Extensible Enumeration]</t>
        </is>
      </c>
      <c r="B25" s="4" t="inlineStr">
        <is>
          <t>Useful Life, Shorter of Lease Term or Asset Utility [Membe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14" customWidth="1" min="2" max="2"/>
  </cols>
  <sheetData>
    <row r="1">
      <c r="A1" s="1" t="inlineStr">
        <is>
          <t>SCHEDULE OF ESTIMATED USEFUL LIVES OF INTANGIBLE ASSETS (Details)</t>
        </is>
      </c>
      <c r="B1" s="2" t="inlineStr">
        <is>
          <t>Dec. 31, 2022</t>
        </is>
      </c>
    </row>
    <row r="2">
      <c r="A2" s="4" t="inlineStr">
        <is>
          <t>Computer Software, Intangible Asset [Member]</t>
        </is>
      </c>
      <c r="B2" s="4" t="inlineStr">
        <is>
          <t xml:space="preserve"> </t>
        </is>
      </c>
    </row>
    <row r="3">
      <c r="A3" s="3" t="inlineStr">
        <is>
          <t>Property, Plant and Equipment [Line Items]</t>
        </is>
      </c>
      <c r="B3" s="4" t="inlineStr">
        <is>
          <t xml:space="preserve"> </t>
        </is>
      </c>
    </row>
    <row r="4">
      <c r="A4" s="4" t="inlineStr">
        <is>
          <t>Estimated useful lives of intangible assets, net</t>
        </is>
      </c>
      <c r="B4" s="4" t="inlineStr">
        <is>
          <t>8 years</t>
        </is>
      </c>
    </row>
    <row r="5">
      <c r="A5" s="4" t="inlineStr">
        <is>
          <t>License [Member] | Minimum [Member]</t>
        </is>
      </c>
      <c r="B5" s="4" t="inlineStr">
        <is>
          <t xml:space="preserve"> </t>
        </is>
      </c>
    </row>
    <row r="6">
      <c r="A6" s="3" t="inlineStr">
        <is>
          <t>Property, Plant and Equipment [Line Items]</t>
        </is>
      </c>
      <c r="B6" s="4" t="inlineStr">
        <is>
          <t xml:space="preserve"> </t>
        </is>
      </c>
    </row>
    <row r="7">
      <c r="A7" s="4" t="inlineStr">
        <is>
          <t>Estimated useful lives of intangible assets, net</t>
        </is>
      </c>
      <c r="B7" s="4" t="inlineStr">
        <is>
          <t>3 years</t>
        </is>
      </c>
    </row>
    <row r="8">
      <c r="A8" s="4" t="inlineStr">
        <is>
          <t>License [Member] | Maximum [Member]</t>
        </is>
      </c>
      <c r="B8" s="4" t="inlineStr">
        <is>
          <t xml:space="preserve"> </t>
        </is>
      </c>
    </row>
    <row r="9">
      <c r="A9" s="3" t="inlineStr">
        <is>
          <t>Property, Plant and Equipment [Line Items]</t>
        </is>
      </c>
      <c r="B9" s="4" t="inlineStr">
        <is>
          <t xml:space="preserve"> </t>
        </is>
      </c>
    </row>
    <row r="10">
      <c r="A10" s="4" t="inlineStr">
        <is>
          <t>Estimated useful lives of intangible assets, net</t>
        </is>
      </c>
      <c r="B10" s="4" t="inlineStr">
        <is>
          <t>5 years</t>
        </is>
      </c>
    </row>
    <row r="11">
      <c r="A11" s="4" t="inlineStr">
        <is>
          <t>Technology-Based Intangible Assets [Member] | Minimum [Member]</t>
        </is>
      </c>
      <c r="B11" s="4" t="inlineStr">
        <is>
          <t xml:space="preserve"> </t>
        </is>
      </c>
    </row>
    <row r="12">
      <c r="A12" s="3" t="inlineStr">
        <is>
          <t>Property, Plant and Equipment [Line Items]</t>
        </is>
      </c>
      <c r="B12" s="4" t="inlineStr">
        <is>
          <t xml:space="preserve"> </t>
        </is>
      </c>
    </row>
    <row r="13">
      <c r="A13" s="4" t="inlineStr">
        <is>
          <t>Estimated useful lives of intangible assets, net</t>
        </is>
      </c>
      <c r="B13" s="4" t="inlineStr">
        <is>
          <t>6 years</t>
        </is>
      </c>
    </row>
    <row r="14">
      <c r="A14" s="4" t="inlineStr">
        <is>
          <t>Technology-Based Intangible Assets [Member] | Maximum [Member]</t>
        </is>
      </c>
      <c r="B14" s="4" t="inlineStr">
        <is>
          <t xml:space="preserve"> </t>
        </is>
      </c>
    </row>
    <row r="15">
      <c r="A15" s="3" t="inlineStr">
        <is>
          <t>Property, Plant and Equipment [Line Items]</t>
        </is>
      </c>
      <c r="B15" s="4" t="inlineStr">
        <is>
          <t xml:space="preserve"> </t>
        </is>
      </c>
    </row>
    <row r="16">
      <c r="A16" s="4" t="inlineStr">
        <is>
          <t>Estimated useful lives of intangible assets, net</t>
        </is>
      </c>
      <c r="B16" s="4" t="inlineStr">
        <is>
          <t>10 years</t>
        </is>
      </c>
    </row>
    <row r="17">
      <c r="A17" s="4" t="inlineStr">
        <is>
          <t>Noncompete Agreements [Member] | Minimum [Member]</t>
        </is>
      </c>
      <c r="B17" s="4" t="inlineStr">
        <is>
          <t xml:space="preserve"> </t>
        </is>
      </c>
    </row>
    <row r="18">
      <c r="A18" s="3" t="inlineStr">
        <is>
          <t>Property, Plant and Equipment [Line Items]</t>
        </is>
      </c>
      <c r="B18" s="4" t="inlineStr">
        <is>
          <t xml:space="preserve"> </t>
        </is>
      </c>
    </row>
    <row r="19">
      <c r="A19" s="4" t="inlineStr">
        <is>
          <t>Estimated useful lives of intangible assets, net</t>
        </is>
      </c>
      <c r="B19" s="4" t="inlineStr">
        <is>
          <t>4 years</t>
        </is>
      </c>
    </row>
    <row r="20">
      <c r="A20" s="4" t="inlineStr">
        <is>
          <t>Noncompete Agreements [Member] | Maximum [Member]</t>
        </is>
      </c>
      <c r="B20" s="4" t="inlineStr">
        <is>
          <t xml:space="preserve"> </t>
        </is>
      </c>
    </row>
    <row r="21">
      <c r="A21" s="3" t="inlineStr">
        <is>
          <t>Property, Plant and Equipment [Line Items]</t>
        </is>
      </c>
      <c r="B21" s="4" t="inlineStr">
        <is>
          <t xml:space="preserve"> </t>
        </is>
      </c>
    </row>
    <row r="22">
      <c r="A22" s="4" t="inlineStr">
        <is>
          <t>Estimated useful lives of intangible assets, net</t>
        </is>
      </c>
      <c r="B22" s="4" t="inlineStr">
        <is>
          <t>7 years</t>
        </is>
      </c>
    </row>
    <row r="23">
      <c r="A23" s="4" t="inlineStr">
        <is>
          <t>Customer Relationships [Member] | Minimum [Member]</t>
        </is>
      </c>
      <c r="B23" s="4" t="inlineStr">
        <is>
          <t xml:space="preserve"> </t>
        </is>
      </c>
    </row>
    <row r="24">
      <c r="A24" s="3" t="inlineStr">
        <is>
          <t>Property, Plant and Equipment [Line Items]</t>
        </is>
      </c>
      <c r="B24" s="4" t="inlineStr">
        <is>
          <t xml:space="preserve"> </t>
        </is>
      </c>
    </row>
    <row r="25">
      <c r="A25" s="4" t="inlineStr">
        <is>
          <t>Estimated useful lives of intangible assets, net</t>
        </is>
      </c>
      <c r="B25" s="4" t="inlineStr">
        <is>
          <t>3 years</t>
        </is>
      </c>
    </row>
    <row r="26">
      <c r="A26" s="4" t="inlineStr">
        <is>
          <t>Customer Relationships [Member] | Maximum [Member]</t>
        </is>
      </c>
      <c r="B26" s="4" t="inlineStr">
        <is>
          <t xml:space="preserve"> </t>
        </is>
      </c>
    </row>
    <row r="27">
      <c r="A27" s="3" t="inlineStr">
        <is>
          <t>Property, Plant and Equipment [Line Items]</t>
        </is>
      </c>
      <c r="B27" s="4" t="inlineStr">
        <is>
          <t xml:space="preserve"> </t>
        </is>
      </c>
    </row>
    <row r="28">
      <c r="A28" s="4" t="inlineStr">
        <is>
          <t>Estimated useful lives of intangible assets, net</t>
        </is>
      </c>
      <c r="B28" s="4" t="inlineStr">
        <is>
          <t>10 years</t>
        </is>
      </c>
    </row>
    <row r="29">
      <c r="A29" s="4" t="inlineStr">
        <is>
          <t>Trademarks [Member]</t>
        </is>
      </c>
      <c r="B29" s="4" t="inlineStr">
        <is>
          <t xml:space="preserve"> </t>
        </is>
      </c>
    </row>
    <row r="30">
      <c r="A30" s="3" t="inlineStr">
        <is>
          <t>Property, Plant and Equipment [Line Items]</t>
        </is>
      </c>
      <c r="B30" s="4" t="inlineStr">
        <is>
          <t xml:space="preserve"> </t>
        </is>
      </c>
    </row>
    <row r="31">
      <c r="A31" s="4" t="inlineStr">
        <is>
          <t>Estimated useful lives of intangible assets, net</t>
        </is>
      </c>
      <c r="B31" s="4" t="inlineStr">
        <is>
          <t>10 years</t>
        </is>
      </c>
    </row>
    <row r="32">
      <c r="A32" s="4" t="inlineStr">
        <is>
          <t>Order or Production Backlog [Member] | Minimum [Member]</t>
        </is>
      </c>
      <c r="B32" s="4" t="inlineStr">
        <is>
          <t xml:space="preserve"> </t>
        </is>
      </c>
    </row>
    <row r="33">
      <c r="A33" s="3" t="inlineStr">
        <is>
          <t>Property, Plant and Equipment [Line Items]</t>
        </is>
      </c>
      <c r="B33" s="4" t="inlineStr">
        <is>
          <t xml:space="preserve"> </t>
        </is>
      </c>
    </row>
    <row r="34">
      <c r="A34" s="4" t="inlineStr">
        <is>
          <t>Estimated useful lives of intangible assets, net</t>
        </is>
      </c>
      <c r="B34" s="4" t="inlineStr">
        <is>
          <t>1 year</t>
        </is>
      </c>
    </row>
    <row r="35">
      <c r="A35" s="4" t="inlineStr">
        <is>
          <t>Order or Production Backlog [Member] | Maximum [Member]</t>
        </is>
      </c>
      <c r="B35" s="4" t="inlineStr">
        <is>
          <t xml:space="preserve"> </t>
        </is>
      </c>
    </row>
    <row r="36">
      <c r="A36" s="3" t="inlineStr">
        <is>
          <t>Property, Plant and Equipment [Line Items]</t>
        </is>
      </c>
      <c r="B36" s="4" t="inlineStr">
        <is>
          <t xml:space="preserve"> </t>
        </is>
      </c>
    </row>
    <row r="37">
      <c r="A37" s="4" t="inlineStr">
        <is>
          <t>Estimated useful lives of intangible assets, net</t>
        </is>
      </c>
      <c r="B37" s="4" t="inlineStr">
        <is>
          <t>4 years</t>
        </is>
      </c>
    </row>
    <row r="38">
      <c r="A38" s="4" t="inlineStr">
        <is>
          <t>Software [Member] | Minimum [Member]</t>
        </is>
      </c>
      <c r="B38" s="4" t="inlineStr">
        <is>
          <t xml:space="preserve"> </t>
        </is>
      </c>
    </row>
    <row r="39">
      <c r="A39" s="3" t="inlineStr">
        <is>
          <t>Property, Plant and Equipment [Line Items]</t>
        </is>
      </c>
      <c r="B39" s="4" t="inlineStr">
        <is>
          <t xml:space="preserve"> </t>
        </is>
      </c>
    </row>
    <row r="40">
      <c r="A40" s="4" t="inlineStr">
        <is>
          <t>Estimated useful lives of intangible assets, net</t>
        </is>
      </c>
      <c r="B40" s="4" t="inlineStr">
        <is>
          <t>3 years</t>
        </is>
      </c>
    </row>
    <row r="41">
      <c r="A41" s="4" t="inlineStr">
        <is>
          <t>Software [Member] | Maximum [Member]</t>
        </is>
      </c>
      <c r="B41" s="4" t="inlineStr">
        <is>
          <t xml:space="preserve"> </t>
        </is>
      </c>
    </row>
    <row r="42">
      <c r="A42" s="3" t="inlineStr">
        <is>
          <t>Property, Plant and Equipment [Line Items]</t>
        </is>
      </c>
      <c r="B42" s="4" t="inlineStr">
        <is>
          <t xml:space="preserve"> </t>
        </is>
      </c>
    </row>
    <row r="43">
      <c r="A43" s="4" t="inlineStr">
        <is>
          <t>Estimated useful lives of intangible assets, net</t>
        </is>
      </c>
      <c r="B43" s="4" t="inlineStr">
        <is>
          <t>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SOLIDATED BALANCE SHEET FOR ADOPTION (Details) ¥ in Thousands, $ in Thousands</t>
        </is>
      </c>
      <c r="B1" s="2" t="inlineStr">
        <is>
          <t>Dec. 31, 2022 USD ($)</t>
        </is>
      </c>
      <c r="C1" s="2" t="inlineStr">
        <is>
          <t>Dec. 31, 2022 CNY (¥)</t>
        </is>
      </c>
      <c r="D1" s="2" t="inlineStr">
        <is>
          <t>Jan. 01, 2022 CNY (¥)</t>
        </is>
      </c>
      <c r="E1" s="2" t="inlineStr">
        <is>
          <t>Dec. 31, 2021 CNY (¥)</t>
        </is>
      </c>
    </row>
    <row r="2">
      <c r="A2" s="4" t="inlineStr">
        <is>
          <t>Prepayments and other current assets</t>
        </is>
      </c>
      <c r="B2" s="6" t="n">
        <v>15679</v>
      </c>
      <c r="C2" s="7" t="n">
        <v>108129</v>
      </c>
      <c r="D2" s="7" t="n">
        <v>134002</v>
      </c>
      <c r="E2" s="7" t="n">
        <v>136665</v>
      </c>
    </row>
    <row r="3">
      <c r="A3" s="4" t="inlineStr">
        <is>
          <t>Operating lease right-of-use assets</t>
        </is>
      </c>
      <c r="B3" s="5" t="n">
        <v>2369</v>
      </c>
      <c r="C3" s="5" t="n">
        <v>16342</v>
      </c>
      <c r="D3" s="5" t="n">
        <v>34948</v>
      </c>
      <c r="E3" s="4" t="inlineStr">
        <is>
          <t xml:space="preserve"> </t>
        </is>
      </c>
    </row>
    <row r="4">
      <c r="A4" s="4" t="inlineStr">
        <is>
          <t>Operating lease liabilities-current</t>
        </is>
      </c>
      <c r="B4" s="5" t="n">
        <v>-1473</v>
      </c>
      <c r="C4" s="5" t="n">
        <v>-10162</v>
      </c>
      <c r="D4" s="5" t="n">
        <v>-20405</v>
      </c>
      <c r="E4" s="4" t="inlineStr">
        <is>
          <t xml:space="preserve"> </t>
        </is>
      </c>
    </row>
    <row r="5">
      <c r="A5" s="4" t="inlineStr">
        <is>
          <t>Operating lease liabilities-non current</t>
        </is>
      </c>
      <c r="B5" s="6" t="n">
        <v>-935</v>
      </c>
      <c r="C5" s="5" t="n">
        <v>-6448</v>
      </c>
      <c r="D5" s="5" t="n">
        <v>-11882</v>
      </c>
      <c r="E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Prepayments and other current assets</t>
        </is>
      </c>
      <c r="B7" s="4" t="inlineStr">
        <is>
          <t xml:space="preserve"> </t>
        </is>
      </c>
      <c r="C7" s="5" t="n">
        <v>108129</v>
      </c>
      <c r="D7" s="4" t="inlineStr">
        <is>
          <t xml:space="preserve"> </t>
        </is>
      </c>
      <c r="E7" s="4" t="inlineStr">
        <is>
          <t xml:space="preserve"> </t>
        </is>
      </c>
    </row>
    <row r="8">
      <c r="A8" s="4" t="inlineStr">
        <is>
          <t>Operating lease right-of-use assets</t>
        </is>
      </c>
      <c r="B8" s="4" t="inlineStr">
        <is>
          <t xml:space="preserve"> </t>
        </is>
      </c>
      <c r="C8" s="5" t="n">
        <v>16342</v>
      </c>
      <c r="D8" s="4" t="inlineStr">
        <is>
          <t xml:space="preserve"> </t>
        </is>
      </c>
      <c r="E8" s="4" t="inlineStr">
        <is>
          <t xml:space="preserve"> </t>
        </is>
      </c>
    </row>
    <row r="9">
      <c r="A9" s="4" t="inlineStr">
        <is>
          <t>Operating lease liabilities-current</t>
        </is>
      </c>
      <c r="B9" s="4" t="inlineStr">
        <is>
          <t xml:space="preserve"> </t>
        </is>
      </c>
      <c r="C9" s="5" t="n">
        <v>-10162</v>
      </c>
      <c r="D9" s="4" t="inlineStr">
        <is>
          <t xml:space="preserve"> </t>
        </is>
      </c>
      <c r="E9" s="4" t="inlineStr">
        <is>
          <t xml:space="preserve"> </t>
        </is>
      </c>
    </row>
    <row r="10">
      <c r="A10" s="4" t="inlineStr">
        <is>
          <t>Operating lease liabilities-non current</t>
        </is>
      </c>
      <c r="B10" s="4" t="inlineStr">
        <is>
          <t xml:space="preserve"> </t>
        </is>
      </c>
      <c r="C10" s="5" t="n">
        <v>-6448</v>
      </c>
      <c r="D10" s="4" t="inlineStr">
        <is>
          <t xml:space="preserve"> </t>
        </is>
      </c>
      <c r="E10" s="4" t="inlineStr">
        <is>
          <t xml:space="preserve"> </t>
        </is>
      </c>
    </row>
    <row r="11">
      <c r="A11" s="4" t="inlineStr">
        <is>
          <t>Revision of Prior Period, Accounting Standards Update, Adjustment [Member]</t>
        </is>
      </c>
      <c r="B11" s="4" t="inlineStr">
        <is>
          <t xml:space="preserve"> </t>
        </is>
      </c>
      <c r="C11" s="4" t="inlineStr">
        <is>
          <t xml:space="preserve"> </t>
        </is>
      </c>
      <c r="D11" s="4" t="inlineStr">
        <is>
          <t xml:space="preserve"> </t>
        </is>
      </c>
      <c r="E11" s="4" t="inlineStr">
        <is>
          <t xml:space="preserve"> </t>
        </is>
      </c>
    </row>
    <row r="12">
      <c r="A12" s="4" t="inlineStr">
        <is>
          <t>Prepayments and other current assets</t>
        </is>
      </c>
      <c r="B12" s="4" t="inlineStr">
        <is>
          <t xml:space="preserve"> </t>
        </is>
      </c>
      <c r="C12" s="5" t="n">
        <v>-109489</v>
      </c>
      <c r="D12" s="4" t="inlineStr">
        <is>
          <t xml:space="preserve"> </t>
        </is>
      </c>
      <c r="E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row>
    <row r="14">
      <c r="A14" s="4" t="inlineStr">
        <is>
          <t>Operating lease liabilities-current</t>
        </is>
      </c>
      <c r="B14" s="4" t="inlineStr">
        <is>
          <t xml:space="preserve"> </t>
        </is>
      </c>
      <c r="C14" s="4" t="inlineStr">
        <is>
          <t xml:space="preserve"> </t>
        </is>
      </c>
      <c r="D14" s="4" t="inlineStr">
        <is>
          <t xml:space="preserve"> </t>
        </is>
      </c>
      <c r="E14" s="4" t="inlineStr">
        <is>
          <t xml:space="preserve"> </t>
        </is>
      </c>
    </row>
    <row r="15">
      <c r="A15" s="4" t="inlineStr">
        <is>
          <t>Operating lease liabilities-non current</t>
        </is>
      </c>
      <c r="B15" s="4" t="inlineStr">
        <is>
          <t xml:space="preserve"> </t>
        </is>
      </c>
      <c r="C15" s="4" t="inlineStr">
        <is>
          <t xml:space="preserve"> </t>
        </is>
      </c>
      <c r="D15" s="4" t="inlineStr">
        <is>
          <t xml:space="preserve"> </t>
        </is>
      </c>
      <c r="E15" s="4" t="inlineStr">
        <is>
          <t xml:space="preserve"> </t>
        </is>
      </c>
    </row>
    <row r="16">
      <c r="A16" s="4" t="inlineStr">
        <is>
          <t>Accounting Standards Update 2016-02 [Member]</t>
        </is>
      </c>
      <c r="B16" s="4" t="inlineStr">
        <is>
          <t xml:space="preserve"> </t>
        </is>
      </c>
      <c r="C16" s="4" t="inlineStr">
        <is>
          <t xml:space="preserve"> </t>
        </is>
      </c>
      <c r="D16" s="4" t="inlineStr">
        <is>
          <t xml:space="preserve"> </t>
        </is>
      </c>
      <c r="E16" s="4" t="inlineStr">
        <is>
          <t xml:space="preserve"> </t>
        </is>
      </c>
    </row>
    <row r="17">
      <c r="A17" s="4" t="inlineStr">
        <is>
          <t>Prepayments and other current assets</t>
        </is>
      </c>
      <c r="B17" s="4" t="inlineStr">
        <is>
          <t xml:space="preserve"> </t>
        </is>
      </c>
      <c r="C17" s="5" t="n">
        <v>-1360</v>
      </c>
      <c r="D17" s="5" t="n">
        <v>-2663</v>
      </c>
      <c r="E17" s="4" t="inlineStr">
        <is>
          <t xml:space="preserve"> </t>
        </is>
      </c>
    </row>
    <row r="18">
      <c r="A18" s="4" t="inlineStr">
        <is>
          <t>Operating lease right-of-use assets</t>
        </is>
      </c>
      <c r="B18" s="4" t="inlineStr">
        <is>
          <t xml:space="preserve"> </t>
        </is>
      </c>
      <c r="C18" s="5" t="n">
        <v>16342</v>
      </c>
      <c r="D18" s="5" t="n">
        <v>34948</v>
      </c>
      <c r="E18" s="4" t="inlineStr">
        <is>
          <t xml:space="preserve"> </t>
        </is>
      </c>
    </row>
    <row r="19">
      <c r="A19" s="4" t="inlineStr">
        <is>
          <t>Operating lease liabilities-current</t>
        </is>
      </c>
      <c r="B19" s="4" t="inlineStr">
        <is>
          <t xml:space="preserve"> </t>
        </is>
      </c>
      <c r="C19" s="5" t="n">
        <v>-10162</v>
      </c>
      <c r="D19" s="5" t="n">
        <v>-20405</v>
      </c>
      <c r="E19" s="4" t="inlineStr">
        <is>
          <t xml:space="preserve"> </t>
        </is>
      </c>
    </row>
    <row r="20">
      <c r="A20" s="4" t="inlineStr">
        <is>
          <t>Operating lease liabilities-non current</t>
        </is>
      </c>
      <c r="B20" s="4" t="inlineStr">
        <is>
          <t xml:space="preserve"> </t>
        </is>
      </c>
      <c r="C20" s="7" t="n">
        <v>-6448</v>
      </c>
      <c r="D20" s="7" t="n">
        <v>-11882</v>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6" customWidth="1" min="2" max="2"/>
    <col width="48" customWidth="1" min="3" max="3"/>
    <col width="48" customWidth="1" min="4" max="4"/>
    <col width="40" customWidth="1" min="5" max="5"/>
    <col width="40" customWidth="1" min="6" max="6"/>
    <col width="22" customWidth="1" min="7" max="7"/>
    <col width="22" customWidth="1" min="8" max="8"/>
  </cols>
  <sheetData>
    <row r="1">
      <c r="A1" s="1" t="inlineStr">
        <is>
          <t>SUMMARY OF SIGNIFICANT ACCOUNTING POLICIES (Details Narrative) ¥ in Thousands, $ in Thousands</t>
        </is>
      </c>
      <c r="B1" s="2" t="inlineStr">
        <is>
          <t>11 Months Ended</t>
        </is>
      </c>
      <c r="C1" s="2" t="inlineStr">
        <is>
          <t>12 Months Ended</t>
        </is>
      </c>
      <c r="G1" s="2" t="inlineStr">
        <is>
          <t>33 Months Ended</t>
        </is>
      </c>
    </row>
    <row r="2">
      <c r="B2" s="2" t="inlineStr">
        <is>
          <t>Mar. 31, 2019</t>
        </is>
      </c>
      <c r="C2" s="2" t="inlineStr">
        <is>
          <t>Dec. 31, 2022 USD ($) Integer SUPPLIER CUSTOMER</t>
        </is>
      </c>
      <c r="D2" s="2" t="inlineStr">
        <is>
          <t>Dec. 31, 2022 CNY (¥) Integer SUPPLIER CUSTOMER</t>
        </is>
      </c>
      <c r="E2" s="2" t="inlineStr">
        <is>
          <t>Dec. 31, 2021 CNY (¥) SUPPLIER CUSTOMER</t>
        </is>
      </c>
      <c r="F2" s="2" t="inlineStr">
        <is>
          <t>Dec. 31, 2020 CNY (¥) SUPPLIER CUSTOMER</t>
        </is>
      </c>
      <c r="G2" s="2" t="inlineStr">
        <is>
          <t>Dec. 31, 2021 CNY (¥)</t>
        </is>
      </c>
      <c r="H2" s="2" t="inlineStr">
        <is>
          <t>Dec. 31, 2022 JP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nience translation rate</t>
        </is>
      </c>
      <c r="B4" s="4" t="inlineStr">
        <is>
          <t xml:space="preserve"> </t>
        </is>
      </c>
      <c r="C4" s="4" t="inlineStr">
        <is>
          <t xml:space="preserve"> </t>
        </is>
      </c>
      <c r="D4" s="13" t="n">
        <v>6.8972</v>
      </c>
      <c r="E4" s="4" t="inlineStr">
        <is>
          <t xml:space="preserve"> </t>
        </is>
      </c>
      <c r="F4" s="4" t="inlineStr">
        <is>
          <t xml:space="preserve"> </t>
        </is>
      </c>
      <c r="G4" s="4" t="inlineStr">
        <is>
          <t xml:space="preserve"> </t>
        </is>
      </c>
      <c r="H4" s="13" t="n">
        <v>6.8972</v>
      </c>
    </row>
    <row r="5">
      <c r="A5" s="4" t="inlineStr">
        <is>
          <t>Deposits insured</t>
        </is>
      </c>
      <c r="B5" s="4" t="inlineStr">
        <is>
          <t xml:space="preserve"> </t>
        </is>
      </c>
      <c r="C5" s="4" t="inlineStr">
        <is>
          <t xml:space="preserve"> </t>
        </is>
      </c>
      <c r="D5" s="7" t="n">
        <v>20337000</v>
      </c>
      <c r="E5" s="7" t="n">
        <v>24678000</v>
      </c>
      <c r="F5" s="4" t="inlineStr">
        <is>
          <t xml:space="preserve"> </t>
        </is>
      </c>
      <c r="G5" s="7" t="n">
        <v>24678000</v>
      </c>
      <c r="H5" s="4" t="inlineStr">
        <is>
          <t xml:space="preserve"> </t>
        </is>
      </c>
    </row>
    <row r="6">
      <c r="A6" s="4" t="inlineStr">
        <is>
          <t>Interest rate, term deposits</t>
        </is>
      </c>
      <c r="B6" s="4" t="inlineStr">
        <is>
          <t xml:space="preserve"> </t>
        </is>
      </c>
      <c r="C6" s="4" t="inlineStr">
        <is>
          <t xml:space="preserve"> </t>
        </is>
      </c>
      <c r="D6" s="12" t="n">
        <v>0.042</v>
      </c>
      <c r="E6" s="12" t="n">
        <v>0.0044</v>
      </c>
      <c r="F6" s="4" t="inlineStr">
        <is>
          <t xml:space="preserve"> </t>
        </is>
      </c>
      <c r="G6" s="12" t="n">
        <v>0.0044</v>
      </c>
      <c r="H6" s="12" t="n">
        <v>0.042</v>
      </c>
    </row>
    <row r="7">
      <c r="A7" s="4" t="inlineStr">
        <is>
          <t>Gross profit</t>
        </is>
      </c>
      <c r="B7" s="4" t="inlineStr">
        <is>
          <t xml:space="preserve"> </t>
        </is>
      </c>
      <c r="C7" s="6" t="n">
        <v>32811</v>
      </c>
      <c r="D7" s="7" t="n">
        <v>226300000</v>
      </c>
      <c r="E7" s="7" t="n">
        <v>271933000</v>
      </c>
      <c r="F7" s="7" t="n">
        <v>245335000</v>
      </c>
      <c r="G7" s="4" t="inlineStr">
        <is>
          <t xml:space="preserve"> </t>
        </is>
      </c>
      <c r="H7" s="4" t="inlineStr">
        <is>
          <t xml:space="preserve"> </t>
        </is>
      </c>
    </row>
    <row r="8">
      <c r="A8" s="4" t="inlineStr">
        <is>
          <t>Revenues (including related parties amounts of RMB 33,068, RMB 5,994 and RMB 1,377 for the years ended December 31,2020, 2021 and 2022, respectively)</t>
        </is>
      </c>
      <c r="B8" s="4" t="inlineStr">
        <is>
          <t xml:space="preserve"> </t>
        </is>
      </c>
      <c r="C8" s="5" t="n">
        <v>86069</v>
      </c>
      <c r="D8" s="5" t="n">
        <v>593634000</v>
      </c>
      <c r="E8" s="5" t="n">
        <v>752688000</v>
      </c>
      <c r="F8" s="5" t="n">
        <v>723453000</v>
      </c>
      <c r="G8" s="4" t="inlineStr">
        <is>
          <t xml:space="preserve"> </t>
        </is>
      </c>
      <c r="H8" s="4" t="inlineStr">
        <is>
          <t xml:space="preserve"> </t>
        </is>
      </c>
    </row>
    <row r="9">
      <c r="A9" s="4" t="inlineStr">
        <is>
          <t>Research and development expenses</t>
        </is>
      </c>
      <c r="B9" s="4" t="inlineStr">
        <is>
          <t xml:space="preserve"> </t>
        </is>
      </c>
      <c r="C9" s="6" t="n">
        <v>47340</v>
      </c>
      <c r="D9" s="5" t="n">
        <v>326513000</v>
      </c>
      <c r="E9" s="5" t="n">
        <v>297360000</v>
      </c>
      <c r="F9" s="5" t="n">
        <v>174192000</v>
      </c>
      <c r="G9" s="4" t="inlineStr">
        <is>
          <t xml:space="preserve"> </t>
        </is>
      </c>
      <c r="H9" s="4" t="inlineStr">
        <is>
          <t xml:space="preserve"> </t>
        </is>
      </c>
    </row>
    <row r="10">
      <c r="A10" s="4" t="inlineStr">
        <is>
          <t>Advertising expenses</t>
        </is>
      </c>
      <c r="B10" s="4" t="inlineStr">
        <is>
          <t xml:space="preserve"> </t>
        </is>
      </c>
      <c r="C10" s="4" t="inlineStr">
        <is>
          <t xml:space="preserve"> </t>
        </is>
      </c>
      <c r="D10" s="5" t="n">
        <v>52716000</v>
      </c>
      <c r="E10" s="5" t="n">
        <v>57618000</v>
      </c>
      <c r="F10" s="5" t="n">
        <v>46942000</v>
      </c>
      <c r="G10" s="4" t="inlineStr">
        <is>
          <t xml:space="preserve"> </t>
        </is>
      </c>
      <c r="H10" s="4" t="inlineStr">
        <is>
          <t xml:space="preserve"> </t>
        </is>
      </c>
    </row>
    <row r="11">
      <c r="A11" s="4" t="inlineStr">
        <is>
          <t>Employee social benefits</t>
        </is>
      </c>
      <c r="B11" s="4" t="inlineStr">
        <is>
          <t xml:space="preserve"> </t>
        </is>
      </c>
      <c r="C11" s="4" t="inlineStr">
        <is>
          <t xml:space="preserve"> </t>
        </is>
      </c>
      <c r="D11" s="7" t="n">
        <v>104722000</v>
      </c>
      <c r="E11" s="7" t="n">
        <v>94148000</v>
      </c>
      <c r="F11" s="7" t="n">
        <v>45181000</v>
      </c>
      <c r="G11" s="4" t="inlineStr">
        <is>
          <t xml:space="preserve"> </t>
        </is>
      </c>
      <c r="H11" s="4" t="inlineStr">
        <is>
          <t xml:space="preserve"> </t>
        </is>
      </c>
    </row>
    <row r="12">
      <c r="A12" s="4" t="inlineStr">
        <is>
          <t>Number of customers individually represent revenue | CUSTOMER</t>
        </is>
      </c>
      <c r="B12" s="4" t="inlineStr">
        <is>
          <t xml:space="preserve"> </t>
        </is>
      </c>
      <c r="C12" s="5" t="n">
        <v>0</v>
      </c>
      <c r="D12" s="5" t="n">
        <v>0</v>
      </c>
      <c r="E12" s="5" t="n">
        <v>0</v>
      </c>
      <c r="F12" s="5" t="n">
        <v>0</v>
      </c>
      <c r="G12" s="4" t="inlineStr">
        <is>
          <t xml:space="preserve"> </t>
        </is>
      </c>
      <c r="H12" s="4" t="inlineStr">
        <is>
          <t xml:space="preserve"> </t>
        </is>
      </c>
    </row>
    <row r="13">
      <c r="A13" s="4" t="inlineStr">
        <is>
          <t>Number of suppliers individually represent cost | SUPPLIER</t>
        </is>
      </c>
      <c r="B13" s="4" t="inlineStr">
        <is>
          <t xml:space="preserve"> </t>
        </is>
      </c>
      <c r="C13" s="5" t="n">
        <v>1</v>
      </c>
      <c r="D13" s="5" t="n">
        <v>1</v>
      </c>
      <c r="E13" s="5" t="n">
        <v>0</v>
      </c>
      <c r="F13" s="5" t="n">
        <v>0</v>
      </c>
      <c r="G13" s="4" t="inlineStr">
        <is>
          <t xml:space="preserve"> </t>
        </is>
      </c>
      <c r="H13" s="4" t="inlineStr">
        <is>
          <t xml:space="preserve"> </t>
        </is>
      </c>
    </row>
    <row r="14">
      <c r="A14" s="4" t="inlineStr">
        <is>
          <t>Number of customers individually represent accounts receivable | CUSTOMER</t>
        </is>
      </c>
      <c r="B14" s="4" t="inlineStr">
        <is>
          <t xml:space="preserve"> </t>
        </is>
      </c>
      <c r="C14" s="5" t="n">
        <v>2</v>
      </c>
      <c r="D14" s="5" t="n">
        <v>2</v>
      </c>
      <c r="E14" s="5" t="n">
        <v>1</v>
      </c>
      <c r="F14" s="4" t="inlineStr">
        <is>
          <t xml:space="preserve"> </t>
        </is>
      </c>
      <c r="G14" s="4" t="inlineStr">
        <is>
          <t xml:space="preserve"> </t>
        </is>
      </c>
      <c r="H14" s="4" t="inlineStr">
        <is>
          <t xml:space="preserve"> </t>
        </is>
      </c>
    </row>
    <row r="15">
      <c r="A15" s="4" t="inlineStr">
        <is>
          <t>Number of suppliers individually represent accounts payable | SUPPLIER</t>
        </is>
      </c>
      <c r="B15" s="4" t="inlineStr">
        <is>
          <t xml:space="preserve"> </t>
        </is>
      </c>
      <c r="C15" s="5" t="n">
        <v>2</v>
      </c>
      <c r="D15" s="5" t="n">
        <v>2</v>
      </c>
      <c r="E15" s="5" t="n">
        <v>2</v>
      </c>
      <c r="F15" s="4" t="inlineStr">
        <is>
          <t xml:space="preserve"> </t>
        </is>
      </c>
      <c r="G15" s="4" t="inlineStr">
        <is>
          <t xml:space="preserve"> </t>
        </is>
      </c>
      <c r="H15" s="4" t="inlineStr">
        <is>
          <t xml:space="preserve"> </t>
        </is>
      </c>
    </row>
    <row r="16">
      <c r="A16" s="4" t="inlineStr">
        <is>
          <t>Number of customers individually represent contract liabilities | CUSTOMER</t>
        </is>
      </c>
      <c r="B16" s="4" t="inlineStr">
        <is>
          <t xml:space="preserve"> </t>
        </is>
      </c>
      <c r="C16" s="5" t="n">
        <v>0</v>
      </c>
      <c r="D16" s="5" t="n">
        <v>0</v>
      </c>
      <c r="E16" s="5" t="n">
        <v>1</v>
      </c>
      <c r="F16" s="4" t="inlineStr">
        <is>
          <t xml:space="preserve"> </t>
        </is>
      </c>
      <c r="G16" s="4" t="inlineStr">
        <is>
          <t xml:space="preserve"> </t>
        </is>
      </c>
      <c r="H16" s="4" t="inlineStr">
        <is>
          <t xml:space="preserve"> </t>
        </is>
      </c>
    </row>
    <row r="17">
      <c r="A17" s="4" t="inlineStr">
        <is>
          <t>Number of supplier prepayments and other current assets | SUPPLIER</t>
        </is>
      </c>
      <c r="B17" s="4" t="inlineStr">
        <is>
          <t xml:space="preserve"> </t>
        </is>
      </c>
      <c r="C17" s="5" t="n">
        <v>1</v>
      </c>
      <c r="D17" s="5" t="n">
        <v>1</v>
      </c>
      <c r="E17" s="5" t="n">
        <v>2</v>
      </c>
      <c r="F17" s="4" t="inlineStr">
        <is>
          <t xml:space="preserve"> </t>
        </is>
      </c>
      <c r="G17" s="4" t="inlineStr">
        <is>
          <t xml:space="preserve"> </t>
        </is>
      </c>
      <c r="H17" s="4" t="inlineStr">
        <is>
          <t xml:space="preserve"> </t>
        </is>
      </c>
    </row>
    <row r="18">
      <c r="A18" s="4" t="inlineStr">
        <is>
          <t>Financial instruments amount</t>
        </is>
      </c>
      <c r="B18" s="4" t="inlineStr">
        <is>
          <t xml:space="preserve"> </t>
        </is>
      </c>
      <c r="C18" s="4" t="inlineStr">
        <is>
          <t xml:space="preserve"> </t>
        </is>
      </c>
      <c r="D18" s="7" t="n">
        <v>1989000000</v>
      </c>
      <c r="E18" s="7" t="n">
        <v>2553000000</v>
      </c>
      <c r="F18" s="4" t="inlineStr">
        <is>
          <t xml:space="preserve"> </t>
        </is>
      </c>
      <c r="G18" s="7" t="n">
        <v>2553000000</v>
      </c>
      <c r="H18" s="4" t="inlineStr">
        <is>
          <t xml:space="preserve"> </t>
        </is>
      </c>
    </row>
    <row r="19">
      <c r="A19" s="4" t="inlineStr">
        <is>
          <t>Profit appropriation to statutory surplus fund</t>
        </is>
      </c>
      <c r="B19" s="4" t="inlineStr">
        <is>
          <t xml:space="preserve"> </t>
        </is>
      </c>
      <c r="C19" s="4" t="inlineStr">
        <is>
          <t xml:space="preserve"> </t>
        </is>
      </c>
      <c r="D19" s="7" t="n">
        <v>0</v>
      </c>
      <c r="E19" s="7" t="n">
        <v>0</v>
      </c>
      <c r="F19" s="4" t="inlineStr">
        <is>
          <t xml:space="preserve"> </t>
        </is>
      </c>
      <c r="G19" s="7" t="n">
        <v>0</v>
      </c>
      <c r="H19" s="4" t="inlineStr">
        <is>
          <t xml:space="preserve"> </t>
        </is>
      </c>
    </row>
    <row r="20">
      <c r="A20" s="4" t="inlineStr">
        <is>
          <t>Accounting Standards Update 2021-0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in accounting principle, accounting standards update, adopted</t>
        </is>
      </c>
      <c r="B22" s="4" t="inlineStr">
        <is>
          <t xml:space="preserve"> </t>
        </is>
      </c>
      <c r="C22" s="4" t="inlineStr">
        <is>
          <t xml:space="preserve"> </t>
        </is>
      </c>
      <c r="D22" s="4" t="inlineStr">
        <is>
          <t xml:space="preserve"> </t>
        </is>
      </c>
      <c r="E22" s="4" t="inlineStr">
        <is>
          <t>true</t>
        </is>
      </c>
      <c r="F22" s="4" t="inlineStr">
        <is>
          <t xml:space="preserve"> </t>
        </is>
      </c>
      <c r="G22" s="4" t="inlineStr">
        <is>
          <t>true</t>
        </is>
      </c>
      <c r="H22" s="4" t="inlineStr">
        <is>
          <t xml:space="preserve"> </t>
        </is>
      </c>
    </row>
    <row r="23">
      <c r="A23" s="4" t="inlineStr">
        <is>
          <t>Change in accounting principle, accounting standards update, adopted date</t>
        </is>
      </c>
      <c r="B23" s="4" t="inlineStr">
        <is>
          <t xml:space="preserve"> </t>
        </is>
      </c>
      <c r="C23" s="4" t="inlineStr">
        <is>
          <t xml:space="preserve"> </t>
        </is>
      </c>
      <c r="D23" s="4" t="inlineStr">
        <is>
          <t xml:space="preserve"> </t>
        </is>
      </c>
      <c r="E23" s="4" t="inlineStr">
        <is>
          <t>Jan.  01,  2022</t>
        </is>
      </c>
      <c r="F23" s="4" t="inlineStr">
        <is>
          <t xml:space="preserve"> </t>
        </is>
      </c>
      <c r="G23" s="4" t="inlineStr">
        <is>
          <t>Jan.  01,  2022</t>
        </is>
      </c>
      <c r="H23" s="4" t="inlineStr">
        <is>
          <t xml:space="preserve"> </t>
        </is>
      </c>
    </row>
    <row r="24">
      <c r="A24" s="4" t="inlineStr">
        <is>
          <t>Change in accounting principle, accounting standards update, adopted immaterial effect</t>
        </is>
      </c>
      <c r="B24" s="4" t="inlineStr">
        <is>
          <t xml:space="preserve"> </t>
        </is>
      </c>
      <c r="C24" s="4" t="inlineStr">
        <is>
          <t xml:space="preserve"> </t>
        </is>
      </c>
      <c r="D24" s="4" t="inlineStr">
        <is>
          <t xml:space="preserve"> </t>
        </is>
      </c>
      <c r="E24" s="4" t="inlineStr">
        <is>
          <t>true</t>
        </is>
      </c>
      <c r="F24" s="4" t="inlineStr">
        <is>
          <t xml:space="preserve"> </t>
        </is>
      </c>
      <c r="G24" s="4" t="inlineStr">
        <is>
          <t>true</t>
        </is>
      </c>
      <c r="H24" s="4" t="inlineStr">
        <is>
          <t xml:space="preserve"> </t>
        </is>
      </c>
    </row>
    <row r="25">
      <c r="A25" s="4" t="inlineStr">
        <is>
          <t>Purchases [Member] | Supplier Concentration Risk [Member] | Supplie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12" t="n">
        <v>0.111</v>
      </c>
      <c r="D27" s="12" t="n">
        <v>0.111</v>
      </c>
      <c r="E27" s="4" t="inlineStr">
        <is>
          <t xml:space="preserve"> </t>
        </is>
      </c>
      <c r="F27" s="4" t="inlineStr">
        <is>
          <t xml:space="preserve"> </t>
        </is>
      </c>
      <c r="G27" s="4" t="inlineStr">
        <is>
          <t xml:space="preserve"> </t>
        </is>
      </c>
      <c r="H27" s="4" t="inlineStr">
        <is>
          <t xml:space="preserve"> </t>
        </is>
      </c>
    </row>
    <row r="28">
      <c r="A28" s="4" t="inlineStr">
        <is>
          <t>Accounts Receivable [Member] | Customer Concentration Risk [Member] | Custome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11" t="n">
        <v>0.21</v>
      </c>
      <c r="D30" s="11" t="n">
        <v>0.21</v>
      </c>
      <c r="E30" s="12" t="n">
        <v>0.174</v>
      </c>
      <c r="F30" s="4" t="inlineStr">
        <is>
          <t xml:space="preserve"> </t>
        </is>
      </c>
      <c r="G30" s="4" t="inlineStr">
        <is>
          <t xml:space="preserve"> </t>
        </is>
      </c>
      <c r="H30" s="4" t="inlineStr">
        <is>
          <t xml:space="preserve"> </t>
        </is>
      </c>
    </row>
    <row r="31">
      <c r="A31" s="4" t="inlineStr">
        <is>
          <t>Accounts Receivable [Member] | Customer Concentration Risk [Member] | Custome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12" t="n">
        <v>0.171</v>
      </c>
      <c r="D33" s="12" t="n">
        <v>0.171</v>
      </c>
      <c r="E33" s="4" t="inlineStr">
        <is>
          <t xml:space="preserve"> </t>
        </is>
      </c>
      <c r="F33" s="4" t="inlineStr">
        <is>
          <t xml:space="preserve"> </t>
        </is>
      </c>
      <c r="G33" s="4" t="inlineStr">
        <is>
          <t xml:space="preserve"> </t>
        </is>
      </c>
      <c r="H33" s="4" t="inlineStr">
        <is>
          <t xml:space="preserve"> </t>
        </is>
      </c>
    </row>
    <row r="34">
      <c r="A34" s="4" t="inlineStr">
        <is>
          <t>Accounts Payable [Member] | Supplier Concentration Risk [Member] | Suppli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12" t="n">
        <v>0.112</v>
      </c>
      <c r="D36" s="12" t="n">
        <v>0.112</v>
      </c>
      <c r="E36" s="12" t="n">
        <v>0.127</v>
      </c>
      <c r="F36" s="4" t="inlineStr">
        <is>
          <t xml:space="preserve"> </t>
        </is>
      </c>
      <c r="G36" s="4" t="inlineStr">
        <is>
          <t xml:space="preserve"> </t>
        </is>
      </c>
      <c r="H36" s="4" t="inlineStr">
        <is>
          <t xml:space="preserve"> </t>
        </is>
      </c>
    </row>
    <row r="37">
      <c r="A37" s="4" t="inlineStr">
        <is>
          <t>Accounts Payable [Member] | Supplier Concentration Risk [Member] | Supplie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12" t="n">
        <v>0.111</v>
      </c>
      <c r="D39" s="12" t="n">
        <v>0.111</v>
      </c>
      <c r="E39" s="12" t="n">
        <v>0.105</v>
      </c>
      <c r="F39" s="4" t="inlineStr">
        <is>
          <t xml:space="preserve"> </t>
        </is>
      </c>
      <c r="G39" s="4" t="inlineStr">
        <is>
          <t xml:space="preserve"> </t>
        </is>
      </c>
      <c r="H39" s="4" t="inlineStr">
        <is>
          <t xml:space="preserve"> </t>
        </is>
      </c>
    </row>
    <row r="40">
      <c r="A40" s="4" t="inlineStr">
        <is>
          <t>Contract Liabilities [Member] | Customer Concentration Risk [Member] | Customer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4" t="inlineStr">
        <is>
          <t xml:space="preserve"> </t>
        </is>
      </c>
      <c r="E42" s="12" t="n">
        <v>0.114</v>
      </c>
      <c r="F42" s="4" t="inlineStr">
        <is>
          <t xml:space="preserve"> </t>
        </is>
      </c>
      <c r="G42" s="4" t="inlineStr">
        <is>
          <t xml:space="preserve"> </t>
        </is>
      </c>
      <c r="H42" s="4" t="inlineStr">
        <is>
          <t xml:space="preserve"> </t>
        </is>
      </c>
    </row>
    <row r="43">
      <c r="A43" s="4" t="inlineStr">
        <is>
          <t>Prepaid Expenses and Other Current Assets [Member] | Supplier Concentration Risk [Member] | Supplier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12" t="n">
        <v>0.215</v>
      </c>
      <c r="D45" s="12" t="n">
        <v>0.215</v>
      </c>
      <c r="E45" s="12" t="n">
        <v>0.261</v>
      </c>
      <c r="F45" s="4" t="inlineStr">
        <is>
          <t xml:space="preserve"> </t>
        </is>
      </c>
      <c r="G45" s="4" t="inlineStr">
        <is>
          <t xml:space="preserve"> </t>
        </is>
      </c>
      <c r="H45" s="4" t="inlineStr">
        <is>
          <t xml:space="preserve"> </t>
        </is>
      </c>
    </row>
    <row r="46">
      <c r="A46" s="4" t="inlineStr">
        <is>
          <t>Prepaid Expenses and Other Current Assets [Member] | Supplier Concentration Risk [Member] | Supplier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4" t="inlineStr">
        <is>
          <t xml:space="preserve"> </t>
        </is>
      </c>
      <c r="C48" s="4" t="inlineStr">
        <is>
          <t xml:space="preserve"> </t>
        </is>
      </c>
      <c r="D48" s="4" t="inlineStr">
        <is>
          <t xml:space="preserve"> </t>
        </is>
      </c>
      <c r="E48" s="12" t="n">
        <v>0.139</v>
      </c>
      <c r="F48" s="4" t="inlineStr">
        <is>
          <t xml:space="preserve"> </t>
        </is>
      </c>
      <c r="G48" s="4" t="inlineStr">
        <is>
          <t xml:space="preserve"> </t>
        </is>
      </c>
      <c r="H48" s="4" t="inlineStr">
        <is>
          <t xml:space="preserve"> </t>
        </is>
      </c>
    </row>
    <row r="49">
      <c r="A49" s="4" t="inlineStr">
        <is>
          <t>Covering Communications Platform As Serv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T rate</t>
        </is>
      </c>
      <c r="B51" s="11" t="n">
        <v>0.06</v>
      </c>
      <c r="C51" s="4" t="inlineStr">
        <is>
          <t xml:space="preserve"> </t>
        </is>
      </c>
      <c r="D51" s="4" t="inlineStr">
        <is>
          <t xml:space="preserve"> </t>
        </is>
      </c>
      <c r="E51" s="4" t="inlineStr">
        <is>
          <t xml:space="preserve"> </t>
        </is>
      </c>
      <c r="F51" s="4" t="inlineStr">
        <is>
          <t xml:space="preserve"> </t>
        </is>
      </c>
      <c r="G51" s="11" t="n">
        <v>0.06</v>
      </c>
      <c r="H51" s="4" t="inlineStr">
        <is>
          <t xml:space="preserve"> </t>
        </is>
      </c>
    </row>
    <row r="52">
      <c r="A52" s="4" t="inlineStr">
        <is>
          <t>Number of performance obligations | Integer</t>
        </is>
      </c>
      <c r="B52" s="4" t="inlineStr">
        <is>
          <t xml:space="preserve"> </t>
        </is>
      </c>
      <c r="C52" s="5" t="n">
        <v>2</v>
      </c>
      <c r="D52" s="5" t="n">
        <v>2</v>
      </c>
      <c r="E52" s="4" t="inlineStr">
        <is>
          <t xml:space="preserve"> </t>
        </is>
      </c>
      <c r="F52" s="4" t="inlineStr">
        <is>
          <t xml:space="preserve"> </t>
        </is>
      </c>
      <c r="G52" s="4" t="inlineStr">
        <is>
          <t xml:space="preserve"> </t>
        </is>
      </c>
      <c r="H52" s="4" t="inlineStr">
        <is>
          <t xml:space="preserve"> </t>
        </is>
      </c>
    </row>
    <row r="53">
      <c r="A53" s="4" t="inlineStr">
        <is>
          <t>Number of performance obligations | Integer</t>
        </is>
      </c>
      <c r="B53" s="4" t="inlineStr">
        <is>
          <t xml:space="preserve"> </t>
        </is>
      </c>
      <c r="C53" s="5" t="n">
        <v>1</v>
      </c>
      <c r="D53" s="5" t="n">
        <v>1</v>
      </c>
      <c r="E53" s="4" t="inlineStr">
        <is>
          <t xml:space="preserve"> </t>
        </is>
      </c>
      <c r="F53" s="4" t="inlineStr">
        <is>
          <t xml:space="preserve"> </t>
        </is>
      </c>
      <c r="G53" s="4" t="inlineStr">
        <is>
          <t xml:space="preserve"> </t>
        </is>
      </c>
      <c r="H53" s="4" t="inlineStr">
        <is>
          <t xml:space="preserve"> </t>
        </is>
      </c>
    </row>
    <row r="54">
      <c r="A54" s="4" t="inlineStr">
        <is>
          <t>Gross profit</t>
        </is>
      </c>
      <c r="B54" s="4" t="inlineStr">
        <is>
          <t xml:space="preserve"> </t>
        </is>
      </c>
      <c r="C54" s="4" t="inlineStr">
        <is>
          <t xml:space="preserve"> </t>
        </is>
      </c>
      <c r="D54" s="7" t="n">
        <v>89000000</v>
      </c>
      <c r="E54" s="7" t="n">
        <v>166000000</v>
      </c>
      <c r="F54" s="7" t="n">
        <v>212000000</v>
      </c>
      <c r="G54" s="4" t="inlineStr">
        <is>
          <t xml:space="preserve"> </t>
        </is>
      </c>
      <c r="H54" s="4" t="inlineStr">
        <is>
          <t xml:space="preserve"> </t>
        </is>
      </c>
    </row>
    <row r="55">
      <c r="A55" s="4" t="inlineStr">
        <is>
          <t>Revenues (including related parties amounts of RMB 33,068, RMB 5,994 and RMB 1,377 for the years ended December 31,2020, 2021 and 2022, respectively)</t>
        </is>
      </c>
      <c r="B55" s="4" t="inlineStr">
        <is>
          <t xml:space="preserve"> </t>
        </is>
      </c>
      <c r="C55" s="4" t="inlineStr">
        <is>
          <t xml:space="preserve"> </t>
        </is>
      </c>
      <c r="D55" s="7" t="n">
        <v>14000000</v>
      </c>
      <c r="E55" s="5" t="n">
        <v>41000000</v>
      </c>
      <c r="F55" s="5" t="n">
        <v>50000000</v>
      </c>
      <c r="G55" s="4" t="inlineStr">
        <is>
          <t xml:space="preserve"> </t>
        </is>
      </c>
      <c r="H55" s="4" t="inlineStr">
        <is>
          <t xml:space="preserve"> </t>
        </is>
      </c>
    </row>
    <row r="56">
      <c r="A56" s="4" t="inlineStr">
        <is>
          <t>Covering Communications Platform As Servic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ngth of service contracts</t>
        </is>
      </c>
      <c r="B58" s="4" t="inlineStr">
        <is>
          <t xml:space="preserve"> </t>
        </is>
      </c>
      <c r="C58" s="4" t="inlineStr">
        <is>
          <t>3 months</t>
        </is>
      </c>
      <c r="D58" s="4" t="inlineStr">
        <is>
          <t>3 months</t>
        </is>
      </c>
      <c r="E58" s="4" t="inlineStr">
        <is>
          <t xml:space="preserve"> </t>
        </is>
      </c>
      <c r="F58" s="4" t="inlineStr">
        <is>
          <t xml:space="preserve"> </t>
        </is>
      </c>
      <c r="G58" s="4" t="inlineStr">
        <is>
          <t xml:space="preserve"> </t>
        </is>
      </c>
      <c r="H58" s="4" t="inlineStr">
        <is>
          <t xml:space="preserve"> </t>
        </is>
      </c>
    </row>
    <row r="59">
      <c r="A59" s="4" t="inlineStr">
        <is>
          <t>Covering Communications Platform As Servic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ngth of service contracts</t>
        </is>
      </c>
      <c r="B61" s="4" t="inlineStr">
        <is>
          <t xml:space="preserve"> </t>
        </is>
      </c>
      <c r="C61" s="4" t="inlineStr">
        <is>
          <t>12 months</t>
        </is>
      </c>
      <c r="D61" s="4" t="inlineStr">
        <is>
          <t>12 months</t>
        </is>
      </c>
      <c r="E61" s="4" t="inlineStr">
        <is>
          <t xml:space="preserve"> </t>
        </is>
      </c>
      <c r="F61" s="4" t="inlineStr">
        <is>
          <t xml:space="preserve"> </t>
        </is>
      </c>
      <c r="G61" s="4" t="inlineStr">
        <is>
          <t xml:space="preserve"> </t>
        </is>
      </c>
      <c r="H61" s="4" t="inlineStr">
        <is>
          <t xml:space="preserve"> </t>
        </is>
      </c>
    </row>
    <row r="62">
      <c r="A62" s="4" t="inlineStr">
        <is>
          <t>Communication De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T rate</t>
        </is>
      </c>
      <c r="B64" s="11" t="n">
        <v>0.13</v>
      </c>
      <c r="C64" s="4" t="inlineStr">
        <is>
          <t xml:space="preserve"> </t>
        </is>
      </c>
      <c r="D64" s="4" t="inlineStr">
        <is>
          <t xml:space="preserve"> </t>
        </is>
      </c>
      <c r="E64" s="4" t="inlineStr">
        <is>
          <t xml:space="preserve"> </t>
        </is>
      </c>
      <c r="F64" s="4" t="inlineStr">
        <is>
          <t xml:space="preserve"> </t>
        </is>
      </c>
      <c r="G64" s="11" t="n">
        <v>0.16</v>
      </c>
      <c r="H64" s="4" t="inlineStr">
        <is>
          <t xml:space="preserve"> </t>
        </is>
      </c>
    </row>
    <row r="65">
      <c r="A65" s="4" t="inlineStr">
        <is>
          <t>Cloudbased Contact Cent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performance obligations | Integer</t>
        </is>
      </c>
      <c r="B67" s="4" t="inlineStr">
        <is>
          <t xml:space="preserve"> </t>
        </is>
      </c>
      <c r="C67" s="5" t="n">
        <v>1</v>
      </c>
      <c r="D67" s="5" t="n">
        <v>1</v>
      </c>
      <c r="E67" s="4" t="inlineStr">
        <is>
          <t xml:space="preserve"> </t>
        </is>
      </c>
      <c r="F67" s="4" t="inlineStr">
        <is>
          <t xml:space="preserve"> </t>
        </is>
      </c>
      <c r="G67" s="4" t="inlineStr">
        <is>
          <t xml:space="preserve"> </t>
        </is>
      </c>
      <c r="H67" s="4" t="inlineStr">
        <is>
          <t xml:space="preserve"> </t>
        </is>
      </c>
    </row>
    <row r="68">
      <c r="A68" s="4" t="inlineStr">
        <is>
          <t>Revenues (including related parties amounts of RMB 33,068, RMB 5,994 and RMB 1,377 for the years ended December 31,2020, 2021 and 2022, respectively)</t>
        </is>
      </c>
      <c r="B68" s="4" t="inlineStr">
        <is>
          <t xml:space="preserve"> </t>
        </is>
      </c>
      <c r="C68" s="4" t="inlineStr">
        <is>
          <t xml:space="preserve"> </t>
        </is>
      </c>
      <c r="D68" s="7" t="n">
        <v>310765000</v>
      </c>
      <c r="E68" s="5" t="n">
        <v>276126000</v>
      </c>
      <c r="F68" s="5" t="n">
        <v>227550000</v>
      </c>
      <c r="G68" s="4" t="inlineStr">
        <is>
          <t xml:space="preserve"> </t>
        </is>
      </c>
      <c r="H68" s="4" t="inlineStr">
        <is>
          <t xml:space="preserve"> </t>
        </is>
      </c>
    </row>
    <row r="69">
      <c r="A69" s="4" t="inlineStr">
        <is>
          <t>Cloudbased Contact Center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ngth of service contracts</t>
        </is>
      </c>
      <c r="B71" s="4" t="inlineStr">
        <is>
          <t xml:space="preserve"> </t>
        </is>
      </c>
      <c r="C71" s="4" t="inlineStr">
        <is>
          <t>3 months</t>
        </is>
      </c>
      <c r="D71" s="4" t="inlineStr">
        <is>
          <t>3 months</t>
        </is>
      </c>
      <c r="E71" s="4" t="inlineStr">
        <is>
          <t xml:space="preserve"> </t>
        </is>
      </c>
      <c r="F71" s="4" t="inlineStr">
        <is>
          <t xml:space="preserve"> </t>
        </is>
      </c>
      <c r="G71" s="4" t="inlineStr">
        <is>
          <t xml:space="preserve"> </t>
        </is>
      </c>
      <c r="H71" s="4" t="inlineStr">
        <is>
          <t xml:space="preserve"> </t>
        </is>
      </c>
    </row>
    <row r="72">
      <c r="A72" s="4" t="inlineStr">
        <is>
          <t>Cloudbased Contact Center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ength of service contracts</t>
        </is>
      </c>
      <c r="B74" s="4" t="inlineStr">
        <is>
          <t xml:space="preserve"> </t>
        </is>
      </c>
      <c r="C74" s="4" t="inlineStr">
        <is>
          <t>12 months</t>
        </is>
      </c>
      <c r="D74" s="4" t="inlineStr">
        <is>
          <t>12 months</t>
        </is>
      </c>
      <c r="E74" s="4" t="inlineStr">
        <is>
          <t xml:space="preserve"> </t>
        </is>
      </c>
      <c r="F74" s="4" t="inlineStr">
        <is>
          <t xml:space="preserve"> </t>
        </is>
      </c>
      <c r="G74" s="4" t="inlineStr">
        <is>
          <t xml:space="preserve"> </t>
        </is>
      </c>
      <c r="H74" s="4" t="inlineStr">
        <is>
          <t xml:space="preserve"> </t>
        </is>
      </c>
    </row>
    <row r="75">
      <c r="A75" s="4" t="inlineStr">
        <is>
          <t>Cloud Based Unified Communications And Collabora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performance obligations | Integer</t>
        </is>
      </c>
      <c r="B77" s="4" t="inlineStr">
        <is>
          <t xml:space="preserve"> </t>
        </is>
      </c>
      <c r="C77" s="5" t="n">
        <v>1</v>
      </c>
      <c r="D77" s="5" t="n">
        <v>1</v>
      </c>
      <c r="E77" s="4" t="inlineStr">
        <is>
          <t xml:space="preserve"> </t>
        </is>
      </c>
      <c r="F77" s="4" t="inlineStr">
        <is>
          <t xml:space="preserve"> </t>
        </is>
      </c>
      <c r="G77" s="4" t="inlineStr">
        <is>
          <t xml:space="preserve"> </t>
        </is>
      </c>
      <c r="H77" s="4" t="inlineStr">
        <is>
          <t xml:space="preserve"> </t>
        </is>
      </c>
    </row>
    <row r="78">
      <c r="A78" s="4" t="inlineStr">
        <is>
          <t>CHIN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posits insured</t>
        </is>
      </c>
      <c r="B80" s="4" t="inlineStr">
        <is>
          <t xml:space="preserve"> </t>
        </is>
      </c>
      <c r="C80" s="4" t="inlineStr">
        <is>
          <t xml:space="preserve"> </t>
        </is>
      </c>
      <c r="D80" s="7" t="n">
        <v>500000</v>
      </c>
      <c r="E80" s="4" t="inlineStr">
        <is>
          <t xml:space="preserve"> </t>
        </is>
      </c>
      <c r="F80" s="4" t="inlineStr">
        <is>
          <t xml:space="preserve"> </t>
        </is>
      </c>
      <c r="G80" s="4" t="inlineStr">
        <is>
          <t xml:space="preserve"> </t>
        </is>
      </c>
      <c r="H80" s="4" t="inlineStr">
        <is>
          <t xml:space="preserve"> </t>
        </is>
      </c>
    </row>
    <row r="81">
      <c r="A81" s="4" t="inlineStr">
        <is>
          <t>Revenues (including related parties amounts of RMB 33,068, RMB 5,994 and RMB 1,377 for the years ended December 31,2020, 2021 and 2022, respectively)</t>
        </is>
      </c>
      <c r="B81" s="4" t="inlineStr">
        <is>
          <t xml:space="preserve"> </t>
        </is>
      </c>
      <c r="C81" s="4" t="inlineStr">
        <is>
          <t xml:space="preserve"> </t>
        </is>
      </c>
      <c r="D81" s="5" t="n">
        <v>556663000</v>
      </c>
      <c r="E81" s="5" t="n">
        <v>711932000</v>
      </c>
      <c r="F81" s="5" t="n">
        <v>700535000</v>
      </c>
      <c r="G81" s="4" t="inlineStr">
        <is>
          <t xml:space="preserve"> </t>
        </is>
      </c>
      <c r="H81" s="4" t="inlineStr">
        <is>
          <t xml:space="preserve"> </t>
        </is>
      </c>
    </row>
    <row r="82">
      <c r="A82" s="4" t="inlineStr">
        <is>
          <t>JAP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roduct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posits insu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10000</v>
      </c>
    </row>
    <row r="85">
      <c r="A85" s="4" t="inlineStr">
        <is>
          <t>Revenues (including related parties amounts of RMB 33,068, RMB 5,994 and RMB 1,377 for the years ended December 31,2020, 2021 and 2022, respectively)</t>
        </is>
      </c>
      <c r="B85" s="4" t="inlineStr">
        <is>
          <t xml:space="preserve"> </t>
        </is>
      </c>
      <c r="C85" s="4" t="inlineStr">
        <is>
          <t xml:space="preserve"> </t>
        </is>
      </c>
      <c r="D85" s="7" t="n">
        <v>36971000</v>
      </c>
      <c r="E85" s="7" t="n">
        <v>40756000</v>
      </c>
      <c r="F85" s="7" t="n">
        <v>22918000</v>
      </c>
      <c r="G85" s="4" t="inlineStr">
        <is>
          <t xml:space="preserve"> </t>
        </is>
      </c>
      <c r="H85"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IDENTIFIABLE ASSETS ACQUIRED AND LIABILITIES (Details) ¥ in Thousands, $ in Thousands</t>
        </is>
      </c>
      <c r="F1" s="2" t="inlineStr">
        <is>
          <t>1 Months Ended</t>
        </is>
      </c>
      <c r="G1" s="2" t="inlineStr">
        <is>
          <t>12 Months Ended</t>
        </is>
      </c>
    </row>
    <row r="2">
      <c r="B2" s="2" t="inlineStr">
        <is>
          <t>Jan. 26, 2022 CNY (¥)</t>
        </is>
      </c>
      <c r="C2" s="2" t="inlineStr">
        <is>
          <t>Dec. 22, 2021 CNY (¥)</t>
        </is>
      </c>
      <c r="D2" s="2" t="inlineStr">
        <is>
          <t>Aug. 31, 2021 CNY (¥)</t>
        </is>
      </c>
      <c r="E2" s="2" t="inlineStr">
        <is>
          <t>Mar. 22, 2021 CNY (¥)</t>
        </is>
      </c>
      <c r="F2" s="2" t="inlineStr">
        <is>
          <t>Mar. 31, 2022 CNY (¥)</t>
        </is>
      </c>
      <c r="G2" s="2" t="inlineStr">
        <is>
          <t>Dec. 31, 2022 USD ($)</t>
        </is>
      </c>
      <c r="H2" s="2" t="inlineStr">
        <is>
          <t>Dec. 31, 2022 CNY (¥)</t>
        </is>
      </c>
      <c r="I2" s="2" t="inlineStr">
        <is>
          <t>Dec. 31, 2021 CNY (¥)</t>
        </is>
      </c>
      <c r="J2" s="2" t="inlineStr">
        <is>
          <t>Dec. 31, 2020 CNY (¥)</t>
        </is>
      </c>
      <c r="K2" s="2" t="inlineStr">
        <is>
          <t>Dec. 31, 2022 CNY (¥)</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consideration, cash paid</t>
        </is>
      </c>
      <c r="B4" s="4" t="inlineStr">
        <is>
          <t xml:space="preserve"> </t>
        </is>
      </c>
      <c r="C4" s="4" t="inlineStr">
        <is>
          <t xml:space="preserve"> </t>
        </is>
      </c>
      <c r="D4" s="4" t="inlineStr">
        <is>
          <t xml:space="preserve"> </t>
        </is>
      </c>
      <c r="E4" s="4" t="inlineStr">
        <is>
          <t xml:space="preserve"> </t>
        </is>
      </c>
      <c r="F4" s="4" t="inlineStr">
        <is>
          <t xml:space="preserve"> </t>
        </is>
      </c>
      <c r="G4" s="6" t="n">
        <v>16876</v>
      </c>
      <c r="H4" s="7" t="n">
        <v>116396</v>
      </c>
      <c r="I4" s="7" t="n">
        <v>203164</v>
      </c>
      <c r="J4" s="4" t="inlineStr">
        <is>
          <t xml:space="preserve"> </t>
        </is>
      </c>
      <c r="K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7891</v>
      </c>
      <c r="H6" s="4" t="inlineStr">
        <is>
          <t xml:space="preserve"> </t>
        </is>
      </c>
      <c r="I6" s="5" t="n">
        <v>121805</v>
      </c>
      <c r="J6" s="4" t="inlineStr">
        <is>
          <t xml:space="preserve"> </t>
        </is>
      </c>
      <c r="K6" s="7" t="n">
        <v>54427</v>
      </c>
    </row>
    <row r="7">
      <c r="A7" s="4" t="inlineStr">
        <is>
          <t>EliteC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consideration, cash paid</t>
        </is>
      </c>
      <c r="B9" s="4" t="inlineStr">
        <is>
          <t xml:space="preserve"> </t>
        </is>
      </c>
      <c r="C9" s="4" t="inlineStr">
        <is>
          <t xml:space="preserve"> </t>
        </is>
      </c>
      <c r="D9" s="4" t="inlineStr">
        <is>
          <t xml:space="preserve"> </t>
        </is>
      </c>
      <c r="E9" s="7" t="n">
        <v>18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t>
        </is>
      </c>
      <c r="B11" s="4" t="inlineStr">
        <is>
          <t xml:space="preserve"> </t>
        </is>
      </c>
      <c r="C11" s="4" t="inlineStr">
        <is>
          <t xml:space="preserve"> </t>
        </is>
      </c>
      <c r="D11" s="4" t="inlineStr">
        <is>
          <t xml:space="preserve"> </t>
        </is>
      </c>
      <c r="E11" s="5" t="n">
        <v>398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receivable</t>
        </is>
      </c>
      <c r="B12" s="4" t="inlineStr">
        <is>
          <t xml:space="preserve"> </t>
        </is>
      </c>
      <c r="C12" s="4" t="inlineStr">
        <is>
          <t xml:space="preserve"> </t>
        </is>
      </c>
      <c r="D12" s="4" t="inlineStr">
        <is>
          <t xml:space="preserve"> </t>
        </is>
      </c>
      <c r="E12" s="5" t="n">
        <v>64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5" t="n">
        <v>7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perty and equipment, net</t>
        </is>
      </c>
      <c r="B14" s="4" t="inlineStr">
        <is>
          <t xml:space="preserve"> </t>
        </is>
      </c>
      <c r="C14" s="4" t="inlineStr">
        <is>
          <t xml:space="preserve"> </t>
        </is>
      </c>
      <c r="D14" s="4" t="inlineStr">
        <is>
          <t xml:space="preserve"> </t>
        </is>
      </c>
      <c r="E14" s="5" t="n">
        <v>49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4" t="inlineStr">
        <is>
          <t xml:space="preserve"> </t>
        </is>
      </c>
      <c r="C16" s="4" t="inlineStr">
        <is>
          <t xml:space="preserve"> </t>
        </is>
      </c>
      <c r="D16" s="4" t="inlineStr">
        <is>
          <t xml:space="preserve"> </t>
        </is>
      </c>
      <c r="E16" s="5" t="n">
        <v>-52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act liabilities</t>
        </is>
      </c>
      <c r="B17" s="4" t="inlineStr">
        <is>
          <t xml:space="preserve"> </t>
        </is>
      </c>
      <c r="C17" s="4" t="inlineStr">
        <is>
          <t xml:space="preserve"> </t>
        </is>
      </c>
      <c r="D17" s="4" t="inlineStr">
        <is>
          <t xml:space="preserve"> </t>
        </is>
      </c>
      <c r="E17" s="5" t="n">
        <v>-5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5" t="n">
        <v>-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income tax liability</t>
        </is>
      </c>
      <c r="B19" s="4" t="inlineStr">
        <is>
          <t xml:space="preserve"> </t>
        </is>
      </c>
      <c r="C19" s="4" t="inlineStr">
        <is>
          <t xml:space="preserve"> </t>
        </is>
      </c>
      <c r="D19" s="4" t="inlineStr">
        <is>
          <t xml:space="preserve"> </t>
        </is>
      </c>
      <c r="E19" s="5" t="n">
        <v>-16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identifiable assets acquired and liabilities assumed</t>
        </is>
      </c>
      <c r="B20" s="4" t="inlineStr">
        <is>
          <t xml:space="preserve"> </t>
        </is>
      </c>
      <c r="C20" s="4" t="inlineStr">
        <is>
          <t xml:space="preserve"> </t>
        </is>
      </c>
      <c r="D20" s="4" t="inlineStr">
        <is>
          <t xml:space="preserve"> </t>
        </is>
      </c>
      <c r="E20" s="5" t="n">
        <v>329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B21" s="4" t="inlineStr">
        <is>
          <t xml:space="preserve"> </t>
        </is>
      </c>
      <c r="C21" s="4" t="inlineStr">
        <is>
          <t xml:space="preserve"> </t>
        </is>
      </c>
      <c r="D21" s="4" t="inlineStr">
        <is>
          <t xml:space="preserve"> </t>
        </is>
      </c>
      <c r="E21" s="5" t="n">
        <v>147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liteCRM [Member] | Trademar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chnology</t>
        </is>
      </c>
      <c r="B24" s="4" t="inlineStr">
        <is>
          <t xml:space="preserve"> </t>
        </is>
      </c>
      <c r="C24" s="4" t="inlineStr">
        <is>
          <t xml:space="preserve"> </t>
        </is>
      </c>
      <c r="D24" s="4" t="inlineStr">
        <is>
          <t xml:space="preserve"> </t>
        </is>
      </c>
      <c r="E24" s="5" t="n">
        <v>463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liteCRM [Member] | Noncompet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chnology</t>
        </is>
      </c>
      <c r="B27" s="4" t="inlineStr">
        <is>
          <t xml:space="preserve"> </t>
        </is>
      </c>
      <c r="C27" s="4" t="inlineStr">
        <is>
          <t xml:space="preserve"> </t>
        </is>
      </c>
      <c r="D27" s="4" t="inlineStr">
        <is>
          <t xml:space="preserve"> </t>
        </is>
      </c>
      <c r="E27" s="5" t="n">
        <v>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liteCRM [Member] | 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chnology</t>
        </is>
      </c>
      <c r="B30" s="4" t="inlineStr">
        <is>
          <t xml:space="preserve"> </t>
        </is>
      </c>
      <c r="C30" s="4" t="inlineStr">
        <is>
          <t xml:space="preserve"> </t>
        </is>
      </c>
      <c r="D30" s="4" t="inlineStr">
        <is>
          <t xml:space="preserve"> </t>
        </is>
      </c>
      <c r="E30" s="5" t="n">
        <v>1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liteCRM [Member] | Technology-Bas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chnology</t>
        </is>
      </c>
      <c r="B33" s="4" t="inlineStr">
        <is>
          <t xml:space="preserve"> </t>
        </is>
      </c>
      <c r="C33" s="4" t="inlineStr">
        <is>
          <t xml:space="preserve"> </t>
        </is>
      </c>
      <c r="D33" s="4" t="inlineStr">
        <is>
          <t xml:space="preserve"> </t>
        </is>
      </c>
      <c r="E33" s="7" t="n">
        <v>45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ijing Kunlunjiexin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consideration, cash paid</t>
        </is>
      </c>
      <c r="B36" s="4" t="inlineStr">
        <is>
          <t xml:space="preserve"> </t>
        </is>
      </c>
      <c r="C36" s="4" t="inlineStr">
        <is>
          <t xml:space="preserve"> </t>
        </is>
      </c>
      <c r="D36" s="7" t="n">
        <v>23100</v>
      </c>
      <c r="E36" s="4" t="inlineStr">
        <is>
          <t xml:space="preserve"> </t>
        </is>
      </c>
      <c r="F36" s="4" t="inlineStr">
        <is>
          <t xml:space="preserve"> </t>
        </is>
      </c>
      <c r="G36" s="4" t="inlineStr">
        <is>
          <t xml:space="preserve"> </t>
        </is>
      </c>
      <c r="H36" s="4" t="inlineStr">
        <is>
          <t xml:space="preserve"> </t>
        </is>
      </c>
      <c r="I36" s="5" t="n">
        <v>23000</v>
      </c>
      <c r="J36" s="4" t="inlineStr">
        <is>
          <t xml:space="preserve"> </t>
        </is>
      </c>
      <c r="K36" s="4" t="inlineStr">
        <is>
          <t xml:space="preserve"> </t>
        </is>
      </c>
    </row>
    <row r="37">
      <c r="A37" s="3" t="inlineStr">
        <is>
          <t>Recognized amounts of identifiable assets acquired and 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t>
        </is>
      </c>
      <c r="B38" s="4" t="inlineStr">
        <is>
          <t xml:space="preserve"> </t>
        </is>
      </c>
      <c r="C38" s="4" t="inlineStr">
        <is>
          <t xml:space="preserve"> </t>
        </is>
      </c>
      <c r="D38" s="5" t="n">
        <v>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ounts receivable</t>
        </is>
      </c>
      <c r="B39" s="4" t="inlineStr">
        <is>
          <t xml:space="preserve"> </t>
        </is>
      </c>
      <c r="C39" s="4" t="inlineStr">
        <is>
          <t xml:space="preserve"> </t>
        </is>
      </c>
      <c r="D39" s="5" t="n">
        <v>9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paid expenses and other current assets</t>
        </is>
      </c>
      <c r="B40" s="4" t="inlineStr">
        <is>
          <t xml:space="preserve"> </t>
        </is>
      </c>
      <c r="C40" s="4" t="inlineStr">
        <is>
          <t xml:space="preserve"> </t>
        </is>
      </c>
      <c r="D40" s="5" t="n">
        <v>1557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perty and equipment, net</t>
        </is>
      </c>
      <c r="B41" s="4" t="inlineStr">
        <is>
          <t xml:space="preserve"> </t>
        </is>
      </c>
      <c r="C41" s="4" t="inlineStr">
        <is>
          <t xml:space="preserve"> </t>
        </is>
      </c>
      <c r="D41" s="5" t="n">
        <v>1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payable</t>
        </is>
      </c>
      <c r="B43" s="4" t="inlineStr">
        <is>
          <t xml:space="preserve"> </t>
        </is>
      </c>
      <c r="C43" s="4" t="inlineStr">
        <is>
          <t xml:space="preserve"> </t>
        </is>
      </c>
      <c r="D43" s="5" t="n">
        <v>-90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act liabilities</t>
        </is>
      </c>
      <c r="B44" s="4" t="inlineStr">
        <is>
          <t xml:space="preserve"> </t>
        </is>
      </c>
      <c r="C44" s="4" t="inlineStr">
        <is>
          <t xml:space="preserve"> </t>
        </is>
      </c>
      <c r="D44" s="5" t="n">
        <v>-6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ued expenses and other current liabilities</t>
        </is>
      </c>
      <c r="B45" s="4" t="inlineStr">
        <is>
          <t xml:space="preserve"> </t>
        </is>
      </c>
      <c r="C45" s="4" t="inlineStr">
        <is>
          <t xml:space="preserve"> </t>
        </is>
      </c>
      <c r="D45" s="5" t="n">
        <v>-169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identifiable assets acquired and liabilities assumed</t>
        </is>
      </c>
      <c r="B46" s="4" t="inlineStr">
        <is>
          <t xml:space="preserve"> </t>
        </is>
      </c>
      <c r="C46" s="4" t="inlineStr">
        <is>
          <t xml:space="preserve"> </t>
        </is>
      </c>
      <c r="D46" s="5" t="n">
        <v>667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 xml:space="preserve"> </t>
        </is>
      </c>
      <c r="C47" s="4" t="inlineStr">
        <is>
          <t xml:space="preserve"> </t>
        </is>
      </c>
      <c r="D47" s="5" t="n">
        <v>1922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income tax assets</t>
        </is>
      </c>
      <c r="B48" s="4" t="inlineStr">
        <is>
          <t xml:space="preserve"> </t>
        </is>
      </c>
      <c r="C48" s="4" t="inlineStr">
        <is>
          <t xml:space="preserve"> </t>
        </is>
      </c>
      <c r="D48" s="5" t="n">
        <v>132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non-redeemable non-controlling interests in Kunlunjiexin</t>
        </is>
      </c>
      <c r="B49" s="4" t="inlineStr">
        <is>
          <t xml:space="preserve"> </t>
        </is>
      </c>
      <c r="C49" s="4" t="inlineStr">
        <is>
          <t xml:space="preserve"> </t>
        </is>
      </c>
      <c r="D49" s="5" t="n">
        <v>-279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ijing Kunlunjiexin technology Co., LTD [Member] | Technology-Based Intangible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chnology</t>
        </is>
      </c>
      <c r="B52" s="4" t="inlineStr">
        <is>
          <t xml:space="preserve"> </t>
        </is>
      </c>
      <c r="C52" s="4" t="inlineStr">
        <is>
          <t xml:space="preserve"> </t>
        </is>
      </c>
      <c r="D52" s="7" t="n">
        <v>14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Zhuge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urchas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consideration, cash paid</t>
        </is>
      </c>
      <c r="B55" s="4" t="inlineStr">
        <is>
          <t xml:space="preserve"> </t>
        </is>
      </c>
      <c r="C55" s="7" t="n">
        <v>9351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cognized amounts of identifiable assets acquired and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t>
        </is>
      </c>
      <c r="B57" s="4" t="inlineStr">
        <is>
          <t xml:space="preserve"> </t>
        </is>
      </c>
      <c r="C57" s="5" t="n">
        <v>655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s receivable</t>
        </is>
      </c>
      <c r="B58" s="4" t="inlineStr">
        <is>
          <t xml:space="preserve"> </t>
        </is>
      </c>
      <c r="C58" s="5" t="n">
        <v>8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paid expenses and other current assets</t>
        </is>
      </c>
      <c r="B59" s="4" t="inlineStr">
        <is>
          <t xml:space="preserve"> </t>
        </is>
      </c>
      <c r="C59" s="5" t="n">
        <v>6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perty and equipment, net</t>
        </is>
      </c>
      <c r="B60" s="4" t="inlineStr">
        <is>
          <t xml:space="preserve"> </t>
        </is>
      </c>
      <c r="C60" s="5" t="n">
        <v>1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s payable</t>
        </is>
      </c>
      <c r="B62" s="4" t="inlineStr">
        <is>
          <t xml:space="preserve"> </t>
        </is>
      </c>
      <c r="C62" s="5" t="n">
        <v>-12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ract liabilities</t>
        </is>
      </c>
      <c r="B63" s="4" t="inlineStr">
        <is>
          <t xml:space="preserve"> </t>
        </is>
      </c>
      <c r="C63" s="5" t="n">
        <v>-412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rued expenses and other current liabilities</t>
        </is>
      </c>
      <c r="B64" s="4" t="inlineStr">
        <is>
          <t xml:space="preserve"> </t>
        </is>
      </c>
      <c r="C64" s="5" t="n">
        <v>-1278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identifiable assets acquired and liabilities assumed</t>
        </is>
      </c>
      <c r="B65" s="4" t="inlineStr">
        <is>
          <t xml:space="preserve"> </t>
        </is>
      </c>
      <c r="C65" s="5" t="n">
        <v>-1086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oodwill</t>
        </is>
      </c>
      <c r="B66" s="4" t="inlineStr">
        <is>
          <t xml:space="preserve"> </t>
        </is>
      </c>
      <c r="C66" s="5" t="n">
        <v>104674</v>
      </c>
      <c r="D66" s="4" t="inlineStr">
        <is>
          <t xml:space="preserve"> </t>
        </is>
      </c>
      <c r="E66" s="4" t="inlineStr">
        <is>
          <t xml:space="preserve"> </t>
        </is>
      </c>
      <c r="F66" s="4" t="inlineStr">
        <is>
          <t xml:space="preserve"> </t>
        </is>
      </c>
      <c r="G66" s="4" t="inlineStr">
        <is>
          <t xml:space="preserve"> </t>
        </is>
      </c>
      <c r="H66" s="4" t="inlineStr">
        <is>
          <t xml:space="preserve"> </t>
        </is>
      </c>
      <c r="I66" s="7" t="n">
        <v>57271</v>
      </c>
      <c r="J66" s="4" t="inlineStr">
        <is>
          <t xml:space="preserve"> </t>
        </is>
      </c>
      <c r="K66" s="4" t="inlineStr">
        <is>
          <t xml:space="preserve"> </t>
        </is>
      </c>
    </row>
    <row r="67">
      <c r="A67" s="4" t="inlineStr">
        <is>
          <t>Business combination consideration transferred equity interests issued and issuable</t>
        </is>
      </c>
      <c r="B67" s="4" t="inlineStr">
        <is>
          <t xml:space="preserve"> </t>
        </is>
      </c>
      <c r="C67" s="5" t="n">
        <v>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usiness combination consideration transferred</t>
        </is>
      </c>
      <c r="B68" s="4" t="inlineStr">
        <is>
          <t xml:space="preserve"> </t>
        </is>
      </c>
      <c r="C68" s="5" t="n">
        <v>9381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ort-term loan</t>
        </is>
      </c>
      <c r="B69" s="4" t="inlineStr">
        <is>
          <t xml:space="preserve"> </t>
        </is>
      </c>
      <c r="C69" s="5" t="n">
        <v>-5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ferred income tax liability</t>
        </is>
      </c>
      <c r="B70" s="4" t="inlineStr">
        <is>
          <t xml:space="preserve"> </t>
        </is>
      </c>
      <c r="C70" s="5" t="n">
        <v>-46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term borrowings</t>
        </is>
      </c>
      <c r="B71" s="4" t="inlineStr">
        <is>
          <t xml:space="preserve"> </t>
        </is>
      </c>
      <c r="C71" s="5" t="n">
        <v>-914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Zhuge Inc [Member] | Trademark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chnology</t>
        </is>
      </c>
      <c r="B74" s="4" t="inlineStr">
        <is>
          <t xml:space="preserve"> </t>
        </is>
      </c>
      <c r="C74" s="5" t="n">
        <v>284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Zhuge Inc [Member] | Noncompet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chnology</t>
        </is>
      </c>
      <c r="B77" s="4" t="inlineStr">
        <is>
          <t xml:space="preserve"> </t>
        </is>
      </c>
      <c r="C77" s="5" t="n">
        <v>72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Zhuge Inc [Member] | Customer Relationship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echnolog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Zhuge Inc [Member] | Technology-Based Intangible Asse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echnology</t>
        </is>
      </c>
      <c r="B83" s="4" t="inlineStr">
        <is>
          <t xml:space="preserve"> </t>
        </is>
      </c>
      <c r="C83" s="5" t="n">
        <v>64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Zhuge Inc [Member] | Order or Production Backlo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chnology</t>
        </is>
      </c>
      <c r="B86" s="4" t="inlineStr">
        <is>
          <t xml:space="preserve"> </t>
        </is>
      </c>
      <c r="C86" s="7" t="n">
        <v>856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olun SCR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Purchase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urchase consideration, cash paid</t>
        </is>
      </c>
      <c r="B89" s="7" t="n">
        <v>31800</v>
      </c>
      <c r="C89" s="4" t="inlineStr">
        <is>
          <t xml:space="preserve"> </t>
        </is>
      </c>
      <c r="D89" s="4" t="inlineStr">
        <is>
          <t xml:space="preserve"> </t>
        </is>
      </c>
      <c r="E89" s="4" t="inlineStr">
        <is>
          <t xml:space="preserve"> </t>
        </is>
      </c>
      <c r="F89" s="7" t="n">
        <v>31800</v>
      </c>
      <c r="G89" s="4" t="inlineStr">
        <is>
          <t xml:space="preserve"> </t>
        </is>
      </c>
      <c r="H89" s="7" t="n">
        <v>31800</v>
      </c>
      <c r="I89" s="4" t="inlineStr">
        <is>
          <t xml:space="preserve"> </t>
        </is>
      </c>
      <c r="J89" s="4" t="inlineStr">
        <is>
          <t xml:space="preserve"> </t>
        </is>
      </c>
      <c r="K89" s="4" t="inlineStr">
        <is>
          <t xml:space="preserve"> </t>
        </is>
      </c>
    </row>
    <row r="90">
      <c r="A90" s="3" t="inlineStr">
        <is>
          <t>Recognized amounts of identifiable assets acquired and liabilities assu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paid expenses and other current assets</t>
        </is>
      </c>
      <c r="B91" s="4" t="inlineStr">
        <is>
          <t xml:space="preserve"> </t>
        </is>
      </c>
      <c r="C91" s="4" t="inlineStr">
        <is>
          <t xml:space="preserve"> </t>
        </is>
      </c>
      <c r="D91" s="4" t="inlineStr">
        <is>
          <t xml:space="preserve"> </t>
        </is>
      </c>
      <c r="E91" s="4" t="inlineStr">
        <is>
          <t xml:space="preserve"> </t>
        </is>
      </c>
      <c r="F91" s="5" t="n">
        <v>150</v>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tract liabilities</t>
        </is>
      </c>
      <c r="B93" s="4" t="inlineStr">
        <is>
          <t xml:space="preserve"> </t>
        </is>
      </c>
      <c r="C93" s="4" t="inlineStr">
        <is>
          <t xml:space="preserve"> </t>
        </is>
      </c>
      <c r="D93" s="4" t="inlineStr">
        <is>
          <t xml:space="preserve"> </t>
        </is>
      </c>
      <c r="E93" s="4" t="inlineStr">
        <is>
          <t xml:space="preserve"> </t>
        </is>
      </c>
      <c r="F93" s="5" t="n">
        <v>-12002</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ferred income tax liability</t>
        </is>
      </c>
      <c r="B94" s="4" t="inlineStr">
        <is>
          <t xml:space="preserve"> </t>
        </is>
      </c>
      <c r="C94" s="4" t="inlineStr">
        <is>
          <t xml:space="preserve"> </t>
        </is>
      </c>
      <c r="D94" s="4" t="inlineStr">
        <is>
          <t xml:space="preserve"> </t>
        </is>
      </c>
      <c r="E94" s="4" t="inlineStr">
        <is>
          <t xml:space="preserve"> </t>
        </is>
      </c>
      <c r="F94" s="5" t="n">
        <v>-120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identifiable assets acquired and liabilities assumed</t>
        </is>
      </c>
      <c r="B95" s="4" t="inlineStr">
        <is>
          <t xml:space="preserve"> </t>
        </is>
      </c>
      <c r="C95" s="4" t="inlineStr">
        <is>
          <t xml:space="preserve"> </t>
        </is>
      </c>
      <c r="D95" s="4" t="inlineStr">
        <is>
          <t xml:space="preserve"> </t>
        </is>
      </c>
      <c r="E95" s="4" t="inlineStr">
        <is>
          <t xml:space="preserve"> </t>
        </is>
      </c>
      <c r="F95" s="5" t="n">
        <v>-8229</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5" t="n">
        <v>40029</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olun SCRM [Member] | Trademark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echnology</t>
        </is>
      </c>
      <c r="B99" s="4" t="inlineStr">
        <is>
          <t xml:space="preserve"> </t>
        </is>
      </c>
      <c r="C99" s="4" t="inlineStr">
        <is>
          <t xml:space="preserve"> </t>
        </is>
      </c>
      <c r="D99" s="4" t="inlineStr">
        <is>
          <t xml:space="preserve"> </t>
        </is>
      </c>
      <c r="E99" s="4" t="inlineStr">
        <is>
          <t xml:space="preserve"> </t>
        </is>
      </c>
      <c r="F99" s="5" t="n">
        <v>1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olun SCRM [Member] | Technology-Based Intangible Asse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echnology</t>
        </is>
      </c>
      <c r="B102" s="4" t="inlineStr">
        <is>
          <t xml:space="preserve"> </t>
        </is>
      </c>
      <c r="C102" s="4" t="inlineStr">
        <is>
          <t xml:space="preserve"> </t>
        </is>
      </c>
      <c r="D102" s="4" t="inlineStr">
        <is>
          <t xml:space="preserve"> </t>
        </is>
      </c>
      <c r="E102" s="4" t="inlineStr">
        <is>
          <t xml:space="preserve"> </t>
        </is>
      </c>
      <c r="F102" s="5" t="n">
        <v>373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olun SCRM [Member] | Order or Production Backlo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echnology</t>
        </is>
      </c>
      <c r="B105" s="4" t="inlineStr">
        <is>
          <t xml:space="preserve"> </t>
        </is>
      </c>
      <c r="C105" s="4" t="inlineStr">
        <is>
          <t xml:space="preserve"> </t>
        </is>
      </c>
      <c r="D105" s="4" t="inlineStr">
        <is>
          <t xml:space="preserve"> </t>
        </is>
      </c>
      <c r="E105" s="4" t="inlineStr">
        <is>
          <t xml:space="preserve"> </t>
        </is>
      </c>
      <c r="F105" s="7" t="n">
        <v>100</v>
      </c>
      <c r="G105" s="4" t="inlineStr">
        <is>
          <t xml:space="preserve"> </t>
        </is>
      </c>
      <c r="H105" s="4" t="inlineStr">
        <is>
          <t xml:space="preserve"> </t>
        </is>
      </c>
      <c r="I105" s="4" t="inlineStr">
        <is>
          <t xml:space="preserve"> </t>
        </is>
      </c>
      <c r="J105" s="4" t="inlineStr">
        <is>
          <t xml:space="preserve"> </t>
        </is>
      </c>
      <c r="K105" s="4" t="inlineStr">
        <is>
          <t xml:space="preserve"> </t>
        </is>
      </c>
    </row>
  </sheetData>
  <mergeCells count="2">
    <mergeCell ref="A1:A2"/>
    <mergeCell ref="G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DENTIFIABLE ASSETS ACQUIRED AND LIABILITIES - (Parenthetical) (Details) - shares</t>
        </is>
      </c>
      <c r="B1" s="2" t="inlineStr">
        <is>
          <t>Dec. 22, 2021</t>
        </is>
      </c>
      <c r="C1" s="2" t="inlineStr">
        <is>
          <t>Dec. 08, 2021</t>
        </is>
      </c>
    </row>
    <row r="2">
      <c r="A2" s="4" t="inlineStr">
        <is>
          <t>Zhuge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rdinary shares issued in business acquisition</t>
        </is>
      </c>
      <c r="B4" s="5" t="n">
        <v>30463</v>
      </c>
      <c r="C4" s="5" t="n">
        <v>304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USINESS ACQUISITION (Details Narrative) $ in Thousands</t>
        </is>
      </c>
      <c r="K1" s="2" t="inlineStr">
        <is>
          <t>1 Months Ended</t>
        </is>
      </c>
      <c r="M1" s="2" t="inlineStr">
        <is>
          <t>12 Months Ended</t>
        </is>
      </c>
    </row>
    <row r="2">
      <c r="B2" s="2" t="inlineStr">
        <is>
          <t>Jan. 26, 2022 CNY (¥)</t>
        </is>
      </c>
      <c r="C2" s="2" t="inlineStr">
        <is>
          <t>Dec. 22, 2021 CNY (¥) shares</t>
        </is>
      </c>
      <c r="D2" s="2" t="inlineStr">
        <is>
          <t>Dec. 08, 2021 CNY (¥) shares</t>
        </is>
      </c>
      <c r="E2" s="2" t="inlineStr">
        <is>
          <t>Nov. 30, 2021 CNY (¥)</t>
        </is>
      </c>
      <c r="F2" s="2" t="inlineStr">
        <is>
          <t>Nov. 12, 2021 CNY (¥)</t>
        </is>
      </c>
      <c r="G2" s="2" t="inlineStr">
        <is>
          <t>Aug. 31, 2021 CNY (¥)</t>
        </is>
      </c>
      <c r="H2" s="2" t="inlineStr">
        <is>
          <t>Aug. 10, 2021 CNY (¥)</t>
        </is>
      </c>
      <c r="I2" s="2" t="inlineStr">
        <is>
          <t>Mar. 22, 2021 CNY (¥)</t>
        </is>
      </c>
      <c r="J2" s="2" t="inlineStr">
        <is>
          <t>Mar. 10, 2021 CNY (¥)</t>
        </is>
      </c>
      <c r="K2" s="2" t="inlineStr">
        <is>
          <t>Mar. 31, 2022 CNY (¥)</t>
        </is>
      </c>
      <c r="L2" s="2" t="inlineStr">
        <is>
          <t>Nov. 30, 2021 CNY (¥)</t>
        </is>
      </c>
      <c r="M2" s="2" t="inlineStr">
        <is>
          <t>Dec. 31, 2022 USD ($)</t>
        </is>
      </c>
      <c r="N2" s="2" t="inlineStr">
        <is>
          <t>Dec. 31, 2022 CNY (¥)</t>
        </is>
      </c>
      <c r="O2" s="2" t="inlineStr">
        <is>
          <t>Dec. 31, 2021 CNY (¥)</t>
        </is>
      </c>
      <c r="P2" s="2" t="inlineStr">
        <is>
          <t>Dec. 31, 2020 CNY (¥)</t>
        </is>
      </c>
      <c r="Q2" s="2" t="inlineStr">
        <is>
          <t>Dec. 31, 2022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of intangible assets finite l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61</v>
      </c>
      <c r="N4" s="7" t="n">
        <v>28011000</v>
      </c>
      <c r="O4" s="7" t="n">
        <v>136000</v>
      </c>
      <c r="P4" s="4" t="inlineStr">
        <is>
          <t xml:space="preserve"> </t>
        </is>
      </c>
      <c r="Q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573</v>
      </c>
      <c r="N5" s="5" t="n">
        <v>107407000</v>
      </c>
      <c r="O5" s="5" t="n">
        <v>149092000</v>
      </c>
      <c r="P5" s="4" t="inlineStr">
        <is>
          <t xml:space="preserve"> </t>
        </is>
      </c>
      <c r="Q5" s="4" t="inlineStr">
        <is>
          <t xml:space="preserve"> </t>
        </is>
      </c>
    </row>
    <row r="6">
      <c r="A6" s="4" t="inlineStr">
        <is>
          <t>Business combination cash consideration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6876</v>
      </c>
      <c r="N6" s="5" t="n">
        <v>116396000</v>
      </c>
      <c r="O6" s="5" t="n">
        <v>203164000</v>
      </c>
      <c r="P6" s="4" t="inlineStr">
        <is>
          <t xml:space="preserve"> </t>
        </is>
      </c>
      <c r="Q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891</v>
      </c>
      <c r="N7" s="4" t="inlineStr">
        <is>
          <t xml:space="preserve"> </t>
        </is>
      </c>
      <c r="O7" s="5" t="n">
        <v>121805000</v>
      </c>
      <c r="P7" s="4" t="inlineStr">
        <is>
          <t xml:space="preserve"> </t>
        </is>
      </c>
      <c r="Q7" s="7" t="n">
        <v>54427000</v>
      </c>
    </row>
    <row r="8">
      <c r="A8" s="4" t="inlineStr">
        <is>
          <t>Trademar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usiness acquisition, amortization period of intangible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0 years</t>
        </is>
      </c>
      <c r="N10" s="4" t="inlineStr">
        <is>
          <t xml:space="preserve"> </t>
        </is>
      </c>
      <c r="O10" s="4" t="inlineStr">
        <is>
          <t xml:space="preserve"> </t>
        </is>
      </c>
      <c r="P10" s="4" t="inlineStr">
        <is>
          <t xml:space="preserve"> </t>
        </is>
      </c>
      <c r="Q10" s="4" t="inlineStr">
        <is>
          <t>10 years</t>
        </is>
      </c>
    </row>
    <row r="11">
      <c r="A11" s="4" t="inlineStr">
        <is>
          <t>EliteCR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usiness acquisition date of acquisi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Mar. 10,  2021</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usiness combination 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8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usiness acquisition effective date of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Mar. 22,  2021</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mpairment of intangible assets finite l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691000</v>
      </c>
      <c r="O16" s="4" t="inlineStr">
        <is>
          <t xml:space="preserve"> </t>
        </is>
      </c>
      <c r="P16" s="4" t="inlineStr">
        <is>
          <t xml:space="preserve"> </t>
        </is>
      </c>
      <c r="Q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107000</v>
      </c>
      <c r="O17" s="5" t="n">
        <v>82467000</v>
      </c>
      <c r="P17" s="4" t="inlineStr">
        <is>
          <t xml:space="preserve"> </t>
        </is>
      </c>
      <c r="Q17" s="4" t="inlineStr">
        <is>
          <t xml:space="preserve"> </t>
        </is>
      </c>
    </row>
    <row r="18">
      <c r="A18" s="4" t="inlineStr">
        <is>
          <t>Revenue contributed since the date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8701000</v>
      </c>
      <c r="P18" s="4" t="inlineStr">
        <is>
          <t xml:space="preserve"> </t>
        </is>
      </c>
      <c r="Q18" s="4" t="inlineStr">
        <is>
          <t xml:space="preserve"> </t>
        </is>
      </c>
    </row>
    <row r="19">
      <c r="A19" s="4" t="inlineStr">
        <is>
          <t>Loss contributed since the date of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968000</v>
      </c>
      <c r="P19" s="4" t="inlineStr">
        <is>
          <t xml:space="preserve"> </t>
        </is>
      </c>
      <c r="Q19" s="4" t="inlineStr">
        <is>
          <t xml:space="preserve"> </t>
        </is>
      </c>
    </row>
    <row r="20">
      <c r="A20" s="4" t="inlineStr">
        <is>
          <t>Proforma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59057000</v>
      </c>
      <c r="P20" s="5" t="n">
        <v>782127000</v>
      </c>
      <c r="Q20" s="4" t="inlineStr">
        <is>
          <t xml:space="preserve"> </t>
        </is>
      </c>
    </row>
    <row r="21">
      <c r="A21" s="4" t="inlineStr">
        <is>
          <t>Proforma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98419000</v>
      </c>
      <c r="P21" s="5" t="n">
        <v>426359000</v>
      </c>
      <c r="Q21" s="4" t="inlineStr">
        <is>
          <t xml:space="preserve"> </t>
        </is>
      </c>
    </row>
    <row r="22">
      <c r="A22" s="4" t="inlineStr">
        <is>
          <t>Business combination cash consideration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8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otal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2999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7001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liteCRM [Member] | Trademar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acquisition, fair values of intangible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632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siness acquisition, amortization period of 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8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liteCRM [Member] | Noncompet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usiness acquisition, fair values of in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8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acquisition, amortization period of intangibl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liteCRM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usiness acquisition, fair values of 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5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acquisition, amortization period of in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liteCRM [Member] | Technology-Based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siness acquisition, fair values of 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4588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usiness acquisition, amortization period of intangible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6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eijing Kunlunjiexin technolog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usiness acquisition date of acquisi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Aug. 10,  2021</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combination 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usiness acquisition effective date of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Aug. 31,  2021</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mpairment of intangible assets finite l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36000</v>
      </c>
      <c r="P46" s="4" t="inlineStr">
        <is>
          <t xml:space="preserve"> </t>
        </is>
      </c>
      <c r="Q46" s="4" t="inlineStr">
        <is>
          <t xml:space="preserve"> </t>
        </is>
      </c>
    </row>
    <row r="47">
      <c r="A47" s="4" t="inlineStr">
        <is>
          <t>Goodwill, Impairmen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9222000</v>
      </c>
      <c r="P47" s="4" t="inlineStr">
        <is>
          <t xml:space="preserve"> </t>
        </is>
      </c>
      <c r="Q47" s="4" t="inlineStr">
        <is>
          <t xml:space="preserve"> </t>
        </is>
      </c>
    </row>
    <row r="48">
      <c r="A48" s="4" t="inlineStr">
        <is>
          <t>Business acquisition percentage of voting interes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4" t="n">
        <v>0.58127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usiness combination cash consideration total</t>
        </is>
      </c>
      <c r="B49" s="4" t="inlineStr">
        <is>
          <t xml:space="preserve"> </t>
        </is>
      </c>
      <c r="C49" s="4" t="inlineStr">
        <is>
          <t xml:space="preserve"> </t>
        </is>
      </c>
      <c r="D49" s="4" t="inlineStr">
        <is>
          <t xml:space="preserve"> </t>
        </is>
      </c>
      <c r="E49" s="4" t="inlineStr">
        <is>
          <t xml:space="preserve"> </t>
        </is>
      </c>
      <c r="F49" s="4" t="inlineStr">
        <is>
          <t xml:space="preserve"> </t>
        </is>
      </c>
      <c r="G49" s="7" t="n">
        <v>23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23000000</v>
      </c>
      <c r="P49" s="4" t="inlineStr">
        <is>
          <t xml:space="preserve"> </t>
        </is>
      </c>
      <c r="Q49" s="4" t="inlineStr">
        <is>
          <t xml:space="preserve"> </t>
        </is>
      </c>
    </row>
    <row r="50">
      <c r="A50" s="4" t="inlineStr">
        <is>
          <t>Business combination step acquisition equity interest in acquire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2" t="n">
        <v>0.115</v>
      </c>
      <c r="P50" s="4" t="inlineStr">
        <is>
          <t xml:space="preserve"> </t>
        </is>
      </c>
      <c r="Q50" s="4" t="inlineStr">
        <is>
          <t xml:space="preserve"> </t>
        </is>
      </c>
    </row>
    <row r="51">
      <c r="A51" s="4" t="inlineStr">
        <is>
          <t>Total identifiable assets acquired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5" t="n">
        <v>6671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5" t="n">
        <v>1922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eijing Kunlunjiexin technology Co., LTD [Member] | Technology-Based Intangible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usiness acquisition, fair values of intangi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7" t="n">
        <v>147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usiness acquisition, amortization period of intangible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Joytel Singapore PTE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usiness acquisition date of acquisition agreement</t>
        </is>
      </c>
      <c r="B59" s="4" t="inlineStr">
        <is>
          <t xml:space="preserve"> </t>
        </is>
      </c>
      <c r="C59" s="4" t="inlineStr">
        <is>
          <t xml:space="preserve"> </t>
        </is>
      </c>
      <c r="D59" s="4" t="inlineStr">
        <is>
          <t xml:space="preserve"> </t>
        </is>
      </c>
      <c r="E59" s="4" t="inlineStr">
        <is>
          <t xml:space="preserve"> </t>
        </is>
      </c>
      <c r="F59" s="4" t="inlineStr">
        <is>
          <t>Nov. 12,  2021</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usiness combination cash consideration</t>
        </is>
      </c>
      <c r="B60" s="4" t="inlineStr">
        <is>
          <t xml:space="preserve"> </t>
        </is>
      </c>
      <c r="C60" s="4" t="inlineStr">
        <is>
          <t xml:space="preserve"> </t>
        </is>
      </c>
      <c r="D60" s="4" t="inlineStr">
        <is>
          <t xml:space="preserve"> </t>
        </is>
      </c>
      <c r="E60" s="4" t="inlineStr">
        <is>
          <t xml:space="preserve"> </t>
        </is>
      </c>
      <c r="F60" s="7" t="n">
        <v>6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usiness acquisition effective date of acquisition</t>
        </is>
      </c>
      <c r="B61" s="4" t="inlineStr">
        <is>
          <t xml:space="preserve"> </t>
        </is>
      </c>
      <c r="C61" s="4" t="inlineStr">
        <is>
          <t xml:space="preserve"> </t>
        </is>
      </c>
      <c r="D61" s="4" t="inlineStr">
        <is>
          <t xml:space="preserve"> </t>
        </is>
      </c>
      <c r="E61" s="4" t="inlineStr">
        <is>
          <t>Nov. 30,  2021</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usiness acquisition, fair values of intangible assets acquired</t>
        </is>
      </c>
      <c r="B62" s="4" t="inlineStr">
        <is>
          <t xml:space="preserve"> </t>
        </is>
      </c>
      <c r="C62" s="4" t="inlineStr">
        <is>
          <t xml:space="preserve"> </t>
        </is>
      </c>
      <c r="D62" s="4" t="inlineStr">
        <is>
          <t xml:space="preserve"> </t>
        </is>
      </c>
      <c r="E62" s="7"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usiness acquisition percentage of voting interests acquired</t>
        </is>
      </c>
      <c r="B63" s="4" t="inlineStr">
        <is>
          <t xml:space="preserve"> </t>
        </is>
      </c>
      <c r="C63" s="4" t="inlineStr">
        <is>
          <t xml:space="preserve"> </t>
        </is>
      </c>
      <c r="D63" s="4" t="inlineStr">
        <is>
          <t xml:space="preserve"> </t>
        </is>
      </c>
      <c r="E63" s="4" t="inlineStr">
        <is>
          <t xml:space="preserve"> </t>
        </is>
      </c>
      <c r="F63" s="11"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usiness combination cash consideration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4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otal identifiable assets acquired and liabilities assumed</t>
        </is>
      </c>
      <c r="B65" s="4" t="inlineStr">
        <is>
          <t xml:space="preserve"> </t>
        </is>
      </c>
      <c r="C65" s="4" t="inlineStr">
        <is>
          <t xml:space="preserve"> </t>
        </is>
      </c>
      <c r="D65" s="4" t="inlineStr">
        <is>
          <t xml:space="preserve"> </t>
        </is>
      </c>
      <c r="E65" s="5" t="n">
        <v>6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oodwill</t>
        </is>
      </c>
      <c r="B66" s="4" t="inlineStr">
        <is>
          <t xml:space="preserve"> </t>
        </is>
      </c>
      <c r="C66" s="4" t="inlineStr">
        <is>
          <t xml:space="preserve"> </t>
        </is>
      </c>
      <c r="D66" s="4" t="inlineStr">
        <is>
          <t xml:space="preserve"> </t>
        </is>
      </c>
      <c r="E66" s="7"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ifference between the consideration and total identifiable assets acquired an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58000</v>
      </c>
      <c r="P67" s="4" t="inlineStr">
        <is>
          <t xml:space="preserve"> </t>
        </is>
      </c>
      <c r="Q67" s="4" t="inlineStr">
        <is>
          <t xml:space="preserve"> </t>
        </is>
      </c>
    </row>
    <row r="68">
      <c r="A68" s="4" t="inlineStr">
        <is>
          <t>Zhuge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usiness acquisition date of acquisition agreement</t>
        </is>
      </c>
      <c r="B70" s="4" t="inlineStr">
        <is>
          <t xml:space="preserve"> </t>
        </is>
      </c>
      <c r="C70" s="4" t="inlineStr">
        <is>
          <t xml:space="preserve"> </t>
        </is>
      </c>
      <c r="D70" s="4" t="inlineStr">
        <is>
          <t>Dec.  08,  2021</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usiness combination cash consideration</t>
        </is>
      </c>
      <c r="B71" s="4" t="inlineStr">
        <is>
          <t xml:space="preserve"> </t>
        </is>
      </c>
      <c r="C71" s="4" t="inlineStr">
        <is>
          <t xml:space="preserve"> </t>
        </is>
      </c>
      <c r="D71" s="7" t="n">
        <v>93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usiness acquisition effective date of acquisition</t>
        </is>
      </c>
      <c r="B72" s="4" t="inlineStr">
        <is>
          <t xml:space="preserve"> </t>
        </is>
      </c>
      <c r="C72" s="4" t="inlineStr">
        <is>
          <t>Dec. 22,  2021</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mpairment of intangible assets finite l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5002000</v>
      </c>
      <c r="O73" s="4" t="inlineStr">
        <is>
          <t xml:space="preserve"> </t>
        </is>
      </c>
      <c r="P73" s="4" t="inlineStr">
        <is>
          <t xml:space="preserve"> </t>
        </is>
      </c>
      <c r="Q73" s="4" t="inlineStr">
        <is>
          <t xml:space="preserve"> </t>
        </is>
      </c>
    </row>
    <row r="74">
      <c r="A74" s="4" t="inlineStr">
        <is>
          <t>Goodwill, Impairmen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7271000</v>
      </c>
      <c r="O74" s="5" t="n">
        <v>47403000</v>
      </c>
      <c r="P74" s="4" t="inlineStr">
        <is>
          <t xml:space="preserve"> </t>
        </is>
      </c>
      <c r="Q74" s="4" t="inlineStr">
        <is>
          <t xml:space="preserve"> </t>
        </is>
      </c>
    </row>
    <row r="75">
      <c r="A75" s="4" t="inlineStr">
        <is>
          <t>Business acquisition percentage of voting interests acquired</t>
        </is>
      </c>
      <c r="B75" s="4" t="inlineStr">
        <is>
          <t xml:space="preserve"> </t>
        </is>
      </c>
      <c r="C75" s="4" t="inlineStr">
        <is>
          <t xml:space="preserve"> </t>
        </is>
      </c>
      <c r="D75" s="11"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usiness combination cash consideration total</t>
        </is>
      </c>
      <c r="B76" s="4" t="inlineStr">
        <is>
          <t xml:space="preserve"> </t>
        </is>
      </c>
      <c r="C76" s="7" t="n">
        <v>9351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otal identifiable assets acquired and liabilities assumed</t>
        </is>
      </c>
      <c r="B77" s="4" t="inlineStr">
        <is>
          <t xml:space="preserve"> </t>
        </is>
      </c>
      <c r="C77" s="5" t="n">
        <v>-10863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oodwill</t>
        </is>
      </c>
      <c r="B78" s="4" t="inlineStr">
        <is>
          <t xml:space="preserve"> </t>
        </is>
      </c>
      <c r="C78" s="7" t="n">
        <v>104674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7" t="n">
        <v>57271000</v>
      </c>
      <c r="P78" s="4" t="inlineStr">
        <is>
          <t xml:space="preserve"> </t>
        </is>
      </c>
      <c r="Q78" s="4" t="inlineStr">
        <is>
          <t xml:space="preserve"> </t>
        </is>
      </c>
    </row>
    <row r="79">
      <c r="A79" s="4" t="inlineStr">
        <is>
          <t>Ordinary shares issued in business acquisition | shares</t>
        </is>
      </c>
      <c r="B79" s="4" t="inlineStr">
        <is>
          <t xml:space="preserve"> </t>
        </is>
      </c>
      <c r="C79" s="5" t="n">
        <v>30463</v>
      </c>
      <c r="D79" s="5" t="n">
        <v>3046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Zhuge Inc [Member] | Trademark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usiness acquisition, fair values of intangible assets acquired</t>
        </is>
      </c>
      <c r="B82" s="4" t="inlineStr">
        <is>
          <t xml:space="preserve"> </t>
        </is>
      </c>
      <c r="C82" s="7" t="n">
        <v>284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usiness acquisition, amortization period of intangible assets acquired</t>
        </is>
      </c>
      <c r="B83" s="4" t="inlineStr">
        <is>
          <t xml:space="preserve"> </t>
        </is>
      </c>
      <c r="C83" s="4" t="inlineStr">
        <is>
          <t>10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Zhuge Inc [Member] | Noncompete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usiness acquisition, fair values of intangible assets acquired</t>
        </is>
      </c>
      <c r="B86" s="4" t="inlineStr">
        <is>
          <t xml:space="preserve"> </t>
        </is>
      </c>
      <c r="C86" s="7" t="n">
        <v>72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usiness acquisition, amortization period of intangible assets acquired</t>
        </is>
      </c>
      <c r="B87" s="4" t="inlineStr">
        <is>
          <t xml:space="preserve"> </t>
        </is>
      </c>
      <c r="C87" s="4" t="inlineStr">
        <is>
          <t>4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Zhuge Inc [Member] | Customer Relationship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usiness acquisition, fair values of intangible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Zhuge Inc [Member] | Technology-Based Intangible Asse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usiness acquisition, fair values of intangible assets acquired</t>
        </is>
      </c>
      <c r="B93" s="4" t="inlineStr">
        <is>
          <t xml:space="preserve"> </t>
        </is>
      </c>
      <c r="C93" s="7" t="n">
        <v>64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Business acquisition, amortization period of intangible assets acquired</t>
        </is>
      </c>
      <c r="B94" s="4" t="inlineStr">
        <is>
          <t xml:space="preserve"> </t>
        </is>
      </c>
      <c r="C94" s="4" t="inlineStr">
        <is>
          <t>7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Zhuge Inc [Member] | Order or Production Backlo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usiness acquisition, fair values of intangible assets acquired</t>
        </is>
      </c>
      <c r="B97" s="4" t="inlineStr">
        <is>
          <t xml:space="preserve"> </t>
        </is>
      </c>
      <c r="C97" s="7" t="n">
        <v>856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Business acquisition, amortization period of intangible assets acquired</t>
        </is>
      </c>
      <c r="B98" s="4" t="inlineStr">
        <is>
          <t xml:space="preserve"> </t>
        </is>
      </c>
      <c r="C98" s="4" t="inlineStr">
        <is>
          <t>4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olun SCR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usiness acquisition date of acquisition agreement</t>
        </is>
      </c>
      <c r="B101" s="4" t="inlineStr">
        <is>
          <t>Jan. 26,  202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mpairment of intangible assets finite liv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4318000</v>
      </c>
      <c r="O102" s="4" t="inlineStr">
        <is>
          <t xml:space="preserve"> </t>
        </is>
      </c>
      <c r="P102" s="4" t="inlineStr">
        <is>
          <t xml:space="preserve"> </t>
        </is>
      </c>
      <c r="Q102" s="4" t="inlineStr">
        <is>
          <t xml:space="preserve"> </t>
        </is>
      </c>
    </row>
    <row r="103">
      <c r="A103" s="4" t="inlineStr">
        <is>
          <t>Goodwill, Impairmen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40029000</v>
      </c>
      <c r="O103" s="4" t="inlineStr">
        <is>
          <t xml:space="preserve"> </t>
        </is>
      </c>
      <c r="P103" s="4" t="inlineStr">
        <is>
          <t xml:space="preserve"> </t>
        </is>
      </c>
      <c r="Q103" s="4" t="inlineStr">
        <is>
          <t xml:space="preserve"> </t>
        </is>
      </c>
    </row>
    <row r="104">
      <c r="A104" s="4" t="inlineStr">
        <is>
          <t>Business combination cash consideration total</t>
        </is>
      </c>
      <c r="B104" s="7" t="n">
        <v>318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31800000</v>
      </c>
      <c r="L104" s="4" t="inlineStr">
        <is>
          <t xml:space="preserve"> </t>
        </is>
      </c>
      <c r="M104" s="4" t="inlineStr">
        <is>
          <t xml:space="preserve"> </t>
        </is>
      </c>
      <c r="N104" s="7" t="n">
        <v>31800000</v>
      </c>
      <c r="O104" s="4" t="inlineStr">
        <is>
          <t xml:space="preserve"> </t>
        </is>
      </c>
      <c r="P104" s="4" t="inlineStr">
        <is>
          <t xml:space="preserve"> </t>
        </is>
      </c>
      <c r="Q104" s="4" t="inlineStr">
        <is>
          <t xml:space="preserve"> </t>
        </is>
      </c>
    </row>
    <row r="105">
      <c r="A105" s="4" t="inlineStr">
        <is>
          <t>Total identifiable assets acquired and liabilities assu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8229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40029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Molun SCRM [Member] | Trademark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Business acquisition, fair values of intangible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1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usiness acquisition, amortization period of intangible asse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10 year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olun SCRM [Member] | Technology-Based Intangible Asse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usiness acquisition, fair values of intangible 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373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usiness acquisition, amortization period of intangible asset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9 years</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Molun SCRM [Member] | Order or Production Backlo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usiness acquisition, fair values of intangible 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1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Business acquisition, amortization period of intangible assets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1 year</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sheetData>
  <mergeCells count="3">
    <mergeCell ref="A1:A2"/>
    <mergeCell ref="K1:L1"/>
    <mergeCell ref="M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RECONCILIATION OF CASH AND RESTRICTED CASH (Details) ¥ in Thousands, $ in Thousands</t>
        </is>
      </c>
      <c r="B1" s="2" t="inlineStr">
        <is>
          <t>Dec. 31, 2022 USD ($)</t>
        </is>
      </c>
      <c r="C1" s="2" t="inlineStr">
        <is>
          <t>Dec. 31, 2022 CNY (¥)</t>
        </is>
      </c>
      <c r="D1" s="2" t="inlineStr">
        <is>
          <t>Dec. 31, 2021 USD ($)</t>
        </is>
      </c>
      <c r="E1" s="2" t="inlineStr">
        <is>
          <t>Dec. 31, 2021 CNY (¥)</t>
        </is>
      </c>
      <c r="F1" s="2" t="inlineStr">
        <is>
          <t>Dec. 31, 2020 CNY (¥)</t>
        </is>
      </c>
      <c r="G1" s="2" t="inlineStr">
        <is>
          <t>Dec. 31, 2019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76370</v>
      </c>
      <c r="C3" s="7" t="n">
        <v>526740</v>
      </c>
      <c r="D3" s="4" t="inlineStr">
        <is>
          <t xml:space="preserve"> </t>
        </is>
      </c>
      <c r="E3" s="7" t="n">
        <v>656179</v>
      </c>
      <c r="F3" s="4" t="inlineStr">
        <is>
          <t xml:space="preserve"> </t>
        </is>
      </c>
      <c r="G3" s="4" t="inlineStr">
        <is>
          <t xml:space="preserve"> </t>
        </is>
      </c>
    </row>
    <row r="4">
      <c r="A4" s="4" t="inlineStr">
        <is>
          <t>Restricted cash</t>
        </is>
      </c>
      <c r="B4" s="5" t="n">
        <v>76</v>
      </c>
      <c r="C4" s="5" t="n">
        <v>525</v>
      </c>
      <c r="D4" s="4" t="inlineStr">
        <is>
          <t xml:space="preserve"> </t>
        </is>
      </c>
      <c r="E4" s="5" t="n">
        <v>698</v>
      </c>
      <c r="F4" s="4" t="inlineStr">
        <is>
          <t xml:space="preserve"> </t>
        </is>
      </c>
      <c r="G4" s="4" t="inlineStr">
        <is>
          <t xml:space="preserve"> </t>
        </is>
      </c>
    </row>
    <row r="5">
      <c r="A5" s="4" t="inlineStr">
        <is>
          <t>Total cash and restricted cash shown in the consolidated statements of cash flows</t>
        </is>
      </c>
      <c r="B5" s="6" t="n">
        <v>76446</v>
      </c>
      <c r="C5" s="7" t="n">
        <v>527265</v>
      </c>
      <c r="D5" s="6" t="n">
        <v>95238</v>
      </c>
      <c r="E5" s="7" t="n">
        <v>656877</v>
      </c>
      <c r="F5" s="7" t="n">
        <v>301002</v>
      </c>
      <c r="G5" s="7" t="n">
        <v>166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1490</v>
      </c>
      <c r="C4" s="7" t="n">
        <v>-975899</v>
      </c>
      <c r="D4" s="7" t="n">
        <v>-904452</v>
      </c>
      <c r="E4" s="7" t="n">
        <v>-4252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s</t>
        </is>
      </c>
      <c r="B6" s="5" t="n">
        <v>3710</v>
      </c>
      <c r="C6" s="5" t="n">
        <v>25589</v>
      </c>
      <c r="D6" s="5" t="n">
        <v>17115</v>
      </c>
      <c r="E6" s="5" t="n">
        <v>34085</v>
      </c>
    </row>
    <row r="7">
      <c r="A7" s="4" t="inlineStr">
        <is>
          <t>Share-based compensation</t>
        </is>
      </c>
      <c r="B7" s="5" t="n">
        <v>15581</v>
      </c>
      <c r="C7" s="5" t="n">
        <v>107462</v>
      </c>
      <c r="D7" s="5" t="n">
        <v>277617</v>
      </c>
      <c r="E7" s="5" t="n">
        <v>134264</v>
      </c>
    </row>
    <row r="8">
      <c r="A8" s="4" t="inlineStr">
        <is>
          <t>Depreciation on Property and equipment and amortization of intangiable assets</t>
        </is>
      </c>
      <c r="B8" s="5" t="n">
        <v>2014</v>
      </c>
      <c r="C8" s="5" t="n">
        <v>13893</v>
      </c>
      <c r="D8" s="5" t="n">
        <v>10504</v>
      </c>
      <c r="E8" s="5" t="n">
        <v>8616</v>
      </c>
    </row>
    <row r="9">
      <c r="A9" s="4" t="inlineStr">
        <is>
          <t>Amortization of right - of- use of assets and interest on lease liabilities</t>
        </is>
      </c>
      <c r="B9" s="5" t="n">
        <v>1279</v>
      </c>
      <c r="C9" s="5" t="n">
        <v>8823</v>
      </c>
      <c r="D9" s="4" t="inlineStr">
        <is>
          <t xml:space="preserve"> </t>
        </is>
      </c>
      <c r="E9" s="4" t="inlineStr">
        <is>
          <t xml:space="preserve"> </t>
        </is>
      </c>
    </row>
    <row r="10">
      <c r="A10" s="4" t="inlineStr">
        <is>
          <t>Deferred tax expense (benefit)</t>
        </is>
      </c>
      <c r="B10" s="5" t="n">
        <v>-1277</v>
      </c>
      <c r="C10" s="5" t="n">
        <v>-8806</v>
      </c>
      <c r="D10" s="5" t="n">
        <v>5122</v>
      </c>
      <c r="E10" s="5" t="n">
        <v>-74</v>
      </c>
    </row>
    <row r="11">
      <c r="A11" s="4" t="inlineStr">
        <is>
          <t>Share of losses of equity method investments</t>
        </is>
      </c>
      <c r="B11" s="5" t="n">
        <v>285</v>
      </c>
      <c r="C11" s="5" t="n">
        <v>1969</v>
      </c>
      <c r="D11" s="5" t="n">
        <v>596</v>
      </c>
      <c r="E11" s="4" t="inlineStr">
        <is>
          <t xml:space="preserve"> </t>
        </is>
      </c>
    </row>
    <row r="12">
      <c r="A12" s="4" t="inlineStr">
        <is>
          <t>Change in fair value of long-term investments</t>
        </is>
      </c>
      <c r="B12" s="4" t="inlineStr">
        <is>
          <t xml:space="preserve"> </t>
        </is>
      </c>
      <c r="C12" s="4" t="inlineStr">
        <is>
          <t xml:space="preserve"> </t>
        </is>
      </c>
      <c r="D12" s="5" t="n">
        <v>-47247</v>
      </c>
      <c r="E12" s="5" t="n">
        <v>-11614</v>
      </c>
    </row>
    <row r="13">
      <c r="A13" s="4" t="inlineStr">
        <is>
          <t>Gain from disposal of long-term investments</t>
        </is>
      </c>
      <c r="B13" s="5" t="n">
        <v>-745</v>
      </c>
      <c r="C13" s="5" t="n">
        <v>-5138</v>
      </c>
      <c r="D13" s="4" t="inlineStr">
        <is>
          <t xml:space="preserve"> </t>
        </is>
      </c>
      <c r="E13" s="4" t="inlineStr">
        <is>
          <t xml:space="preserve"> </t>
        </is>
      </c>
    </row>
    <row r="14">
      <c r="A14" s="4" t="inlineStr">
        <is>
          <t>Impairment loss of long-term investments</t>
        </is>
      </c>
      <c r="B14" s="5" t="n">
        <v>1073</v>
      </c>
      <c r="C14" s="5" t="n">
        <v>7400</v>
      </c>
      <c r="D14" s="5" t="n">
        <v>6603</v>
      </c>
      <c r="E14" s="4" t="inlineStr">
        <is>
          <t xml:space="preserve"> </t>
        </is>
      </c>
    </row>
    <row r="15">
      <c r="A15" s="4" t="inlineStr">
        <is>
          <t>Losses (gains) from disposal of property and equipment</t>
        </is>
      </c>
      <c r="B15" s="5" t="n">
        <v>9</v>
      </c>
      <c r="C15" s="5" t="n">
        <v>62</v>
      </c>
      <c r="D15" s="5" t="n">
        <v>493</v>
      </c>
      <c r="E15" s="5" t="n">
        <v>-76</v>
      </c>
    </row>
    <row r="16">
      <c r="A16" s="4" t="inlineStr">
        <is>
          <t>Investment income</t>
        </is>
      </c>
      <c r="B16" s="5" t="n">
        <v>-49</v>
      </c>
      <c r="C16" s="5" t="n">
        <v>-340</v>
      </c>
      <c r="D16" s="4" t="inlineStr">
        <is>
          <t xml:space="preserve"> </t>
        </is>
      </c>
      <c r="E16" s="5" t="n">
        <v>-12</v>
      </c>
    </row>
    <row r="17">
      <c r="A17" s="4" t="inlineStr">
        <is>
          <t>Impairment loss of intangible assets</t>
        </is>
      </c>
      <c r="B17" s="5" t="n">
        <v>4061</v>
      </c>
      <c r="C17" s="5" t="n">
        <v>28011</v>
      </c>
      <c r="D17" s="5" t="n">
        <v>136</v>
      </c>
      <c r="E17" s="4" t="inlineStr">
        <is>
          <t xml:space="preserve"> </t>
        </is>
      </c>
    </row>
    <row r="18">
      <c r="A18" s="4" t="inlineStr">
        <is>
          <t>Losses from disposal of intangible assets</t>
        </is>
      </c>
      <c r="B18" s="4" t="inlineStr">
        <is>
          <t xml:space="preserve"> </t>
        </is>
      </c>
      <c r="C18" s="4" t="inlineStr">
        <is>
          <t xml:space="preserve"> </t>
        </is>
      </c>
      <c r="D18" s="5" t="n">
        <v>24</v>
      </c>
      <c r="E18" s="4" t="inlineStr">
        <is>
          <t xml:space="preserve"> </t>
        </is>
      </c>
    </row>
    <row r="19">
      <c r="A19" s="4" t="inlineStr">
        <is>
          <t>Impairment loss of goodwill</t>
        </is>
      </c>
      <c r="B19" s="5" t="n">
        <v>15573</v>
      </c>
      <c r="C19" s="5" t="n">
        <v>107407</v>
      </c>
      <c r="D19" s="5" t="n">
        <v>149092</v>
      </c>
      <c r="E19" s="4" t="inlineStr">
        <is>
          <t xml:space="preserve"> </t>
        </is>
      </c>
    </row>
    <row r="20">
      <c r="A20" s="4" t="inlineStr">
        <is>
          <t>Accretion of interest expenses on unsecured loans</t>
        </is>
      </c>
      <c r="B20" s="4" t="inlineStr">
        <is>
          <t xml:space="preserve"> </t>
        </is>
      </c>
      <c r="C20" s="4" t="inlineStr">
        <is>
          <t xml:space="preserve"> </t>
        </is>
      </c>
      <c r="D20" s="4" t="inlineStr">
        <is>
          <t xml:space="preserve"> </t>
        </is>
      </c>
      <c r="E20" s="5" t="n">
        <v>1894</v>
      </c>
    </row>
    <row r="21">
      <c r="A21" s="4" t="inlineStr">
        <is>
          <t>Losses (gains) from disposal of subsidiaries, net</t>
        </is>
      </c>
      <c r="B21" s="5" t="n">
        <v>397</v>
      </c>
      <c r="C21" s="5" t="n">
        <v>2739</v>
      </c>
      <c r="D21" s="5" t="n">
        <v>-2899</v>
      </c>
      <c r="E21" s="5" t="n">
        <v>7275</v>
      </c>
    </row>
    <row r="22">
      <c r="A22" s="4" t="inlineStr">
        <is>
          <t>Change in fair value of warrant liabilities</t>
        </is>
      </c>
      <c r="B22" s="4" t="inlineStr">
        <is>
          <t xml:space="preserve"> </t>
        </is>
      </c>
      <c r="C22" s="4" t="inlineStr">
        <is>
          <t xml:space="preserve"> </t>
        </is>
      </c>
      <c r="D22" s="5" t="n">
        <v>29011</v>
      </c>
      <c r="E22" s="5" t="n">
        <v>61454</v>
      </c>
    </row>
    <row r="23">
      <c r="A23" s="4" t="inlineStr">
        <is>
          <t>Provision for U.S Class Action</t>
        </is>
      </c>
      <c r="B23" s="5" t="n">
        <v>12117</v>
      </c>
      <c r="C23" s="5" t="n">
        <v>83575</v>
      </c>
      <c r="D23" s="4" t="inlineStr">
        <is>
          <t xml:space="preserve"> </t>
        </is>
      </c>
      <c r="E23" s="4" t="inlineStr">
        <is>
          <t xml:space="preserve"> </t>
        </is>
      </c>
    </row>
    <row r="24">
      <c r="A24" s="4" t="inlineStr">
        <is>
          <t>Unrealized foreign exchange (gains) losses</t>
        </is>
      </c>
      <c r="B24" s="5" t="n">
        <v>1401</v>
      </c>
      <c r="C24" s="5" t="n">
        <v>9666</v>
      </c>
      <c r="D24" s="5" t="n">
        <v>6696</v>
      </c>
      <c r="E24" s="5" t="n">
        <v>-6115</v>
      </c>
    </row>
    <row r="25">
      <c r="A25" s="3" t="inlineStr">
        <is>
          <t>Changes in operating assets and liabilities, net of effect of disposal of subsidiaries:</t>
        </is>
      </c>
      <c r="B25" s="4" t="inlineStr">
        <is>
          <t xml:space="preserve"> </t>
        </is>
      </c>
      <c r="C25" s="4" t="inlineStr">
        <is>
          <t xml:space="preserve"> </t>
        </is>
      </c>
      <c r="D25" s="4" t="inlineStr">
        <is>
          <t xml:space="preserve"> </t>
        </is>
      </c>
      <c r="E25" s="4" t="inlineStr">
        <is>
          <t xml:space="preserve"> </t>
        </is>
      </c>
    </row>
    <row r="26">
      <c r="A26" s="4" t="inlineStr">
        <is>
          <t>Accounts receivable - third parties, net</t>
        </is>
      </c>
      <c r="B26" s="5" t="n">
        <v>179</v>
      </c>
      <c r="C26" s="5" t="n">
        <v>1234</v>
      </c>
      <c r="D26" s="5" t="n">
        <v>34342</v>
      </c>
      <c r="E26" s="5" t="n">
        <v>-52869</v>
      </c>
    </row>
    <row r="27">
      <c r="A27" s="4" t="inlineStr">
        <is>
          <t>Accounts receivable - related parties, net</t>
        </is>
      </c>
      <c r="B27" s="5" t="n">
        <v>31</v>
      </c>
      <c r="C27" s="5" t="n">
        <v>216</v>
      </c>
      <c r="D27" s="5" t="n">
        <v>13420</v>
      </c>
      <c r="E27" s="5" t="n">
        <v>-2989</v>
      </c>
    </row>
    <row r="28">
      <c r="A28" s="4" t="inlineStr">
        <is>
          <t>Contract assets</t>
        </is>
      </c>
      <c r="B28" s="5" t="n">
        <v>-4556</v>
      </c>
      <c r="C28" s="5" t="n">
        <v>-31422</v>
      </c>
      <c r="D28" s="5" t="n">
        <v>-6647</v>
      </c>
      <c r="E28" s="5" t="n">
        <v>-8498</v>
      </c>
    </row>
    <row r="29">
      <c r="A29" s="4" t="inlineStr">
        <is>
          <t>Amounts due from related parties</t>
        </is>
      </c>
      <c r="B29" s="5" t="n">
        <v>-15</v>
      </c>
      <c r="C29" s="5" t="n">
        <v>-105</v>
      </c>
      <c r="D29" s="5" t="n">
        <v>3942</v>
      </c>
      <c r="E29" s="4" t="inlineStr">
        <is>
          <t xml:space="preserve"> </t>
        </is>
      </c>
    </row>
    <row r="30">
      <c r="A30" s="4" t="inlineStr">
        <is>
          <t>Prepayments and other current assets</t>
        </is>
      </c>
      <c r="B30" s="5" t="n">
        <v>4000</v>
      </c>
      <c r="C30" s="5" t="n">
        <v>27591</v>
      </c>
      <c r="D30" s="5" t="n">
        <v>-15497</v>
      </c>
      <c r="E30" s="5" t="n">
        <v>-23484</v>
      </c>
    </row>
    <row r="31">
      <c r="A31" s="4" t="inlineStr">
        <is>
          <t>Operating lease right-of-use assets</t>
        </is>
      </c>
      <c r="B31" s="5" t="n">
        <v>-3649</v>
      </c>
      <c r="C31" s="5" t="n">
        <v>-25165</v>
      </c>
      <c r="D31" s="4" t="inlineStr">
        <is>
          <t xml:space="preserve"> </t>
        </is>
      </c>
      <c r="E31" s="4" t="inlineStr">
        <is>
          <t xml:space="preserve"> </t>
        </is>
      </c>
    </row>
    <row r="32">
      <c r="A32" s="4" t="inlineStr">
        <is>
          <t>Other non-current assets</t>
        </is>
      </c>
      <c r="B32" s="5" t="n">
        <v>-211</v>
      </c>
      <c r="C32" s="5" t="n">
        <v>-1452</v>
      </c>
      <c r="D32" s="5" t="n">
        <v>1667</v>
      </c>
      <c r="E32" s="5" t="n">
        <v>-1089</v>
      </c>
    </row>
    <row r="33">
      <c r="A33" s="4" t="inlineStr">
        <is>
          <t>Accounts payable</t>
        </is>
      </c>
      <c r="B33" s="5" t="n">
        <v>-3565</v>
      </c>
      <c r="C33" s="5" t="n">
        <v>-24589</v>
      </c>
      <c r="D33" s="5" t="n">
        <v>28206</v>
      </c>
      <c r="E33" s="5" t="n">
        <v>-4744</v>
      </c>
    </row>
    <row r="34">
      <c r="A34" s="4" t="inlineStr">
        <is>
          <t>Contract liabilities</t>
        </is>
      </c>
      <c r="B34" s="5" t="n">
        <v>8969</v>
      </c>
      <c r="C34" s="5" t="n">
        <v>61863</v>
      </c>
      <c r="D34" s="5" t="n">
        <v>94962</v>
      </c>
      <c r="E34" s="5" t="n">
        <v>55628</v>
      </c>
    </row>
    <row r="35">
      <c r="A35" s="4" t="inlineStr">
        <is>
          <t>Amounts due to related parties</t>
        </is>
      </c>
      <c r="B35" s="5" t="n">
        <v>-2</v>
      </c>
      <c r="C35" s="5" t="n">
        <v>-14</v>
      </c>
      <c r="D35" s="5" t="n">
        <v>-3472</v>
      </c>
      <c r="E35" s="5" t="n">
        <v>522</v>
      </c>
    </row>
    <row r="36">
      <c r="A36" s="4" t="inlineStr">
        <is>
          <t>Operating lease right-of-use assets</t>
        </is>
      </c>
      <c r="B36" s="5" t="n">
        <v>2408</v>
      </c>
      <c r="C36" s="5" t="n">
        <v>16610</v>
      </c>
      <c r="D36" s="4" t="inlineStr">
        <is>
          <t xml:space="preserve"> </t>
        </is>
      </c>
      <c r="E36" s="4" t="inlineStr">
        <is>
          <t xml:space="preserve"> </t>
        </is>
      </c>
    </row>
    <row r="37">
      <c r="A37" s="4" t="inlineStr">
        <is>
          <t>Other non-current liabilities</t>
        </is>
      </c>
      <c r="B37" s="5" t="n">
        <v>-351</v>
      </c>
      <c r="C37" s="5" t="n">
        <v>-2424</v>
      </c>
      <c r="D37" s="5" t="n">
        <v>3334</v>
      </c>
      <c r="E37" s="4" t="inlineStr">
        <is>
          <t xml:space="preserve"> </t>
        </is>
      </c>
    </row>
    <row r="38">
      <c r="A38" s="4" t="inlineStr">
        <is>
          <t>Accrued expenses and other current liabilities</t>
        </is>
      </c>
      <c r="B38" s="5" t="n">
        <v>578</v>
      </c>
      <c r="C38" s="5" t="n">
        <v>3974</v>
      </c>
      <c r="D38" s="5" t="n">
        <v>59253</v>
      </c>
      <c r="E38" s="5" t="n">
        <v>16542</v>
      </c>
    </row>
    <row r="39">
      <c r="A39" s="4" t="inlineStr">
        <is>
          <t>Net cash used in operating activities</t>
        </is>
      </c>
      <c r="B39" s="5" t="n">
        <v>-82245</v>
      </c>
      <c r="C39" s="5" t="n">
        <v>-567270</v>
      </c>
      <c r="D39" s="5" t="n">
        <v>-238079</v>
      </c>
      <c r="E39" s="5" t="n">
        <v>-216521</v>
      </c>
    </row>
    <row r="40">
      <c r="A40" s="3" t="inlineStr">
        <is>
          <t>Investing activities:</t>
        </is>
      </c>
      <c r="B40" s="4" t="inlineStr">
        <is>
          <t xml:space="preserve"> </t>
        </is>
      </c>
      <c r="C40" s="4" t="inlineStr">
        <is>
          <t xml:space="preserve"> </t>
        </is>
      </c>
      <c r="D40" s="4" t="inlineStr">
        <is>
          <t xml:space="preserve"> </t>
        </is>
      </c>
      <c r="E40" s="4" t="inlineStr">
        <is>
          <t xml:space="preserve"> </t>
        </is>
      </c>
    </row>
    <row r="41">
      <c r="A41" s="4" t="inlineStr">
        <is>
          <t>Cash paid for business combination</t>
        </is>
      </c>
      <c r="B41" s="5" t="n">
        <v>-16876</v>
      </c>
      <c r="C41" s="5" t="n">
        <v>-116396</v>
      </c>
      <c r="D41" s="5" t="n">
        <v>-203164</v>
      </c>
      <c r="E41" s="4" t="inlineStr">
        <is>
          <t xml:space="preserve"> </t>
        </is>
      </c>
    </row>
    <row r="42">
      <c r="A42" s="4" t="inlineStr">
        <is>
          <t>Cash paid for purchase of property and equipment</t>
        </is>
      </c>
      <c r="B42" s="5" t="n">
        <v>-845</v>
      </c>
      <c r="C42" s="5" t="n">
        <v>-5825</v>
      </c>
      <c r="D42" s="5" t="n">
        <v>-7390</v>
      </c>
      <c r="E42" s="5" t="n">
        <v>-3402</v>
      </c>
    </row>
    <row r="43">
      <c r="A43" s="4" t="inlineStr">
        <is>
          <t>Cash paid for purchase of intangible assets</t>
        </is>
      </c>
      <c r="B43" s="5" t="n">
        <v>-142</v>
      </c>
      <c r="C43" s="5" t="n">
        <v>-980</v>
      </c>
      <c r="D43" s="5" t="n">
        <v>-1273</v>
      </c>
      <c r="E43" s="5" t="n">
        <v>-2667</v>
      </c>
    </row>
    <row r="44">
      <c r="A44" s="4" t="inlineStr">
        <is>
          <t>Cash paid for purchase of equity method investments</t>
        </is>
      </c>
      <c r="B44" s="4" t="inlineStr">
        <is>
          <t xml:space="preserve"> </t>
        </is>
      </c>
      <c r="C44" s="4" t="inlineStr">
        <is>
          <t xml:space="preserve"> </t>
        </is>
      </c>
      <c r="D44" s="5" t="n">
        <v>-21900</v>
      </c>
      <c r="E44" s="4" t="inlineStr">
        <is>
          <t xml:space="preserve"> </t>
        </is>
      </c>
    </row>
    <row r="45">
      <c r="A45" s="4" t="inlineStr">
        <is>
          <t>Cash paid for purchase of other equity investments</t>
        </is>
      </c>
      <c r="B45" s="4" t="inlineStr">
        <is>
          <t xml:space="preserve"> </t>
        </is>
      </c>
      <c r="C45" s="4" t="inlineStr">
        <is>
          <t xml:space="preserve"> </t>
        </is>
      </c>
      <c r="D45" s="5" t="n">
        <v>-20000</v>
      </c>
      <c r="E45" s="5" t="n">
        <v>-457</v>
      </c>
    </row>
    <row r="46">
      <c r="A46" s="4" t="inlineStr">
        <is>
          <t>Cash received from sale of short-term investments</t>
        </is>
      </c>
      <c r="B46" s="5" t="n">
        <v>9400</v>
      </c>
      <c r="C46" s="5" t="n">
        <v>64833</v>
      </c>
      <c r="D46" s="4" t="inlineStr">
        <is>
          <t xml:space="preserve"> </t>
        </is>
      </c>
      <c r="E46" s="5" t="n">
        <v>2512</v>
      </c>
    </row>
    <row r="47">
      <c r="A47" s="4" t="inlineStr">
        <is>
          <t>Cash paid for purchase of short-term investments</t>
        </is>
      </c>
      <c r="B47" s="5" t="n">
        <v>-50651</v>
      </c>
      <c r="C47" s="5" t="n">
        <v>-349350</v>
      </c>
      <c r="D47" s="5" t="n">
        <v>-127514</v>
      </c>
      <c r="E47" s="4" t="inlineStr">
        <is>
          <t xml:space="preserve"> </t>
        </is>
      </c>
    </row>
    <row r="48">
      <c r="A48" s="4" t="inlineStr">
        <is>
          <t>Cash received from disposal of property and equipment</t>
        </is>
      </c>
      <c r="B48" s="4" t="inlineStr">
        <is>
          <t xml:space="preserve"> </t>
        </is>
      </c>
      <c r="C48" s="4" t="inlineStr">
        <is>
          <t xml:space="preserve"> </t>
        </is>
      </c>
      <c r="D48" s="5" t="n">
        <v>30</v>
      </c>
      <c r="E48" s="5" t="n">
        <v>62</v>
      </c>
    </row>
    <row r="49">
      <c r="A49" s="4" t="inlineStr">
        <is>
          <t>Cash received from consolidation of subsidiaries</t>
        </is>
      </c>
      <c r="B49" s="4" t="inlineStr">
        <is>
          <t xml:space="preserve"> </t>
        </is>
      </c>
      <c r="C49" s="4" t="inlineStr">
        <is>
          <t xml:space="preserve"> </t>
        </is>
      </c>
      <c r="D49" s="5" t="n">
        <v>10890</v>
      </c>
      <c r="E49" s="4" t="inlineStr">
        <is>
          <t xml:space="preserve"> </t>
        </is>
      </c>
    </row>
    <row r="50">
      <c r="A50" s="4" t="inlineStr">
        <is>
          <t>Cash received from disposal of a subsidiary</t>
        </is>
      </c>
      <c r="B50" s="4" t="inlineStr">
        <is>
          <t xml:space="preserve"> </t>
        </is>
      </c>
      <c r="C50" s="4" t="inlineStr">
        <is>
          <t xml:space="preserve"> </t>
        </is>
      </c>
      <c r="D50" s="5" t="n">
        <v>2500</v>
      </c>
      <c r="E50" s="4" t="inlineStr">
        <is>
          <t xml:space="preserve"> </t>
        </is>
      </c>
    </row>
    <row r="51">
      <c r="A51" s="4" t="inlineStr">
        <is>
          <t>Cash Received from disposal of long-term investments</t>
        </is>
      </c>
      <c r="B51" s="5" t="n">
        <v>9422</v>
      </c>
      <c r="C51" s="5" t="n">
        <v>64987</v>
      </c>
      <c r="D51" s="5" t="n">
        <v>1500</v>
      </c>
      <c r="E51" s="4" t="inlineStr">
        <is>
          <t xml:space="preserve"> </t>
        </is>
      </c>
    </row>
    <row r="52">
      <c r="A52" s="4" t="inlineStr">
        <is>
          <t>Cash from disposal of subsidiaries</t>
        </is>
      </c>
      <c r="B52" s="4" t="inlineStr">
        <is>
          <t xml:space="preserve"> </t>
        </is>
      </c>
      <c r="C52" s="4" t="inlineStr">
        <is>
          <t xml:space="preserve"> </t>
        </is>
      </c>
      <c r="D52" s="5" t="n">
        <v>-1024</v>
      </c>
      <c r="E52" s="5" t="n">
        <v>-1471</v>
      </c>
    </row>
    <row r="53">
      <c r="A53" s="4" t="inlineStr">
        <is>
          <t>Payment of interest free loans provided to related parties</t>
        </is>
      </c>
      <c r="B53" s="4" t="inlineStr">
        <is>
          <t xml:space="preserve"> </t>
        </is>
      </c>
      <c r="C53" s="4" t="inlineStr">
        <is>
          <t xml:space="preserve"> </t>
        </is>
      </c>
      <c r="D53" s="4" t="inlineStr">
        <is>
          <t xml:space="preserve"> </t>
        </is>
      </c>
      <c r="E53" s="5" t="n">
        <v>-3950</v>
      </c>
    </row>
    <row r="54">
      <c r="A54" s="4" t="inlineStr">
        <is>
          <t>Collection of interest free loans provided to related parties</t>
        </is>
      </c>
      <c r="B54" s="4" t="inlineStr">
        <is>
          <t xml:space="preserve"> </t>
        </is>
      </c>
      <c r="C54" s="4" t="inlineStr">
        <is>
          <t xml:space="preserve"> </t>
        </is>
      </c>
      <c r="D54" s="5" t="n">
        <v>2300</v>
      </c>
      <c r="E54" s="5" t="n">
        <v>4160</v>
      </c>
    </row>
    <row r="55">
      <c r="A55" s="4" t="inlineStr">
        <is>
          <t>Cash paid for term deposits</t>
        </is>
      </c>
      <c r="B55" s="5" t="n">
        <v>-630098</v>
      </c>
      <c r="C55" s="5" t="n">
        <v>-4345910</v>
      </c>
      <c r="D55" s="5" t="n">
        <v>-3375933</v>
      </c>
      <c r="E55" s="5" t="n">
        <v>-160349</v>
      </c>
    </row>
    <row r="56">
      <c r="A56" s="4" t="inlineStr">
        <is>
          <t>Cash received from maturity of term deposits</t>
        </is>
      </c>
      <c r="B56" s="5" t="n">
        <v>730770</v>
      </c>
      <c r="C56" s="5" t="n">
        <v>5040269</v>
      </c>
      <c r="D56" s="5" t="n">
        <v>1926418</v>
      </c>
      <c r="E56" s="5" t="n">
        <v>69762</v>
      </c>
    </row>
    <row r="57">
      <c r="A57" s="4" t="inlineStr">
        <is>
          <t>Net cash provided by/(used in) investing activities</t>
        </is>
      </c>
      <c r="B57" s="5" t="n">
        <v>50980</v>
      </c>
      <c r="C57" s="5" t="n">
        <v>351628</v>
      </c>
      <c r="D57" s="5" t="n">
        <v>-1814560</v>
      </c>
      <c r="E57" s="5" t="n">
        <v>-95800</v>
      </c>
    </row>
    <row r="58">
      <c r="A58" s="3" t="inlineStr">
        <is>
          <t>Financing activities:</t>
        </is>
      </c>
      <c r="B58" s="4" t="inlineStr">
        <is>
          <t xml:space="preserve"> </t>
        </is>
      </c>
      <c r="C58" s="4" t="inlineStr">
        <is>
          <t xml:space="preserve"> </t>
        </is>
      </c>
      <c r="D58" s="4" t="inlineStr">
        <is>
          <t xml:space="preserve"> </t>
        </is>
      </c>
      <c r="E58" s="4" t="inlineStr">
        <is>
          <t xml:space="preserve"> </t>
        </is>
      </c>
    </row>
    <row r="59">
      <c r="A59" s="4" t="inlineStr">
        <is>
          <t>Proceeds from IPO</t>
        </is>
      </c>
      <c r="B59" s="4" t="inlineStr">
        <is>
          <t xml:space="preserve"> </t>
        </is>
      </c>
      <c r="C59" s="4" t="inlineStr">
        <is>
          <t xml:space="preserve"> </t>
        </is>
      </c>
      <c r="D59" s="5" t="n">
        <v>2195827</v>
      </c>
      <c r="E59" s="4" t="inlineStr">
        <is>
          <t xml:space="preserve"> </t>
        </is>
      </c>
    </row>
    <row r="60">
      <c r="A60" s="4" t="inlineStr">
        <is>
          <t>Proceeds from issuance of Series F Redeemable Convertible Preferred Shares</t>
        </is>
      </c>
      <c r="B60" s="4" t="inlineStr">
        <is>
          <t xml:space="preserve"> </t>
        </is>
      </c>
      <c r="C60" s="4" t="inlineStr">
        <is>
          <t xml:space="preserve"> </t>
        </is>
      </c>
      <c r="D60" s="4" t="inlineStr">
        <is>
          <t xml:space="preserve"> </t>
        </is>
      </c>
      <c r="E60" s="5" t="n">
        <v>598662</v>
      </c>
    </row>
    <row r="61">
      <c r="A61" s="4" t="inlineStr">
        <is>
          <t>Receive the Subscription receivables for Series C and E Redeemable Convertible Preferred Shares</t>
        </is>
      </c>
      <c r="B61" s="4" t="inlineStr">
        <is>
          <t xml:space="preserve"> </t>
        </is>
      </c>
      <c r="C61" s="4" t="inlineStr">
        <is>
          <t xml:space="preserve"> </t>
        </is>
      </c>
      <c r="D61" s="5" t="n">
        <v>336179</v>
      </c>
      <c r="E61" s="4" t="inlineStr">
        <is>
          <t xml:space="preserve"> </t>
        </is>
      </c>
    </row>
    <row r="62">
      <c r="A62" s="4" t="inlineStr">
        <is>
          <t>Exercises of warrant F</t>
        </is>
      </c>
      <c r="B62" s="4" t="inlineStr">
        <is>
          <t xml:space="preserve"> </t>
        </is>
      </c>
      <c r="C62" s="4" t="inlineStr">
        <is>
          <t xml:space="preserve"> </t>
        </is>
      </c>
      <c r="D62" s="5" t="n">
        <v>219667</v>
      </c>
      <c r="E62" s="4" t="inlineStr">
        <is>
          <t xml:space="preserve"> </t>
        </is>
      </c>
    </row>
    <row r="63">
      <c r="A63" s="4" t="inlineStr">
        <is>
          <t>Payment of issuance costs</t>
        </is>
      </c>
      <c r="B63" s="4" t="inlineStr">
        <is>
          <t xml:space="preserve"> </t>
        </is>
      </c>
      <c r="C63" s="4" t="inlineStr">
        <is>
          <t xml:space="preserve"> </t>
        </is>
      </c>
      <c r="D63" s="5" t="n">
        <v>-5549</v>
      </c>
      <c r="E63" s="5" t="n">
        <v>-6282</v>
      </c>
    </row>
    <row r="64">
      <c r="A64" s="4" t="inlineStr">
        <is>
          <t>Exercises share options</t>
        </is>
      </c>
      <c r="B64" s="4" t="inlineStr">
        <is>
          <t xml:space="preserve"> </t>
        </is>
      </c>
      <c r="C64" s="4" t="inlineStr">
        <is>
          <t xml:space="preserve"> </t>
        </is>
      </c>
      <c r="D64" s="5" t="n">
        <v>26892</v>
      </c>
      <c r="E64" s="4" t="inlineStr">
        <is>
          <t xml:space="preserve"> </t>
        </is>
      </c>
    </row>
    <row r="65">
      <c r="A65" s="4" t="inlineStr">
        <is>
          <t>Repayment of long-term borrowings</t>
        </is>
      </c>
      <c r="B65" s="5" t="n">
        <v>-1161</v>
      </c>
      <c r="C65" s="5" t="n">
        <v>-8004</v>
      </c>
      <c r="D65" s="4" t="inlineStr">
        <is>
          <t xml:space="preserve"> </t>
        </is>
      </c>
      <c r="E65" s="5" t="n">
        <v>-106092</v>
      </c>
    </row>
    <row r="66">
      <c r="A66" s="4" t="inlineStr">
        <is>
          <t>Payables to a VIE shareholder</t>
        </is>
      </c>
      <c r="B66" s="4" t="inlineStr">
        <is>
          <t xml:space="preserve"> </t>
        </is>
      </c>
      <c r="C66" s="4" t="inlineStr">
        <is>
          <t xml:space="preserve"> </t>
        </is>
      </c>
      <c r="D66" s="5" t="n">
        <v>-230087</v>
      </c>
      <c r="E66" s="4" t="inlineStr">
        <is>
          <t xml:space="preserve"> </t>
        </is>
      </c>
    </row>
    <row r="67">
      <c r="A67" s="4" t="inlineStr">
        <is>
          <t>Cash paid to acquire subsidiaries' equity interests held by non-controlling shareholders, net</t>
        </is>
      </c>
      <c r="B67" s="4" t="inlineStr">
        <is>
          <t xml:space="preserve"> </t>
        </is>
      </c>
      <c r="C67" s="4" t="inlineStr">
        <is>
          <t xml:space="preserve"> </t>
        </is>
      </c>
      <c r="D67" s="4" t="inlineStr">
        <is>
          <t xml:space="preserve"> </t>
        </is>
      </c>
      <c r="E67" s="5" t="n">
        <v>-16095</v>
      </c>
    </row>
    <row r="68">
      <c r="A68" s="4" t="inlineStr">
        <is>
          <t>Payment of initial public offering ("IPO") costs</t>
        </is>
      </c>
      <c r="B68" s="4" t="inlineStr">
        <is>
          <t xml:space="preserve"> </t>
        </is>
      </c>
      <c r="C68" s="4" t="inlineStr">
        <is>
          <t xml:space="preserve"> </t>
        </is>
      </c>
      <c r="D68" s="5" t="n">
        <v>-8146</v>
      </c>
      <c r="E68" s="5" t="n">
        <v>-5714</v>
      </c>
    </row>
    <row r="69">
      <c r="A69" s="4" t="inlineStr">
        <is>
          <t>Repurchase of treasury stock</t>
        </is>
      </c>
      <c r="B69" s="5" t="n">
        <v>-5692</v>
      </c>
      <c r="C69" s="5" t="n">
        <v>-39261</v>
      </c>
      <c r="D69" s="5" t="n">
        <v>-68894</v>
      </c>
      <c r="E69" s="4" t="inlineStr">
        <is>
          <t xml:space="preserve"> </t>
        </is>
      </c>
    </row>
    <row r="70">
      <c r="A70" s="4" t="inlineStr">
        <is>
          <t>Proceeds from short-term bank borrowings</t>
        </is>
      </c>
      <c r="B70" s="4" t="inlineStr">
        <is>
          <t xml:space="preserve"> </t>
        </is>
      </c>
      <c r="C70" s="4" t="inlineStr">
        <is>
          <t xml:space="preserve"> </t>
        </is>
      </c>
      <c r="D70" s="4" t="inlineStr">
        <is>
          <t xml:space="preserve"> </t>
        </is>
      </c>
      <c r="E70" s="5" t="n">
        <v>20000</v>
      </c>
    </row>
    <row r="71">
      <c r="A71" s="4" t="inlineStr">
        <is>
          <t>Repayment for short-term bank borrowings</t>
        </is>
      </c>
      <c r="B71" s="5" t="n">
        <v>-797</v>
      </c>
      <c r="C71" s="5" t="n">
        <v>-5500</v>
      </c>
      <c r="D71" s="5" t="n">
        <v>-21140</v>
      </c>
      <c r="E71" s="5" t="n">
        <v>-26838</v>
      </c>
    </row>
    <row r="72">
      <c r="A72" s="4" t="inlineStr">
        <is>
          <t>Net cash provided by/(used in) financing activities</t>
        </is>
      </c>
      <c r="B72" s="5" t="n">
        <v>-7650</v>
      </c>
      <c r="C72" s="5" t="n">
        <v>-52765</v>
      </c>
      <c r="D72" s="5" t="n">
        <v>2444749</v>
      </c>
      <c r="E72" s="5" t="n">
        <v>457641</v>
      </c>
    </row>
    <row r="73">
      <c r="A73" s="4" t="inlineStr">
        <is>
          <t>Effect of foreign currency exchange rate changes on cash</t>
        </is>
      </c>
      <c r="B73" s="5" t="n">
        <v>20123</v>
      </c>
      <c r="C73" s="5" t="n">
        <v>138795</v>
      </c>
      <c r="D73" s="5" t="n">
        <v>-36235</v>
      </c>
      <c r="E73" s="5" t="n">
        <v>-10719</v>
      </c>
    </row>
    <row r="74">
      <c r="A74" s="4" t="inlineStr">
        <is>
          <t>Net increase/(decrease) in cash and restricted cash</t>
        </is>
      </c>
      <c r="B74" s="5" t="n">
        <v>-18792</v>
      </c>
      <c r="C74" s="5" t="n">
        <v>-129612</v>
      </c>
      <c r="D74" s="5" t="n">
        <v>355875</v>
      </c>
      <c r="E74" s="5" t="n">
        <v>134601</v>
      </c>
    </row>
    <row r="75">
      <c r="A75" s="4" t="inlineStr">
        <is>
          <t>Cash and restricted cash at the beginning of the year</t>
        </is>
      </c>
      <c r="B75" s="5" t="n">
        <v>95238</v>
      </c>
      <c r="C75" s="5" t="n">
        <v>656877</v>
      </c>
      <c r="D75" s="5" t="n">
        <v>301002</v>
      </c>
      <c r="E75" s="5" t="n">
        <v>166401</v>
      </c>
    </row>
    <row r="76">
      <c r="A76" s="4" t="inlineStr">
        <is>
          <t>Cash and restricted cash at the end of the year</t>
        </is>
      </c>
      <c r="B76" s="5" t="n">
        <v>76446</v>
      </c>
      <c r="C76" s="5" t="n">
        <v>527265</v>
      </c>
      <c r="D76" s="5" t="n">
        <v>656877</v>
      </c>
      <c r="E76" s="5" t="n">
        <v>301002</v>
      </c>
    </row>
    <row r="77">
      <c r="A77" s="3" t="inlineStr">
        <is>
          <t>Supplemental information</t>
        </is>
      </c>
      <c r="B77" s="4" t="inlineStr">
        <is>
          <t xml:space="preserve"> </t>
        </is>
      </c>
      <c r="C77" s="4" t="inlineStr">
        <is>
          <t xml:space="preserve"> </t>
        </is>
      </c>
      <c r="D77" s="4" t="inlineStr">
        <is>
          <t xml:space="preserve"> </t>
        </is>
      </c>
      <c r="E77" s="4" t="inlineStr">
        <is>
          <t xml:space="preserve"> </t>
        </is>
      </c>
    </row>
    <row r="78">
      <c r="A78" s="4" t="inlineStr">
        <is>
          <t>Interest paid</t>
        </is>
      </c>
      <c r="B78" s="5" t="n">
        <v>69</v>
      </c>
      <c r="C78" s="5" t="n">
        <v>479</v>
      </c>
      <c r="D78" s="5" t="n">
        <v>291</v>
      </c>
      <c r="E78" s="5" t="n">
        <v>1608</v>
      </c>
    </row>
    <row r="79">
      <c r="A79" s="4" t="inlineStr">
        <is>
          <t>Income tax paid</t>
        </is>
      </c>
      <c r="B79" s="5" t="n">
        <v>53</v>
      </c>
      <c r="C79" s="5" t="n">
        <v>368</v>
      </c>
      <c r="D79" s="5" t="n">
        <v>299</v>
      </c>
      <c r="E79" s="5" t="n">
        <v>116</v>
      </c>
    </row>
    <row r="80">
      <c r="A80" s="4" t="inlineStr">
        <is>
          <t>Income tax refund</t>
        </is>
      </c>
      <c r="B80" s="4" t="inlineStr">
        <is>
          <t xml:space="preserve"> </t>
        </is>
      </c>
      <c r="C80" s="4" t="inlineStr">
        <is>
          <t xml:space="preserve"> </t>
        </is>
      </c>
      <c r="D80" s="4" t="inlineStr">
        <is>
          <t xml:space="preserve"> </t>
        </is>
      </c>
      <c r="E80" s="5" t="n">
        <v>-33</v>
      </c>
    </row>
    <row r="81">
      <c r="A81" s="3" t="inlineStr">
        <is>
          <t>Non-cash investing and financing activities:</t>
        </is>
      </c>
      <c r="B81" s="4" t="inlineStr">
        <is>
          <t xml:space="preserve"> </t>
        </is>
      </c>
      <c r="C81" s="4" t="inlineStr">
        <is>
          <t xml:space="preserve"> </t>
        </is>
      </c>
      <c r="D81" s="4" t="inlineStr">
        <is>
          <t xml:space="preserve"> </t>
        </is>
      </c>
      <c r="E81" s="4" t="inlineStr">
        <is>
          <t xml:space="preserve"> </t>
        </is>
      </c>
    </row>
    <row r="82">
      <c r="A82" s="4" t="inlineStr">
        <is>
          <t>Transfer of equity interest of subsidiaries at nil consideration</t>
        </is>
      </c>
      <c r="B82" s="4" t="inlineStr">
        <is>
          <t xml:space="preserve"> </t>
        </is>
      </c>
      <c r="C82" s="4" t="inlineStr">
        <is>
          <t xml:space="preserve"> </t>
        </is>
      </c>
      <c r="D82" s="4" t="inlineStr">
        <is>
          <t xml:space="preserve"> </t>
        </is>
      </c>
      <c r="E82" s="5" t="n">
        <v>5793</v>
      </c>
    </row>
    <row r="83">
      <c r="A83" s="4" t="inlineStr">
        <is>
          <t>Issuance of ordinary shares as the consideration for purchase of non-controlling interests</t>
        </is>
      </c>
      <c r="B83" s="4" t="inlineStr">
        <is>
          <t xml:space="preserve"> </t>
        </is>
      </c>
      <c r="C83" s="4" t="inlineStr">
        <is>
          <t xml:space="preserve"> </t>
        </is>
      </c>
      <c r="D83" s="5" t="n">
        <v>20621</v>
      </c>
      <c r="E83" s="5" t="n">
        <v>27025</v>
      </c>
    </row>
    <row r="84">
      <c r="A84" s="4" t="inlineStr">
        <is>
          <t>Accrual for IPO Costs</t>
        </is>
      </c>
      <c r="B84" s="4" t="inlineStr">
        <is>
          <t xml:space="preserve"> </t>
        </is>
      </c>
      <c r="C84" s="4" t="inlineStr">
        <is>
          <t xml:space="preserve"> </t>
        </is>
      </c>
      <c r="D84" s="4" t="inlineStr">
        <is>
          <t xml:space="preserve"> </t>
        </is>
      </c>
      <c r="E84" s="5" t="n">
        <v>275</v>
      </c>
    </row>
    <row r="85">
      <c r="A85" s="4" t="inlineStr">
        <is>
          <t>Accrual for Series F financing issuance costs</t>
        </is>
      </c>
      <c r="B85" s="4" t="inlineStr">
        <is>
          <t xml:space="preserve"> </t>
        </is>
      </c>
      <c r="C85" s="4" t="inlineStr">
        <is>
          <t xml:space="preserve"> </t>
        </is>
      </c>
      <c r="D85" s="4" t="inlineStr">
        <is>
          <t xml:space="preserve"> </t>
        </is>
      </c>
      <c r="E85" s="5" t="n">
        <v>5549</v>
      </c>
    </row>
    <row r="86">
      <c r="A86" s="4" t="inlineStr">
        <is>
          <t>Exercise of Series E Warrant</t>
        </is>
      </c>
      <c r="B86" s="4" t="inlineStr">
        <is>
          <t xml:space="preserve"> </t>
        </is>
      </c>
      <c r="C86" s="4" t="inlineStr">
        <is>
          <t xml:space="preserve"> </t>
        </is>
      </c>
      <c r="D86" s="4" t="inlineStr">
        <is>
          <t xml:space="preserve"> </t>
        </is>
      </c>
      <c r="E86" s="7" t="n">
        <v>1655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UMMARY OF ACCOUNTS RECEIVABLES, NET (Details) ¥ in Thousands, $ in Thousands</t>
        </is>
      </c>
      <c r="B1" s="2" t="inlineStr">
        <is>
          <t>Dec. 31, 2022 USD ($)</t>
        </is>
      </c>
      <c r="C1" s="2" t="inlineStr">
        <is>
          <t>Dec. 31, 2022 CNY (¥)</t>
        </is>
      </c>
      <c r="D1" s="2" t="inlineStr">
        <is>
          <t>Dec. 31, 2021 CNY (¥)</t>
        </is>
      </c>
    </row>
    <row r="2">
      <c r="A2" s="4" t="inlineStr">
        <is>
          <t>Third Party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ounts receivable – related parties</t>
        </is>
      </c>
      <c r="B4" s="4" t="inlineStr">
        <is>
          <t xml:space="preserve"> </t>
        </is>
      </c>
      <c r="C4" s="7" t="n">
        <v>214819</v>
      </c>
      <c r="D4" s="7" t="n">
        <v>216069</v>
      </c>
    </row>
    <row r="5">
      <c r="A5" s="4" t="inlineStr">
        <is>
          <t>Allowance for doubtful accounts – related parties</t>
        </is>
      </c>
      <c r="B5" s="4" t="inlineStr">
        <is>
          <t xml:space="preserve"> </t>
        </is>
      </c>
      <c r="C5" s="5" t="n">
        <v>-81242</v>
      </c>
      <c r="D5" s="5" t="n">
        <v>-57344</v>
      </c>
    </row>
    <row r="6">
      <c r="A6" s="4" t="inlineStr">
        <is>
          <t>Accounts receivable – related parties</t>
        </is>
      </c>
      <c r="B6" s="6" t="n">
        <v>19367</v>
      </c>
      <c r="C6" s="5" t="n">
        <v>133577</v>
      </c>
      <c r="D6" s="5" t="n">
        <v>158725</v>
      </c>
    </row>
    <row r="7">
      <c r="A7" s="4" t="inlineStr">
        <is>
          <t>Related Party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ounts receivable – related parties</t>
        </is>
      </c>
      <c r="B9" s="4" t="inlineStr">
        <is>
          <t xml:space="preserve"> </t>
        </is>
      </c>
      <c r="C9" s="5" t="n">
        <v>104</v>
      </c>
      <c r="D9" s="5" t="n">
        <v>320</v>
      </c>
    </row>
    <row r="10">
      <c r="A10" s="4" t="inlineStr">
        <is>
          <t>Allowance for doubtful accounts – related parties</t>
        </is>
      </c>
      <c r="B10" s="4" t="inlineStr">
        <is>
          <t xml:space="preserve"> </t>
        </is>
      </c>
      <c r="C10" s="5" t="n">
        <v>-5</v>
      </c>
      <c r="D10" s="5" t="n">
        <v>-16</v>
      </c>
    </row>
    <row r="11">
      <c r="A11" s="4" t="inlineStr">
        <is>
          <t>Accounts receivable – related parties</t>
        </is>
      </c>
      <c r="B11" s="6" t="n">
        <v>14</v>
      </c>
      <c r="C11" s="7" t="n">
        <v>99</v>
      </c>
      <c r="D11" s="7" t="n">
        <v>3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OVEMENT OF ALLOWANCE FOR DOUBTFUL ACCOUNTS INCLUDING BOTH ACCOUNT RECEIVABLES DUE FROM THIRD PARTIES AND RELATED PARTIES (Details) - CNY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lance at the beginning of the year</t>
        </is>
      </c>
      <c r="B4" s="7" t="n">
        <v>57344</v>
      </c>
      <c r="C4" s="7" t="n">
        <v>43104</v>
      </c>
    </row>
    <row r="5">
      <c r="A5" s="4" t="inlineStr">
        <is>
          <t>Additions charged to bad debt expense</t>
        </is>
      </c>
      <c r="B5" s="5" t="n">
        <v>23898</v>
      </c>
      <c r="C5" s="5" t="n">
        <v>14526</v>
      </c>
    </row>
    <row r="6">
      <c r="A6" s="4" t="inlineStr">
        <is>
          <t>Write-off</t>
        </is>
      </c>
      <c r="B6" s="4" t="inlineStr">
        <is>
          <t xml:space="preserve"> </t>
        </is>
      </c>
      <c r="C6" s="5" t="n">
        <v>-286</v>
      </c>
    </row>
    <row r="7">
      <c r="A7" s="4" t="inlineStr">
        <is>
          <t>Balance at the end of the year</t>
        </is>
      </c>
      <c r="B7" s="5" t="n">
        <v>81242</v>
      </c>
      <c r="C7" s="5" t="n">
        <v>57344</v>
      </c>
    </row>
    <row r="8">
      <c r="A8" s="4" t="inlineStr">
        <is>
          <t>Balance at the beginning of the year</t>
        </is>
      </c>
      <c r="B8" s="5" t="n">
        <v>16</v>
      </c>
      <c r="C8" s="5" t="n">
        <v>1298</v>
      </c>
    </row>
    <row r="9">
      <c r="A9" s="4" t="inlineStr">
        <is>
          <t>Additions charged to bad debt expense</t>
        </is>
      </c>
      <c r="B9" s="5" t="n">
        <v>-11</v>
      </c>
      <c r="C9" s="5" t="n">
        <v>-1282</v>
      </c>
    </row>
    <row r="10">
      <c r="A10" s="4" t="inlineStr">
        <is>
          <t>Balance at the end of the year</t>
        </is>
      </c>
      <c r="B10" s="7" t="n">
        <v>5</v>
      </c>
      <c r="C10" s="7"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GING ANALYSIS OF ALLOWANCE FOR DOUBTFUL ACCOUNTS (Details) - CNY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Within 1 year</t>
        </is>
      </c>
      <c r="B3" s="7" t="n">
        <v>-7031</v>
      </c>
      <c r="C3" s="7" t="n">
        <v>-8354</v>
      </c>
      <c r="D3" s="4" t="inlineStr">
        <is>
          <t xml:space="preserve"> </t>
        </is>
      </c>
    </row>
    <row r="4">
      <c r="A4" s="4" t="inlineStr">
        <is>
          <t>Thereafter</t>
        </is>
      </c>
      <c r="B4" s="5" t="n">
        <v>-74211</v>
      </c>
      <c r="C4" s="5" t="n">
        <v>-48990</v>
      </c>
      <c r="D4" s="4" t="inlineStr">
        <is>
          <t xml:space="preserve"> </t>
        </is>
      </c>
    </row>
    <row r="5">
      <c r="A5" s="4" t="inlineStr">
        <is>
          <t>Allowance for doubtful accounts - third parties</t>
        </is>
      </c>
      <c r="B5" s="5" t="n">
        <v>-81242</v>
      </c>
      <c r="C5" s="5" t="n">
        <v>-57344</v>
      </c>
      <c r="D5" s="7" t="n">
        <v>-43104</v>
      </c>
    </row>
    <row r="6">
      <c r="A6" s="4" t="inlineStr">
        <is>
          <t>Within 1 year</t>
        </is>
      </c>
      <c r="B6" s="5" t="n">
        <v>-5</v>
      </c>
      <c r="C6" s="5" t="n">
        <v>-16</v>
      </c>
      <c r="D6" s="4" t="inlineStr">
        <is>
          <t xml:space="preserve"> </t>
        </is>
      </c>
    </row>
    <row r="7">
      <c r="A7" s="4" t="inlineStr">
        <is>
          <t>Allowance for doubtful accounts - related parties</t>
        </is>
      </c>
      <c r="B7" s="7" t="n">
        <v>-5</v>
      </c>
      <c r="C7" s="7" t="n">
        <v>-16</v>
      </c>
      <c r="D7" s="7" t="n">
        <v>-12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REPAYMENTS AND OTHER CURRENT ASSETS (Details) ¥ in Thousands, $ in Thousands</t>
        </is>
      </c>
      <c r="B1" s="2" t="inlineStr">
        <is>
          <t>Dec. 31, 2022 USD ($)</t>
        </is>
      </c>
      <c r="C1" s="2" t="inlineStr">
        <is>
          <t>Dec. 31, 2022 CNY (¥)</t>
        </is>
      </c>
      <c r="D1" s="2" t="inlineStr">
        <is>
          <t>Jan. 01, 2022 CNY (¥)</t>
        </is>
      </c>
      <c r="E1" s="2" t="inlineStr">
        <is>
          <t>Dec. 31, 2021 CNY (¥)</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row>
    <row r="3">
      <c r="A3" s="4" t="inlineStr">
        <is>
          <t>Advance to suppliers</t>
        </is>
      </c>
      <c r="B3" s="4" t="inlineStr">
        <is>
          <t xml:space="preserve"> </t>
        </is>
      </c>
      <c r="C3" s="7" t="n">
        <v>60721</v>
      </c>
      <c r="D3" s="4" t="inlineStr">
        <is>
          <t xml:space="preserve"> </t>
        </is>
      </c>
      <c r="E3" s="7" t="n">
        <v>82482</v>
      </c>
    </row>
    <row r="4">
      <c r="A4" s="4" t="inlineStr">
        <is>
          <t>Deposits</t>
        </is>
      </c>
      <c r="B4" s="4" t="inlineStr">
        <is>
          <t xml:space="preserve"> </t>
        </is>
      </c>
      <c r="C4" s="5" t="n">
        <v>11417</v>
      </c>
      <c r="D4" s="4" t="inlineStr">
        <is>
          <t xml:space="preserve"> </t>
        </is>
      </c>
      <c r="E4" s="5" t="n">
        <v>15798</v>
      </c>
    </row>
    <row r="5">
      <c r="A5" s="4" t="inlineStr">
        <is>
          <t>Staff advances</t>
        </is>
      </c>
      <c r="B5" s="4" t="inlineStr">
        <is>
          <t xml:space="preserve"> </t>
        </is>
      </c>
      <c r="C5" s="5" t="n">
        <v>902</v>
      </c>
      <c r="D5" s="4" t="inlineStr">
        <is>
          <t xml:space="preserve"> </t>
        </is>
      </c>
      <c r="E5" s="5" t="n">
        <v>938</v>
      </c>
    </row>
    <row r="6">
      <c r="A6" s="4" t="inlineStr">
        <is>
          <t>Deductible input VAT</t>
        </is>
      </c>
      <c r="B6" s="4" t="inlineStr">
        <is>
          <t xml:space="preserve"> </t>
        </is>
      </c>
      <c r="C6" s="5" t="n">
        <v>25975</v>
      </c>
      <c r="D6" s="4" t="inlineStr">
        <is>
          <t xml:space="preserve"> </t>
        </is>
      </c>
      <c r="E6" s="5" t="n">
        <v>20391</v>
      </c>
    </row>
    <row r="7">
      <c r="A7" s="4" t="inlineStr">
        <is>
          <t>Receivables from third party payment platforms</t>
        </is>
      </c>
      <c r="B7" s="4" t="inlineStr">
        <is>
          <t xml:space="preserve"> </t>
        </is>
      </c>
      <c r="C7" s="5" t="n">
        <v>1387</v>
      </c>
      <c r="D7" s="4" t="inlineStr">
        <is>
          <t xml:space="preserve"> </t>
        </is>
      </c>
      <c r="E7" s="5" t="n">
        <v>10364</v>
      </c>
    </row>
    <row r="8">
      <c r="A8" s="4" t="inlineStr">
        <is>
          <t>Others</t>
        </is>
      </c>
      <c r="B8" s="4" t="inlineStr">
        <is>
          <t xml:space="preserve"> </t>
        </is>
      </c>
      <c r="C8" s="5" t="n">
        <v>7727</v>
      </c>
      <c r="D8" s="4" t="inlineStr">
        <is>
          <t xml:space="preserve"> </t>
        </is>
      </c>
      <c r="E8" s="5" t="n">
        <v>6692</v>
      </c>
    </row>
    <row r="9">
      <c r="A9" s="4" t="inlineStr">
        <is>
          <t>Prepayments and Other Current Assets</t>
        </is>
      </c>
      <c r="B9" s="6" t="n">
        <v>15679</v>
      </c>
      <c r="C9" s="7" t="n">
        <v>108129</v>
      </c>
      <c r="D9" s="7" t="n">
        <v>134002</v>
      </c>
      <c r="E9" s="7" t="n">
        <v>1366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ONG-TERM INVESTMENTS (Details) ¥ in Thousands, $ in Thousands</t>
        </is>
      </c>
      <c r="B1" s="2" t="inlineStr">
        <is>
          <t>Dec. 31, 2022 USD ($)</t>
        </is>
      </c>
      <c r="C1" s="2" t="inlineStr">
        <is>
          <t>Dec. 31, 2022 CNY (¥)</t>
        </is>
      </c>
      <c r="D1" s="2" t="inlineStr">
        <is>
          <t>Dec. 31, 2021 CNY (¥)</t>
        </is>
      </c>
    </row>
    <row r="2">
      <c r="A2" s="4" t="inlineStr">
        <is>
          <t>Total long-term investments</t>
        </is>
      </c>
      <c r="B2" s="6" t="n">
        <v>8486</v>
      </c>
      <c r="C2" s="7" t="n">
        <v>58530</v>
      </c>
      <c r="D2" s="7" t="n">
        <v>127748</v>
      </c>
    </row>
    <row r="3">
      <c r="A3" s="4" t="inlineStr">
        <is>
          <t>Equity Method Investments [Member]</t>
        </is>
      </c>
      <c r="B3" s="4" t="inlineStr">
        <is>
          <t xml:space="preserve"> </t>
        </is>
      </c>
      <c r="C3" s="4" t="inlineStr">
        <is>
          <t xml:space="preserve"> </t>
        </is>
      </c>
      <c r="D3" s="4" t="inlineStr">
        <is>
          <t xml:space="preserve"> </t>
        </is>
      </c>
    </row>
    <row r="4">
      <c r="A4" s="4" t="inlineStr">
        <is>
          <t>Total long-term investments</t>
        </is>
      </c>
      <c r="B4" s="4" t="inlineStr">
        <is>
          <t xml:space="preserve"> </t>
        </is>
      </c>
      <c r="C4" s="5" t="n">
        <v>14146</v>
      </c>
      <c r="D4" s="5" t="n">
        <v>18957</v>
      </c>
    </row>
    <row r="5">
      <c r="A5" s="4" t="inlineStr">
        <is>
          <t>Equity Securities [Member]</t>
        </is>
      </c>
      <c r="B5" s="4" t="inlineStr">
        <is>
          <t xml:space="preserve"> </t>
        </is>
      </c>
      <c r="C5" s="4" t="inlineStr">
        <is>
          <t xml:space="preserve"> </t>
        </is>
      </c>
      <c r="D5" s="4" t="inlineStr">
        <is>
          <t xml:space="preserve"> </t>
        </is>
      </c>
    </row>
    <row r="6">
      <c r="A6" s="4" t="inlineStr">
        <is>
          <t>Total long-term investments</t>
        </is>
      </c>
      <c r="B6" s="4" t="inlineStr">
        <is>
          <t xml:space="preserve"> </t>
        </is>
      </c>
      <c r="C6" s="5" t="n">
        <v>44384</v>
      </c>
      <c r="D6" s="5" t="n">
        <v>108791</v>
      </c>
    </row>
    <row r="7">
      <c r="A7" s="4" t="inlineStr">
        <is>
          <t>Sichuan Xingneng Ronglian Technology Co., Ltd. [Member] | Equity Method Investments [Member]</t>
        </is>
      </c>
      <c r="B7" s="4" t="inlineStr">
        <is>
          <t xml:space="preserve"> </t>
        </is>
      </c>
      <c r="C7" s="4" t="inlineStr">
        <is>
          <t xml:space="preserve"> </t>
        </is>
      </c>
      <c r="D7" s="4" t="inlineStr">
        <is>
          <t xml:space="preserve"> </t>
        </is>
      </c>
    </row>
    <row r="8">
      <c r="A8" s="4" t="inlineStr">
        <is>
          <t>Total long-term investments</t>
        </is>
      </c>
      <c r="B8" s="4" t="inlineStr">
        <is>
          <t xml:space="preserve"> </t>
        </is>
      </c>
      <c r="C8" s="4" t="inlineStr">
        <is>
          <t xml:space="preserve"> </t>
        </is>
      </c>
      <c r="D8" s="5" t="n">
        <v>2842</v>
      </c>
    </row>
    <row r="9">
      <c r="A9" s="4" t="inlineStr">
        <is>
          <t>Shanghai Keshen Information Technology Co Ltd [Member] | Equity Method Investments [Member]</t>
        </is>
      </c>
      <c r="B9" s="4" t="inlineStr">
        <is>
          <t xml:space="preserve"> </t>
        </is>
      </c>
      <c r="C9" s="4" t="inlineStr">
        <is>
          <t xml:space="preserve"> </t>
        </is>
      </c>
      <c r="D9" s="4" t="inlineStr">
        <is>
          <t xml:space="preserve"> </t>
        </is>
      </c>
    </row>
    <row r="10">
      <c r="A10" s="4" t="inlineStr">
        <is>
          <t>Total long-term investments</t>
        </is>
      </c>
      <c r="B10" s="4" t="inlineStr">
        <is>
          <t xml:space="preserve"> </t>
        </is>
      </c>
      <c r="C10" s="5" t="n">
        <v>14146</v>
      </c>
      <c r="D10" s="5" t="n">
        <v>16115</v>
      </c>
    </row>
    <row r="11">
      <c r="A11" s="4" t="inlineStr">
        <is>
          <t>Beijing Chenfeng Network Technology Co., Ltd. [Member] | Equity Securities [Member]</t>
        </is>
      </c>
      <c r="B11" s="4" t="inlineStr">
        <is>
          <t xml:space="preserve"> </t>
        </is>
      </c>
      <c r="C11" s="4" t="inlineStr">
        <is>
          <t xml:space="preserve"> </t>
        </is>
      </c>
      <c r="D11" s="4" t="inlineStr">
        <is>
          <t xml:space="preserve"> </t>
        </is>
      </c>
    </row>
    <row r="12">
      <c r="A12" s="4" t="inlineStr">
        <is>
          <t>Total long-term investments</t>
        </is>
      </c>
      <c r="B12" s="4" t="inlineStr">
        <is>
          <t xml:space="preserve"> </t>
        </is>
      </c>
      <c r="C12" s="4" t="inlineStr">
        <is>
          <t xml:space="preserve"> </t>
        </is>
      </c>
      <c r="D12" s="5" t="n">
        <v>51207</v>
      </c>
    </row>
    <row r="13">
      <c r="A13" s="4" t="inlineStr">
        <is>
          <t>Shanghai Yuhuan Information System Co.Ltd. [Member] | Equity Securities [Member]</t>
        </is>
      </c>
      <c r="B13" s="4" t="inlineStr">
        <is>
          <t xml:space="preserve"> </t>
        </is>
      </c>
      <c r="C13" s="4" t="inlineStr">
        <is>
          <t xml:space="preserve"> </t>
        </is>
      </c>
      <c r="D13" s="4" t="inlineStr">
        <is>
          <t xml:space="preserve"> </t>
        </is>
      </c>
    </row>
    <row r="14">
      <c r="A14" s="4" t="inlineStr">
        <is>
          <t>Total long-term investments</t>
        </is>
      </c>
      <c r="B14" s="4" t="inlineStr">
        <is>
          <t xml:space="preserve"> </t>
        </is>
      </c>
      <c r="C14" s="5" t="n">
        <v>18784</v>
      </c>
      <c r="D14" s="5" t="n">
        <v>18784</v>
      </c>
    </row>
    <row r="15">
      <c r="A15" s="4" t="inlineStr">
        <is>
          <t>Beijing Hujingtiaoyue Technology Co., Ltd. [Member] | Equity Securities [Member]</t>
        </is>
      </c>
      <c r="B15" s="4" t="inlineStr">
        <is>
          <t xml:space="preserve"> </t>
        </is>
      </c>
      <c r="C15" s="4" t="inlineStr">
        <is>
          <t xml:space="preserve"> </t>
        </is>
      </c>
      <c r="D15" s="4" t="inlineStr">
        <is>
          <t xml:space="preserve"> </t>
        </is>
      </c>
    </row>
    <row r="16">
      <c r="A16" s="4" t="inlineStr">
        <is>
          <t>Total long-term investments</t>
        </is>
      </c>
      <c r="B16" s="4" t="inlineStr">
        <is>
          <t xml:space="preserve"> </t>
        </is>
      </c>
      <c r="C16" s="5" t="n">
        <v>11000</v>
      </c>
      <c r="D16" s="5" t="n">
        <v>13000</v>
      </c>
    </row>
    <row r="17">
      <c r="A17" s="4" t="inlineStr">
        <is>
          <t>Hangzhou Paileyun Technology Co., Ltd. [Member] | Equity Securities [Member]</t>
        </is>
      </c>
      <c r="B17" s="4" t="inlineStr">
        <is>
          <t xml:space="preserve"> </t>
        </is>
      </c>
      <c r="C17" s="4" t="inlineStr">
        <is>
          <t xml:space="preserve"> </t>
        </is>
      </c>
      <c r="D17" s="4" t="inlineStr">
        <is>
          <t xml:space="preserve"> </t>
        </is>
      </c>
    </row>
    <row r="18">
      <c r="A18" s="4" t="inlineStr">
        <is>
          <t>Total long-term investments</t>
        </is>
      </c>
      <c r="B18" s="4" t="inlineStr">
        <is>
          <t xml:space="preserve"> </t>
        </is>
      </c>
      <c r="C18" s="4" t="inlineStr">
        <is>
          <t xml:space="preserve"> </t>
        </is>
      </c>
      <c r="D18" s="5" t="n">
        <v>5800</v>
      </c>
    </row>
    <row r="19">
      <c r="A19" s="4" t="inlineStr">
        <is>
          <t>Xinyu Hongling Investment Management Center Limited Partnership [Member] | Equity Securities [Member]</t>
        </is>
      </c>
      <c r="B19" s="4" t="inlineStr">
        <is>
          <t xml:space="preserve"> </t>
        </is>
      </c>
      <c r="C19" s="4" t="inlineStr">
        <is>
          <t xml:space="preserve"> </t>
        </is>
      </c>
      <c r="D19" s="4" t="inlineStr">
        <is>
          <t xml:space="preserve"> </t>
        </is>
      </c>
    </row>
    <row r="20">
      <c r="A20" s="4" t="inlineStr">
        <is>
          <t>Total long-term investments</t>
        </is>
      </c>
      <c r="B20" s="4" t="inlineStr">
        <is>
          <t xml:space="preserve"> </t>
        </is>
      </c>
      <c r="C20" s="7" t="n">
        <v>14600</v>
      </c>
      <c r="D20" s="7" t="n">
        <v>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9" customWidth="1" min="15" max="15"/>
    <col width="30" customWidth="1" min="16" max="16"/>
    <col width="30" customWidth="1" min="17" max="17"/>
    <col width="30" customWidth="1" min="18" max="18"/>
    <col width="30" customWidth="1" min="19" max="19"/>
    <col width="22" customWidth="1" min="20" max="20"/>
    <col width="22" customWidth="1" min="21" max="21"/>
    <col width="14" customWidth="1" min="22" max="22"/>
    <col width="14" customWidth="1" min="23" max="23"/>
  </cols>
  <sheetData>
    <row r="1">
      <c r="A1" s="1" t="inlineStr">
        <is>
          <t>LONG-TERM INVESTMENTS (Details Narrative) ¥ in Thousands, $ in Thousands</t>
        </is>
      </c>
      <c r="G1" s="2" t="inlineStr">
        <is>
          <t>1 Months Ended</t>
        </is>
      </c>
      <c r="R1" s="2" t="inlineStr">
        <is>
          <t>12 Months Ended</t>
        </is>
      </c>
    </row>
    <row r="2">
      <c r="B2" s="2" t="inlineStr">
        <is>
          <t>Jan. 17, 2022 USD ($)</t>
        </is>
      </c>
      <c r="C2" s="2" t="inlineStr">
        <is>
          <t>Jan. 17, 2022 CNY (¥)</t>
        </is>
      </c>
      <c r="D2" s="2" t="inlineStr">
        <is>
          <t>Dec. 29, 2021 USD ($)</t>
        </is>
      </c>
      <c r="E2" s="2" t="inlineStr">
        <is>
          <t>Dec. 29, 2021 CNY (¥)</t>
        </is>
      </c>
      <c r="F2" s="2" t="inlineStr">
        <is>
          <t>Sep. 02, 2019 CNY (¥)</t>
        </is>
      </c>
      <c r="G2" s="2" t="inlineStr">
        <is>
          <t>Jun. 30, 2022 CNY (¥)</t>
        </is>
      </c>
      <c r="H2" s="2" t="inlineStr">
        <is>
          <t>Feb. 28, 2022 CNY (¥)</t>
        </is>
      </c>
      <c r="I2" s="2" t="inlineStr">
        <is>
          <t>Nov. 30, 2021 CNY (¥)</t>
        </is>
      </c>
      <c r="J2" s="2" t="inlineStr">
        <is>
          <t>Aug. 31, 2021 CNY (¥)</t>
        </is>
      </c>
      <c r="K2" s="2" t="inlineStr">
        <is>
          <t>Jul. 31, 2021 CNY (¥)</t>
        </is>
      </c>
      <c r="L2" s="2" t="inlineStr">
        <is>
          <t>May 31, 2021 CNY (¥) Integer</t>
        </is>
      </c>
      <c r="M2" s="2" t="inlineStr">
        <is>
          <t>Aug. 31, 2020 CNY (¥)</t>
        </is>
      </c>
      <c r="N2" s="2" t="inlineStr">
        <is>
          <t>Aug. 31, 2019 CNY (¥)</t>
        </is>
      </c>
      <c r="O2" s="2" t="inlineStr">
        <is>
          <t>May 31, 2019 CNY (¥) Integer</t>
        </is>
      </c>
      <c r="P2" s="2" t="inlineStr">
        <is>
          <t>Jun. 30, 2018 CNY (¥) Integer</t>
        </is>
      </c>
      <c r="Q2" s="2" t="inlineStr">
        <is>
          <t>Sep. 30, 2017 CNY (¥) Integer</t>
        </is>
      </c>
      <c r="R2" s="2" t="inlineStr">
        <is>
          <t>Dec. 31, 2022 USD ($) Integer</t>
        </is>
      </c>
      <c r="S2" s="2" t="inlineStr">
        <is>
          <t>Dec. 31, 2022 CNY (¥) Integer</t>
        </is>
      </c>
      <c r="T2" s="2" t="inlineStr">
        <is>
          <t>Dec. 31, 2021 CNY (¥)</t>
        </is>
      </c>
      <c r="U2" s="2" t="inlineStr">
        <is>
          <t>Dec. 31, 2020 CNY (¥)</t>
        </is>
      </c>
      <c r="V2" s="2" t="inlineStr">
        <is>
          <t>Oct. 31, 2021</t>
        </is>
      </c>
      <c r="W2" s="2" t="inlineStr">
        <is>
          <t>Jan. 01, 2020</t>
        </is>
      </c>
    </row>
    <row r="3">
      <c r="A3" s="4" t="inlineStr">
        <is>
          <t>Cash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7" t="n">
        <v>21900</v>
      </c>
      <c r="U3" s="4" t="inlineStr">
        <is>
          <t xml:space="preserve"> </t>
        </is>
      </c>
      <c r="V3" s="4" t="inlineStr">
        <is>
          <t xml:space="preserve"> </t>
        </is>
      </c>
      <c r="W3" s="4" t="inlineStr">
        <is>
          <t xml:space="preserve"> </t>
        </is>
      </c>
    </row>
    <row r="4">
      <c r="A4" s="4" t="inlineStr">
        <is>
          <t>Share of losses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85</v>
      </c>
      <c r="S4" s="5" t="n">
        <v>-1969</v>
      </c>
      <c r="T4" s="5" t="n">
        <v>-596</v>
      </c>
      <c r="U4" s="4" t="inlineStr">
        <is>
          <t xml:space="preserve"> </t>
        </is>
      </c>
      <c r="V4" s="4" t="inlineStr">
        <is>
          <t xml:space="preserve"> </t>
        </is>
      </c>
      <c r="W4" s="4" t="inlineStr">
        <is>
          <t xml:space="preserve"> </t>
        </is>
      </c>
    </row>
    <row r="5">
      <c r="A5" s="4" t="inlineStr">
        <is>
          <t>Cash Received from disposal of 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9422</v>
      </c>
      <c r="S5" s="5" t="n">
        <v>64987</v>
      </c>
      <c r="T5" s="5" t="n">
        <v>1500</v>
      </c>
      <c r="U5" s="4" t="inlineStr">
        <is>
          <t xml:space="preserve"> </t>
        </is>
      </c>
      <c r="V5" s="4" t="inlineStr">
        <is>
          <t xml:space="preserve"> </t>
        </is>
      </c>
      <c r="W5" s="4" t="inlineStr">
        <is>
          <t xml:space="preserve"> </t>
        </is>
      </c>
    </row>
    <row r="6">
      <c r="A6" s="4" t="inlineStr">
        <is>
          <t>Sichuan Xingneng Ronglian Technology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ash Received from disposal of long-term investments</t>
        </is>
      </c>
      <c r="B7" s="4" t="inlineStr">
        <is>
          <t xml:space="preserve"> </t>
        </is>
      </c>
      <c r="C7" s="4" t="inlineStr">
        <is>
          <t xml:space="preserve"> </t>
        </is>
      </c>
      <c r="D7" s="4" t="inlineStr">
        <is>
          <t xml:space="preserve"> </t>
        </is>
      </c>
      <c r="E7" s="4" t="inlineStr">
        <is>
          <t xml:space="preserve"> </t>
        </is>
      </c>
      <c r="F7" s="4" t="inlineStr">
        <is>
          <t xml:space="preserve"> </t>
        </is>
      </c>
      <c r="G7" s="7" t="n">
        <v>284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ichuan Xingneng Ronglian Technology Co., Ltd. [Member] | Beijing Ronglian Yitong Inform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9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quity interest, equity method investmen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4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 of losses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17</v>
      </c>
      <c r="U11" s="4" t="inlineStr">
        <is>
          <t xml:space="preserve"> </t>
        </is>
      </c>
      <c r="V11" s="4" t="inlineStr">
        <is>
          <t xml:space="preserve"> </t>
        </is>
      </c>
      <c r="W11" s="4" t="inlineStr">
        <is>
          <t xml:space="preserve"> </t>
        </is>
      </c>
    </row>
    <row r="12">
      <c r="A12" s="4" t="inlineStr">
        <is>
          <t>Other than temporary loss for the investments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941</v>
      </c>
      <c r="U12" s="4" t="inlineStr">
        <is>
          <t xml:space="preserve"> </t>
        </is>
      </c>
      <c r="V12" s="4" t="inlineStr">
        <is>
          <t xml:space="preserve"> </t>
        </is>
      </c>
      <c r="W12" s="4" t="inlineStr">
        <is>
          <t xml:space="preserve"> </t>
        </is>
      </c>
    </row>
    <row r="13">
      <c r="A13" s="4" t="inlineStr">
        <is>
          <t>Shanghai Keshen Information Technology Company Limited [Member] | Beijing Ronglian Yitong Information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quity interest, equity method investmen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 of losses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1969</v>
      </c>
      <c r="T16" s="5" t="n">
        <v>479</v>
      </c>
      <c r="U16" s="4" t="inlineStr">
        <is>
          <t xml:space="preserve"> </t>
        </is>
      </c>
      <c r="V16" s="4" t="inlineStr">
        <is>
          <t xml:space="preserve"> </t>
        </is>
      </c>
      <c r="W16" s="4" t="inlineStr">
        <is>
          <t xml:space="preserve"> </t>
        </is>
      </c>
    </row>
    <row r="17">
      <c r="A17" s="4" t="inlineStr">
        <is>
          <t>Number of directors, right to appoint | Inte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v>
      </c>
      <c r="S17" s="5" t="n">
        <v>1</v>
      </c>
      <c r="T17" s="4" t="inlineStr">
        <is>
          <t xml:space="preserve"> </t>
        </is>
      </c>
      <c r="U17" s="4" t="inlineStr">
        <is>
          <t xml:space="preserve"> </t>
        </is>
      </c>
      <c r="V17" s="4" t="inlineStr">
        <is>
          <t xml:space="preserve"> </t>
        </is>
      </c>
      <c r="W17" s="4" t="inlineStr">
        <is>
          <t xml:space="preserve"> </t>
        </is>
      </c>
    </row>
    <row r="18">
      <c r="A18" s="4" t="inlineStr">
        <is>
          <t>Number of directors | Inte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v>
      </c>
      <c r="S18" s="5" t="n">
        <v>3</v>
      </c>
      <c r="T18" s="4" t="inlineStr">
        <is>
          <t xml:space="preserve"> </t>
        </is>
      </c>
      <c r="U18" s="4" t="inlineStr">
        <is>
          <t xml:space="preserve"> </t>
        </is>
      </c>
      <c r="V18" s="4" t="inlineStr">
        <is>
          <t xml:space="preserve"> </t>
        </is>
      </c>
      <c r="W18" s="4" t="inlineStr">
        <is>
          <t xml:space="preserve"> </t>
        </is>
      </c>
    </row>
    <row r="19">
      <c r="A19" s="4" t="inlineStr">
        <is>
          <t>Impairment loss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406</v>
      </c>
      <c r="T19" s="7" t="n">
        <v>406</v>
      </c>
      <c r="U19" s="4" t="inlineStr">
        <is>
          <t xml:space="preserve"> </t>
        </is>
      </c>
      <c r="V19" s="4" t="inlineStr">
        <is>
          <t xml:space="preserve"> </t>
        </is>
      </c>
      <c r="W19" s="4" t="inlineStr">
        <is>
          <t xml:space="preserve"> </t>
        </is>
      </c>
    </row>
    <row r="20">
      <c r="A20" s="4" t="inlineStr">
        <is>
          <t>Beijing Chenfeng Network Technology Co., Ltd. [Member] | Beijing Ronglian Yitong Information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ash Received from disposal of long-term investments</t>
        </is>
      </c>
      <c r="B21" s="6" t="n">
        <v>7627</v>
      </c>
      <c r="C21" s="7" t="n">
        <v>51207</v>
      </c>
      <c r="D21" s="6" t="n">
        <v>7627</v>
      </c>
      <c r="E21" s="7" t="n">
        <v>512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quity interest</t>
        </is>
      </c>
      <c r="B22" s="4" t="inlineStr">
        <is>
          <t xml:space="preserve"> </t>
        </is>
      </c>
      <c r="C22" s="4" t="inlineStr">
        <is>
          <t xml:space="preserve"> </t>
        </is>
      </c>
      <c r="D22" s="4" t="inlineStr">
        <is>
          <t xml:space="preserve"> </t>
        </is>
      </c>
      <c r="E22" s="4" t="inlineStr">
        <is>
          <t xml:space="preserve"> </t>
        </is>
      </c>
      <c r="F22" s="11"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2" t="n">
        <v>0.031</v>
      </c>
      <c r="U22" s="12" t="n">
        <v>0.0449</v>
      </c>
      <c r="V22" s="4" t="inlineStr">
        <is>
          <t xml:space="preserve"> </t>
        </is>
      </c>
      <c r="W22" s="11" t="n">
        <v>0.09</v>
      </c>
    </row>
    <row r="23">
      <c r="A23" s="4" t="inlineStr">
        <is>
          <t>Cash consideration</t>
        </is>
      </c>
      <c r="B23" s="4" t="inlineStr">
        <is>
          <t xml:space="preserve"> </t>
        </is>
      </c>
      <c r="C23" s="4" t="inlineStr">
        <is>
          <t xml:space="preserve"> </t>
        </is>
      </c>
      <c r="D23" s="4" t="inlineStr">
        <is>
          <t xml:space="preserve"> </t>
        </is>
      </c>
      <c r="E23" s="4" t="inlineStr">
        <is>
          <t xml:space="preserve"> </t>
        </is>
      </c>
      <c r="F23" s="7" t="n">
        <v>2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Gain recognized from the change in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39247</v>
      </c>
      <c r="U24" s="7" t="n">
        <v>9460</v>
      </c>
      <c r="V24" s="4" t="inlineStr">
        <is>
          <t xml:space="preserve"> </t>
        </is>
      </c>
      <c r="W24" s="4" t="inlineStr">
        <is>
          <t xml:space="preserve"> </t>
        </is>
      </c>
    </row>
    <row r="25">
      <c r="A25" s="4" t="inlineStr">
        <is>
          <t>Hangzhou Paileyun Technology Co., Ltd. [Member] | Beijing Ronglian Yitong Information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ash Received from disposal of 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93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0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2" t="n">
        <v>0.0288</v>
      </c>
      <c r="V27" s="4" t="inlineStr">
        <is>
          <t xml:space="preserve"> </t>
        </is>
      </c>
      <c r="W27" s="11" t="n">
        <v>0.03</v>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318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Gain recognized from the change i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5138</v>
      </c>
      <c r="T29" s="4" t="inlineStr">
        <is>
          <t xml:space="preserve"> </t>
        </is>
      </c>
      <c r="U29" s="7" t="n">
        <v>2154</v>
      </c>
      <c r="V29" s="4" t="inlineStr">
        <is>
          <t xml:space="preserve"> </t>
        </is>
      </c>
      <c r="W29" s="4" t="inlineStr">
        <is>
          <t xml:space="preserve"> </t>
        </is>
      </c>
    </row>
    <row r="30">
      <c r="A30" s="4" t="inlineStr">
        <is>
          <t>Hangzhou Paileyun Technology Co., Ltd. [Member] | Beijing Ronglian Huitong 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45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eijing Hanyuhaikuo Software Technology Co Ltd [Member] | Beijing Ronglian Yitong Information Technology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directors, right to appoint | Inte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c r="O34" s="5" t="n">
        <v>1</v>
      </c>
      <c r="P34" s="5" t="n">
        <v>1</v>
      </c>
      <c r="Q34" s="5" t="n">
        <v>1</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mpairment loss of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000</v>
      </c>
      <c r="T35" s="4" t="inlineStr">
        <is>
          <t xml:space="preserve"> </t>
        </is>
      </c>
      <c r="U35" s="4" t="inlineStr">
        <is>
          <t xml:space="preserve"> </t>
        </is>
      </c>
      <c r="V35" s="4" t="inlineStr">
        <is>
          <t xml:space="preserve"> </t>
        </is>
      </c>
      <c r="W35" s="4" t="inlineStr">
        <is>
          <t xml:space="preserve"> </t>
        </is>
      </c>
    </row>
    <row r="36">
      <c r="A36" s="4" t="inlineStr">
        <is>
          <t>Equity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2" t="n">
        <v>0.0429</v>
      </c>
      <c r="P36" s="12" t="n">
        <v>0.0545</v>
      </c>
      <c r="Q36" s="12" t="n">
        <v>0.06560000000000001</v>
      </c>
      <c r="R36" s="4" t="inlineStr">
        <is>
          <t xml:space="preserve"> </t>
        </is>
      </c>
      <c r="S36" s="4" t="inlineStr">
        <is>
          <t xml:space="preserve"> </t>
        </is>
      </c>
      <c r="T36" s="12" t="n">
        <v>0.0245</v>
      </c>
      <c r="U36" s="4" t="inlineStr">
        <is>
          <t xml:space="preserve"> </t>
        </is>
      </c>
      <c r="V36" s="12" t="n">
        <v>0.0245</v>
      </c>
      <c r="W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4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Gain recognized from the change in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8000</v>
      </c>
      <c r="M38" s="4" t="inlineStr">
        <is>
          <t xml:space="preserve"> </t>
        </is>
      </c>
      <c r="N38" s="4" t="inlineStr">
        <is>
          <t xml:space="preserve"> </t>
        </is>
      </c>
      <c r="O38" s="7" t="n">
        <v>900</v>
      </c>
      <c r="P38" s="7" t="n">
        <v>1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eijing Tanma Qifu Technolory Co., Ltd [Member] | Beijing Ronglian Yitong Information Technology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quity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0.042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Xinyu Hongling Investment Management Center Limited Partnershi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Xinyu Hongling Investment Management Center Limited Partnership [Member] | Beijing Ronglian Yitong Information Technology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mpairment loss of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5400</v>
      </c>
      <c r="T44" s="4" t="inlineStr">
        <is>
          <t xml:space="preserve"> </t>
        </is>
      </c>
      <c r="U44" s="4" t="inlineStr">
        <is>
          <t xml:space="preserve"> </t>
        </is>
      </c>
      <c r="V44" s="4" t="inlineStr">
        <is>
          <t xml:space="preserve"> </t>
        </is>
      </c>
      <c r="W44" s="4" t="inlineStr">
        <is>
          <t xml:space="preserve"> </t>
        </is>
      </c>
    </row>
    <row r="45">
      <c r="A45" s="4" t="inlineStr">
        <is>
          <t>Equity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133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ash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7" t="n">
        <v>20000</v>
      </c>
      <c r="U46" s="4" t="inlineStr">
        <is>
          <t xml:space="preserve"> </t>
        </is>
      </c>
      <c r="V46" s="4" t="inlineStr">
        <is>
          <t xml:space="preserve"> </t>
        </is>
      </c>
      <c r="W46" s="4" t="inlineStr">
        <is>
          <t xml:space="preserve"> </t>
        </is>
      </c>
    </row>
    <row r="47">
      <c r="A47" s="4" t="inlineStr">
        <is>
          <t>Gain recognized from the change in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340500</v>
      </c>
      <c r="U47" s="4" t="inlineStr">
        <is>
          <t xml:space="preserve"> </t>
        </is>
      </c>
      <c r="V47" s="4" t="inlineStr">
        <is>
          <t xml:space="preserve"> </t>
        </is>
      </c>
      <c r="W47" s="4" t="inlineStr">
        <is>
          <t xml:space="preserve"> </t>
        </is>
      </c>
    </row>
    <row r="48">
      <c r="A48" s="4" t="inlineStr">
        <is>
          <t>Xicheng Zhiyuan Digital Power Selection Investment Center Limited Partnership [Member] | Beijing Ronglian Yitong Information Technology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qui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026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75000</v>
      </c>
      <c r="U50" s="4" t="inlineStr">
        <is>
          <t xml:space="preserve"> </t>
        </is>
      </c>
      <c r="V50" s="4" t="inlineStr">
        <is>
          <t xml:space="preserve"> </t>
        </is>
      </c>
      <c r="W50" s="4" t="inlineStr">
        <is>
          <t xml:space="preserve"> </t>
        </is>
      </c>
    </row>
    <row r="51">
      <c r="A51" s="4" t="inlineStr">
        <is>
          <t>Target subcrip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751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nghai Yuhuan Information System Co.Ltd. [Member] | Beijing Ronglian Yitong Information Technology Co.,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mpairment loss of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7" t="n">
        <v>4256</v>
      </c>
      <c r="U53" s="4" t="inlineStr">
        <is>
          <t xml:space="preserve"> </t>
        </is>
      </c>
      <c r="V53" s="4" t="inlineStr">
        <is>
          <t xml:space="preserve"> </t>
        </is>
      </c>
      <c r="W53" s="4" t="inlineStr">
        <is>
          <t xml:space="preserve"> </t>
        </is>
      </c>
    </row>
  </sheetData>
  <mergeCells count="5">
    <mergeCell ref="A1:A2"/>
    <mergeCell ref="B1:C1"/>
    <mergeCell ref="D1:E1"/>
    <mergeCell ref="G1:Q1"/>
    <mergeCell ref="R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PROPERTY AND EQUIPMENT (Details) ¥ in Thousands, $ in Thousands</t>
        </is>
      </c>
      <c r="B1" s="2" t="inlineStr">
        <is>
          <t>Dec. 31, 2022 USD ($)</t>
        </is>
      </c>
      <c r="C1" s="2" t="inlineStr">
        <is>
          <t>Dec. 31, 2022 CNY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4" t="inlineStr">
        <is>
          <t xml:space="preserve"> </t>
        </is>
      </c>
      <c r="C3" s="7" t="n">
        <v>34882</v>
      </c>
      <c r="D3" s="7" t="n">
        <v>29636</v>
      </c>
    </row>
    <row r="4">
      <c r="A4" s="4" t="inlineStr">
        <is>
          <t>Less: Accumulated depreciation</t>
        </is>
      </c>
      <c r="B4" s="4" t="inlineStr">
        <is>
          <t xml:space="preserve"> </t>
        </is>
      </c>
      <c r="C4" s="5" t="n">
        <v>20493</v>
      </c>
      <c r="D4" s="5" t="n">
        <v>15542</v>
      </c>
    </row>
    <row r="5">
      <c r="A5" s="4" t="inlineStr">
        <is>
          <t>Property and Equipment, net</t>
        </is>
      </c>
      <c r="B5" s="6" t="n">
        <v>2086</v>
      </c>
      <c r="C5" s="5" t="n">
        <v>14389</v>
      </c>
      <c r="D5" s="5" t="n">
        <v>14094</v>
      </c>
    </row>
    <row r="6">
      <c r="A6" s="4" t="inlineStr">
        <is>
          <t>Computer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5" t="n">
        <v>23301</v>
      </c>
      <c r="D8" s="5" t="n">
        <v>18998</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4" t="inlineStr">
        <is>
          <t xml:space="preserve"> </t>
        </is>
      </c>
      <c r="C11" s="5" t="n">
        <v>3323</v>
      </c>
      <c r="D11" s="5" t="n">
        <v>2857</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4" t="inlineStr">
        <is>
          <t xml:space="preserve"> </t>
        </is>
      </c>
      <c r="C14" s="5" t="n">
        <v>938</v>
      </c>
      <c r="D14" s="5" t="n">
        <v>938</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4" t="inlineStr">
        <is>
          <t xml:space="preserve"> </t>
        </is>
      </c>
      <c r="C17" s="5" t="n">
        <v>2618</v>
      </c>
      <c r="D17" s="5" t="n">
        <v>2141</v>
      </c>
    </row>
    <row r="18">
      <c r="A18" s="4" t="inlineStr">
        <is>
          <t>Building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4" t="inlineStr">
        <is>
          <t xml:space="preserve"> </t>
        </is>
      </c>
      <c r="C20" s="7" t="n">
        <v>4702</v>
      </c>
      <c r="D20" s="7" t="n">
        <v>47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PRECIATION EXPENSES ON PROPERTY AND EQUIPMENT (Details) - CNY (¥) ¥ in Thousands</t>
        </is>
      </c>
      <c r="B1" s="2" t="inlineStr">
        <is>
          <t>12 Months Ended</t>
        </is>
      </c>
    </row>
    <row r="2">
      <c r="B2" s="2" t="inlineStr">
        <is>
          <t>Dec. 31, 2022</t>
        </is>
      </c>
      <c r="C2" s="2" t="inlineStr">
        <is>
          <t>Dec. 31, 2021</t>
        </is>
      </c>
      <c r="D2" s="2" t="inlineStr">
        <is>
          <t>Dec. 31, 2020</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Total depreciation expenses</t>
        </is>
      </c>
      <c r="B4" s="7" t="n">
        <v>5304</v>
      </c>
      <c r="C4" s="7" t="n">
        <v>5507</v>
      </c>
      <c r="D4" s="7" t="n">
        <v>4721</v>
      </c>
    </row>
    <row r="5">
      <c r="A5" s="4" t="inlineStr">
        <is>
          <t>Cost of Sales [Member]</t>
        </is>
      </c>
      <c r="B5" s="4" t="inlineStr">
        <is>
          <t xml:space="preserve"> </t>
        </is>
      </c>
      <c r="C5" s="4" t="inlineStr">
        <is>
          <t xml:space="preserve"> </t>
        </is>
      </c>
      <c r="D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row>
    <row r="7">
      <c r="A7" s="4" t="inlineStr">
        <is>
          <t>Total depreciation expenses</t>
        </is>
      </c>
      <c r="B7" s="5" t="n">
        <v>22</v>
      </c>
      <c r="C7" s="5" t="n">
        <v>1404</v>
      </c>
      <c r="D7" s="5" t="n">
        <v>1377</v>
      </c>
    </row>
    <row r="8">
      <c r="A8" s="4" t="inlineStr">
        <is>
          <t>Research and Development Expense [Member]</t>
        </is>
      </c>
      <c r="B8" s="4" t="inlineStr">
        <is>
          <t xml:space="preserve"> </t>
        </is>
      </c>
      <c r="C8" s="4" t="inlineStr">
        <is>
          <t xml:space="preserve"> </t>
        </is>
      </c>
      <c r="D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row>
    <row r="10">
      <c r="A10" s="4" t="inlineStr">
        <is>
          <t>Total depreciation expenses</t>
        </is>
      </c>
      <c r="B10" s="5" t="n">
        <v>1403</v>
      </c>
      <c r="C10" s="5" t="n">
        <v>1395</v>
      </c>
      <c r="D10" s="5" t="n">
        <v>538</v>
      </c>
    </row>
    <row r="11">
      <c r="A11" s="4" t="inlineStr">
        <is>
          <t>Selling and Marketing Expense [Member]</t>
        </is>
      </c>
      <c r="B11" s="4" t="inlineStr">
        <is>
          <t xml:space="preserve"> </t>
        </is>
      </c>
      <c r="C11" s="4" t="inlineStr">
        <is>
          <t xml:space="preserve"> </t>
        </is>
      </c>
      <c r="D11" s="4" t="inlineStr">
        <is>
          <t xml:space="preserve"> </t>
        </is>
      </c>
    </row>
    <row r="12">
      <c r="A12" s="3" t="inlineStr">
        <is>
          <t>Impaired Assets to be Disposed of by Method Other than Sale [Line Items]</t>
        </is>
      </c>
      <c r="B12" s="4" t="inlineStr">
        <is>
          <t xml:space="preserve"> </t>
        </is>
      </c>
      <c r="C12" s="4" t="inlineStr">
        <is>
          <t xml:space="preserve"> </t>
        </is>
      </c>
      <c r="D12" s="4" t="inlineStr">
        <is>
          <t xml:space="preserve"> </t>
        </is>
      </c>
    </row>
    <row r="13">
      <c r="A13" s="4" t="inlineStr">
        <is>
          <t>Total depreciation expenses</t>
        </is>
      </c>
      <c r="B13" s="5" t="n">
        <v>2158</v>
      </c>
      <c r="C13" s="5" t="n">
        <v>1703</v>
      </c>
      <c r="D13" s="5" t="n">
        <v>1449</v>
      </c>
    </row>
    <row r="14">
      <c r="A14" s="4" t="inlineStr">
        <is>
          <t>General and Administrative Expense [Member]</t>
        </is>
      </c>
      <c r="B14" s="4" t="inlineStr">
        <is>
          <t xml:space="preserve"> </t>
        </is>
      </c>
      <c r="C14" s="4" t="inlineStr">
        <is>
          <t xml:space="preserve"> </t>
        </is>
      </c>
      <c r="D14" s="4" t="inlineStr">
        <is>
          <t xml:space="preserve"> </t>
        </is>
      </c>
    </row>
    <row r="15">
      <c r="A15" s="3" t="inlineStr">
        <is>
          <t>Impaired Assets to be Disposed of by Method Other than Sale [Line Items]</t>
        </is>
      </c>
      <c r="B15" s="4" t="inlineStr">
        <is>
          <t xml:space="preserve"> </t>
        </is>
      </c>
      <c r="C15" s="4" t="inlineStr">
        <is>
          <t xml:space="preserve"> </t>
        </is>
      </c>
      <c r="D15" s="4" t="inlineStr">
        <is>
          <t xml:space="preserve"> </t>
        </is>
      </c>
    </row>
    <row r="16">
      <c r="A16" s="4" t="inlineStr">
        <is>
          <t>Total depreciation expenses</t>
        </is>
      </c>
      <c r="B16" s="7" t="n">
        <v>1721</v>
      </c>
      <c r="C16" s="7" t="n">
        <v>1005</v>
      </c>
      <c r="D16" s="7" t="n">
        <v>13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Details Narrative) - CNY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304</v>
      </c>
      <c r="C4" s="7" t="n">
        <v>5507</v>
      </c>
      <c r="D4" s="7" t="n">
        <v>47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BALANCES FOR THE OPERATING AND FINANCE LEASES (Details) ¥ in Thousands, $ in Thousands</t>
        </is>
      </c>
      <c r="B1" s="2" t="inlineStr">
        <is>
          <t>Dec. 31, 2022 USD ($)</t>
        </is>
      </c>
      <c r="C1" s="2" t="inlineStr">
        <is>
          <t>Dec. 31, 2022 CNY (¥)</t>
        </is>
      </c>
      <c r="D1" s="2" t="inlineStr">
        <is>
          <t>Jan. 01, 2022 CNY (¥)</t>
        </is>
      </c>
      <c r="E1" s="2" t="inlineStr">
        <is>
          <t>Dec. 31, 2021 CNY (¥)</t>
        </is>
      </c>
    </row>
    <row r="2">
      <c r="A2" s="3" t="inlineStr">
        <is>
          <t>Lease</t>
        </is>
      </c>
      <c r="B2" s="4" t="inlineStr">
        <is>
          <t xml:space="preserve"> </t>
        </is>
      </c>
      <c r="C2" s="4" t="inlineStr">
        <is>
          <t xml:space="preserve"> </t>
        </is>
      </c>
      <c r="D2" s="4" t="inlineStr">
        <is>
          <t xml:space="preserve"> </t>
        </is>
      </c>
      <c r="E2" s="4" t="inlineStr">
        <is>
          <t xml:space="preserve"> </t>
        </is>
      </c>
    </row>
    <row r="3">
      <c r="A3" s="4" t="inlineStr">
        <is>
          <t>Right-of-use assets - operating lease</t>
        </is>
      </c>
      <c r="B3" s="6" t="n">
        <v>2369</v>
      </c>
      <c r="C3" s="7" t="n">
        <v>16342</v>
      </c>
      <c r="D3" s="7" t="n">
        <v>34948</v>
      </c>
      <c r="E3" s="4" t="inlineStr">
        <is>
          <t xml:space="preserve"> </t>
        </is>
      </c>
    </row>
    <row r="4">
      <c r="A4" s="4" t="inlineStr">
        <is>
          <t>Current portion of operating lease liabilities</t>
        </is>
      </c>
      <c r="B4" s="5" t="n">
        <v>1473</v>
      </c>
      <c r="C4" s="5" t="n">
        <v>10162</v>
      </c>
      <c r="D4" s="5" t="n">
        <v>20405</v>
      </c>
      <c r="E4" s="4" t="inlineStr">
        <is>
          <t xml:space="preserve"> </t>
        </is>
      </c>
    </row>
    <row r="5">
      <c r="A5" s="4" t="inlineStr">
        <is>
          <t>Non-current operating lease liabilities</t>
        </is>
      </c>
      <c r="B5" s="6" t="n">
        <v>935</v>
      </c>
      <c r="C5" s="5" t="n">
        <v>6448</v>
      </c>
      <c r="D5" s="7" t="n">
        <v>11882</v>
      </c>
      <c r="E5" s="4" t="inlineStr">
        <is>
          <t xml:space="preserve"> </t>
        </is>
      </c>
    </row>
    <row r="6">
      <c r="A6" s="4" t="inlineStr">
        <is>
          <t>Total operating lease liabilities</t>
        </is>
      </c>
      <c r="B6" s="4" t="inlineStr">
        <is>
          <t xml:space="preserve"> </t>
        </is>
      </c>
      <c r="C6" s="7" t="n">
        <v>16610</v>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ORGANIZATION AND BASIS OF PRESENTATION</t>
        </is>
      </c>
      <c r="B4" s="4" t="inlineStr">
        <is>
          <t xml:space="preserve">1.
DESCRIPTION OF BUSINESS, ORGANIZATION AND BASIS OF PRESENTATION Organization
and principal activities Cloopen
Group Holding Limited (“the Company”), through its wholly-owned subsidiaries, consolidated variable interest entity (“VIE”)
and VIE’s subsidiaries (collectively referred to as “the Group”), is principally engaged in providing integrated communication
services based on cloud computing technology. The Group’s principal operations and geographic markets are mainly in the People’s
Republic of China (“PRC”). The
accompanying consolidated financial statements include the financial statements of the Company, its subsidiaries, consolidated VIE and
VIE’s subsidiaries. The
VIE arrangements The
Group operates its cloud communication business in the PRC through Beijing Ronglian Yitong Information Technology Co., Ltd. (“Ronglian
Yitong”, or the “VIE”), a limited liability company established under the laws of the PRC on March 31, 2009. Ronglian
Yitong and its subsidiaries holds the necessary PRC operating licenses for the online businesses. The equity interests of Ronglian Yitong
are legally held by Mr. Changxun Sun, the founder, chairman of board of directors and chief executive officer, Mr. Jianhong Zhou, the
director of the Company, Lhasa Heye Investment Management Co., Ltd., and Beijing Hongshan Shengde Equity Investment Center (Limited Partnership)
who act as nominee equity holders of the VIE on behalf of Anxun Guantong (Beijing) Technology Co., Ltd. (“Anxun Guantong”
or “WFOE”), the Company’s wholly-owned subsidiary. A series of contractual agreements, including Powers of Attorney,
Exclusive Business Cooperation Agreement, Equity Pledge Agreement, Exclusive Option Agreement and Spousal Consent Letter (collectively,
the “VIE Agreements”), were entered among the Company, Anxun Guantong, Ronglian Yitong and its nominee equity holders. Pursuant
to the VIE Agreements, the Company is able to exercise effective control over, bears the risks of, enjoys substantially all of the economic
benefits of the VIE, and has an exclusive option to purchase all or part of the equity interests in the VIE when and to the extent permitted
by the PRC law at the lowest price possible. The Company’s management concluded that Ronglian Yitong is a VIE and the Company is
its primary beneficiary. As such, the consolidated financial statements of the VIE are included in the consolidated financial statements
of the Company. The
principal terms of the VIE Agreements are further described below. 1)
Powers of Attorney The
Company and each of the equity holders of Ronglian Yitong entered into Powers of Attorney. Pursuant to the Powers of Attorney, the equity
holders of Ronglian Yitong irrevocably appointed Anxun Guantong as their attorney-in-fact to exercise all equity holder rights, including,
but not limited to, proposing, convening and attending in the equity holders’ meeting, appointing or removing directors, executive
officers and senior management, disposing of all or part of the equity holder’s interests in Ronglian Yitong, casting the equity
holders’ votes on matters requiring equity holders’ approval and doing all other acts in the capacity of the equity holders
as permitted by Ronglian Yitong’s Memorandum and Articles of Association. In addition, the Company has a right to assign its rights
and benefits under the Powers of Attorney to any other parties without an advance notice to the equity holders of Ronglian Yitong. The
Powers of Attorney shall continue in force and be irrevocable as long as the equity holders of Ronglian Yitong remain as the equity holders
of Ronglian Yitong. 2)
Exclusive Business Cooperation Agreement Anxun
Guantong and Ronglian Yitong entered into an Exclusive Business Cooperation Agreement, whereby Anxun Guantong is appointed as the exclusive
service provider for the provision of business support, technology and consulting services to Ronglian Yitong. Unless a written consent
is given by Anxun Guantong, Ronglian Yitong is not allowed to engage a third party to provide such services, while Anxun Guantong is
able to designate another party to render such services to Ronglian Yitong. Ronglian Yitong shall pay Anxun Guantong on a monthly basis
a service fee, which shall be equal to 100 3)
Equity Pledge Agreement An
Equity Pledge Agreement was entered into by and among Anxun Guantong, Ronglian Yitong and equity holders of Ronglian Yitong. To guarantee
payment from Ronglian Yitong, including but not limited to the service fee pursuant to the Exclusive Business Cooperation Agreement,
and the performance of Ronglian Yitong and the nominee equity holders’ obligations under the contractual arrangements including
the Exclusive Business Cooperation Agreement, Exclusive Option Agreement and Powers of Attorney, the equity holders of Ronglian Yitong
pledged their respective equity in Ronglian Yitong to Anxun Guantong under the Equity Pledge Agreement as collateral. In the event Ronglian
Yitong fails to pay Anxun Guantong its service fee, Anxun Guantong will have the right to sell the pledged equity and apply the proceeds
received to pay any outstanding service fees due by Ronglian Yitong to Anxun Guantong. The equity holders of Ronglian Yitong agree that,
during the term of the Equity Pledge Agreement, they will not dispose of the pledged equity or create or allow any encumbrance on the
pledged equity, and they also agree that Anxun Guantong’s rights relating to the equity pledges shall not be prejudiced by any
legal actions of the equity holders of Ronglian Yitong , their successors or their designees. Except that the pledge of approximately
1.55 4)
Exclusive Option Agreement Each
of the equity holders of Ronglian Yitong entered into an Exclusive Option Agreement with Anxun Guantong, and Ronglian Yitong, pursuant
to which the equity holders of Ronglian Yitong granted Anxun Guantong or other person upon the designation by Anxun Guantong, an irrevocable
and exclusive option to purchase, at its discretion and to the extent permitted under the PRC law, all or part of the equity holders’
interests in Ronglian Yitong at the lowest price that the PRC law permits at the time unless a valuation of the equity is required by
the PRC law. The equity holders of Ronglian Yitong commit that without the prior written consent of Anxun Guantong, the equity holders
of Ronglian Yitong will not, among other things, (1) change or amend the Memorandum and Articles of Association , increase or decrease
Ronglian Yitong’s registered capital, change its structure of registered capital in other manners; (2) sell, transfer, mortgage
or dispose of in any manner any assets of Ronglian Yitong or legal or beneficial interest in the business or revenue of Ronglian Yitong,
or allow the encumbrance thereon of any security interest; (3) incur, inherit, guarantee or suffer the existence of any debt, except
for (i) debts incurred in the ordinary course of business other than through loans and (ii) debts disclosed to Anxun Guantong for which
Anxun Guantong’s written consent has been obtained; (4) providing any person with any loan or credit or guarantee in any form;
(5) cause or permit Ronglian Yitong to merge, consolidate with, acquire or invest in any person, and/or sell permit Ronglian Yitong to
sell assets with a value of over RMB 500,000 5)
Spousal Consent Letter Pursuant
to the Spousal Consent Letters executed by the spouse of the principal individual shareholder of the VIE, the signing spouse confirmed
that she does not enjoy any right or interest in connection with the equity interests of the VIE. The spouse also irrevocably agreed
that she would not claim in the future any right or interest in connection with the equity interests in the VIE held by her spouse. Risks
in relation to the VIE structure In
the opinion of the Company’s management, the VIE Agreements have resulted in the WFOE having the power to direct activities that
most significantly impact the VIE, including appointing key management, setting up operating policies, exerting financial controls and
transferring profit or assets out of the VIE at its discretion. The Company considers that it has the right to receive all the benefits
and assets of the VIE. As the VIE was established as a limited liability company under the PRC law, its creditors do not have recourse
to the general credit of the Company for the liabilities of the VIE, and the Company does not have the obligation to assume the liabilities
of the VIE. The
Company has determined that the VIE Agreements are in compliance with the PRC laws and are legally enforceable. However, uncertainties
in the PRC legal system could limit the Company’s ability to enforce the VIE Agreements; and if the equity 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rights provided to the Company under the Powers of Attorney to vote on
all matters requiring equity holders’ approval in the respective VIE. As noted above, the Company believes these Powers of Attorney
are legally enforceable but yet they may not be as effective as direct equity ownership. In addition, if the corporate structure of the
Group or the contractual arrangements among the Company, Anxun Guantong, the VIE and its respective equity holders were found to be in
violation of any existing PRC laws and regulations, the relevant PRC regulatory authorities could:
● revoke
the business license and/or operating licenses of such entities;
● discontinue
or place restrictions or onerous conditions on the Group’s operations;
● impose
fines, confiscating the income from the VIE, or imposing other requirements with which the
Group may not be able to comply;
● require
the Group to restructure its ownership structure or operations, including terminating the
contractual arrangements with the VIE and deregistering the equity pledges of the VIE, which
in turn would affect the Company’s ability to consolidate, derive economic interests
from, or exert effective control over the VIE; or
● restrict
or prohibit our use of the proceeds of this offering to finance our business and operations
in the PRC. The
imposition of any of the above restrictions or actions may result in a material and adverse effect on the Group’s ability to conduct
its business. In addition, if the imposition of any of these restrictions causes the Company to lose the right to direct the activities
of the VIE or the right to receive its economic benefits, the Company would no longer be able to consolidate the VIE. The Company’s
management believes that the likelihood to lose the Company’s current ownership structure or the contractual arrangements with
the VIE is remote based on the current facts and circumstances. There
is no VIE in which the Company has a variable interest but is not the primary beneficiary. Currently there is no contractual arrangement
that could require the Company to provide additional financial support to the VIE. The
following consolidated assets and liabilities information of the Group’s VIE as of December 31, 2021 and 2022, and consolidated
revenues, net loss and cash flow information for the years then ended, have been included in the accompanying consolidated financial
statements: SCHEDULE OF CONSOLIDATED ASSETS AND LIABILITIES INFORMATION OF THE GROUP'S VIE AND CONSOLIDATED REVENUES, NET LOSS AND CASH FLOW INFORMATION
2021 2022
December 31,
2021 2022
RMB RMB
Cash 192,105 82,750
Restricted cash 698 525
Accounts receivable - third parties, net 470,204 125,644
Accounts receivable - related parties, net * 2,995 30,113
Accounts receivable 2,995 30,113
Contract assets 21,118 50,838
Amounts due from related parties 688 211,453
Prepayments and other current assets 88,311 61,184
Total current assets 776,119 562,507
Long-term investments 127,748 58,530
Property and equipment, net 13,883 13,613
Operating lease right-of-use assets - 14,039
Intangible assets, net 46,019 15,533
Goodwill 121,805 54,427
Other non-current assets 3,076 3,958
Total assets 1,088,650 722,607
Short-term borrowings 5,500 -
Accounts payable 200,856 113,687
Contract liabilities 66,646 359,154
Amounts due to related parties ** 1,518,382 1,977,866
Payable for business acquisition 93,511 8,915
Operating lease liabilities-current - 8,871
Accrued expenses and other current liabilities 92,118 89,565
Total current liabilities 1,977,013 2,558,058
Long-term borrowings 6,000 -
Operating lease liabilities-non current - 4,977
Deferred income tax liabilities 8,883 1,285
Total liabilities 1,991,896 2,564,320
* Accounts receivable-related parties, net includes accounts
receivable, net due from the Company and its subsidiaries, which are eliminated upon consolidation, and accounts receivable, net due
from one of the Company’s shareholders and other related parties of RMB 304 99
** Amounts due to related parties include amounts due to the Company
and its subsidiaries, which are eliminated upon consolidation, and amounts due to one of the Company’s shareholders and other related
parties of RMB 794 780
2020 2021 2022
Year ended December 31,
2020 2021 2022
RMB RMB RMB
Revenues 699,218 639,139 636,320
Net loss (227,670 ) (699,152 ) (544,042 )
Net cash used in operating activities (20,582 ) (174,049 ) (574,227 )
Net cash provided by/ (used in) investing activities (32,260 ) (275,719 ) 26,940
Net cash provided by/ (used in) financing activities (6,838 ) 579,690 437,759
Net increase / (decrease) in cash and restricted cash (59,680 ) 129,922 (109,528 )
Cash and restricted cash at the beginning of the year 122,561 62,881 192,803
Cash and restricted cash at the end of the year 62,881 192,803 83,275 In
accordance with VIE Agreements, WFOE has the power to direct the activities of the VIE. Therefore, the Company considers that there are
no assets in the VIE that can be used only to settle obligations of the VIE, except for restricted cash of RMB 698 5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LUE OF COMPONENTS OF LEASE EXPENSE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503</v>
      </c>
      <c r="C4" s="7" t="n">
        <v>24158</v>
      </c>
      <c r="D4" s="4" t="inlineStr">
        <is>
          <t xml:space="preserve"> </t>
        </is>
      </c>
      <c r="E4" s="4" t="inlineStr">
        <is>
          <t xml:space="preserve"> </t>
        </is>
      </c>
    </row>
    <row r="5">
      <c r="A5" s="4" t="inlineStr">
        <is>
          <t>Interest of operating lease liabilities</t>
        </is>
      </c>
      <c r="B5" s="5" t="n">
        <v>205</v>
      </c>
      <c r="C5" s="5" t="n">
        <v>1414</v>
      </c>
      <c r="D5" s="7" t="n">
        <v>23738</v>
      </c>
      <c r="E5" s="7" t="n">
        <v>20976</v>
      </c>
    </row>
    <row r="6">
      <c r="A6" s="4" t="inlineStr">
        <is>
          <t>Expenses for short-term leases within 12 months and other non-lease component</t>
        </is>
      </c>
      <c r="B6" s="5" t="n">
        <v>336</v>
      </c>
      <c r="C6" s="5" t="n">
        <v>2315</v>
      </c>
      <c r="D6" s="4" t="inlineStr">
        <is>
          <t xml:space="preserve"> </t>
        </is>
      </c>
      <c r="E6" s="4" t="inlineStr">
        <is>
          <t xml:space="preserve"> </t>
        </is>
      </c>
    </row>
    <row r="7">
      <c r="A7" s="4" t="inlineStr">
        <is>
          <t>Total lease cost</t>
        </is>
      </c>
      <c r="B7" s="6" t="n">
        <v>4044</v>
      </c>
      <c r="C7" s="7" t="n">
        <v>27887</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SUPPLEMENTAL CASH FLOW INFORMATION RELATED TO LEASES (Details) - 12 months ended Dec. 31, 2022 ¥ in Thousands, $ in Thousands</t>
        </is>
      </c>
      <c r="B1" s="2" t="inlineStr">
        <is>
          <t>USD ($)</t>
        </is>
      </c>
      <c r="C1" s="2" t="inlineStr">
        <is>
          <t>CNY (¥)</t>
        </is>
      </c>
    </row>
    <row r="2">
      <c r="A2" s="3" t="inlineStr">
        <is>
          <t>Lease</t>
        </is>
      </c>
      <c r="B2" s="4" t="inlineStr">
        <is>
          <t xml:space="preserve"> </t>
        </is>
      </c>
      <c r="C2" s="4" t="inlineStr">
        <is>
          <t xml:space="preserve"> </t>
        </is>
      </c>
    </row>
    <row r="3">
      <c r="A3" s="4" t="inlineStr">
        <is>
          <t>Cash payments for operating leases</t>
        </is>
      </c>
      <c r="B3" s="6" t="n">
        <v>3998</v>
      </c>
      <c r="C3" s="7" t="n">
        <v>27575</v>
      </c>
    </row>
    <row r="4">
      <c r="A4" s="4" t="inlineStr">
        <is>
          <t>ROU assets obtained in exchange for operating lease liabilities</t>
        </is>
      </c>
      <c r="B4" s="6" t="n">
        <v>1081</v>
      </c>
      <c r="C4" s="7" t="n">
        <v>74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OPERATING LEASE MATURITIES (Details) - Dec. 31, 2022 ¥ in Thousands, $ in Thousands</t>
        </is>
      </c>
      <c r="B1" s="2" t="inlineStr">
        <is>
          <t>USD ($)</t>
        </is>
      </c>
      <c r="C1" s="2" t="inlineStr">
        <is>
          <t>CNY (¥)</t>
        </is>
      </c>
    </row>
    <row r="2">
      <c r="A2" s="3" t="inlineStr">
        <is>
          <t>Lease</t>
        </is>
      </c>
      <c r="B2" s="4" t="inlineStr">
        <is>
          <t xml:space="preserve"> </t>
        </is>
      </c>
      <c r="C2" s="4" t="inlineStr">
        <is>
          <t xml:space="preserve"> </t>
        </is>
      </c>
    </row>
    <row r="3">
      <c r="A3" s="4" t="inlineStr">
        <is>
          <t>2023</t>
        </is>
      </c>
      <c r="B3" s="6" t="n">
        <v>1923</v>
      </c>
      <c r="C3" s="7" t="n">
        <v>13260</v>
      </c>
    </row>
    <row r="4">
      <c r="A4" s="4" t="inlineStr">
        <is>
          <t>2024</t>
        </is>
      </c>
      <c r="B4" s="5" t="n">
        <v>874</v>
      </c>
      <c r="C4" s="5" t="n">
        <v>6031</v>
      </c>
    </row>
    <row r="5">
      <c r="A5" s="4" t="inlineStr">
        <is>
          <t>2025</t>
        </is>
      </c>
      <c r="B5" s="5" t="n">
        <v>136</v>
      </c>
      <c r="C5" s="5" t="n">
        <v>941</v>
      </c>
    </row>
    <row r="6">
      <c r="A6" s="4" t="inlineStr">
        <is>
          <t>Total future lease payments</t>
        </is>
      </c>
      <c r="B6" s="5" t="n">
        <v>2933</v>
      </c>
      <c r="C6" s="5" t="n">
        <v>20232</v>
      </c>
    </row>
    <row r="7">
      <c r="A7" s="4" t="inlineStr">
        <is>
          <t>Imputed interest</t>
        </is>
      </c>
      <c r="B7" s="5" t="n">
        <v>420</v>
      </c>
      <c r="C7" s="5" t="n">
        <v>2895</v>
      </c>
    </row>
    <row r="8">
      <c r="A8" s="4" t="inlineStr">
        <is>
          <t>Total lease liability balance | ¥</t>
        </is>
      </c>
      <c r="B8" s="4" t="inlineStr">
        <is>
          <t xml:space="preserve"> </t>
        </is>
      </c>
      <c r="C8" s="7" t="n">
        <v>17337</v>
      </c>
    </row>
    <row r="9">
      <c r="A9" s="4" t="inlineStr">
        <is>
          <t>Total lease liability balance | $</t>
        </is>
      </c>
      <c r="B9" s="6" t="n">
        <v>2513</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UTURE MINIMUM LEASE PAYMENTS UNDER NON-CANCELLABLE LEASES (Details) ¥ in Thousands</t>
        </is>
      </c>
      <c r="B1" s="2" t="inlineStr">
        <is>
          <t>Dec. 31, 2021 CNY (¥)</t>
        </is>
      </c>
    </row>
    <row r="2">
      <c r="A2" s="3" t="inlineStr">
        <is>
          <t>Lease</t>
        </is>
      </c>
      <c r="B2" s="4" t="inlineStr">
        <is>
          <t xml:space="preserve"> </t>
        </is>
      </c>
    </row>
    <row r="3">
      <c r="A3" s="4" t="inlineStr">
        <is>
          <t>2022</t>
        </is>
      </c>
      <c r="B3" s="7" t="n">
        <v>26263</v>
      </c>
    </row>
    <row r="4">
      <c r="A4" s="4" t="inlineStr">
        <is>
          <t>2023</t>
        </is>
      </c>
      <c r="B4" s="5" t="n">
        <v>9615</v>
      </c>
    </row>
    <row r="5">
      <c r="A5" s="4" t="inlineStr">
        <is>
          <t>2024</t>
        </is>
      </c>
      <c r="B5" s="7" t="n">
        <v>28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4" customWidth="1" min="2" max="2"/>
    <col width="24" customWidth="1" min="3" max="3"/>
    <col width="22" customWidth="1" min="4" max="4"/>
    <col width="22" customWidth="1" min="5" max="5"/>
  </cols>
  <sheetData>
    <row r="1">
      <c r="A1" s="1" t="inlineStr">
        <is>
          <t>LEASE (Details Narrative)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1 year 8 months 26 days</t>
        </is>
      </c>
      <c r="C4" s="4" t="inlineStr">
        <is>
          <t>1 year 8 months 26 days</t>
        </is>
      </c>
      <c r="D4" s="4" t="inlineStr">
        <is>
          <t xml:space="preserve"> </t>
        </is>
      </c>
      <c r="E4" s="4" t="inlineStr">
        <is>
          <t xml:space="preserve"> </t>
        </is>
      </c>
    </row>
    <row r="5">
      <c r="A5" s="4" t="inlineStr">
        <is>
          <t>Weighted average discount rate</t>
        </is>
      </c>
      <c r="B5" s="12" t="n">
        <v>0.0528</v>
      </c>
      <c r="C5" s="12" t="n">
        <v>0.0528</v>
      </c>
      <c r="D5" s="4" t="inlineStr">
        <is>
          <t xml:space="preserve"> </t>
        </is>
      </c>
      <c r="E5" s="4" t="inlineStr">
        <is>
          <t xml:space="preserve"> </t>
        </is>
      </c>
    </row>
    <row r="6">
      <c r="A6" s="4" t="inlineStr">
        <is>
          <t>Lease expense</t>
        </is>
      </c>
      <c r="B6" s="6" t="n">
        <v>205</v>
      </c>
      <c r="C6" s="7" t="n">
        <v>1414</v>
      </c>
      <c r="D6" s="7" t="n">
        <v>23738</v>
      </c>
      <c r="E6" s="7" t="n">
        <v>2097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6" customWidth="1" min="1" max="1"/>
    <col width="26" customWidth="1" min="2" max="2"/>
    <col width="26" customWidth="1" min="3" max="3"/>
    <col width="25" customWidth="1" min="4" max="4"/>
    <col width="22" customWidth="1" min="5" max="5"/>
  </cols>
  <sheetData>
    <row r="1">
      <c r="A1" s="1" t="inlineStr">
        <is>
          <t>SCHEDULE OF INTANGIBLE ASSETS, NET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 lived intangible assets gross total</t>
        </is>
      </c>
      <c r="B4" s="4" t="inlineStr">
        <is>
          <t xml:space="preserve"> </t>
        </is>
      </c>
      <c r="C4" s="7" t="n">
        <v>66793</v>
      </c>
      <c r="D4" s="7" t="n">
        <v>61695</v>
      </c>
      <c r="E4" s="4" t="inlineStr">
        <is>
          <t xml:space="preserve"> </t>
        </is>
      </c>
    </row>
    <row r="5">
      <c r="A5" s="4" t="inlineStr">
        <is>
          <t>Accumulated amortization</t>
        </is>
      </c>
      <c r="B5" s="4" t="inlineStr">
        <is>
          <t xml:space="preserve"> </t>
        </is>
      </c>
      <c r="C5" s="5" t="n">
        <v>21711</v>
      </c>
      <c r="D5" s="5" t="n">
        <v>-13162</v>
      </c>
      <c r="E5" s="4" t="inlineStr">
        <is>
          <t xml:space="preserve"> </t>
        </is>
      </c>
    </row>
    <row r="6">
      <c r="A6" s="4" t="inlineStr">
        <is>
          <t>Finite-Lived Intangible Assets, Net</t>
        </is>
      </c>
      <c r="B6" s="4" t="inlineStr">
        <is>
          <t xml:space="preserve"> </t>
        </is>
      </c>
      <c r="C6" s="5" t="n">
        <v>16934</v>
      </c>
      <c r="D6" s="5" t="n">
        <v>48397</v>
      </c>
      <c r="E6" s="4" t="inlineStr">
        <is>
          <t xml:space="preserve"> </t>
        </is>
      </c>
    </row>
    <row r="7">
      <c r="A7" s="4" t="inlineStr">
        <is>
          <t>Accumulated impairment loss</t>
        </is>
      </c>
      <c r="B7" s="6" t="n">
        <v>-4061</v>
      </c>
      <c r="C7" s="5" t="n">
        <v>-28011</v>
      </c>
      <c r="D7" s="5" t="n">
        <v>-136</v>
      </c>
      <c r="E7" s="4" t="inlineStr">
        <is>
          <t xml:space="preserve"> </t>
        </is>
      </c>
    </row>
    <row r="8">
      <c r="A8" s="4" t="inlineStr">
        <is>
          <t>Accumulated impairment loss</t>
        </is>
      </c>
      <c r="B8" s="4" t="inlineStr">
        <is>
          <t xml:space="preserve"> </t>
        </is>
      </c>
      <c r="C8" s="5" t="n">
        <v>-28148</v>
      </c>
      <c r="D8" s="4" t="inlineStr">
        <is>
          <t xml:space="preserve"> </t>
        </is>
      </c>
      <c r="E8" s="4" t="inlineStr">
        <is>
          <t xml:space="preserve"> </t>
        </is>
      </c>
    </row>
    <row r="9">
      <c r="A9" s="4" t="inlineStr">
        <is>
          <t>Accumulated amortization</t>
        </is>
      </c>
      <c r="B9" s="4" t="inlineStr">
        <is>
          <t xml:space="preserve"> </t>
        </is>
      </c>
      <c r="C9" s="5" t="n">
        <v>-21711</v>
      </c>
      <c r="D9" s="5" t="n">
        <v>13162</v>
      </c>
      <c r="E9" s="4" t="inlineStr">
        <is>
          <t xml:space="preserve"> </t>
        </is>
      </c>
    </row>
    <row r="10">
      <c r="A10" s="4" t="inlineStr">
        <is>
          <t>Computer Software, Intangible Asset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Finite lived intangible assets gross total</t>
        </is>
      </c>
      <c r="B12" s="4" t="inlineStr">
        <is>
          <t xml:space="preserve"> </t>
        </is>
      </c>
      <c r="C12" s="5" t="n">
        <v>16109</v>
      </c>
      <c r="D12" s="5" t="n">
        <v>15461</v>
      </c>
      <c r="E12" s="4" t="inlineStr">
        <is>
          <t xml:space="preserve"> </t>
        </is>
      </c>
    </row>
    <row r="13">
      <c r="A13" s="4" t="inlineStr">
        <is>
          <t>Accumulated amortization</t>
        </is>
      </c>
      <c r="B13" s="4" t="inlineStr">
        <is>
          <t xml:space="preserve"> </t>
        </is>
      </c>
      <c r="C13" s="5" t="n">
        <v>-9833</v>
      </c>
      <c r="D13" s="5" t="n">
        <v>-8159</v>
      </c>
      <c r="E13" s="4" t="inlineStr">
        <is>
          <t xml:space="preserve"> </t>
        </is>
      </c>
    </row>
    <row r="14">
      <c r="A14" s="4" t="inlineStr">
        <is>
          <t>Finite-Lived Intangible Assets, Net</t>
        </is>
      </c>
      <c r="B14" s="4" t="inlineStr">
        <is>
          <t xml:space="preserve"> </t>
        </is>
      </c>
      <c r="C14" s="7" t="n">
        <v>6276</v>
      </c>
      <c r="D14" s="7" t="n">
        <v>7302</v>
      </c>
      <c r="E14" s="4" t="inlineStr">
        <is>
          <t xml:space="preserve"> </t>
        </is>
      </c>
    </row>
    <row r="15">
      <c r="A15" s="4" t="inlineStr">
        <is>
          <t>Weighted average amortization period</t>
        </is>
      </c>
      <c r="B15" s="4" t="inlineStr">
        <is>
          <t>7 years</t>
        </is>
      </c>
      <c r="C15" s="4" t="inlineStr">
        <is>
          <t>7 years</t>
        </is>
      </c>
      <c r="D15" s="4" t="inlineStr">
        <is>
          <t>6 years 9 months 18 days</t>
        </is>
      </c>
      <c r="E15" s="4" t="inlineStr">
        <is>
          <t xml:space="preserve"> </t>
        </is>
      </c>
    </row>
    <row r="16">
      <c r="A16" s="4" t="inlineStr">
        <is>
          <t>Accumulated amortization</t>
        </is>
      </c>
      <c r="B16" s="4" t="inlineStr">
        <is>
          <t xml:space="preserve"> </t>
        </is>
      </c>
      <c r="C16" s="7" t="n">
        <v>9833</v>
      </c>
      <c r="D16" s="7" t="n">
        <v>8159</v>
      </c>
      <c r="E16" s="4" t="inlineStr">
        <is>
          <t xml:space="preserve"> </t>
        </is>
      </c>
    </row>
    <row r="17">
      <c r="A17" s="4" t="inlineStr">
        <is>
          <t>License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 lived intangible assets gross total</t>
        </is>
      </c>
      <c r="B19" s="4" t="inlineStr">
        <is>
          <t xml:space="preserve"> </t>
        </is>
      </c>
      <c r="C19" s="5" t="n">
        <v>2882</v>
      </c>
      <c r="D19" s="5" t="n">
        <v>3262</v>
      </c>
      <c r="E19" s="4" t="inlineStr">
        <is>
          <t xml:space="preserve"> </t>
        </is>
      </c>
    </row>
    <row r="20">
      <c r="A20" s="4" t="inlineStr">
        <is>
          <t>Accumulated amortization</t>
        </is>
      </c>
      <c r="B20" s="4" t="inlineStr">
        <is>
          <t xml:space="preserve"> </t>
        </is>
      </c>
      <c r="C20" s="5" t="n">
        <v>-2787</v>
      </c>
      <c r="D20" s="5" t="n">
        <v>-2827</v>
      </c>
      <c r="E20" s="4" t="inlineStr">
        <is>
          <t xml:space="preserve"> </t>
        </is>
      </c>
    </row>
    <row r="21">
      <c r="A21" s="4" t="inlineStr">
        <is>
          <t>Finite-Lived Intangible Assets, Net</t>
        </is>
      </c>
      <c r="B21" s="4" t="inlineStr">
        <is>
          <t xml:space="preserve"> </t>
        </is>
      </c>
      <c r="C21" s="7" t="n">
        <v>95</v>
      </c>
      <c r="D21" s="7" t="n">
        <v>435</v>
      </c>
      <c r="E21" s="4" t="inlineStr">
        <is>
          <t xml:space="preserve"> </t>
        </is>
      </c>
    </row>
    <row r="22">
      <c r="A22" s="4" t="inlineStr">
        <is>
          <t>Weighted average amortization period</t>
        </is>
      </c>
      <c r="B22" s="4" t="inlineStr">
        <is>
          <t>4 years</t>
        </is>
      </c>
      <c r="C22" s="4" t="inlineStr">
        <is>
          <t>4 years</t>
        </is>
      </c>
      <c r="D22" s="4" t="inlineStr">
        <is>
          <t>4 years 1 month 6 days</t>
        </is>
      </c>
      <c r="E22" s="4" t="inlineStr">
        <is>
          <t xml:space="preserve"> </t>
        </is>
      </c>
    </row>
    <row r="23">
      <c r="A23" s="4" t="inlineStr">
        <is>
          <t>Accumulated amortization</t>
        </is>
      </c>
      <c r="B23" s="4" t="inlineStr">
        <is>
          <t xml:space="preserve"> </t>
        </is>
      </c>
      <c r="C23" s="7" t="n">
        <v>2787</v>
      </c>
      <c r="D23" s="7" t="n">
        <v>2827</v>
      </c>
      <c r="E23" s="4" t="inlineStr">
        <is>
          <t xml:space="preserve"> </t>
        </is>
      </c>
    </row>
    <row r="24">
      <c r="A24" s="4" t="inlineStr">
        <is>
          <t>Technology Equipment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 lived intangible assets gross total</t>
        </is>
      </c>
      <c r="B26" s="4" t="inlineStr">
        <is>
          <t xml:space="preserve"> </t>
        </is>
      </c>
      <c r="C26" s="5" t="n">
        <v>14865</v>
      </c>
      <c r="D26" s="5" t="n">
        <v>11135</v>
      </c>
      <c r="E26" s="4" t="inlineStr">
        <is>
          <t xml:space="preserve"> </t>
        </is>
      </c>
    </row>
    <row r="27">
      <c r="A27" s="4" t="inlineStr">
        <is>
          <t>Accumulated amortization</t>
        </is>
      </c>
      <c r="B27" s="4" t="inlineStr">
        <is>
          <t xml:space="preserve"> </t>
        </is>
      </c>
      <c r="C27" s="5" t="n">
        <v>-2608</v>
      </c>
      <c r="D27" s="5" t="n">
        <v>-585</v>
      </c>
      <c r="E27" s="4" t="inlineStr">
        <is>
          <t xml:space="preserve"> </t>
        </is>
      </c>
    </row>
    <row r="28">
      <c r="A28" s="4" t="inlineStr">
        <is>
          <t>Finite-Lived Intangible Assets, Net</t>
        </is>
      </c>
      <c r="B28" s="4" t="inlineStr">
        <is>
          <t xml:space="preserve"> </t>
        </is>
      </c>
      <c r="C28" s="7" t="n">
        <v>1783</v>
      </c>
      <c r="D28" s="7" t="n">
        <v>10414</v>
      </c>
      <c r="E28" s="4" t="inlineStr">
        <is>
          <t xml:space="preserve"> </t>
        </is>
      </c>
    </row>
    <row r="29">
      <c r="A29" s="4" t="inlineStr">
        <is>
          <t>Weighted average amortization period</t>
        </is>
      </c>
      <c r="B29" s="4" t="inlineStr">
        <is>
          <t>7 years 2 months 12 days</t>
        </is>
      </c>
      <c r="C29" s="4" t="inlineStr">
        <is>
          <t>7 years 2 months 12 days</t>
        </is>
      </c>
      <c r="D29" s="4" t="inlineStr">
        <is>
          <t>6 years</t>
        </is>
      </c>
      <c r="E29" s="4" t="inlineStr">
        <is>
          <t xml:space="preserve"> </t>
        </is>
      </c>
    </row>
    <row r="30">
      <c r="A30" s="4" t="inlineStr">
        <is>
          <t>Accumulated impairment loss</t>
        </is>
      </c>
      <c r="B30" s="4" t="inlineStr">
        <is>
          <t xml:space="preserve"> </t>
        </is>
      </c>
      <c r="C30" s="4" t="inlineStr">
        <is>
          <t xml:space="preserve"> </t>
        </is>
      </c>
      <c r="D30" s="7" t="n">
        <v>-136</v>
      </c>
      <c r="E30" s="4" t="inlineStr">
        <is>
          <t xml:space="preserve"> </t>
        </is>
      </c>
    </row>
    <row r="31">
      <c r="A31" s="4" t="inlineStr">
        <is>
          <t>Accumulated impairment loss</t>
        </is>
      </c>
      <c r="B31" s="4" t="inlineStr">
        <is>
          <t xml:space="preserve"> </t>
        </is>
      </c>
      <c r="C31" s="7" t="n">
        <v>-10474</v>
      </c>
      <c r="D31" s="4" t="inlineStr">
        <is>
          <t xml:space="preserve"> </t>
        </is>
      </c>
      <c r="E31" s="4" t="inlineStr">
        <is>
          <t xml:space="preserve"> </t>
        </is>
      </c>
    </row>
    <row r="32">
      <c r="A32" s="4" t="inlineStr">
        <is>
          <t>Accumulated amortization</t>
        </is>
      </c>
      <c r="B32" s="4" t="inlineStr">
        <is>
          <t xml:space="preserve"> </t>
        </is>
      </c>
      <c r="C32" s="5" t="n">
        <v>2608</v>
      </c>
      <c r="D32" s="5" t="n">
        <v>585</v>
      </c>
      <c r="E32" s="4" t="inlineStr">
        <is>
          <t xml:space="preserve"> </t>
        </is>
      </c>
    </row>
    <row r="33">
      <c r="A33" s="4" t="inlineStr">
        <is>
          <t>Non Compete Arrangements [Member]</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Finite lived intangible assets gross total</t>
        </is>
      </c>
      <c r="B35" s="4" t="inlineStr">
        <is>
          <t xml:space="preserve"> </t>
        </is>
      </c>
      <c r="C35" s="5" t="n">
        <v>805</v>
      </c>
      <c r="D35" s="5" t="n">
        <v>805</v>
      </c>
      <c r="E35" s="4" t="inlineStr">
        <is>
          <t xml:space="preserve"> </t>
        </is>
      </c>
    </row>
    <row r="36">
      <c r="A36" s="4" t="inlineStr">
        <is>
          <t>Accumulated amortization</t>
        </is>
      </c>
      <c r="B36" s="4" t="inlineStr">
        <is>
          <t xml:space="preserve"> </t>
        </is>
      </c>
      <c r="C36" s="5" t="n">
        <v>-254</v>
      </c>
      <c r="D36" s="5" t="n">
        <v>-32</v>
      </c>
      <c r="E36" s="4" t="inlineStr">
        <is>
          <t xml:space="preserve"> </t>
        </is>
      </c>
    </row>
    <row r="37">
      <c r="A37" s="4" t="inlineStr">
        <is>
          <t>Finite-Lived Intangible Assets, Net</t>
        </is>
      </c>
      <c r="B37" s="4" t="inlineStr">
        <is>
          <t xml:space="preserve"> </t>
        </is>
      </c>
      <c r="C37" s="7" t="n">
        <v>6</v>
      </c>
      <c r="D37" s="7" t="n">
        <v>773</v>
      </c>
      <c r="E37" s="4" t="inlineStr">
        <is>
          <t xml:space="preserve"> </t>
        </is>
      </c>
    </row>
    <row r="38">
      <c r="A38" s="4" t="inlineStr">
        <is>
          <t>Weighted average amortization period</t>
        </is>
      </c>
      <c r="B38" s="4" t="inlineStr">
        <is>
          <t>3 years 9 months 18 days</t>
        </is>
      </c>
      <c r="C38" s="4" t="inlineStr">
        <is>
          <t>3 years 9 months 18 days</t>
        </is>
      </c>
      <c r="D38" s="4" t="inlineStr">
        <is>
          <t>3 years 9 months 18 days</t>
        </is>
      </c>
      <c r="E38" s="4" t="inlineStr">
        <is>
          <t xml:space="preserve"> </t>
        </is>
      </c>
    </row>
    <row r="39">
      <c r="A39" s="4" t="inlineStr">
        <is>
          <t>Accumulated impairment loss</t>
        </is>
      </c>
      <c r="B39" s="4" t="inlineStr">
        <is>
          <t xml:space="preserve"> </t>
        </is>
      </c>
      <c r="C39" s="7" t="n">
        <v>-545</v>
      </c>
      <c r="D39" s="4" t="inlineStr">
        <is>
          <t xml:space="preserve"> </t>
        </is>
      </c>
      <c r="E39" s="4" t="inlineStr">
        <is>
          <t xml:space="preserve"> </t>
        </is>
      </c>
    </row>
    <row r="40">
      <c r="A40" s="4" t="inlineStr">
        <is>
          <t>Accumulated amortization</t>
        </is>
      </c>
      <c r="B40" s="4" t="inlineStr">
        <is>
          <t xml:space="preserve"> </t>
        </is>
      </c>
      <c r="C40" s="5" t="n">
        <v>254</v>
      </c>
      <c r="D40" s="7" t="n">
        <v>32</v>
      </c>
      <c r="E40" s="4" t="inlineStr">
        <is>
          <t xml:space="preserve"> </t>
        </is>
      </c>
    </row>
    <row r="41">
      <c r="A41" s="4" t="inlineStr">
        <is>
          <t>Customer Relationships [Member]</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Finite lived intangible assets gross total</t>
        </is>
      </c>
      <c r="B43" s="4" t="inlineStr">
        <is>
          <t xml:space="preserve"> </t>
        </is>
      </c>
      <c r="C43" s="5" t="n">
        <v>15000</v>
      </c>
      <c r="D43" s="5" t="n">
        <v>15000</v>
      </c>
      <c r="E43" s="4" t="inlineStr">
        <is>
          <t xml:space="preserve"> </t>
        </is>
      </c>
    </row>
    <row r="44">
      <c r="A44" s="4" t="inlineStr">
        <is>
          <t>Accumulated amortization</t>
        </is>
      </c>
      <c r="B44" s="4" t="inlineStr">
        <is>
          <t xml:space="preserve"> </t>
        </is>
      </c>
      <c r="C44" s="5" t="n">
        <v>-2625</v>
      </c>
      <c r="D44" s="5" t="n">
        <v>-1125</v>
      </c>
      <c r="E44" s="4" t="inlineStr">
        <is>
          <t xml:space="preserve"> </t>
        </is>
      </c>
    </row>
    <row r="45">
      <c r="A45" s="4" t="inlineStr">
        <is>
          <t>Finite-Lived Intangible Assets, Net</t>
        </is>
      </c>
      <c r="B45" s="4" t="inlineStr">
        <is>
          <t xml:space="preserve"> </t>
        </is>
      </c>
      <c r="C45" s="7" t="n">
        <v>6789</v>
      </c>
      <c r="D45" s="7" t="n">
        <v>13875</v>
      </c>
      <c r="E45" s="4" t="inlineStr">
        <is>
          <t xml:space="preserve"> </t>
        </is>
      </c>
    </row>
    <row r="46">
      <c r="A46" s="4" t="inlineStr">
        <is>
          <t>Weighted average amortization period</t>
        </is>
      </c>
      <c r="B46" s="4" t="inlineStr">
        <is>
          <t>10 years</t>
        </is>
      </c>
      <c r="C46" s="4" t="inlineStr">
        <is>
          <t>10 years</t>
        </is>
      </c>
      <c r="D46" s="4" t="inlineStr">
        <is>
          <t>10 years</t>
        </is>
      </c>
      <c r="E46" s="4" t="inlineStr">
        <is>
          <t xml:space="preserve"> </t>
        </is>
      </c>
    </row>
    <row r="47">
      <c r="A47" s="4" t="inlineStr">
        <is>
          <t>Accumulated impairment loss</t>
        </is>
      </c>
      <c r="B47" s="4" t="inlineStr">
        <is>
          <t xml:space="preserve"> </t>
        </is>
      </c>
      <c r="C47" s="7" t="n">
        <v>-5586</v>
      </c>
      <c r="D47" s="4" t="inlineStr">
        <is>
          <t xml:space="preserve"> </t>
        </is>
      </c>
      <c r="E47" s="4" t="inlineStr">
        <is>
          <t xml:space="preserve"> </t>
        </is>
      </c>
    </row>
    <row r="48">
      <c r="A48" s="4" t="inlineStr">
        <is>
          <t>Accumulated amortization</t>
        </is>
      </c>
      <c r="B48" s="4" t="inlineStr">
        <is>
          <t xml:space="preserve"> </t>
        </is>
      </c>
      <c r="C48" s="5" t="n">
        <v>2625</v>
      </c>
      <c r="D48" s="7" t="n">
        <v>1125</v>
      </c>
      <c r="E48" s="4" t="inlineStr">
        <is>
          <t xml:space="preserve"> </t>
        </is>
      </c>
    </row>
    <row r="49">
      <c r="A49" s="4" t="inlineStr">
        <is>
          <t>Trademarks [Member]</t>
        </is>
      </c>
      <c r="B49" s="4" t="inlineStr">
        <is>
          <t xml:space="preserve"> </t>
        </is>
      </c>
      <c r="C49" s="4" t="inlineStr">
        <is>
          <t xml:space="preserve"> </t>
        </is>
      </c>
      <c r="D49" s="4" t="inlineStr">
        <is>
          <t xml:space="preserve"> </t>
        </is>
      </c>
      <c r="E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row>
    <row r="51">
      <c r="A51" s="4" t="inlineStr">
        <is>
          <t>Finite lived intangible assets gross total</t>
        </is>
      </c>
      <c r="B51" s="4" t="inlineStr">
        <is>
          <t xml:space="preserve"> </t>
        </is>
      </c>
      <c r="C51" s="5" t="n">
        <v>8472</v>
      </c>
      <c r="D51" s="5" t="n">
        <v>7472</v>
      </c>
      <c r="E51" s="4" t="inlineStr">
        <is>
          <t xml:space="preserve"> </t>
        </is>
      </c>
    </row>
    <row r="52">
      <c r="A52" s="4" t="inlineStr">
        <is>
          <t>Accumulated amortization</t>
        </is>
      </c>
      <c r="B52" s="4" t="inlineStr">
        <is>
          <t xml:space="preserve"> </t>
        </is>
      </c>
      <c r="C52" s="5" t="n">
        <v>-1381</v>
      </c>
      <c r="D52" s="5" t="n">
        <v>-434</v>
      </c>
      <c r="E52" s="4" t="inlineStr">
        <is>
          <t xml:space="preserve"> </t>
        </is>
      </c>
    </row>
    <row r="53">
      <c r="A53" s="4" t="inlineStr">
        <is>
          <t>Finite-Lived Intangible Assets, Net</t>
        </is>
      </c>
      <c r="B53" s="4" t="inlineStr">
        <is>
          <t xml:space="preserve"> </t>
        </is>
      </c>
      <c r="C53" s="7" t="n">
        <v>1985</v>
      </c>
      <c r="D53" s="7" t="n">
        <v>7038</v>
      </c>
      <c r="E53" s="4" t="inlineStr">
        <is>
          <t xml:space="preserve"> </t>
        </is>
      </c>
    </row>
    <row r="54">
      <c r="A54" s="4" t="inlineStr">
        <is>
          <t>Weighted average amortization period</t>
        </is>
      </c>
      <c r="B54" s="4" t="inlineStr">
        <is>
          <t>8 years 10 months 24 days</t>
        </is>
      </c>
      <c r="C54" s="4" t="inlineStr">
        <is>
          <t>8 years 10 months 24 days</t>
        </is>
      </c>
      <c r="D54" s="4" t="inlineStr">
        <is>
          <t>8 years 9 months 18 days</t>
        </is>
      </c>
      <c r="E54" s="4" t="inlineStr">
        <is>
          <t xml:space="preserve"> </t>
        </is>
      </c>
    </row>
    <row r="55">
      <c r="A55" s="4" t="inlineStr">
        <is>
          <t>Accumulated impairment loss</t>
        </is>
      </c>
      <c r="B55" s="4" t="inlineStr">
        <is>
          <t xml:space="preserve"> </t>
        </is>
      </c>
      <c r="C55" s="7" t="n">
        <v>-5106</v>
      </c>
      <c r="D55" s="4" t="inlineStr">
        <is>
          <t xml:space="preserve"> </t>
        </is>
      </c>
      <c r="E55" s="4" t="inlineStr">
        <is>
          <t xml:space="preserve"> </t>
        </is>
      </c>
    </row>
    <row r="56">
      <c r="A56" s="4" t="inlineStr">
        <is>
          <t>Accumulated amortization</t>
        </is>
      </c>
      <c r="B56" s="4" t="inlineStr">
        <is>
          <t xml:space="preserve"> </t>
        </is>
      </c>
      <c r="C56" s="5" t="n">
        <v>1381</v>
      </c>
      <c r="D56" s="7" t="n">
        <v>434</v>
      </c>
      <c r="E56" s="4" t="inlineStr">
        <is>
          <t xml:space="preserve"> </t>
        </is>
      </c>
    </row>
    <row r="57">
      <c r="A57" s="4" t="inlineStr">
        <is>
          <t>Order or Production Backlog [Member]</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Finite lived intangible assets gross total</t>
        </is>
      </c>
      <c r="B59" s="4" t="inlineStr">
        <is>
          <t xml:space="preserve"> </t>
        </is>
      </c>
      <c r="C59" s="5" t="n">
        <v>8660</v>
      </c>
      <c r="D59" s="5" t="n">
        <v>8560</v>
      </c>
      <c r="E59" s="4" t="inlineStr">
        <is>
          <t xml:space="preserve"> </t>
        </is>
      </c>
    </row>
    <row r="60">
      <c r="A60" s="4" t="inlineStr">
        <is>
          <t>Accumulated amortization</t>
        </is>
      </c>
      <c r="B60" s="4" t="inlineStr">
        <is>
          <t xml:space="preserve"> </t>
        </is>
      </c>
      <c r="C60" s="5" t="n">
        <v>-2223</v>
      </c>
      <c r="D60" s="4" t="inlineStr">
        <is>
          <t xml:space="preserve"> </t>
        </is>
      </c>
      <c r="E60" s="4" t="inlineStr">
        <is>
          <t xml:space="preserve"> </t>
        </is>
      </c>
    </row>
    <row r="61">
      <c r="A61" s="4" t="inlineStr">
        <is>
          <t>Finite-Lived Intangible Assets, Net</t>
        </is>
      </c>
      <c r="B61" s="4" t="inlineStr">
        <is>
          <t xml:space="preserve"> </t>
        </is>
      </c>
      <c r="C61" s="4" t="inlineStr">
        <is>
          <t xml:space="preserve"> </t>
        </is>
      </c>
      <c r="D61" s="7" t="n">
        <v>8560</v>
      </c>
      <c r="E61" s="4" t="inlineStr">
        <is>
          <t xml:space="preserve"> </t>
        </is>
      </c>
    </row>
    <row r="62">
      <c r="A62" s="4" t="inlineStr">
        <is>
          <t>Weighted average amortization period</t>
        </is>
      </c>
      <c r="B62" s="4" t="inlineStr">
        <is>
          <t>4 years</t>
        </is>
      </c>
      <c r="C62" s="4" t="inlineStr">
        <is>
          <t>4 years</t>
        </is>
      </c>
      <c r="D62" s="4" t="inlineStr">
        <is>
          <t>4 years</t>
        </is>
      </c>
      <c r="E62" s="4" t="inlineStr">
        <is>
          <t xml:space="preserve"> </t>
        </is>
      </c>
    </row>
    <row r="63">
      <c r="A63" s="4" t="inlineStr">
        <is>
          <t>Accumulated impairment loss</t>
        </is>
      </c>
      <c r="B63" s="4" t="inlineStr">
        <is>
          <t xml:space="preserve"> </t>
        </is>
      </c>
      <c r="C63" s="7" t="n">
        <v>-6437</v>
      </c>
      <c r="D63" s="4" t="inlineStr">
        <is>
          <t xml:space="preserve"> </t>
        </is>
      </c>
      <c r="E63" s="4" t="inlineStr">
        <is>
          <t xml:space="preserve"> </t>
        </is>
      </c>
    </row>
    <row r="64">
      <c r="A64" s="4" t="inlineStr">
        <is>
          <t>Accumulated amortization</t>
        </is>
      </c>
      <c r="B64" s="4" t="inlineStr">
        <is>
          <t xml:space="preserve"> </t>
        </is>
      </c>
      <c r="C64" s="7" t="n">
        <v>2223</v>
      </c>
      <c r="D64" s="4" t="inlineStr">
        <is>
          <t xml:space="preserve"> </t>
        </is>
      </c>
      <c r="E64"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Dec. 31, 2022 CNY (¥)</t>
        </is>
      </c>
    </row>
    <row r="2">
      <c r="A2" s="3" t="inlineStr">
        <is>
          <t>Goodwill and Intangible Assets Disclosure [Abstract]</t>
        </is>
      </c>
      <c r="B2" s="4" t="inlineStr">
        <is>
          <t xml:space="preserve"> </t>
        </is>
      </c>
    </row>
    <row r="3">
      <c r="A3" s="4" t="inlineStr">
        <is>
          <t>2023</t>
        </is>
      </c>
      <c r="B3" s="7" t="n">
        <v>3447</v>
      </c>
    </row>
    <row r="4">
      <c r="A4" s="4" t="inlineStr">
        <is>
          <t>2024</t>
        </is>
      </c>
      <c r="B4" s="5" t="n">
        <v>2977</v>
      </c>
    </row>
    <row r="5">
      <c r="A5" s="4" t="inlineStr">
        <is>
          <t>2025</t>
        </is>
      </c>
      <c r="B5" s="5" t="n">
        <v>2360</v>
      </c>
    </row>
    <row r="6">
      <c r="A6" s="4" t="inlineStr">
        <is>
          <t>2026</t>
        </is>
      </c>
      <c r="B6" s="5" t="n">
        <v>2227</v>
      </c>
    </row>
    <row r="7">
      <c r="A7" s="4" t="inlineStr">
        <is>
          <t>2027</t>
        </is>
      </c>
      <c r="B7" s="5" t="n">
        <v>1900</v>
      </c>
    </row>
    <row r="8">
      <c r="A8" s="4" t="inlineStr">
        <is>
          <t>Then thereafter</t>
        </is>
      </c>
      <c r="B8" s="7" t="n">
        <v>40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ARRYING AMOUNT OF GOODWILL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 balance</t>
        </is>
      </c>
      <c r="B4" s="4" t="inlineStr">
        <is>
          <t xml:space="preserve"> </t>
        </is>
      </c>
      <c r="C4" s="7" t="n">
        <v>121805</v>
      </c>
      <c r="D4" s="4" t="inlineStr">
        <is>
          <t xml:space="preserve"> </t>
        </is>
      </c>
      <c r="E4" s="4" t="inlineStr">
        <is>
          <t xml:space="preserve"> </t>
        </is>
      </c>
    </row>
    <row r="5">
      <c r="A5" s="4" t="inlineStr">
        <is>
          <t>Goodwill, acquisition</t>
        </is>
      </c>
      <c r="B5" s="4" t="inlineStr">
        <is>
          <t xml:space="preserve"> </t>
        </is>
      </c>
      <c r="C5" s="5" t="n">
        <v>40029</v>
      </c>
      <c r="D5" s="5" t="n">
        <v>270897</v>
      </c>
      <c r="E5" s="4" t="inlineStr">
        <is>
          <t xml:space="preserve"> </t>
        </is>
      </c>
    </row>
    <row r="6">
      <c r="A6" s="4" t="inlineStr">
        <is>
          <t>Impairment loss of goodwill</t>
        </is>
      </c>
      <c r="B6" s="6" t="n">
        <v>-15573</v>
      </c>
      <c r="C6" s="5" t="n">
        <v>-107407</v>
      </c>
      <c r="D6" s="5" t="n">
        <v>-149092</v>
      </c>
      <c r="E6" s="4" t="inlineStr">
        <is>
          <t xml:space="preserve"> </t>
        </is>
      </c>
    </row>
    <row r="7">
      <c r="A7" s="4" t="inlineStr">
        <is>
          <t>Goodwill balance</t>
        </is>
      </c>
      <c r="B7" s="6" t="n">
        <v>7891</v>
      </c>
      <c r="C7" s="5" t="n">
        <v>54427</v>
      </c>
      <c r="D7" s="5" t="n">
        <v>121805</v>
      </c>
      <c r="E7" s="4" t="inlineStr">
        <is>
          <t xml:space="preserve"> </t>
        </is>
      </c>
    </row>
    <row r="8">
      <c r="A8" s="4" t="inlineStr">
        <is>
          <t>Guohebing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Goodwill balance</t>
        </is>
      </c>
      <c r="B10" s="4" t="inlineStr">
        <is>
          <t xml:space="preserve"> </t>
        </is>
      </c>
      <c r="C10" s="5" t="n">
        <v>64534</v>
      </c>
      <c r="D10" s="4" t="inlineStr">
        <is>
          <t xml:space="preserve"> </t>
        </is>
      </c>
      <c r="E10" s="4" t="inlineStr">
        <is>
          <t xml:space="preserve"> </t>
        </is>
      </c>
    </row>
    <row r="11">
      <c r="A11" s="4" t="inlineStr">
        <is>
          <t>Goodwill, acquisition</t>
        </is>
      </c>
      <c r="B11" s="4" t="inlineStr">
        <is>
          <t xml:space="preserve"> </t>
        </is>
      </c>
      <c r="C11" s="4" t="inlineStr">
        <is>
          <t xml:space="preserve"> </t>
        </is>
      </c>
      <c r="D11" s="5" t="n">
        <v>147001</v>
      </c>
      <c r="E11" s="4" t="inlineStr">
        <is>
          <t xml:space="preserve"> </t>
        </is>
      </c>
    </row>
    <row r="12">
      <c r="A12" s="4" t="inlineStr">
        <is>
          <t>Impairment loss of goodwill</t>
        </is>
      </c>
      <c r="B12" s="4" t="inlineStr">
        <is>
          <t xml:space="preserve"> </t>
        </is>
      </c>
      <c r="C12" s="5" t="n">
        <v>-10107</v>
      </c>
      <c r="D12" s="5" t="n">
        <v>-82467</v>
      </c>
      <c r="E12" s="4" t="inlineStr">
        <is>
          <t xml:space="preserve"> </t>
        </is>
      </c>
    </row>
    <row r="13">
      <c r="A13" s="4" t="inlineStr">
        <is>
          <t>Goodwill balance</t>
        </is>
      </c>
      <c r="B13" s="4" t="inlineStr">
        <is>
          <t xml:space="preserve"> </t>
        </is>
      </c>
      <c r="C13" s="5" t="n">
        <v>54427</v>
      </c>
      <c r="D13" s="5" t="n">
        <v>64534</v>
      </c>
      <c r="E13" s="4" t="inlineStr">
        <is>
          <t xml:space="preserve"> </t>
        </is>
      </c>
    </row>
    <row r="14">
      <c r="A14" s="4" t="inlineStr">
        <is>
          <t>Beijing Kunlunjiexin technology Co., LTD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Goodwill balance</t>
        </is>
      </c>
      <c r="B16" s="4" t="inlineStr">
        <is>
          <t xml:space="preserve"> </t>
        </is>
      </c>
      <c r="C16" s="4" t="inlineStr">
        <is>
          <t xml:space="preserve"> </t>
        </is>
      </c>
      <c r="D16" s="4" t="inlineStr">
        <is>
          <t xml:space="preserve"> </t>
        </is>
      </c>
      <c r="E16" s="4" t="inlineStr">
        <is>
          <t xml:space="preserve"> </t>
        </is>
      </c>
    </row>
    <row r="17">
      <c r="A17" s="4" t="inlineStr">
        <is>
          <t>Goodwill, acquisition</t>
        </is>
      </c>
      <c r="B17" s="4" t="inlineStr">
        <is>
          <t xml:space="preserve"> </t>
        </is>
      </c>
      <c r="C17" s="4" t="inlineStr">
        <is>
          <t xml:space="preserve"> </t>
        </is>
      </c>
      <c r="D17" s="5" t="n">
        <v>19222</v>
      </c>
      <c r="E17" s="4" t="inlineStr">
        <is>
          <t xml:space="preserve"> </t>
        </is>
      </c>
    </row>
    <row r="18">
      <c r="A18" s="4" t="inlineStr">
        <is>
          <t>Impairment loss of goodwill</t>
        </is>
      </c>
      <c r="B18" s="4" t="inlineStr">
        <is>
          <t xml:space="preserve"> </t>
        </is>
      </c>
      <c r="C18" s="4" t="inlineStr">
        <is>
          <t xml:space="preserve"> </t>
        </is>
      </c>
      <c r="D18" s="5" t="n">
        <v>-19222</v>
      </c>
      <c r="E18" s="4" t="inlineStr">
        <is>
          <t xml:space="preserve"> </t>
        </is>
      </c>
    </row>
    <row r="19">
      <c r="A19" s="4" t="inlineStr">
        <is>
          <t>Goodwill balance</t>
        </is>
      </c>
      <c r="B19" s="4" t="inlineStr">
        <is>
          <t xml:space="preserve"> </t>
        </is>
      </c>
      <c r="C19" s="4" t="inlineStr">
        <is>
          <t xml:space="preserve"> </t>
        </is>
      </c>
      <c r="D19" s="4" t="inlineStr">
        <is>
          <t xml:space="preserve"> </t>
        </is>
      </c>
      <c r="E19" s="4" t="inlineStr">
        <is>
          <t xml:space="preserve"> </t>
        </is>
      </c>
    </row>
    <row r="20">
      <c r="A20" s="4" t="inlineStr">
        <is>
          <t>Zhuge Inc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Goodwill balance</t>
        </is>
      </c>
      <c r="B22" s="4" t="inlineStr">
        <is>
          <t xml:space="preserve"> </t>
        </is>
      </c>
      <c r="C22" s="5" t="n">
        <v>57271</v>
      </c>
      <c r="D22" s="4" t="inlineStr">
        <is>
          <t xml:space="preserve"> </t>
        </is>
      </c>
      <c r="E22" s="4" t="inlineStr">
        <is>
          <t xml:space="preserve"> </t>
        </is>
      </c>
    </row>
    <row r="23">
      <c r="A23" s="4" t="inlineStr">
        <is>
          <t>Goodwill, acquisition</t>
        </is>
      </c>
      <c r="B23" s="4" t="inlineStr">
        <is>
          <t xml:space="preserve"> </t>
        </is>
      </c>
      <c r="C23" s="4" t="inlineStr">
        <is>
          <t xml:space="preserve"> </t>
        </is>
      </c>
      <c r="D23" s="5" t="n">
        <v>104674</v>
      </c>
      <c r="E23" s="4" t="inlineStr">
        <is>
          <t xml:space="preserve"> </t>
        </is>
      </c>
    </row>
    <row r="24">
      <c r="A24" s="4" t="inlineStr">
        <is>
          <t>Impairment loss of goodwill</t>
        </is>
      </c>
      <c r="B24" s="4" t="inlineStr">
        <is>
          <t xml:space="preserve"> </t>
        </is>
      </c>
      <c r="C24" s="5" t="n">
        <v>-57271</v>
      </c>
      <c r="D24" s="5" t="n">
        <v>-47403</v>
      </c>
      <c r="E24" s="4" t="inlineStr">
        <is>
          <t xml:space="preserve"> </t>
        </is>
      </c>
    </row>
    <row r="25">
      <c r="A25" s="4" t="inlineStr">
        <is>
          <t>Goodwill balance</t>
        </is>
      </c>
      <c r="B25" s="4" t="inlineStr">
        <is>
          <t xml:space="preserve"> </t>
        </is>
      </c>
      <c r="C25" s="4" t="inlineStr">
        <is>
          <t xml:space="preserve"> </t>
        </is>
      </c>
      <c r="D25" s="5" t="n">
        <v>57271</v>
      </c>
      <c r="E25" s="4" t="inlineStr">
        <is>
          <t xml:space="preserve"> </t>
        </is>
      </c>
    </row>
    <row r="26">
      <c r="A26" s="4" t="inlineStr">
        <is>
          <t>Molun SAA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Goodwill balance</t>
        </is>
      </c>
      <c r="B28" s="4" t="inlineStr">
        <is>
          <t xml:space="preserve"> </t>
        </is>
      </c>
      <c r="C28" s="4" t="inlineStr">
        <is>
          <t xml:space="preserve"> </t>
        </is>
      </c>
      <c r="D28" s="4" t="inlineStr">
        <is>
          <t xml:space="preserve"> </t>
        </is>
      </c>
      <c r="E28" s="4" t="inlineStr">
        <is>
          <t xml:space="preserve"> </t>
        </is>
      </c>
    </row>
    <row r="29">
      <c r="A29" s="4" t="inlineStr">
        <is>
          <t>Goodwill, acquisition</t>
        </is>
      </c>
      <c r="B29" s="4" t="inlineStr">
        <is>
          <t xml:space="preserve"> </t>
        </is>
      </c>
      <c r="C29" s="5" t="n">
        <v>40029</v>
      </c>
      <c r="D29" s="4" t="inlineStr">
        <is>
          <t xml:space="preserve"> </t>
        </is>
      </c>
      <c r="E29" s="4" t="inlineStr">
        <is>
          <t xml:space="preserve"> </t>
        </is>
      </c>
    </row>
    <row r="30">
      <c r="A30" s="4" t="inlineStr">
        <is>
          <t>Impairment loss of goodwill</t>
        </is>
      </c>
      <c r="B30" s="4" t="inlineStr">
        <is>
          <t xml:space="preserve"> </t>
        </is>
      </c>
      <c r="C30" s="5" t="n">
        <v>-40029</v>
      </c>
      <c r="D30" s="4" t="inlineStr">
        <is>
          <t xml:space="preserve"> </t>
        </is>
      </c>
      <c r="E30" s="4" t="inlineStr">
        <is>
          <t xml:space="preserve"> </t>
        </is>
      </c>
    </row>
    <row r="31">
      <c r="A31" s="4" t="inlineStr">
        <is>
          <t>Goodwill balance</t>
        </is>
      </c>
      <c r="B31" s="4" t="inlineStr">
        <is>
          <t xml:space="preserve"> </t>
        </is>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CNY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roper amortization of intangible assets</t>
        </is>
      </c>
      <c r="B4" s="7" t="n">
        <v>8589</v>
      </c>
      <c r="C4" s="7" t="n">
        <v>4997</v>
      </c>
      <c r="D4" s="7" t="n">
        <v>38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GOODWILL (Details Narrative)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loss of goodwill</t>
        </is>
      </c>
      <c r="B4" s="6" t="n">
        <v>15573</v>
      </c>
      <c r="C4" s="7" t="n">
        <v>107407</v>
      </c>
      <c r="D4" s="7" t="n">
        <v>149092</v>
      </c>
      <c r="E4"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b)
Principles of Consolidation The
consolidated financial statements include the financial statements of the Company, its subsidiaries, the VIE for which the WFOE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The
following table lists major subsidiaries and the consolidated VIEs of the Company as of December 31, 2022: SCHEDULE OF MAJOR SUBSIDIARIES AND CONSOLIDATED VARIABLE INTEREST ENTITIES
Palace of Incorporation Percentage of
Beijing Ronglian Yitong Information Technology Co., Ltd. PRC VIE
Beijing Ronglian Qimo Technology Co., Ltd. PRC 100 %
Beijing Ronglian Guanghui Technology Co., Ltd. PRC 100 %
Beijing Baiyi High-tech Information Technology Co., Ltd. PRC 100 %
Beijing Ronglian Huitong Technology Information Co., Ltd. PRC 100 %
Shenzhen Zhongtian Wangjing Technology Co., Ltd. PRC 100 %
Cloopen Japan Co., Ltd. Japan 100 %
Anxun Guantong (Beijing) Technology Co., Ltd. PRC 100 %
Cloopen limited HK 100 %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and as such, differences may be material to the consolidated financial statements.
Significant accounting estimates reflected in the Group’s financial statements include, but not limited to, revenue recognition,
fair value of assets and liabilities acquired in business combination, the allowance for doubtful accounts receivable and contract assets,
depreciable lives and recoverability of property and equipment and intangible assets, assessment of impairment of long-lived assets,
intangible assets and goodwill, the realization of deferred income tax assets, the fair value of share based compensation awards, redeemable
convertible preferred shares, short-term investments, equity method investments, other equity investments, warrant liabilities, incremental
borrowing rates for operating lease liabilities, the fair value of the ordinary shares to determine the existence of beneficial
conversion feature of the redeemable convertible preferred shares, and management bases its estimates on historical experience and on
various other assumptions that are believed to be reasonable under the circumstances. In
March 2020, the World Health Organization declared the outbreak of a disease caused by a novel strain of the coronavirus (“COVID-19”)
to be a pandemic. After the initial outbreak of the COVID-19, some instances of COVID-19 infections have emerged from time to time. The
COVID-19 pandemic has created and may continue to create significant uncertainty in the macroeconomic environment which, in addition
to other unforeseen effects of this pandemic, may adversely impact the Group’s results of operations. The extent to which COVID-19
would impacts the results of operations is contingent on the future developments of the outbreak, including constant updates concerning
the global severity of and actions needed to contain the outbreak, which are highly uncertain and unpredictable. Due to the uncertainty
and the economic implications on global economics conditions from the COVID-19 pandemic, certain estimates and assumptions may change
in the near term. (d)
Convenience Translation Translations
of the consolidated financial statements from RMB into US$ as of and for the year ended December 31, 2022 are solely for the convenience
of the readers and were calculated at the rate of US$1.00 = RMB 6.8972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Business combinations Business
combinations are recorded using the acquisition method of accounting in accordance with ASC topic 805 (“ASC 805”): Business
Combinations. The acquisition method of accounting requires an acquirer to determine the identifiable acquired assets, the liabilities
assumed and any non-controlling interest in the acquiree at the acquisition date, measured at their fair values as of that date. The
consideration transferred for an acquisition is measured as the aggregate of the fair values at the date of exchange of the assets given,
liabilities assum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the acquisition,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g)
Cash Cash
consists of cash on hand and cash at bank. Cash at bank are deposited in financial institutions at below locations: SCHEDULE OF CASH ON HAND AND CASH AT BANK
2021 2022
December 31,
2021 2022
RMB RMB
Cash on hand 28 23
Cash balances include deposits in: Financial institutions in the mainland of
the PRC
—Denominated in Renminbi (“RMB”) 224,984 209,053
—Denominated in US$ 121,721 142,257
—Denominated in Hong Kong S.A.R. Dollar (“HKD”) 16 -
Total cash balances held at mainland PRC financial
institutions 346,721 351,310
Financial institutions in Hong Kong Special Administrative Region (“HKSAR”)
—Denominated in HKD 5,942 -
—Denominated in US$ 192,427 105,357
—Denominated in RMB 64,726 -
Total cash balances held at HKSAR financial institutions 263,095 105,357
Financial institutions in Japan
—Denominated in Japanese Yen 8,890 53,464
Total cash balances held at Japan financial institutions 8,890 53,464
Financial institutions in Malaysia
—Denominated in Malaysian Ringgit 105 328
—Denominated in US$ 3,912 3,099
Total cash balances held at Malaysia financial institutions 4,017 3,427
Financial institutions in Singapore
—Denominated in SGD 322 7,513
— Denominated in United Stated Dollars (“USD”) - 301
Total cash balances held at Singapore financial institutions 322 7,814
Financial institutions in the United States
—Denominated in USD 31,893 5,047
Total cash balances held at the United States financial
institutions 31,893 5,047
Financial institutions in the Philippines
—Denominated in PHP 1,213 -
Total cash balances held at the Philippines financial institutions 1,213 -
Financial institutions in Korean
— Denominated in Korean Won (“KRW”) - 298
Total cash balances held at Korean financial institutions - 298
Total cash balances held at financial institutions 656,151 526,717
Total cash balances 656,179 526,740 The
bank deposits, including term deposits, with financial institutions in the mainland of the PRC and Japan are insured by the government
authorities up to RMB 500 10,000 24,678 20,337 (h)
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s. (i)
Term deposits Term
deposits represent deposits at banks with original maturities more than three months but less than one year. The Group’s term deposits
were denominated in US$ and were deposited at financial institutions in the mainland of the PRC with the interest rate of 0.44 4.20 Term
deposits maintained at financial institutions consist of the following: SCHEDULE OF TERM DEPOSITS MAINTAINED AT BANKS
2021 2022
RMB RMB
US$ denominated bank deposits with financial institutions in the PRC 1,609,864 915,845 To
limit exposure to credit risk relating to bank deposits, the Company primarily places term deposits only with large financial institutions
in the PRC with acceptable credit rating. (j)
Short-term Investments The
Group’s short-term investments represent the Group’s investments in financial products managed by financial institutions
in the PRC and Cayman which are redeemable at the option of the Group on any working day. Short-term investments are classified as available
for sale debt securities and reported at fair value, with unrealized holding gains or losses, net of any related income tax effect, excluded
from earnings and recorded as accumulated other comprehensive loss until realized. Realized gains or losses from the sale of short-term
investments are determined on a specific identification basis and are recorded as investment income when earned. (k)
Accounts Receivable, net Accounts
receivable are recognized in the period when the Group has provided services to its customers and when its right to consideration is
unconditional.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l)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losses
of equity method investments in the consolidated statements of comprehensiv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The
Group elects the measurement alternative in ASC 321 and measures investments in “equity investment”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investment without a readily determinable
fair value is impaired, the Group includes an impairment loss in net income equal to the difference between the fair value of the investment
and its carrying amount. (m)
Property and Equipment, net Property
and equipment are stated at cost less accumulated depreciation and any recorded impairment. The
estimated useful lives are as follows: SCHEDULE OF ESTIMATED USEFUL LIVES OF PROPERTY AND EQUIPMENT
Computer
and office equipment 3 5
Furniture
and fixtures 3 5
Motor
vehicles 4 5
Buildings 20
Leasehold
improvements The
shorter of lease terms and estimated useful lives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 (n)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SCHEDULE OF ESTIMATED USEFUL LIVES OF INTANGIBLE ASSETS
Software
copyrights 8
Telecommunication
business operation licenses 3 5
Technology 6 10
Non-compete
arrangements 4 7
Customer
relationship 3 10
Trademark 10
Order
backlogs 1 4
Software 3 8 (o)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p)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q)
Value Added Taxes The
Company’s PRC subsidiaries are subject to value added tax (“VAT”). Revenue from providing cloud communication services
and communication devices sales are generally subject to VAT at the rate of 6 13 6 16 (r)
Warrant Liabilities The
freestanding warrants to purchase redeemable convertible preferred shares at a future date were determined to be freestanding instruments
that were accounted for as liabilities. At initial recognition, the Group recorded the warrant liabilities on the consolidated balance
sheets at their estimated fair value and changes in estimated fair values were included in the change in fair value of warrant liabilities
on the consolidated statement of comprehensive loss or allocated to the proceeds from the issuance of the debt instrument to the warrants
based on the warrant liabilities fair value. The warrant liabilities are subject to remeasurement at each reporting period and the Group
adjusted the carrying value of the warrant liabilities to fair value at the end of each reporting period utilizing the binominal option
pricing model, with changes in estimated fair value included in the change in fair value of warrant liabilities on the consolidated statement
of comprehensive loss. (s)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restricted cash, term deposits, short-term investments, accounts receivable
- third parties, net, accounts receivable - related parties, net, other receivables included in prepayments and other current assets,
long-term investment, amounts due from related parties, short-term borrowings, long-term borrowings, accounts payable, contract liabilities,
other payables included in accrued expenses and other current liabilities. The Group measures short-term investments at fair value on
a recurring basis. Short-term investments include financial products issued by financial institutions, which are valued based on prices
per units quoted by issuers and are categorized in Level 2 of the fair value hierarchy. The
Group’s non-financial assets, such as intangible assets and property and equipment, would be measured at fair value only if they
were determined to be impaired. (t)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generate substantially all of the Group’s revenues from the following services and products:
(1) Communication
Platform-as-a-Service (“CPaaS”) which allows customers to send text messages
and place voice calls using the Company’s cloud-based platform;
(2) Cloud-based
Contact Centers (“Cloud-based CC”) with which customers can operate their virtual
contact centers and access related value-added services using the Company’s cloud-based
platform; and
(3) Cloud-based
Unified Communications and Collaborations (“Cloud-based UC&amp;C”) where the
Company creates customized communications software on customers’ private clouds to
meet their specific needs and deliver the software licenses to customers. The
Company recognizes revenue upon the transfer of control of promised products or services provided to the Company’s customers, in
the amount of consideration the Company expect to receive for those products or services (excluding sales taxes collected on behalf of
government authorities). The Company’s revenue contracts generally do not include a right of return in relation to the delivered
products or services. The
timing of revenue recognition may differ from the timing of invoicing to the Company’s customers. The Company record a contract
asset when revenue is recognized prior to invoicing, and a contract liability when payment is received from a customer in advance of
revenue recognition. The Company generally issue invoices based on contract terms, which may be when the services are completed, upon
customer acceptance of the Company’s deliverables or at preset milestones. Payments are due with standard payment terms which are
generally not more than 90 days from invoice issuance. We
recognize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December 31, 2022.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solidated
balance sheets and were not material as of December 31, 2022. Such assets are recognized as expenses as we transfer the related goods
or services to the customer. All other costs to fulfill a contract are expensed as incurred. As
of December 31, 2022,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CPaaS
revenues The
Company accounts for revenue from customers’ usage of text message and voice call services on the Company’s CPaaS platform
as two The
Company also provides services as an agent in provision of CPaaS platforms to customers. The Company identified one 212 166 89 50 41 14 The
service contracts are generally with a length between 3 12 Cloud-based
CC revenues Customers
subscribe to the Company’s basic Cloud-based CC services at a fixed monthly fee and pay for other value-added services on a usage
basis. The Company recognizes the monthly service fees ratably over the contract period during which the Company is obligated to grant
customers continuous access to those basic Cloud-based CC services. Revenue for other value-added services on top of the basic subscription
is determined by applying the contractual unit price to the monthly usage volume and recognized when the related services are provided
to customers. The basic subscription is sold to customers at the same price with or without the value-added services, so the transaction
price is allocated on the basis of observable stand-alone selling prices. The
service contracts are generally with a length between 3 12 months The
Company also offers customized Cloud-based C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CC license and other highly interdependent
and interrelated services, and has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Cloud-based CC solution is progressively transferred to the customers.
The Company uses an input method to estimate progress, based on the proportion of the labour hours incurred relative to the estimated
total labour hours. The Company also offers standard or non-complex cloud-based CC solutions to customers, and has identified one Cloud-based
UC&amp;C revenues The
Company offers customized Cloud-based UC&amp;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UC&amp;C license and other highly interdependent
and interrelated services, and has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UC&amp;C solution is progressively transferred to the customers. The
Company uses an input method to estimate progress, based on the proportion of the labour hours incurred relative to the estimated total
labour hours. The Company also offers standard or non-complex cloud-based UC&amp;C solutions to customers, and has identified one (u)
Cost of Revenues Cost
of revenues mainly consists of payroll and related costs for employees, communication service expense associated with the use of facilities
and equipment by these employees, such as rental and depreciation expenses, communication service expense charges to telecom operators
or its distributors and cloud service fees to cloud service providers. (v)
Research and Development Expenses Research
and development expenses mainly consist of payroll and related costs for employees involved in researching in the field of cloud communication,
and outsourced design expenses as well as expenses associated with the use by these functions of facilities and equipment, such as rental
and depreciation expenses. Research and development expenses are expensed as incurred in accordance with ASC 730 amounted to RMB 174,192 297,360 326,513 (w)
Selling and Marketing Expenses Selling
and marketing expenses mainly consist of advertising expenses, promotion expenses, payroll and related expenses for personnel engaged
in selling and marketing activities and expenses associated with the use by these functions of facilities and equipment, such as rental
and depreciation expenses. Advertising expenses are expensed when incurred and are included in selling expenses in the consolidated statements
of comprehensive loss. For the years ended December 31, 2020, 2021 and 2022, the advertising expenses were RMB 46,942 57,618 52,716 (x)
General and Administrative Expenses General
and administrative expenses mainly consist of payroll and related costs for employees involved in general corporate functions, expenses
associated with the use of facilities and equipment by these employees, such as rental and depreciation expenses, professional fees and
other general corporate expenses. (y)
Share-based Compensation The
Group applied ASC 718, Compensation-Stock Compensation Share-based
compens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SCHEDULE OF BORROWINGS (Details) ¥ in Thousands</t>
        </is>
      </c>
      <c r="B1" s="2" t="inlineStr">
        <is>
          <t>Dec. 31, 2022 USD ($)</t>
        </is>
      </c>
      <c r="C1" s="2" t="inlineStr">
        <is>
          <t>Dec. 31, 2022 CNY (¥)</t>
        </is>
      </c>
      <c r="D1" s="2" t="inlineStr">
        <is>
          <t>Dec. 31, 2021 CNY (¥)</t>
        </is>
      </c>
    </row>
    <row r="2">
      <c r="A2" s="3" t="inlineStr">
        <is>
          <t>Short-Term Debt [Line Items]</t>
        </is>
      </c>
      <c r="B2" s="4" t="inlineStr">
        <is>
          <t xml:space="preserve"> </t>
        </is>
      </c>
      <c r="C2" s="4" t="inlineStr">
        <is>
          <t xml:space="preserve"> </t>
        </is>
      </c>
      <c r="D2" s="4" t="inlineStr">
        <is>
          <t xml:space="preserve"> </t>
        </is>
      </c>
    </row>
    <row r="3">
      <c r="A3" s="4" t="inlineStr">
        <is>
          <t>– Secured bank loans</t>
        </is>
      </c>
      <c r="B3" s="4" t="inlineStr">
        <is>
          <t xml:space="preserve"> </t>
        </is>
      </c>
      <c r="C3" s="4" t="inlineStr">
        <is>
          <t xml:space="preserve"> </t>
        </is>
      </c>
      <c r="D3" s="4" t="inlineStr">
        <is>
          <t xml:space="preserve"> </t>
        </is>
      </c>
    </row>
    <row r="4">
      <c r="A4" s="4" t="inlineStr">
        <is>
          <t>Long-term borrowings</t>
        </is>
      </c>
      <c r="B4" s="4" t="inlineStr">
        <is>
          <t xml:space="preserve"> </t>
        </is>
      </c>
      <c r="C4" s="4" t="inlineStr">
        <is>
          <t xml:space="preserve"> </t>
        </is>
      </c>
      <c r="D4" s="5" t="n">
        <v>8004</v>
      </c>
    </row>
    <row r="5">
      <c r="A5" s="4" t="inlineStr">
        <is>
          <t>Secured Deb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 Secured bank loans</t>
        </is>
      </c>
      <c r="B7" s="4" t="inlineStr">
        <is>
          <t xml:space="preserve"> </t>
        </is>
      </c>
      <c r="C7" s="4" t="inlineStr">
        <is>
          <t xml:space="preserve"> </t>
        </is>
      </c>
      <c r="D7" s="7" t="n">
        <v>5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BORROWINGS (Details Narrative) ¥ in Thousands</t>
        </is>
      </c>
      <c r="B1" s="2" t="inlineStr">
        <is>
          <t>Dec. 31, 2021 CNY (¥)</t>
        </is>
      </c>
    </row>
    <row r="2">
      <c r="A2" s="4" t="inlineStr">
        <is>
          <t>Weighted average interest rate</t>
        </is>
      </c>
      <c r="B2" s="12" t="n">
        <v>0.0545</v>
      </c>
    </row>
    <row r="3">
      <c r="A3" s="4" t="inlineStr">
        <is>
          <t>Zhuge Inc [Member]</t>
        </is>
      </c>
      <c r="B3" s="4" t="inlineStr">
        <is>
          <t xml:space="preserve"> </t>
        </is>
      </c>
    </row>
    <row r="4">
      <c r="A4" s="4" t="inlineStr">
        <is>
          <t>Short-term borrowing obtained</t>
        </is>
      </c>
      <c r="B4" s="7" t="n">
        <v>5500</v>
      </c>
    </row>
    <row r="5">
      <c r="A5" s="4" t="inlineStr">
        <is>
          <t>Weighted average interest rate</t>
        </is>
      </c>
      <c r="B5" s="11" t="n">
        <v>0.08</v>
      </c>
    </row>
    <row r="6">
      <c r="A6" s="4" t="inlineStr">
        <is>
          <t>Long term borrowings</t>
        </is>
      </c>
      <c r="B6" s="7" t="n">
        <v>8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CCRUED EXPENSES AND OTHER CURRENT LIABILITIES (Details) ¥ in Thousands, $ in Thousands</t>
        </is>
      </c>
      <c r="B1" s="2" t="inlineStr">
        <is>
          <t>Dec. 31, 2022 USD ($)</t>
        </is>
      </c>
      <c r="C1" s="2" t="inlineStr">
        <is>
          <t>Dec. 31, 2022 CNY (¥)</t>
        </is>
      </c>
      <c r="D1" s="2" t="inlineStr">
        <is>
          <t>Dec. 31, 2021 CNY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social insurance</t>
        </is>
      </c>
      <c r="B3" s="4" t="inlineStr">
        <is>
          <t xml:space="preserve"> </t>
        </is>
      </c>
      <c r="C3" s="7" t="n">
        <v>95297</v>
      </c>
      <c r="D3" s="7" t="n">
        <v>82993</v>
      </c>
    </row>
    <row r="4">
      <c r="A4" s="4" t="inlineStr">
        <is>
          <t>Taxes payable</t>
        </is>
      </c>
      <c r="B4" s="4" t="inlineStr">
        <is>
          <t xml:space="preserve"> </t>
        </is>
      </c>
      <c r="C4" s="5" t="n">
        <v>21742</v>
      </c>
      <c r="D4" s="5" t="n">
        <v>19241</v>
      </c>
    </row>
    <row r="5">
      <c r="A5" s="4" t="inlineStr">
        <is>
          <t>Payable for repurchase of treasury stocks</t>
        </is>
      </c>
      <c r="B5" s="4" t="inlineStr">
        <is>
          <t xml:space="preserve"> </t>
        </is>
      </c>
      <c r="C5" s="4" t="inlineStr">
        <is>
          <t xml:space="preserve"> </t>
        </is>
      </c>
      <c r="D5" s="5" t="n">
        <v>12744</v>
      </c>
    </row>
    <row r="6">
      <c r="A6" s="4" t="inlineStr">
        <is>
          <t>Deposits of BNY MELLON</t>
        </is>
      </c>
      <c r="B6" s="4" t="inlineStr">
        <is>
          <t xml:space="preserve"> </t>
        </is>
      </c>
      <c r="C6" s="5" t="n">
        <v>32726</v>
      </c>
      <c r="D6" s="5" t="n">
        <v>30641</v>
      </c>
    </row>
    <row r="7">
      <c r="A7" s="4" t="inlineStr">
        <is>
          <t>Deposits</t>
        </is>
      </c>
      <c r="B7" s="4" t="inlineStr">
        <is>
          <t xml:space="preserve"> </t>
        </is>
      </c>
      <c r="C7" s="5" t="n">
        <v>303</v>
      </c>
      <c r="D7" s="5" t="n">
        <v>191</v>
      </c>
    </row>
    <row r="8">
      <c r="A8" s="4" t="inlineStr">
        <is>
          <t>Staff reimbursements</t>
        </is>
      </c>
      <c r="B8" s="4" t="inlineStr">
        <is>
          <t xml:space="preserve"> </t>
        </is>
      </c>
      <c r="C8" s="5" t="n">
        <v>7991</v>
      </c>
      <c r="D8" s="5" t="n">
        <v>17918</v>
      </c>
    </row>
    <row r="9">
      <c r="A9" s="4" t="inlineStr">
        <is>
          <t>Accrued liabilities for class action</t>
        </is>
      </c>
      <c r="B9" s="4" t="inlineStr">
        <is>
          <t xml:space="preserve"> </t>
        </is>
      </c>
      <c r="C9" s="5" t="n">
        <v>83575</v>
      </c>
      <c r="D9" s="4" t="inlineStr">
        <is>
          <t xml:space="preserve"> </t>
        </is>
      </c>
    </row>
    <row r="10">
      <c r="A10" s="4" t="inlineStr">
        <is>
          <t>Other payables</t>
        </is>
      </c>
      <c r="B10" s="4" t="inlineStr">
        <is>
          <t xml:space="preserve"> </t>
        </is>
      </c>
      <c r="C10" s="5" t="n">
        <v>1090</v>
      </c>
      <c r="D10" s="5" t="n">
        <v>3259</v>
      </c>
    </row>
    <row r="11">
      <c r="A11" s="4" t="inlineStr">
        <is>
          <t>Accrued expenses and other current liabilities</t>
        </is>
      </c>
      <c r="B11" s="6" t="n">
        <v>35192</v>
      </c>
      <c r="C11" s="7" t="n">
        <v>242724</v>
      </c>
      <c r="D11" s="7" t="n">
        <v>1669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CHEDULE OF FAIR VALUE OF THE WARRANT LIABILITY ASSUMPTIONS (Details) - China Equities Hk Limited [Member] - Series C Redeemable Convertible Preferred Shares [Member]</t>
        </is>
      </c>
      <c r="B1" s="2" t="inlineStr">
        <is>
          <t>Mar. 22, 2021 shares</t>
        </is>
      </c>
      <c r="C1" s="2" t="inlineStr">
        <is>
          <t>Dec. 31, 2020 shares</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15" t="n">
        <v>0.38</v>
      </c>
      <c r="C4" s="15" t="n">
        <v>0.23</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5" t="n">
        <v>54</v>
      </c>
      <c r="C7" s="5" t="n">
        <v>53</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5" t="n">
        <v>0</v>
      </c>
      <c r="C10" s="5" t="n">
        <v>0</v>
      </c>
    </row>
    <row r="11">
      <c r="A11" s="4" t="inlineStr">
        <is>
          <t>Measurement Input Fair Value of Shar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5" t="n">
        <v>9.91</v>
      </c>
      <c r="C13" s="15" t="n">
        <v>3.12</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term</t>
        </is>
      </c>
      <c r="B16" s="4" t="inlineStr">
        <is>
          <t>2 years 6 months</t>
        </is>
      </c>
      <c r="C16" s="4" t="inlineStr">
        <is>
          <t>2 years 8 months 12 day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FAIR VALUE OF THE WARRANT LIABILITY (Details) - Series E Redeemable Convertible Preferred Shares [Member] - Two Prc Onshore Investment Funds [Member]</t>
        </is>
      </c>
      <c r="B1" s="2" t="inlineStr">
        <is>
          <t>Nov. 03, 2020 ¥ / shares</t>
        </is>
      </c>
      <c r="C1" s="2" t="inlineStr">
        <is>
          <t>Dec. 31, 2019 ¥ / shares</t>
        </is>
      </c>
      <c r="D1" s="2" t="inlineStr">
        <is>
          <t>Sep. 25, 2019 $ / shares</t>
        </is>
      </c>
    </row>
    <row r="2">
      <c r="A2" s="4" t="inlineStr">
        <is>
          <t>Class of warrant or right, exercise price of warrants or rights | $ / shares</t>
        </is>
      </c>
      <c r="B2" s="4" t="inlineStr">
        <is>
          <t xml:space="preserve"> </t>
        </is>
      </c>
      <c r="C2" s="4" t="inlineStr">
        <is>
          <t xml:space="preserve"> </t>
        </is>
      </c>
      <c r="D2" s="9" t="n">
        <v>2.45</v>
      </c>
    </row>
    <row r="3">
      <c r="A3" s="4" t="inlineStr">
        <is>
          <t>Measurement Input, Risk Free Interest Rate [Member]</t>
        </is>
      </c>
      <c r="B3" s="4" t="inlineStr">
        <is>
          <t xml:space="preserve"> </t>
        </is>
      </c>
      <c r="C3" s="4" t="inlineStr">
        <is>
          <t xml:space="preserve"> </t>
        </is>
      </c>
      <c r="D3" s="4" t="inlineStr">
        <is>
          <t xml:space="preserve"> </t>
        </is>
      </c>
    </row>
    <row r="4">
      <c r="A4" s="4" t="inlineStr">
        <is>
          <t>Warrants and rights outstanding, measurement input</t>
        </is>
      </c>
      <c r="B4" s="15" t="n">
        <v>0.22</v>
      </c>
      <c r="C4" s="15" t="n">
        <v>0.35</v>
      </c>
      <c r="D4" s="4" t="inlineStr">
        <is>
          <t xml:space="preserve"> </t>
        </is>
      </c>
    </row>
    <row r="5">
      <c r="A5" s="4" t="inlineStr">
        <is>
          <t>Measurement Input, Price Volatility [Member]</t>
        </is>
      </c>
      <c r="B5" s="4" t="inlineStr">
        <is>
          <t xml:space="preserve"> </t>
        </is>
      </c>
      <c r="C5" s="4" t="inlineStr">
        <is>
          <t xml:space="preserve"> </t>
        </is>
      </c>
      <c r="D5" s="4" t="inlineStr">
        <is>
          <t xml:space="preserve"> </t>
        </is>
      </c>
    </row>
    <row r="6">
      <c r="A6" s="4" t="inlineStr">
        <is>
          <t>Warrants and rights outstanding, measurement input</t>
        </is>
      </c>
      <c r="B6" s="5" t="n">
        <v>50</v>
      </c>
      <c r="C6" s="5" t="n">
        <v>53</v>
      </c>
      <c r="D6" s="4" t="inlineStr">
        <is>
          <t xml:space="preserve"> </t>
        </is>
      </c>
    </row>
    <row r="7">
      <c r="A7" s="4" t="inlineStr">
        <is>
          <t>Measurement Input, Expected Dividend Rate [Member]</t>
        </is>
      </c>
      <c r="B7" s="4" t="inlineStr">
        <is>
          <t xml:space="preserve"> </t>
        </is>
      </c>
      <c r="C7" s="4" t="inlineStr">
        <is>
          <t xml:space="preserve"> </t>
        </is>
      </c>
      <c r="D7" s="4" t="inlineStr">
        <is>
          <t xml:space="preserve"> </t>
        </is>
      </c>
    </row>
    <row r="8">
      <c r="A8" s="4" t="inlineStr">
        <is>
          <t>Warrants and rights outstanding, measurement input</t>
        </is>
      </c>
      <c r="B8" s="5" t="n">
        <v>0</v>
      </c>
      <c r="C8" s="5" t="n">
        <v>0</v>
      </c>
      <c r="D8" s="4" t="inlineStr">
        <is>
          <t xml:space="preserve"> </t>
        </is>
      </c>
    </row>
    <row r="9">
      <c r="A9" s="4" t="inlineStr">
        <is>
          <t>Measurement Input Fair Value of Share [Member]</t>
        </is>
      </c>
      <c r="B9" s="4" t="inlineStr">
        <is>
          <t xml:space="preserve"> </t>
        </is>
      </c>
      <c r="C9" s="4" t="inlineStr">
        <is>
          <t xml:space="preserve"> </t>
        </is>
      </c>
      <c r="D9" s="4" t="inlineStr">
        <is>
          <t xml:space="preserve"> </t>
        </is>
      </c>
    </row>
    <row r="10">
      <c r="A10" s="4" t="inlineStr">
        <is>
          <t>Class of warrant or right, exercise price of warrants or rights | ¥ / shares</t>
        </is>
      </c>
      <c r="B10" s="10" t="n">
        <v>2.62</v>
      </c>
      <c r="C10" s="10" t="n">
        <v>1.3</v>
      </c>
      <c r="D10" s="4" t="inlineStr">
        <is>
          <t xml:space="preserve"> </t>
        </is>
      </c>
    </row>
    <row r="11">
      <c r="A11" s="4" t="inlineStr">
        <is>
          <t>Measurement Input, Expected Term [Member]</t>
        </is>
      </c>
      <c r="B11" s="4" t="inlineStr">
        <is>
          <t xml:space="preserve"> </t>
        </is>
      </c>
      <c r="C11" s="4" t="inlineStr">
        <is>
          <t xml:space="preserve"> </t>
        </is>
      </c>
      <c r="D11" s="4" t="inlineStr">
        <is>
          <t xml:space="preserve"> </t>
        </is>
      </c>
    </row>
    <row r="12">
      <c r="A12" s="4" t="inlineStr">
        <is>
          <t>Warrant measurement term</t>
        </is>
      </c>
      <c r="B12" s="4" t="inlineStr">
        <is>
          <t>6 months</t>
        </is>
      </c>
      <c r="C12" s="4" t="inlineStr">
        <is>
          <t>1 year 2 months 12 days</t>
        </is>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SCHEDULE FAIR VALUE OF THE WARRANT LIABILITY (Details) - Series F Redeemable Convertible Preferred Shares [Member] - Two Prc Onshore Investment Funds [Member]</t>
        </is>
      </c>
      <c r="B1" s="2" t="inlineStr">
        <is>
          <t>Jan. 07, 2021 Integer ¥ / shares</t>
        </is>
      </c>
      <c r="C1" s="2" t="inlineStr">
        <is>
          <t>Dec. 31, 2020 Integer ¥ / shares</t>
        </is>
      </c>
      <c r="D1" s="2" t="inlineStr">
        <is>
          <t>Nov. 13, 2020 ¥ / shares</t>
        </is>
      </c>
    </row>
    <row r="2">
      <c r="A2" s="4" t="inlineStr">
        <is>
          <t>Measurement Input, Risk Free Interest Rate [Member]</t>
        </is>
      </c>
      <c r="B2" s="4" t="inlineStr">
        <is>
          <t xml:space="preserve"> </t>
        </is>
      </c>
      <c r="C2" s="4" t="inlineStr">
        <is>
          <t xml:space="preserve"> </t>
        </is>
      </c>
      <c r="D2" s="4" t="inlineStr">
        <is>
          <t xml:space="preserve"> </t>
        </is>
      </c>
    </row>
    <row r="3">
      <c r="A3" s="4" t="inlineStr">
        <is>
          <t>Warrants and rights outstanding, measurement input</t>
        </is>
      </c>
      <c r="B3" s="15" t="n">
        <v>0.19</v>
      </c>
      <c r="C3" s="15" t="n">
        <v>0.19</v>
      </c>
      <c r="D3" s="15" t="n">
        <v>0.22</v>
      </c>
    </row>
    <row r="4">
      <c r="A4" s="4" t="inlineStr">
        <is>
          <t>Measurement Input, Price Volatility [Member]</t>
        </is>
      </c>
      <c r="B4" s="4" t="inlineStr">
        <is>
          <t xml:space="preserve"> </t>
        </is>
      </c>
      <c r="C4" s="4" t="inlineStr">
        <is>
          <t xml:space="preserve"> </t>
        </is>
      </c>
      <c r="D4" s="4" t="inlineStr">
        <is>
          <t xml:space="preserve"> </t>
        </is>
      </c>
    </row>
    <row r="5">
      <c r="A5" s="4" t="inlineStr">
        <is>
          <t>Warrants and rights outstanding, measurement input</t>
        </is>
      </c>
      <c r="B5" s="5" t="n">
        <v>50</v>
      </c>
      <c r="C5" s="5" t="n">
        <v>50</v>
      </c>
      <c r="D5" s="5" t="n">
        <v>50</v>
      </c>
    </row>
    <row r="6">
      <c r="A6" s="4" t="inlineStr">
        <is>
          <t>Measurement Input, Expected Dividend Rate [Member]</t>
        </is>
      </c>
      <c r="B6" s="4" t="inlineStr">
        <is>
          <t xml:space="preserve"> </t>
        </is>
      </c>
      <c r="C6" s="4" t="inlineStr">
        <is>
          <t xml:space="preserve"> </t>
        </is>
      </c>
      <c r="D6" s="4" t="inlineStr">
        <is>
          <t xml:space="preserve"> </t>
        </is>
      </c>
    </row>
    <row r="7">
      <c r="A7" s="4" t="inlineStr">
        <is>
          <t>Warrants and rights outstanding, measurement input</t>
        </is>
      </c>
      <c r="B7" s="5" t="n">
        <v>0</v>
      </c>
      <c r="C7" s="5" t="n">
        <v>0</v>
      </c>
      <c r="D7" s="5" t="n">
        <v>0</v>
      </c>
    </row>
    <row r="8">
      <c r="A8" s="4" t="inlineStr">
        <is>
          <t>Measurement Input Fair Value of Share [Member]</t>
        </is>
      </c>
      <c r="B8" s="4" t="inlineStr">
        <is>
          <t xml:space="preserve"> </t>
        </is>
      </c>
      <c r="C8" s="4" t="inlineStr">
        <is>
          <t xml:space="preserve"> </t>
        </is>
      </c>
      <c r="D8" s="4" t="inlineStr">
        <is>
          <t xml:space="preserve"> </t>
        </is>
      </c>
    </row>
    <row r="9">
      <c r="A9" s="4" t="inlineStr">
        <is>
          <t>Class of warrant or right, exercise price of warrants or rights</t>
        </is>
      </c>
      <c r="B9" s="10" t="n">
        <v>3.12</v>
      </c>
      <c r="C9" s="10" t="n">
        <v>3.12</v>
      </c>
      <c r="D9" s="10" t="n">
        <v>2.62</v>
      </c>
    </row>
    <row r="10">
      <c r="A10" s="4" t="inlineStr">
        <is>
          <t>Measurement Input, Expected Term [Member]</t>
        </is>
      </c>
      <c r="B10" s="4" t="inlineStr">
        <is>
          <t xml:space="preserve"> </t>
        </is>
      </c>
      <c r="C10" s="4" t="inlineStr">
        <is>
          <t xml:space="preserve"> </t>
        </is>
      </c>
      <c r="D10" s="4" t="inlineStr">
        <is>
          <t xml:space="preserve"> </t>
        </is>
      </c>
    </row>
    <row r="11">
      <c r="A11" s="4" t="inlineStr">
        <is>
          <t>Expected term</t>
        </is>
      </c>
      <c r="B11" s="4" t="inlineStr">
        <is>
          <t>4 months 9 days</t>
        </is>
      </c>
      <c r="C11" s="4" t="inlineStr">
        <is>
          <t>4 months 9 days</t>
        </is>
      </c>
      <c r="D11" s="4" t="inlineStr">
        <is>
          <t>6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1" customWidth="1" min="6" max="6"/>
    <col width="22" customWidth="1" min="7" max="7"/>
    <col width="22" customWidth="1" min="8" max="8"/>
    <col width="22" customWidth="1" min="9" max="9"/>
    <col width="22" customWidth="1" min="10" max="10"/>
    <col width="40" customWidth="1" min="11" max="11"/>
    <col width="29" customWidth="1" min="12" max="12"/>
    <col width="29" customWidth="1" min="13" max="13"/>
    <col width="29" customWidth="1" min="14" max="14"/>
    <col width="29" customWidth="1" min="15" max="15"/>
    <col width="22" customWidth="1" min="16" max="16"/>
    <col width="29" customWidth="1" min="17" max="17"/>
    <col width="21" customWidth="1" min="18" max="18"/>
    <col width="29" customWidth="1" min="19" max="19"/>
    <col width="29" customWidth="1" min="20" max="20"/>
    <col width="40" customWidth="1" min="21" max="21"/>
    <col width="29" customWidth="1" min="22" max="22"/>
    <col width="32" customWidth="1" min="23" max="23"/>
    <col width="22" customWidth="1" min="24" max="24"/>
  </cols>
  <sheetData>
    <row r="1">
      <c r="A1" s="1" t="inlineStr">
        <is>
          <t>WARRANT LIABILITIES (Details Narrative) $ / shares in Units, ¥ in Thousands, $ in Thousands</t>
        </is>
      </c>
      <c r="G1" s="2" t="inlineStr">
        <is>
          <t>12 Months Ended</t>
        </is>
      </c>
    </row>
    <row r="2">
      <c r="B2" s="2" t="inlineStr">
        <is>
          <t>Jan. 07, 2021 USD ($) shares</t>
        </is>
      </c>
      <c r="C2" s="2" t="inlineStr">
        <is>
          <t>Nov. 13, 2020 USD ($) $ / shares shares</t>
        </is>
      </c>
      <c r="D2" s="2" t="inlineStr">
        <is>
          <t>Nov. 03, 2020 USD ($) shares</t>
        </is>
      </c>
      <c r="E2" s="2" t="inlineStr">
        <is>
          <t>Jul. 15, 2020 USD ($) shares</t>
        </is>
      </c>
      <c r="F2" s="2" t="inlineStr">
        <is>
          <t>Mar. 25, 2020 shares</t>
        </is>
      </c>
      <c r="G2" s="2" t="inlineStr">
        <is>
          <t>Dec. 31, 2022 USD ($)</t>
        </is>
      </c>
      <c r="H2" s="2" t="inlineStr">
        <is>
          <t>Dec. 31, 2022 CNY (¥)</t>
        </is>
      </c>
      <c r="I2" s="2" t="inlineStr">
        <is>
          <t>Dec. 31, 2021 CNY (¥)</t>
        </is>
      </c>
      <c r="J2" s="2" t="inlineStr">
        <is>
          <t>Dec. 31, 2020 CNY (¥)</t>
        </is>
      </c>
      <c r="K2" s="2" t="inlineStr">
        <is>
          <t>Mar. 22, 2021 USD ($) $ / shares shares</t>
        </is>
      </c>
      <c r="L2" s="2" t="inlineStr">
        <is>
          <t>Mar. 22, 2021 CNY (¥) shares</t>
        </is>
      </c>
      <c r="M2" s="2" t="inlineStr">
        <is>
          <t>Jan. 07, 2021 CNY (¥) shares</t>
        </is>
      </c>
      <c r="N2" s="2" t="inlineStr">
        <is>
          <t>Dec. 31, 2020 USD ($) shares</t>
        </is>
      </c>
      <c r="O2" s="2" t="inlineStr">
        <is>
          <t>Dec. 31, 2020 CNY (¥) shares</t>
        </is>
      </c>
      <c r="P2" s="2" t="inlineStr">
        <is>
          <t>Nov. 30, 2020 CNY (¥)</t>
        </is>
      </c>
      <c r="Q2" s="2" t="inlineStr">
        <is>
          <t>Jul. 15, 2020 CNY (¥) shares</t>
        </is>
      </c>
      <c r="R2" s="2" t="inlineStr">
        <is>
          <t>Mar. 15, 2020 shares</t>
        </is>
      </c>
      <c r="S2" s="2" t="inlineStr">
        <is>
          <t>Dec. 31, 2019 USD ($) shares</t>
        </is>
      </c>
      <c r="T2" s="2" t="inlineStr">
        <is>
          <t>Dec. 31, 2019 CNY (¥) shares</t>
        </is>
      </c>
      <c r="U2" s="2" t="inlineStr">
        <is>
          <t>Sep. 25, 2019 USD ($) $ / shares shares</t>
        </is>
      </c>
      <c r="V2" s="2" t="inlineStr">
        <is>
          <t>Sep. 25, 2019 CNY (¥) shares</t>
        </is>
      </c>
      <c r="W2" s="2" t="inlineStr">
        <is>
          <t>Sep. 23, 2016 $ / shares shares</t>
        </is>
      </c>
      <c r="X2" s="2" t="inlineStr">
        <is>
          <t>Feb. 29, 2016 CNY (¥)</t>
        </is>
      </c>
    </row>
    <row r="3">
      <c r="A3" s="4" t="inlineStr">
        <is>
          <t>Stock issued during period, shares, new issues</t>
        </is>
      </c>
      <c r="B3" s="4" t="inlineStr">
        <is>
          <t xml:space="preserve"> </t>
        </is>
      </c>
      <c r="C3" s="4" t="inlineStr">
        <is>
          <t xml:space="preserve"> </t>
        </is>
      </c>
      <c r="D3" s="4" t="inlineStr">
        <is>
          <t xml:space="preserve"> </t>
        </is>
      </c>
      <c r="E3" s="5" t="n">
        <v>3501087</v>
      </c>
      <c r="F3" s="5" t="n">
        <v>370674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1966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eries C Redeemable Convertible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arra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64611</v>
      </c>
      <c r="L6" s="5" t="n">
        <v>66461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lass of warrant or right, exercise price of warrants or right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940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6042</v>
      </c>
      <c r="L8" s="5" t="n">
        <v>2604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arran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8569</v>
      </c>
      <c r="L10" s="5" t="n">
        <v>63856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eries 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arrants,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958</v>
      </c>
      <c r="L12" s="7" t="n">
        <v>3884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hina Equities Hk Limited [Member] | Series C Redeemable Convertible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arra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661376</v>
      </c>
      <c r="T14" s="5" t="n">
        <v>661376</v>
      </c>
      <c r="U14" s="4" t="inlineStr">
        <is>
          <t xml:space="preserve"> </t>
        </is>
      </c>
      <c r="V14" s="4" t="inlineStr">
        <is>
          <t xml:space="preserve"> </t>
        </is>
      </c>
      <c r="W14" s="5" t="n">
        <v>661376</v>
      </c>
      <c r="X14" s="4" t="inlineStr">
        <is>
          <t xml:space="preserve"> </t>
        </is>
      </c>
    </row>
    <row r="15">
      <c r="A15" s="4" t="inlineStr">
        <is>
          <t>Class of warrant or right, exercise price of warrants or right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16" t="n">
        <v>0.945</v>
      </c>
      <c r="X15" s="4" t="inlineStr">
        <is>
          <t xml:space="preserve"> </t>
        </is>
      </c>
    </row>
    <row r="16">
      <c r="A16" s="4" t="inlineStr">
        <is>
          <t>Warrants, fair value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79</v>
      </c>
      <c r="O16" s="7" t="n">
        <v>9650</v>
      </c>
      <c r="P16" s="4" t="inlineStr">
        <is>
          <t xml:space="preserve"> </t>
        </is>
      </c>
      <c r="Q16" s="4" t="inlineStr">
        <is>
          <t xml:space="preserve"> </t>
        </is>
      </c>
      <c r="R16" s="4" t="inlineStr">
        <is>
          <t xml:space="preserve"> </t>
        </is>
      </c>
      <c r="S16" s="6" t="n">
        <v>384</v>
      </c>
      <c r="T16" s="7" t="n">
        <v>2679</v>
      </c>
      <c r="U16" s="4" t="inlineStr">
        <is>
          <t xml:space="preserve"> </t>
        </is>
      </c>
      <c r="V16" s="4" t="inlineStr">
        <is>
          <t xml:space="preserve"> </t>
        </is>
      </c>
      <c r="W16" s="4" t="inlineStr">
        <is>
          <t xml:space="preserve"> </t>
        </is>
      </c>
      <c r="X16" s="4" t="inlineStr">
        <is>
          <t xml:space="preserve"> </t>
        </is>
      </c>
    </row>
    <row r="17">
      <c r="A17" s="4" t="inlineStr">
        <is>
          <t>Two Prc Onshore Investment Funds [Member] | Series E Redeemable Convertible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arrant issued</t>
        </is>
      </c>
      <c r="B18" s="4" t="inlineStr">
        <is>
          <t xml:space="preserve"> </t>
        </is>
      </c>
      <c r="C18" s="4" t="inlineStr">
        <is>
          <t xml:space="preserve"> </t>
        </is>
      </c>
      <c r="D18" s="5" t="n">
        <v>6426844</v>
      </c>
      <c r="E18" s="5" t="n">
        <v>190597</v>
      </c>
      <c r="F18" s="5" t="n">
        <v>12367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90597</v>
      </c>
      <c r="R18" s="5" t="n">
        <v>123677</v>
      </c>
      <c r="S18" s="5" t="n">
        <v>6112570</v>
      </c>
      <c r="T18" s="5" t="n">
        <v>6112570</v>
      </c>
      <c r="U18" s="5" t="n">
        <v>6112570</v>
      </c>
      <c r="V18" s="5" t="n">
        <v>6112570</v>
      </c>
      <c r="W18" s="4" t="inlineStr">
        <is>
          <t xml:space="preserve"> </t>
        </is>
      </c>
      <c r="X18" s="4" t="inlineStr">
        <is>
          <t xml:space="preserve"> </t>
        </is>
      </c>
    </row>
    <row r="19">
      <c r="A19" s="4" t="inlineStr">
        <is>
          <t>Class of warrant or right, exercise price of warrants or right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2.45</v>
      </c>
      <c r="V19" s="4" t="inlineStr">
        <is>
          <t xml:space="preserve"> </t>
        </is>
      </c>
      <c r="W19" s="4" t="inlineStr">
        <is>
          <t xml:space="preserve"> </t>
        </is>
      </c>
      <c r="X19" s="4" t="inlineStr">
        <is>
          <t xml:space="preserve"> </t>
        </is>
      </c>
    </row>
    <row r="20">
      <c r="A20" s="4" t="inlineStr">
        <is>
          <t>Warrants, fair value disclosure</t>
        </is>
      </c>
      <c r="B20" s="4" t="inlineStr">
        <is>
          <t xml:space="preserve"> </t>
        </is>
      </c>
      <c r="C20" s="4" t="inlineStr">
        <is>
          <t xml:space="preserve"> </t>
        </is>
      </c>
      <c r="D20" s="6" t="n">
        <v>2472</v>
      </c>
      <c r="E20" s="6" t="n">
        <v>1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6550</v>
      </c>
      <c r="Q20" s="7" t="n">
        <v>801</v>
      </c>
      <c r="R20" s="4" t="inlineStr">
        <is>
          <t xml:space="preserve"> </t>
        </is>
      </c>
      <c r="S20" s="6" t="n">
        <v>291</v>
      </c>
      <c r="T20" s="7" t="n">
        <v>2030</v>
      </c>
      <c r="U20" s="4" t="inlineStr">
        <is>
          <t xml:space="preserve"> </t>
        </is>
      </c>
      <c r="V20" s="4" t="inlineStr">
        <is>
          <t xml:space="preserve"> </t>
        </is>
      </c>
      <c r="W20" s="4" t="inlineStr">
        <is>
          <t xml:space="preserve"> </t>
        </is>
      </c>
      <c r="X20" s="4" t="inlineStr">
        <is>
          <t xml:space="preserve"> </t>
        </is>
      </c>
    </row>
    <row r="21">
      <c r="A21" s="4" t="inlineStr">
        <is>
          <t>Proceeds from warrant exercises | $</t>
        </is>
      </c>
      <c r="B21" s="4" t="inlineStr">
        <is>
          <t xml:space="preserve"> </t>
        </is>
      </c>
      <c r="C21" s="4" t="inlineStr">
        <is>
          <t xml:space="preserve"> </t>
        </is>
      </c>
      <c r="D21" s="6" t="n">
        <v>1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wo Prc Onshore Investment Funds [Member] | Series F Redeemable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arrant issued</t>
        </is>
      </c>
      <c r="B23" s="5" t="n">
        <v>117996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799685</v>
      </c>
      <c r="N23" s="5" t="n">
        <v>11799685</v>
      </c>
      <c r="O23" s="5" t="n">
        <v>1179968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fair value disclosure</t>
        </is>
      </c>
      <c r="B24" s="6" t="n">
        <v>32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1622</v>
      </c>
      <c r="N24" s="6" t="n">
        <v>326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ovo Investment H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ercise price of warrants issued | $</t>
        </is>
      </c>
      <c r="B26" s="4" t="inlineStr">
        <is>
          <t xml:space="preserve"> </t>
        </is>
      </c>
      <c r="C26" s="6" t="n">
        <v>3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ovo Investment Hk [Member] | Series F Redeemable Convertible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 issued</t>
        </is>
      </c>
      <c r="B28" s="5" t="n">
        <v>11799685</v>
      </c>
      <c r="C28" s="5" t="n">
        <v>117996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179968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lass of warrant or right, exercise price of warrants or rights | $ / shares</t>
        </is>
      </c>
      <c r="B29" s="4" t="inlineStr">
        <is>
          <t xml:space="preserve"> </t>
        </is>
      </c>
      <c r="C29" s="8" t="n">
        <v>2.88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fair value disclosure</t>
        </is>
      </c>
      <c r="B30" s="6" t="n">
        <v>58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37531</v>
      </c>
      <c r="N30" s="6" t="n">
        <v>5809</v>
      </c>
      <c r="O30" s="7" t="n">
        <v>3790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xercise price of warrants issued | $</t>
        </is>
      </c>
      <c r="B31" s="6" t="n">
        <v>3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Temporary equity, par or stated value per share | $ / shares</t>
        </is>
      </c>
      <c r="B32" s="4" t="inlineStr">
        <is>
          <t xml:space="preserve"> </t>
        </is>
      </c>
      <c r="C32" s="8"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eijing Ronglian Yitong Information Technology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erm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2 years</t>
        </is>
      </c>
    </row>
    <row r="35">
      <c r="A35" s="4" t="inlineStr">
        <is>
          <t>Borrowing capacity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7" t="n">
        <v>40000</v>
      </c>
    </row>
    <row r="36">
      <c r="A36" s="4" t="inlineStr">
        <is>
          <t>Beijing Ronglian Yitong Information Technology Co., Ltd. [Member] | Loan One From Prc Onshore Investment Fu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oan amount to borrow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9000</v>
      </c>
      <c r="V37" s="4" t="inlineStr">
        <is>
          <t xml:space="preserve"> </t>
        </is>
      </c>
      <c r="W37" s="4" t="inlineStr">
        <is>
          <t xml:space="preserve"> </t>
        </is>
      </c>
      <c r="X37" s="4" t="inlineStr">
        <is>
          <t xml:space="preserve"> </t>
        </is>
      </c>
    </row>
    <row r="38">
      <c r="A38" s="4" t="inlineStr">
        <is>
          <t>Beijing Ronglian Yitong Information Technology Co., Ltd. [Member] | Loan Two From Prc Onshore Investment Fu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oan amount to borrow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6000</v>
      </c>
      <c r="V39" s="4" t="inlineStr">
        <is>
          <t xml:space="preserve"> </t>
        </is>
      </c>
      <c r="W39" s="4" t="inlineStr">
        <is>
          <t xml:space="preserve"> </t>
        </is>
      </c>
      <c r="X39" s="4" t="inlineStr">
        <is>
          <t xml:space="preserve"> </t>
        </is>
      </c>
    </row>
    <row r="40">
      <c r="A40" s="4" t="inlineStr">
        <is>
          <t>Beijing Ronglian Yitong Information Technology Co., Ltd. [Member] | Two Loans From Prc Onshore Investment Fu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oan amount to borrow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7" t="n">
        <v>106092</v>
      </c>
      <c r="W41" s="4" t="inlineStr">
        <is>
          <t xml:space="preserve"> </t>
        </is>
      </c>
      <c r="X41" s="4" t="inlineStr">
        <is>
          <t xml:space="preserve"> </t>
        </is>
      </c>
    </row>
  </sheetData>
  <mergeCells count="6">
    <mergeCell ref="A1:A2"/>
    <mergeCell ref="G1:J1"/>
    <mergeCell ref="K1:L1"/>
    <mergeCell ref="N1:O1"/>
    <mergeCell ref="S1:T1"/>
    <mergeCell ref="U1:V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CHEDULE OF REDEEMABLE CONVERTIBLE PREFERRED SHARES ACTIVITIES (Details)</t>
        </is>
      </c>
      <c r="N1" s="2" t="inlineStr">
        <is>
          <t>1 Months Ended</t>
        </is>
      </c>
      <c r="O1" s="2" t="inlineStr">
        <is>
          <t>11 Months Ended</t>
        </is>
      </c>
      <c r="P1" s="2" t="inlineStr">
        <is>
          <t>12 Months Ended</t>
        </is>
      </c>
    </row>
    <row r="2">
      <c r="B2" s="2" t="inlineStr">
        <is>
          <t>Nov. 13, 2020 USD ($)</t>
        </is>
      </c>
      <c r="C2" s="2" t="inlineStr">
        <is>
          <t>Nov. 13, 2020 CNY (¥)</t>
        </is>
      </c>
      <c r="D2" s="2" t="inlineStr">
        <is>
          <t>Aug. 28, 2019 USD ($)</t>
        </is>
      </c>
      <c r="E2" s="2" t="inlineStr">
        <is>
          <t>Aug. 28, 2019 CNY (¥)</t>
        </is>
      </c>
      <c r="F2" s="2" t="inlineStr">
        <is>
          <t>Mar. 19, 2018 USD ($)</t>
        </is>
      </c>
      <c r="G2" s="2" t="inlineStr">
        <is>
          <t>Mar. 19, 2018 CNY (¥)</t>
        </is>
      </c>
      <c r="H2" s="2" t="inlineStr">
        <is>
          <t>Jun. 10, 2016 USD ($)</t>
        </is>
      </c>
      <c r="I2" s="2" t="inlineStr">
        <is>
          <t>Jun. 10, 2016 CNY (¥)</t>
        </is>
      </c>
      <c r="J2" s="2" t="inlineStr">
        <is>
          <t>Feb. 06, 2015 USD ($)</t>
        </is>
      </c>
      <c r="K2" s="2" t="inlineStr">
        <is>
          <t>Feb. 06, 2015 CNY (¥)</t>
        </is>
      </c>
      <c r="L2" s="2" t="inlineStr">
        <is>
          <t>Jul. 30, 2014 USD ($)</t>
        </is>
      </c>
      <c r="M2" s="2" t="inlineStr">
        <is>
          <t>Jul. 30, 2014 CNY (¥)</t>
        </is>
      </c>
      <c r="N2" s="2" t="inlineStr">
        <is>
          <t>Feb. 09, 2021 CNY (¥)</t>
        </is>
      </c>
      <c r="O2" s="2" t="inlineStr">
        <is>
          <t>Dec. 31, 2021 CNY (¥)</t>
        </is>
      </c>
      <c r="P2" s="2" t="inlineStr">
        <is>
          <t>Dec. 31, 2020 CNY (¥)</t>
        </is>
      </c>
    </row>
    <row r="3">
      <c r="A3" s="4" t="inlineStr">
        <is>
          <t>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3125580000</v>
      </c>
      <c r="O3" s="7" t="n">
        <v>8203434000</v>
      </c>
      <c r="P3" s="7" t="n">
        <v>1424129000</v>
      </c>
    </row>
    <row r="4">
      <c r="A4" s="4" t="inlineStr">
        <is>
          <t>Exercise of Series E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22642000</v>
      </c>
    </row>
    <row r="5">
      <c r="A5" s="4" t="inlineStr">
        <is>
          <t>Issuance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98662000</v>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830000</v>
      </c>
    </row>
    <row r="7">
      <c r="A7" s="4" t="inlineStr">
        <is>
          <t>Deem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4729000</v>
      </c>
    </row>
    <row r="8">
      <c r="A8" s="4" t="inlineStr">
        <is>
          <t>Accretion of Redeemable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878653000</v>
      </c>
      <c r="O8" s="4" t="inlineStr">
        <is>
          <t xml:space="preserve"> </t>
        </is>
      </c>
      <c r="P8" s="5" t="n">
        <v>1139108000</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78182000</v>
      </c>
      <c r="O9" s="4" t="inlineStr">
        <is>
          <t xml:space="preserve"> </t>
        </is>
      </c>
      <c r="P9" s="5" t="n">
        <v>-161860000</v>
      </c>
    </row>
    <row r="10">
      <c r="A10" s="4" t="inlineStr">
        <is>
          <t>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203434000</v>
      </c>
      <c r="O10" s="4" t="inlineStr">
        <is>
          <t xml:space="preserve"> </t>
        </is>
      </c>
      <c r="P10" s="5" t="n">
        <v>3125580000</v>
      </c>
    </row>
    <row r="11">
      <c r="A11" s="4" t="inlineStr">
        <is>
          <t>Subscription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36179000</v>
      </c>
    </row>
    <row r="12">
      <c r="A12" s="4" t="inlineStr">
        <is>
          <t>Carrying amount as of December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789401000</v>
      </c>
      <c r="O12" s="4" t="inlineStr">
        <is>
          <t xml:space="preserve"> </t>
        </is>
      </c>
      <c r="P12" s="4" t="inlineStr">
        <is>
          <t xml:space="preserve"> </t>
        </is>
      </c>
    </row>
    <row r="13">
      <c r="A13" s="4" t="inlineStr">
        <is>
          <t>Issuance of Series F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57198000</v>
      </c>
      <c r="O13" s="4" t="inlineStr">
        <is>
          <t xml:space="preserve"> </t>
        </is>
      </c>
      <c r="P13" s="4" t="inlineStr">
        <is>
          <t xml:space="preserve"> </t>
        </is>
      </c>
    </row>
    <row r="14">
      <c r="A14" s="4" t="inlineStr">
        <is>
          <t>Conversion to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8203434000</v>
      </c>
      <c r="P14" s="4" t="inlineStr">
        <is>
          <t xml:space="preserve"> </t>
        </is>
      </c>
    </row>
    <row r="15">
      <c r="A15" s="4" t="inlineStr">
        <is>
          <t>Series A Redeemable Convertible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80664000</v>
      </c>
      <c r="O16" s="5" t="n">
        <v>962421000</v>
      </c>
      <c r="P16" s="5" t="n">
        <v>174528000</v>
      </c>
    </row>
    <row r="17">
      <c r="A17" s="4" t="inlineStr">
        <is>
          <t>Exercise of Series 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for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emed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retion of Redeemable 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88758000</v>
      </c>
      <c r="O21" s="4" t="inlineStr">
        <is>
          <t xml:space="preserve"> </t>
        </is>
      </c>
      <c r="P21" s="5" t="n">
        <v>22984600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001000</v>
      </c>
      <c r="O22" s="4" t="inlineStr">
        <is>
          <t xml:space="preserve"> </t>
        </is>
      </c>
      <c r="P22" s="5" t="n">
        <v>-23710000</v>
      </c>
    </row>
    <row r="23">
      <c r="A23" s="4" t="inlineStr">
        <is>
          <t>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62421000</v>
      </c>
      <c r="O23" s="4" t="inlineStr">
        <is>
          <t xml:space="preserve"> </t>
        </is>
      </c>
      <c r="P23" s="5" t="n">
        <v>380664000</v>
      </c>
    </row>
    <row r="24">
      <c r="A24" s="4" t="inlineStr">
        <is>
          <t>Subscription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rrying amount as of December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80664000</v>
      </c>
      <c r="O25" s="4" t="inlineStr">
        <is>
          <t xml:space="preserve"> </t>
        </is>
      </c>
      <c r="P25" s="4" t="inlineStr">
        <is>
          <t xml:space="preserve"> </t>
        </is>
      </c>
    </row>
    <row r="26">
      <c r="A26" s="4" t="inlineStr">
        <is>
          <t>Issuance of Series F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750000</v>
      </c>
      <c r="M26" s="7" t="n">
        <v>16902000</v>
      </c>
      <c r="N26" s="4" t="inlineStr">
        <is>
          <t xml:space="preserve"> </t>
        </is>
      </c>
      <c r="O26" s="4" t="inlineStr">
        <is>
          <t xml:space="preserve"> </t>
        </is>
      </c>
      <c r="P26" s="4" t="inlineStr">
        <is>
          <t xml:space="preserve"> </t>
        </is>
      </c>
    </row>
    <row r="27">
      <c r="A27" s="4" t="inlineStr">
        <is>
          <t>Conversion to 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62421000</v>
      </c>
      <c r="P27" s="4" t="inlineStr">
        <is>
          <t xml:space="preserve"> </t>
        </is>
      </c>
    </row>
    <row r="28">
      <c r="A28" s="4" t="inlineStr">
        <is>
          <t>Series B Redeemable Convertible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04394000</v>
      </c>
      <c r="O29" s="5" t="n">
        <v>1012767000</v>
      </c>
      <c r="P29" s="5" t="n">
        <v>202954000</v>
      </c>
    </row>
    <row r="30">
      <c r="A30" s="4" t="inlineStr">
        <is>
          <t>Exercise of Series 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f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em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retion of Redeemable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15764000</v>
      </c>
      <c r="O34" s="4" t="inlineStr">
        <is>
          <t xml:space="preserve"> </t>
        </is>
      </c>
      <c r="P34" s="5" t="n">
        <v>226825000</v>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391000</v>
      </c>
      <c r="O35" s="4" t="inlineStr">
        <is>
          <t xml:space="preserve"> </t>
        </is>
      </c>
      <c r="P35" s="5" t="n">
        <v>-25385000</v>
      </c>
    </row>
    <row r="36">
      <c r="A36" s="4" t="inlineStr">
        <is>
          <t>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12767000</v>
      </c>
      <c r="O36" s="4" t="inlineStr">
        <is>
          <t xml:space="preserve"> </t>
        </is>
      </c>
      <c r="P36" s="5" t="n">
        <v>404394000</v>
      </c>
    </row>
    <row r="37">
      <c r="A37" s="4" t="inlineStr">
        <is>
          <t>Subscription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rrying amount as of December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04394000</v>
      </c>
      <c r="O38" s="4" t="inlineStr">
        <is>
          <t xml:space="preserve"> </t>
        </is>
      </c>
      <c r="P38" s="4" t="inlineStr">
        <is>
          <t xml:space="preserve"> </t>
        </is>
      </c>
    </row>
    <row r="39">
      <c r="A39" s="4" t="inlineStr">
        <is>
          <t>Issuance of Series F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200000</v>
      </c>
      <c r="K39" s="7" t="n">
        <v>62691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to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012767000</v>
      </c>
      <c r="P40" s="4" t="inlineStr">
        <is>
          <t xml:space="preserve"> </t>
        </is>
      </c>
    </row>
    <row r="41">
      <c r="A41" s="4" t="inlineStr">
        <is>
          <t>Series C Redeemable Convertible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43228000</v>
      </c>
      <c r="O42" s="5" t="n">
        <v>2305632000</v>
      </c>
      <c r="P42" s="5" t="n">
        <v>607847000</v>
      </c>
    </row>
    <row r="43">
      <c r="A43" s="4" t="inlineStr">
        <is>
          <t>Exercise of Series 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for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emed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retion of Redeemable Convertible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79371000</v>
      </c>
      <c r="O47" s="4" t="inlineStr">
        <is>
          <t xml:space="preserve"> </t>
        </is>
      </c>
      <c r="P47" s="5" t="n">
        <v>396106000</v>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13120000</v>
      </c>
      <c r="O48" s="4" t="inlineStr">
        <is>
          <t xml:space="preserve"> </t>
        </is>
      </c>
      <c r="P48" s="5" t="n">
        <v>-60725000</v>
      </c>
    </row>
    <row r="49">
      <c r="A49" s="4" t="inlineStr">
        <is>
          <t>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305632000</v>
      </c>
      <c r="O49" s="4" t="inlineStr">
        <is>
          <t xml:space="preserve"> </t>
        </is>
      </c>
      <c r="P49" s="5" t="n">
        <v>943228000</v>
      </c>
    </row>
    <row r="50">
      <c r="A50" s="4" t="inlineStr">
        <is>
          <t>Subscription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30087000</v>
      </c>
    </row>
    <row r="51">
      <c r="A51" s="4" t="inlineStr">
        <is>
          <t>Carrying amount as of December 31,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13141000</v>
      </c>
      <c r="O51" s="4" t="inlineStr">
        <is>
          <t xml:space="preserve"> </t>
        </is>
      </c>
      <c r="P51" s="4" t="inlineStr">
        <is>
          <t xml:space="preserve"> </t>
        </is>
      </c>
    </row>
    <row r="52">
      <c r="A52" s="4" t="inlineStr">
        <is>
          <t>Issuance of Series F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5000000</v>
      </c>
      <c r="I52" s="7" t="n">
        <v>165466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sion to 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305632000</v>
      </c>
      <c r="P53" s="4" t="inlineStr">
        <is>
          <t xml:space="preserve"> </t>
        </is>
      </c>
    </row>
    <row r="54">
      <c r="A54" s="4" t="inlineStr">
        <is>
          <t>Series D redeemable convertible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68573000</v>
      </c>
      <c r="O55" s="5" t="n">
        <v>643376000</v>
      </c>
      <c r="P55" s="5" t="n">
        <v>208826000</v>
      </c>
    </row>
    <row r="56">
      <c r="A56" s="4" t="inlineStr">
        <is>
          <t>Exercise of Series 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for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emed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retion of Redeemable Convertible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79571000</v>
      </c>
      <c r="O60" s="4" t="inlineStr">
        <is>
          <t xml:space="preserve"> </t>
        </is>
      </c>
      <c r="P60" s="5" t="n">
        <v>77441000</v>
      </c>
    </row>
    <row r="61">
      <c r="A61" s="4" t="inlineStr">
        <is>
          <t>Foreign currency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768000</v>
      </c>
      <c r="O61" s="4" t="inlineStr">
        <is>
          <t xml:space="preserve"> </t>
        </is>
      </c>
      <c r="P61" s="5" t="n">
        <v>-17694000</v>
      </c>
    </row>
    <row r="62">
      <c r="A62" s="4" t="inlineStr">
        <is>
          <t>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643376000</v>
      </c>
      <c r="O62" s="4" t="inlineStr">
        <is>
          <t xml:space="preserve"> </t>
        </is>
      </c>
      <c r="P62" s="5" t="n">
        <v>268573000</v>
      </c>
    </row>
    <row r="63">
      <c r="A63" s="4" t="inlineStr">
        <is>
          <t>Subscription receiv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rrying amount as of December 31,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68573000</v>
      </c>
      <c r="O64" s="4" t="inlineStr">
        <is>
          <t xml:space="preserve"> </t>
        </is>
      </c>
      <c r="P64" s="4" t="inlineStr">
        <is>
          <t xml:space="preserve"> </t>
        </is>
      </c>
    </row>
    <row r="65">
      <c r="A65" s="4" t="inlineStr">
        <is>
          <t>Issuance of Series F Preferred Shares</t>
        </is>
      </c>
      <c r="B65" s="4" t="inlineStr">
        <is>
          <t xml:space="preserve"> </t>
        </is>
      </c>
      <c r="C65" s="4" t="inlineStr">
        <is>
          <t xml:space="preserve"> </t>
        </is>
      </c>
      <c r="D65" s="4" t="inlineStr">
        <is>
          <t xml:space="preserve"> </t>
        </is>
      </c>
      <c r="E65" s="4" t="inlineStr">
        <is>
          <t xml:space="preserve"> </t>
        </is>
      </c>
      <c r="F65" s="6" t="n">
        <v>25600</v>
      </c>
      <c r="G65" s="7" t="n">
        <v>16097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to Class A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43376000</v>
      </c>
      <c r="P66" s="4" t="inlineStr">
        <is>
          <t xml:space="preserve"> </t>
        </is>
      </c>
    </row>
    <row r="67">
      <c r="A67" s="4" t="inlineStr">
        <is>
          <t>Series E Redeemable Convertible Preferred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437249000</v>
      </c>
      <c r="O68" s="5" t="n">
        <v>1039624000</v>
      </c>
      <c r="P68" s="5" t="n">
        <v>229974000</v>
      </c>
    </row>
    <row r="69">
      <c r="A69" s="4" t="inlineStr">
        <is>
          <t>Exercise of Series E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22642000</v>
      </c>
    </row>
    <row r="70">
      <c r="A70" s="4" t="inlineStr">
        <is>
          <t>Issuance for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emed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4729000</v>
      </c>
    </row>
    <row r="73">
      <c r="A73" s="4" t="inlineStr">
        <is>
          <t>Accretion of Redeemable Convertible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10099000</v>
      </c>
      <c r="O73" s="4" t="inlineStr">
        <is>
          <t xml:space="preserve"> </t>
        </is>
      </c>
      <c r="P73" s="5" t="n">
        <v>93773000</v>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98368000</v>
      </c>
      <c r="O74" s="4" t="inlineStr">
        <is>
          <t xml:space="preserve"> </t>
        </is>
      </c>
      <c r="P74" s="5" t="n">
        <v>-23869000</v>
      </c>
    </row>
    <row r="75">
      <c r="A75" s="4" t="inlineStr">
        <is>
          <t>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039624000</v>
      </c>
      <c r="O75" s="4" t="inlineStr">
        <is>
          <t xml:space="preserve"> </t>
        </is>
      </c>
      <c r="P75" s="5" t="n">
        <v>437249000</v>
      </c>
    </row>
    <row r="76">
      <c r="A76" s="4" t="inlineStr">
        <is>
          <t>Subscription receiva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06092000</v>
      </c>
    </row>
    <row r="77">
      <c r="A77" s="4" t="inlineStr">
        <is>
          <t>Carrying amount as of December 31, 202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31157000</v>
      </c>
      <c r="O77" s="4" t="inlineStr">
        <is>
          <t xml:space="preserve"> </t>
        </is>
      </c>
      <c r="P77" s="4" t="inlineStr">
        <is>
          <t xml:space="preserve"> </t>
        </is>
      </c>
    </row>
    <row r="78">
      <c r="A78" s="4" t="inlineStr">
        <is>
          <t>Issuance of Series F Preferred Shares</t>
        </is>
      </c>
      <c r="B78" s="4" t="inlineStr">
        <is>
          <t xml:space="preserve"> </t>
        </is>
      </c>
      <c r="C78" s="4" t="inlineStr">
        <is>
          <t xml:space="preserve"> </t>
        </is>
      </c>
      <c r="D78" s="6" t="n">
        <v>32000</v>
      </c>
      <c r="E78" s="7" t="n">
        <v>22664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version to Class A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039624000</v>
      </c>
      <c r="P79" s="4" t="inlineStr">
        <is>
          <t xml:space="preserve"> </t>
        </is>
      </c>
    </row>
    <row r="80">
      <c r="A80" s="4" t="inlineStr">
        <is>
          <t>Series F Redeemable Convertible Preferred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691472000</v>
      </c>
      <c r="O81" s="5" t="n">
        <v>2239614000</v>
      </c>
      <c r="P81" s="4" t="inlineStr">
        <is>
          <t xml:space="preserve"> </t>
        </is>
      </c>
    </row>
    <row r="82">
      <c r="A82" s="4" t="inlineStr">
        <is>
          <t>Exercise of Series E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ssuance for cas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598662000</v>
      </c>
    </row>
    <row r="84">
      <c r="A84" s="4" t="inlineStr">
        <is>
          <t>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1830000</v>
      </c>
    </row>
    <row r="85">
      <c r="A85" s="4" t="inlineStr">
        <is>
          <t>Deemed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retion of Redeemable Convertible 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305090000</v>
      </c>
      <c r="O86" s="4" t="inlineStr">
        <is>
          <t xml:space="preserve"> </t>
        </is>
      </c>
      <c r="P86" s="5" t="n">
        <v>115117000</v>
      </c>
    </row>
    <row r="87">
      <c r="A87" s="4" t="inlineStr">
        <is>
          <t>Foreign currency translation adju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4146000</v>
      </c>
      <c r="O87" s="4" t="inlineStr">
        <is>
          <t xml:space="preserve"> </t>
        </is>
      </c>
      <c r="P87" s="5" t="n">
        <v>-10477000</v>
      </c>
    </row>
    <row r="88">
      <c r="A88" s="4" t="inlineStr">
        <is>
          <t>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239614000</v>
      </c>
      <c r="O88" s="4" t="inlineStr">
        <is>
          <t xml:space="preserve"> </t>
        </is>
      </c>
      <c r="P88" s="5" t="n">
        <v>691472000</v>
      </c>
    </row>
    <row r="89">
      <c r="A89" s="4" t="inlineStr">
        <is>
          <t>Subscription receiva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arrying amount as of December 31, 202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691472000</v>
      </c>
      <c r="O90" s="4" t="inlineStr">
        <is>
          <t xml:space="preserve"> </t>
        </is>
      </c>
      <c r="P90" s="4" t="inlineStr">
        <is>
          <t xml:space="preserve"> </t>
        </is>
      </c>
    </row>
    <row r="91">
      <c r="A91" s="4" t="inlineStr">
        <is>
          <t>Issuance of Series F Preferred Shares</t>
        </is>
      </c>
      <c r="B91" s="6" t="n">
        <v>91000000</v>
      </c>
      <c r="C91" s="7" t="n">
        <v>598662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257198000</v>
      </c>
      <c r="O91" s="4" t="inlineStr">
        <is>
          <t xml:space="preserve"> </t>
        </is>
      </c>
      <c r="P91" s="4" t="inlineStr">
        <is>
          <t xml:space="preserve"> </t>
        </is>
      </c>
    </row>
    <row r="92">
      <c r="A92" s="4" t="inlineStr">
        <is>
          <t>Conversion to Class A Ordinary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2239614000</v>
      </c>
      <c r="P92"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 width="21" customWidth="1" min="6" max="6"/>
    <col width="40" customWidth="1" min="7" max="7"/>
    <col width="29" customWidth="1" min="8" max="8"/>
    <col width="22" customWidth="1" min="9" max="9"/>
    <col width="22" customWidth="1" min="10" max="10"/>
    <col width="40" customWidth="1" min="11" max="11"/>
    <col width="29" customWidth="1" min="12" max="12"/>
    <col width="40" customWidth="1" min="13" max="13"/>
    <col width="29" customWidth="1" min="14" max="14"/>
    <col width="40" customWidth="1" min="15" max="15"/>
    <col width="29" customWidth="1" min="16" max="16"/>
    <col width="40" customWidth="1" min="17" max="17"/>
    <col width="29" customWidth="1" min="18" max="18"/>
    <col width="40" customWidth="1" min="19" max="19"/>
    <col width="29"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REDEEMABLE CONVERTIBLE PREFERRED SHARES (Details Narrative)</t>
        </is>
      </c>
      <c r="S1" s="2" t="inlineStr">
        <is>
          <t>1 Months Ended</t>
        </is>
      </c>
      <c r="V1" s="2" t="inlineStr">
        <is>
          <t>12 Months Ended</t>
        </is>
      </c>
    </row>
    <row r="2">
      <c r="B2" s="2" t="inlineStr">
        <is>
          <t>Nov. 13, 2020 USD ($) $ / shares shares</t>
        </is>
      </c>
      <c r="C2" s="2" t="inlineStr">
        <is>
          <t>Nov. 13, 2020 CNY (¥) shares</t>
        </is>
      </c>
      <c r="D2" s="2" t="inlineStr">
        <is>
          <t>Nov. 03, 2020 USD ($) shares</t>
        </is>
      </c>
      <c r="E2" s="2" t="inlineStr">
        <is>
          <t>Jul. 15, 2020 shares</t>
        </is>
      </c>
      <c r="F2" s="2" t="inlineStr">
        <is>
          <t>Mar. 25, 2020 shares</t>
        </is>
      </c>
      <c r="G2" s="2" t="inlineStr">
        <is>
          <t>Aug. 28, 2019 USD ($) $ / shares shares</t>
        </is>
      </c>
      <c r="H2" s="2" t="inlineStr">
        <is>
          <t>Aug. 28, 2019 CNY (¥) shares</t>
        </is>
      </c>
      <c r="I2" s="2" t="inlineStr">
        <is>
          <t>Aug. 19, 2019 USD ($)</t>
        </is>
      </c>
      <c r="J2" s="2" t="inlineStr">
        <is>
          <t>Aug. 19, 2019 CNY (¥)</t>
        </is>
      </c>
      <c r="K2" s="2" t="inlineStr">
        <is>
          <t>Mar. 19, 2018 USD ($) $ / shares shares</t>
        </is>
      </c>
      <c r="L2" s="2" t="inlineStr">
        <is>
          <t>Mar. 19, 2018 CNY (¥) shares</t>
        </is>
      </c>
      <c r="M2" s="2" t="inlineStr">
        <is>
          <t>Jun. 10, 2016 USD ($) $ / shares shares</t>
        </is>
      </c>
      <c r="N2" s="2" t="inlineStr">
        <is>
          <t>Jun. 10, 2016 CNY (¥) shares</t>
        </is>
      </c>
      <c r="O2" s="2" t="inlineStr">
        <is>
          <t>Feb. 06, 2015 USD ($) $ / shares shares</t>
        </is>
      </c>
      <c r="P2" s="2" t="inlineStr">
        <is>
          <t>Feb. 06, 2015 CNY (¥) shares</t>
        </is>
      </c>
      <c r="Q2" s="2" t="inlineStr">
        <is>
          <t>Jul. 30, 2014 USD ($) $ / shares shares</t>
        </is>
      </c>
      <c r="R2" s="2" t="inlineStr">
        <is>
          <t>Jul. 30, 2014 CNY (¥) shares</t>
        </is>
      </c>
      <c r="S2" s="2" t="inlineStr">
        <is>
          <t>Feb. 28, 2021 USD ($) $ / shares shares</t>
        </is>
      </c>
      <c r="T2" s="2" t="inlineStr">
        <is>
          <t>Feb. 28, 2021 CNY (¥) shares</t>
        </is>
      </c>
      <c r="U2" s="2" t="inlineStr">
        <is>
          <t>Feb. 09, 2021 CNY (¥)</t>
        </is>
      </c>
      <c r="V2" s="2" t="inlineStr">
        <is>
          <t>Dec. 31, 2022 USD ($)</t>
        </is>
      </c>
      <c r="W2" s="2" t="inlineStr">
        <is>
          <t>Dec. 31, 2022 CNY (¥)</t>
        </is>
      </c>
      <c r="X2" s="2" t="inlineStr">
        <is>
          <t>Dec. 31, 2021 CNY (¥)</t>
        </is>
      </c>
      <c r="Y2" s="2" t="inlineStr">
        <is>
          <t>Dec. 31, 2020 CNY (¥)</t>
        </is>
      </c>
      <c r="Z2" s="2" t="inlineStr">
        <is>
          <t>Nov. 03, 2024 CNY (¥)</t>
        </is>
      </c>
    </row>
    <row r="3">
      <c r="A3" s="4" t="inlineStr">
        <is>
          <t>Temporary equity, stock issued during period, value, new issue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7" t="n">
        <v>257198000</v>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2195827000</v>
      </c>
      <c r="Y4" s="4" t="inlineStr">
        <is>
          <t xml:space="preserve"> </t>
        </is>
      </c>
      <c r="Z4" s="4" t="inlineStr">
        <is>
          <t xml:space="preserve"> </t>
        </is>
      </c>
    </row>
    <row r="5">
      <c r="A5" s="4" t="inlineStr">
        <is>
          <t>Temporary equity, redemption, percentage of issu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11" t="n">
        <v>1</v>
      </c>
      <c r="W5" s="11" t="n">
        <v>1</v>
      </c>
      <c r="X5" s="4" t="inlineStr">
        <is>
          <t xml:space="preserve"> </t>
        </is>
      </c>
      <c r="Y5" s="4" t="inlineStr">
        <is>
          <t xml:space="preserve"> </t>
        </is>
      </c>
      <c r="Z5" s="4" t="inlineStr">
        <is>
          <t xml:space="preserve"> </t>
        </is>
      </c>
    </row>
    <row r="6">
      <c r="A6" s="4" t="inlineStr">
        <is>
          <t>Temporary equity, redemption, percentage of compound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11" t="n">
        <v>0.08</v>
      </c>
      <c r="W6" s="11" t="n">
        <v>0.08</v>
      </c>
      <c r="X6" s="4" t="inlineStr">
        <is>
          <t xml:space="preserve"> </t>
        </is>
      </c>
      <c r="Y6" s="4" t="inlineStr">
        <is>
          <t xml:space="preserve"> </t>
        </is>
      </c>
      <c r="Z6" s="4" t="inlineStr">
        <is>
          <t xml:space="preserve"> </t>
        </is>
      </c>
    </row>
    <row r="7">
      <c r="A7" s="4" t="inlineStr">
        <is>
          <t>Temporary equity, dividend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1" t="n">
        <v>0.08</v>
      </c>
      <c r="W7" s="11" t="n">
        <v>0.08</v>
      </c>
      <c r="X7" s="4" t="inlineStr">
        <is>
          <t xml:space="preserve"> </t>
        </is>
      </c>
      <c r="Y7" s="4" t="inlineStr">
        <is>
          <t xml:space="preserve"> </t>
        </is>
      </c>
      <c r="Z7" s="4" t="inlineStr">
        <is>
          <t xml:space="preserve"> </t>
        </is>
      </c>
    </row>
    <row r="8">
      <c r="A8" s="4" t="inlineStr">
        <is>
          <t>Temporary equity, liquidation preferen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1" t="n">
        <v>1</v>
      </c>
      <c r="W8" s="11" t="n">
        <v>1</v>
      </c>
      <c r="X8" s="4" t="inlineStr">
        <is>
          <t xml:space="preserve"> </t>
        </is>
      </c>
      <c r="Y8" s="4" t="inlineStr">
        <is>
          <t xml:space="preserve"> </t>
        </is>
      </c>
      <c r="Z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6</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umber of american deposito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3000</v>
      </c>
      <c r="T11" s="5" t="n">
        <v>23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 from issuance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42000000</v>
      </c>
      <c r="T12" s="7" t="n">
        <v>22000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umber of preferred shares converted to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58900014</v>
      </c>
      <c r="T13" s="5" t="n">
        <v>158900014</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eijing Hongshan Shengde Equity Investment Center Limited Partnership [Member] | Beijing Ronglian Yitong Information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ayments to acquir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5000</v>
      </c>
      <c r="N15" s="7" t="n">
        <v>23008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ue to affiliat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7" t="n">
        <v>230087000</v>
      </c>
    </row>
    <row r="17">
      <c r="A17" s="4" t="inlineStr">
        <is>
          <t>Series A Redeemable Convertible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emporary equity, 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8642038</v>
      </c>
      <c r="R18" s="5" t="n">
        <v>18642038</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0.147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Temporary equity, 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750000</v>
      </c>
      <c r="R20" s="7" t="n">
        <v>16902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eries B Redeemable Convertible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Temporary equity, stock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9617225</v>
      </c>
      <c r="P22" s="5" t="n">
        <v>1961722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Temporary equity, 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200000</v>
      </c>
      <c r="P23" s="7" t="n">
        <v>62691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eries C Redeemable Convertible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Temporary equity, 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8608315</v>
      </c>
      <c r="N25" s="5" t="n">
        <v>1860831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5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emporary equity, 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000000</v>
      </c>
      <c r="N27" s="7" t="n">
        <v>165466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emporary equity, increase in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974000</v>
      </c>
      <c r="W28" s="7" t="n">
        <v>6716000</v>
      </c>
      <c r="X28" s="4" t="inlineStr">
        <is>
          <t xml:space="preserve"> </t>
        </is>
      </c>
      <c r="Y28" s="4" t="inlineStr">
        <is>
          <t xml:space="preserve"> </t>
        </is>
      </c>
      <c r="Z28" s="4" t="inlineStr">
        <is>
          <t xml:space="preserve"> </t>
        </is>
      </c>
    </row>
    <row r="29">
      <c r="A29" s="4" t="inlineStr">
        <is>
          <t>Series C Redeemable Convertible Preferred Shares [Member] | Max Connect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vestment owned, bal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605164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nvestment owned, surrendered, shares</t>
        </is>
      </c>
      <c r="B31" s="4" t="inlineStr">
        <is>
          <t xml:space="preserve"> </t>
        </is>
      </c>
      <c r="C31" s="4" t="inlineStr">
        <is>
          <t xml:space="preserve"> </t>
        </is>
      </c>
      <c r="D31" s="5" t="n">
        <v>2605164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Temporary equity, shares authorized</t>
        </is>
      </c>
      <c r="B32" s="4" t="inlineStr">
        <is>
          <t xml:space="preserve"> </t>
        </is>
      </c>
      <c r="C32" s="4" t="inlineStr">
        <is>
          <t xml:space="preserve"> </t>
        </is>
      </c>
      <c r="D32" s="5" t="n">
        <v>2605164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ceeds from issuance of convertible preferred stock | $</t>
        </is>
      </c>
      <c r="B33" s="4" t="inlineStr">
        <is>
          <t xml:space="preserve"> </t>
        </is>
      </c>
      <c r="C33" s="4" t="inlineStr">
        <is>
          <t xml:space="preserve"> </t>
        </is>
      </c>
      <c r="D33" s="6" t="n">
        <v>3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eries C Redeemable Convertible Preferred Shares [Member] | Max Honest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vestment owned, balance, shares</t>
        </is>
      </c>
      <c r="B35" s="4" t="inlineStr">
        <is>
          <t xml:space="preserve"> </t>
        </is>
      </c>
      <c r="C35" s="4" t="inlineStr">
        <is>
          <t xml:space="preserve"> </t>
        </is>
      </c>
      <c r="D35" s="5" t="n">
        <v>2605164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eries Redeemable C Convertible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s issued,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1.3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eries D redeemable convertible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Temporary equity, stock issued during period, 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2462157</v>
      </c>
      <c r="L39" s="5" t="n">
        <v>1246215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hares issued,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2.0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Temporary equity, 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600</v>
      </c>
      <c r="L41" s="7" t="n">
        <v>16097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Temporary equity, increase in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806000</v>
      </c>
      <c r="W42" s="7" t="n">
        <v>5562000</v>
      </c>
      <c r="X42" s="4" t="inlineStr">
        <is>
          <t xml:space="preserve"> </t>
        </is>
      </c>
      <c r="Y42" s="4" t="inlineStr">
        <is>
          <t xml:space="preserve"> </t>
        </is>
      </c>
      <c r="Z42" s="4" t="inlineStr">
        <is>
          <t xml:space="preserve"> </t>
        </is>
      </c>
    </row>
    <row r="43">
      <c r="A43" s="4" t="inlineStr">
        <is>
          <t>Series E Redeemable Convertible Preferr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Temporary equity, stock issued during period, shares, new issues</t>
        </is>
      </c>
      <c r="B44" s="4" t="inlineStr">
        <is>
          <t xml:space="preserve"> </t>
        </is>
      </c>
      <c r="C44" s="4" t="inlineStr">
        <is>
          <t xml:space="preserve"> </t>
        </is>
      </c>
      <c r="D44" s="4" t="inlineStr">
        <is>
          <t xml:space="preserve"> </t>
        </is>
      </c>
      <c r="E44" s="5" t="n">
        <v>406605</v>
      </c>
      <c r="F44" s="5" t="n">
        <v>263843</v>
      </c>
      <c r="G44" s="5" t="n">
        <v>13040152</v>
      </c>
      <c r="H44" s="5" t="n">
        <v>1304015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s issued,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9" t="n">
        <v>2.4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Temporary equity, stock issued during period, value, new issues</t>
        </is>
      </c>
      <c r="B46" s="4" t="inlineStr">
        <is>
          <t xml:space="preserve"> </t>
        </is>
      </c>
      <c r="C46" s="4" t="inlineStr">
        <is>
          <t xml:space="preserve"> </t>
        </is>
      </c>
      <c r="D46" s="4" t="inlineStr">
        <is>
          <t xml:space="preserve"> </t>
        </is>
      </c>
      <c r="E46" s="4" t="inlineStr">
        <is>
          <t xml:space="preserve"> </t>
        </is>
      </c>
      <c r="F46" s="4" t="inlineStr">
        <is>
          <t xml:space="preserve"> </t>
        </is>
      </c>
      <c r="G46" s="6" t="n">
        <v>32000</v>
      </c>
      <c r="H46" s="7" t="n">
        <v>22664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Temporary equity,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766000</v>
      </c>
      <c r="J47" s="7" t="n">
        <v>1242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Temporary equity, stock issued during period, shares, new issues</t>
        </is>
      </c>
      <c r="B49" s="4" t="inlineStr">
        <is>
          <t xml:space="preserve"> </t>
        </is>
      </c>
      <c r="C49" s="4" t="inlineStr">
        <is>
          <t xml:space="preserve"> </t>
        </is>
      </c>
      <c r="D49" s="4" t="inlineStr">
        <is>
          <t xml:space="preserve"> </t>
        </is>
      </c>
      <c r="E49" s="5" t="n">
        <v>3501087</v>
      </c>
      <c r="F49" s="5" t="n">
        <v>370674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preferred shares converted to 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95140749</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ommon Class A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oceeds from issuance of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270000000</v>
      </c>
      <c r="T52" s="7" t="n">
        <v>8200000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version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one-for-one-basis</t>
        </is>
      </c>
      <c r="T53" s="4" t="inlineStr">
        <is>
          <t>one-for-one-basis</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ries F Redeemable Convertible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Temporary equity, stock issued during period, shares, new issues</t>
        </is>
      </c>
      <c r="B55" s="5" t="n">
        <v>31581509</v>
      </c>
      <c r="C55" s="5" t="n">
        <v>315815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hares issued, price per share | $ / shares</t>
        </is>
      </c>
      <c r="B56" s="9" t="n">
        <v>2.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Temporary equity, stock issued during period, value, new issues</t>
        </is>
      </c>
      <c r="B57" s="6" t="n">
        <v>91000000</v>
      </c>
      <c r="C57" s="7" t="n">
        <v>598662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7" t="n">
        <v>257198000</v>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Temporary equity, issuance costs</t>
        </is>
      </c>
      <c r="B58" s="6" t="n">
        <v>1807000</v>
      </c>
      <c r="C58" s="7" t="n">
        <v>1183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mmon Clas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umber of preferred shares converted to 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25649839</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sheetData>
  <mergeCells count="10">
    <mergeCell ref="A1:A2"/>
    <mergeCell ref="B1:C1"/>
    <mergeCell ref="G1:H1"/>
    <mergeCell ref="I1:J1"/>
    <mergeCell ref="K1:L1"/>
    <mergeCell ref="M1:N1"/>
    <mergeCell ref="O1:P1"/>
    <mergeCell ref="Q1:R1"/>
    <mergeCell ref="S1:U1"/>
    <mergeCell ref="V1:Y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ORDINARY SHARES HELD BY THE COMPANY'S EMPLOYEES (Details) - Share-Based Payment Arrangement, Employee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8014677</v>
      </c>
      <c r="C4" s="5" t="n">
        <v>5436595</v>
      </c>
    </row>
    <row r="5">
      <c r="A5" s="4" t="inlineStr">
        <is>
          <t>Weighted average grant date fair value, unvested, beginning balance</t>
        </is>
      </c>
      <c r="B5" s="10" t="n">
        <v>4.71</v>
      </c>
      <c r="C5" s="10" t="n">
        <v>1.32</v>
      </c>
    </row>
    <row r="6">
      <c r="A6" s="4" t="inlineStr">
        <is>
          <t>Number of shares, granted</t>
        </is>
      </c>
      <c r="B6" s="5" t="n">
        <v>3822089</v>
      </c>
      <c r="C6" s="5" t="n">
        <v>8309677</v>
      </c>
    </row>
    <row r="7">
      <c r="A7" s="4" t="inlineStr">
        <is>
          <t>Weighted average grant date fair value, granted</t>
        </is>
      </c>
      <c r="B7" s="10" t="n">
        <v>0.66</v>
      </c>
      <c r="C7" s="10" t="n">
        <v>4.65</v>
      </c>
    </row>
    <row r="8">
      <c r="A8" s="4" t="inlineStr">
        <is>
          <t>Number of shares, vested</t>
        </is>
      </c>
      <c r="B8" s="5" t="n">
        <v>-1755548</v>
      </c>
      <c r="C8" s="5" t="n">
        <v>-5436595</v>
      </c>
    </row>
    <row r="9">
      <c r="A9" s="4" t="inlineStr">
        <is>
          <t>Weighted average grant date fair value, vested</t>
        </is>
      </c>
      <c r="B9" s="10" t="n">
        <v>7.45</v>
      </c>
      <c r="C9" s="10" t="n">
        <v>1.32</v>
      </c>
    </row>
    <row r="10">
      <c r="A10" s="4" t="inlineStr">
        <is>
          <t>Number of shares, forfeited</t>
        </is>
      </c>
      <c r="B10" s="5" t="n">
        <v>-5104733</v>
      </c>
      <c r="C10" s="5" t="n">
        <v>-295000</v>
      </c>
    </row>
    <row r="11">
      <c r="A11" s="4" t="inlineStr">
        <is>
          <t>Weighted average grant date fair value, forfeited</t>
        </is>
      </c>
      <c r="B11" s="10" t="n">
        <v>2.21</v>
      </c>
      <c r="C11" s="10" t="n">
        <v>3.19</v>
      </c>
    </row>
    <row r="12">
      <c r="A12" s="4" t="inlineStr">
        <is>
          <t>Number of shares, unvested, ending balance</t>
        </is>
      </c>
      <c r="B12" s="5" t="n">
        <v>4976485</v>
      </c>
      <c r="C12" s="5" t="n">
        <v>8014677</v>
      </c>
    </row>
    <row r="13">
      <c r="A13" s="4" t="inlineStr">
        <is>
          <t>Weighted average grant date fair value, unvested, ending balance</t>
        </is>
      </c>
      <c r="B13" s="10" t="n">
        <v>3.2</v>
      </c>
      <c r="C13" s="10" t="n">
        <v>4.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2:41:59Z</dcterms:created>
  <dcterms:modified xmlns:dcterms="http://purl.org/dc/terms/" xmlns:xsi="http://www.w3.org/2001/XMLSchema-instance" xsi:type="dcterms:W3CDTF">2024-08-27T12:41:59Z</dcterms:modified>
</cp:coreProperties>
</file>